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CONTRACT BAL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LAND USE RIGHTS" sheetId="15" state="visible" r:id="rId15"/>
    <sheet xmlns:r="http://schemas.openxmlformats.org/officeDocument/2006/relationships" name="BUSINESS COMBINATIONS" sheetId="16" state="visible" r:id="rId16"/>
    <sheet xmlns:r="http://schemas.openxmlformats.org/officeDocument/2006/relationships" name="LOANS AND BORROWINGS" sheetId="17" state="visible" r:id="rId17"/>
    <sheet xmlns:r="http://schemas.openxmlformats.org/officeDocument/2006/relationships" name="CONVERTIBLE BONDS PAYABLE" sheetId="18" state="visible" r:id="rId18"/>
    <sheet xmlns:r="http://schemas.openxmlformats.org/officeDocument/2006/relationships" name="ACCRUED EXPENSES AND OTHER PAYA" sheetId="19" state="visible" r:id="rId19"/>
    <sheet xmlns:r="http://schemas.openxmlformats.org/officeDocument/2006/relationships" name="LEASE" sheetId="20" state="visible" r:id="rId20"/>
    <sheet xmlns:r="http://schemas.openxmlformats.org/officeDocument/2006/relationships" name="OTHER LONG-TERM LIABILITIES" sheetId="21" state="visible" r:id="rId21"/>
    <sheet xmlns:r="http://schemas.openxmlformats.org/officeDocument/2006/relationships" name="REDEEMABLE PREFERRED SHARES" sheetId="22" state="visible" r:id="rId22"/>
    <sheet xmlns:r="http://schemas.openxmlformats.org/officeDocument/2006/relationships" name="FAIR VALUE MEASUREMENT"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REVENUE" sheetId="26" state="visible" r:id="rId26"/>
    <sheet xmlns:r="http://schemas.openxmlformats.org/officeDocument/2006/relationships" name="INCOME TAX" sheetId="27" state="visible" r:id="rId27"/>
    <sheet xmlns:r="http://schemas.openxmlformats.org/officeDocument/2006/relationships" name="DISTRIBUTION OF PROFIT" sheetId="28" state="visible" r:id="rId28"/>
    <sheet xmlns:r="http://schemas.openxmlformats.org/officeDocument/2006/relationships" name="LOSS PER ORDINARY SHARE" sheetId="29" state="visible" r:id="rId29"/>
    <sheet xmlns:r="http://schemas.openxmlformats.org/officeDocument/2006/relationships" name="SEGMENT INFORMATION" sheetId="30" state="visible" r:id="rId30"/>
    <sheet xmlns:r="http://schemas.openxmlformats.org/officeDocument/2006/relationships" name="MAJOR CUSTOMER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PARENT ONLY FINANCIAL INFORMATI"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AND RESTRICTED CASH (Table" sheetId="38" state="visible" r:id="rId38"/>
    <sheet xmlns:r="http://schemas.openxmlformats.org/officeDocument/2006/relationships" name="CONTRACT BALANC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PREPAID LAND USE RIGHTS (Tables" sheetId="42" state="visible" r:id="rId42"/>
    <sheet xmlns:r="http://schemas.openxmlformats.org/officeDocument/2006/relationships" name="BUSINESS COMBINATIONS (Tables)" sheetId="43" state="visible" r:id="rId43"/>
    <sheet xmlns:r="http://schemas.openxmlformats.org/officeDocument/2006/relationships" name="LOANS AND BORROWINGS (Tables)" sheetId="44" state="visible" r:id="rId44"/>
    <sheet xmlns:r="http://schemas.openxmlformats.org/officeDocument/2006/relationships" name="ACCRUED EXPENSES AND OTHER PA_2" sheetId="45" state="visible" r:id="rId45"/>
    <sheet xmlns:r="http://schemas.openxmlformats.org/officeDocument/2006/relationships" name="LEASE (Tables)" sheetId="46" state="visible" r:id="rId46"/>
    <sheet xmlns:r="http://schemas.openxmlformats.org/officeDocument/2006/relationships" name="OTHER LONG-TERM LIABILITIES (Ta" sheetId="47" state="visible" r:id="rId47"/>
    <sheet xmlns:r="http://schemas.openxmlformats.org/officeDocument/2006/relationships" name="REDEEMABLE PREFERRED SHARES (Ta" sheetId="48" state="visible" r:id="rId48"/>
    <sheet xmlns:r="http://schemas.openxmlformats.org/officeDocument/2006/relationships" name="SHARE-BASED COMPENSATION (Table" sheetId="49" state="visible" r:id="rId49"/>
    <sheet xmlns:r="http://schemas.openxmlformats.org/officeDocument/2006/relationships" name="REVENUE (Tables)" sheetId="50" state="visible" r:id="rId50"/>
    <sheet xmlns:r="http://schemas.openxmlformats.org/officeDocument/2006/relationships" name="INCOME TAX (Tables)" sheetId="51" state="visible" r:id="rId51"/>
    <sheet xmlns:r="http://schemas.openxmlformats.org/officeDocument/2006/relationships" name="LOSS PER ORDINARY SHARE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PARENT ONLY FINANCIAL INFORM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CASH AND RESTRICTED CASH (Detai" sheetId="70" state="visible" r:id="rId70"/>
    <sheet xmlns:r="http://schemas.openxmlformats.org/officeDocument/2006/relationships" name="CONTRACT BALANCES - Accounts Re" sheetId="71" state="visible" r:id="rId71"/>
    <sheet xmlns:r="http://schemas.openxmlformats.org/officeDocument/2006/relationships" name="CONTRACT BALANCES - Remaining p" sheetId="72" state="visible" r:id="rId72"/>
    <sheet xmlns:r="http://schemas.openxmlformats.org/officeDocument/2006/relationships" name="PROPERTY AND EQUIPMENT, NET (De" sheetId="73" state="visible" r:id="rId73"/>
    <sheet xmlns:r="http://schemas.openxmlformats.org/officeDocument/2006/relationships" name="PROPERTY AND EQUIPMENT, NET - A" sheetId="74" state="visible" r:id="rId74"/>
    <sheet xmlns:r="http://schemas.openxmlformats.org/officeDocument/2006/relationships" name="PROPERTY AND EQUIPMENT, NET - D" sheetId="75" state="visible" r:id="rId75"/>
    <sheet xmlns:r="http://schemas.openxmlformats.org/officeDocument/2006/relationships" name="PROPERTY AND EQUIPMENT, NET - O" sheetId="76" state="visible" r:id="rId76"/>
    <sheet xmlns:r="http://schemas.openxmlformats.org/officeDocument/2006/relationships" name="INTANGIBLE ASSETS, NET (Details" sheetId="77" state="visible" r:id="rId77"/>
    <sheet xmlns:r="http://schemas.openxmlformats.org/officeDocument/2006/relationships" name="PREPAID LAND USE RIGHTS (Detail" sheetId="78" state="visible" r:id="rId78"/>
    <sheet xmlns:r="http://schemas.openxmlformats.org/officeDocument/2006/relationships" name="BUSINESS COMBINATIONS - Movemen" sheetId="79" state="visible" r:id="rId79"/>
    <sheet xmlns:r="http://schemas.openxmlformats.org/officeDocument/2006/relationships" name="BUSINESS COMBINATIONS - Assets " sheetId="80" state="visible" r:id="rId80"/>
    <sheet xmlns:r="http://schemas.openxmlformats.org/officeDocument/2006/relationships" name="LOANS AND BORROWINGS - Total lo" sheetId="81" state="visible" r:id="rId81"/>
    <sheet xmlns:r="http://schemas.openxmlformats.org/officeDocument/2006/relationships" name="LOANS AND BORROWINGS - Type of " sheetId="82" state="visible" r:id="rId82"/>
    <sheet xmlns:r="http://schemas.openxmlformats.org/officeDocument/2006/relationships" name="LOANS AND BORROWINGS - Short-te" sheetId="83" state="visible" r:id="rId83"/>
    <sheet xmlns:r="http://schemas.openxmlformats.org/officeDocument/2006/relationships" name="LOANS AND BORROWINGS - Long-ter" sheetId="84" state="visible" r:id="rId84"/>
    <sheet xmlns:r="http://schemas.openxmlformats.org/officeDocument/2006/relationships" name="LOANS AND BORROWINGS - Long-t_2" sheetId="85" state="visible" r:id="rId85"/>
    <sheet xmlns:r="http://schemas.openxmlformats.org/officeDocument/2006/relationships" name="LOANS AND BORROWINGS - Aggregat" sheetId="86" state="visible" r:id="rId86"/>
    <sheet xmlns:r="http://schemas.openxmlformats.org/officeDocument/2006/relationships" name="LOANS AND BORROWINGS - Particul" sheetId="87" state="visible" r:id="rId87"/>
    <sheet xmlns:r="http://schemas.openxmlformats.org/officeDocument/2006/relationships" name="LOANS AND BORROWINGS - Total wo" sheetId="88" state="visible" r:id="rId88"/>
    <sheet xmlns:r="http://schemas.openxmlformats.org/officeDocument/2006/relationships" name="CONVERTIBLE BONDS PAYABLE (Deta" sheetId="89" state="visible" r:id="rId89"/>
    <sheet xmlns:r="http://schemas.openxmlformats.org/officeDocument/2006/relationships" name="ACCRUED EXPENSES AND OTHER PA_3" sheetId="90" state="visible" r:id="rId90"/>
    <sheet xmlns:r="http://schemas.openxmlformats.org/officeDocument/2006/relationships" name="LEASE - Capital lease and other" sheetId="91" state="visible" r:id="rId91"/>
    <sheet xmlns:r="http://schemas.openxmlformats.org/officeDocument/2006/relationships" name="LEASE - Capital lease agreement" sheetId="92" state="visible" r:id="rId92"/>
    <sheet xmlns:r="http://schemas.openxmlformats.org/officeDocument/2006/relationships" name="LEASE - Build-to-suit leases (D" sheetId="93" state="visible" r:id="rId93"/>
    <sheet xmlns:r="http://schemas.openxmlformats.org/officeDocument/2006/relationships" name="LEASE - Operating leases (Detai" sheetId="94" state="visible" r:id="rId94"/>
    <sheet xmlns:r="http://schemas.openxmlformats.org/officeDocument/2006/relationships" name="OTHER LONG-TERM LIABILITIES (De" sheetId="95" state="visible" r:id="rId95"/>
    <sheet xmlns:r="http://schemas.openxmlformats.org/officeDocument/2006/relationships" name="REDEEMABLE PREFERRED SHARES - M" sheetId="96" state="visible" r:id="rId96"/>
    <sheet xmlns:r="http://schemas.openxmlformats.org/officeDocument/2006/relationships" name="REDEEMABLE PREFERRED SHARES - I" sheetId="97" state="visible" r:id="rId97"/>
    <sheet xmlns:r="http://schemas.openxmlformats.org/officeDocument/2006/relationships" name="REDEEMABLE PREFERRED SHARES - E" sheetId="98" state="visible" r:id="rId98"/>
    <sheet xmlns:r="http://schemas.openxmlformats.org/officeDocument/2006/relationships" name="REDEEMABLE PREFERRED SHARES - P" sheetId="99" state="visible" r:id="rId99"/>
    <sheet xmlns:r="http://schemas.openxmlformats.org/officeDocument/2006/relationships" name="REDEEMABLE PREFERRED SHARES - T" sheetId="100" state="visible" r:id="rId100"/>
    <sheet xmlns:r="http://schemas.openxmlformats.org/officeDocument/2006/relationships" name="FAIR VALUE MEASUREMENT (Details" sheetId="101" state="visible" r:id="rId101"/>
    <sheet xmlns:r="http://schemas.openxmlformats.org/officeDocument/2006/relationships" name="ORDINARY SHARES (Details)" sheetId="102" state="visible" r:id="rId102"/>
    <sheet xmlns:r="http://schemas.openxmlformats.org/officeDocument/2006/relationships" name="SHARE-BASED COMPENSATION - Plan" sheetId="103" state="visible" r:id="rId103"/>
    <sheet xmlns:r="http://schemas.openxmlformats.org/officeDocument/2006/relationships" name="SHARE-BASED COMPENSATION - Stoc" sheetId="104" state="visible" r:id="rId104"/>
    <sheet xmlns:r="http://schemas.openxmlformats.org/officeDocument/2006/relationships" name="SHARE-BASED COMPENSATION - Fair" sheetId="105" state="visible" r:id="rId105"/>
    <sheet xmlns:r="http://schemas.openxmlformats.org/officeDocument/2006/relationships" name="SHARE-BASED COMPENSATION - Sett" sheetId="106" state="visible" r:id="rId106"/>
    <sheet xmlns:r="http://schemas.openxmlformats.org/officeDocument/2006/relationships" name="SHARE-BASED COMPENSATION - Rest" sheetId="107" state="visible" r:id="rId107"/>
    <sheet xmlns:r="http://schemas.openxmlformats.org/officeDocument/2006/relationships" name="SHARE-BASED COMPENSATION - Fa_2" sheetId="108" state="visible" r:id="rId108"/>
    <sheet xmlns:r="http://schemas.openxmlformats.org/officeDocument/2006/relationships" name="SHARE-BASED COMPENSATION - Expe" sheetId="109" state="visible" r:id="rId109"/>
    <sheet xmlns:r="http://schemas.openxmlformats.org/officeDocument/2006/relationships" name="REVENUE (Details)" sheetId="110" state="visible" r:id="rId110"/>
    <sheet xmlns:r="http://schemas.openxmlformats.org/officeDocument/2006/relationships" name="INCOME TAX - Tax rate (Details)" sheetId="111" state="visible" r:id="rId111"/>
    <sheet xmlns:r="http://schemas.openxmlformats.org/officeDocument/2006/relationships" name="INCOME TAX - By tax Jurisdictio" sheetId="112" state="visible" r:id="rId112"/>
    <sheet xmlns:r="http://schemas.openxmlformats.org/officeDocument/2006/relationships" name="INCOME TAX - Reconciliation of " sheetId="113" state="visible" r:id="rId113"/>
    <sheet xmlns:r="http://schemas.openxmlformats.org/officeDocument/2006/relationships" name="INCOME TAX - Deferred tax asset" sheetId="114" state="visible" r:id="rId114"/>
    <sheet xmlns:r="http://schemas.openxmlformats.org/officeDocument/2006/relationships" name="INCOME TAX - Movement of the va" sheetId="115" state="visible" r:id="rId115"/>
    <sheet xmlns:r="http://schemas.openxmlformats.org/officeDocument/2006/relationships" name="INCOME TAX - Net operating loss" sheetId="116" state="visible" r:id="rId116"/>
    <sheet xmlns:r="http://schemas.openxmlformats.org/officeDocument/2006/relationships" name="DISTRIBUTION OF PROFIT (Details" sheetId="117" state="visible" r:id="rId117"/>
    <sheet xmlns:r="http://schemas.openxmlformats.org/officeDocument/2006/relationships" name="LOSS PER ORDINARY SHARE - Compu" sheetId="118" state="visible" r:id="rId118"/>
    <sheet xmlns:r="http://schemas.openxmlformats.org/officeDocument/2006/relationships" name="LOSS PER ORDINARY SHARE - Exclu" sheetId="119" state="visible" r:id="rId119"/>
    <sheet xmlns:r="http://schemas.openxmlformats.org/officeDocument/2006/relationships" name="SEGMENT INFORMATION (Details)" sheetId="120" state="visible" r:id="rId120"/>
    <sheet xmlns:r="http://schemas.openxmlformats.org/officeDocument/2006/relationships" name="MAJOR CUSTOMERS (Details)" sheetId="121" state="visible" r:id="rId121"/>
    <sheet xmlns:r="http://schemas.openxmlformats.org/officeDocument/2006/relationships" name="COMMITMENTS AND CONTINGENCIES -" sheetId="122" state="visible" r:id="rId122"/>
    <sheet xmlns:r="http://schemas.openxmlformats.org/officeDocument/2006/relationships" name="RELATED PARTY TRANSACTIONS (Det" sheetId="123" state="visible" r:id="rId123"/>
    <sheet xmlns:r="http://schemas.openxmlformats.org/officeDocument/2006/relationships" name="PARENT ONLY FINANCIAL INFORMA_3" sheetId="124" state="visible" r:id="rId124"/>
    <sheet xmlns:r="http://schemas.openxmlformats.org/officeDocument/2006/relationships" name="PARENT ONLY FINANCIAL INFORMA_4" sheetId="125" state="visible" r:id="rId125"/>
    <sheet xmlns:r="http://schemas.openxmlformats.org/officeDocument/2006/relationships" name="PARENT ONLY FINANCIAL INFORMA_5" sheetId="126" state="visible" r:id="rId126"/>
    <sheet xmlns:r="http://schemas.openxmlformats.org/officeDocument/2006/relationships" name="PARENT ONLY FINANCIAL INFORMA_6" sheetId="127" state="visible" r:id="rId127"/>
    <sheet xmlns:r="http://schemas.openxmlformats.org/officeDocument/2006/relationships" name="PARENT ONLY FINANCIAL INFORMA_7" sheetId="128" state="visible" r:id="rId128"/>
    <sheet xmlns:r="http://schemas.openxmlformats.org/officeDocument/2006/relationships" name="PARENT ONLY FINANCIAL INFORMA_8" sheetId="129" state="visible" r:id="rId129"/>
    <sheet xmlns:r="http://schemas.openxmlformats.org/officeDocument/2006/relationships" name="SUBSEQUENT EVENT (Details)" sheetId="130" state="visible" r:id="rId130"/>
  </sheets>
  <definedNames/>
  <calcPr calcId="124519" fullCalcOnLoad="1"/>
</workbook>
</file>

<file path=xl/sharedStrings.xml><?xml version="1.0" encoding="utf-8"?>
<sst xmlns="http://schemas.openxmlformats.org/spreadsheetml/2006/main" uniqueCount="1306">
  <si>
    <t>Document and Entity Information</t>
  </si>
  <si>
    <t>12 Months Ended</t>
  </si>
  <si>
    <t>Dec. 31, 2018shares</t>
  </si>
  <si>
    <t>Entity Registrant Name</t>
  </si>
  <si>
    <t>GDS Holdings Ltd</t>
  </si>
  <si>
    <t>Entity Central Index Key</t>
  </si>
  <si>
    <t>0001526125</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Class A</t>
  </si>
  <si>
    <t>Entity Common Stock, Shares Outstanding</t>
  </si>
  <si>
    <t>Class B</t>
  </si>
  <si>
    <t>CONSOLIDATED BALANCE SHEETS - CNY (¥) ¥ in Thousands</t>
  </si>
  <si>
    <t>Dec. 31, 2018</t>
  </si>
  <si>
    <t>Dec. 31, 2017</t>
  </si>
  <si>
    <t>Dec. 31, 2016</t>
  </si>
  <si>
    <t>Dec. 31, 2015</t>
  </si>
  <si>
    <t>Current assets</t>
  </si>
  <si>
    <t>Cash (including RMB266,560 and RMB552,153 of VIEs as of December 31, 2017 and 2018, respectively)</t>
  </si>
  <si>
    <t>Restricted cash (including RMB10,837 and RMB87 of VIEs as of December 31, 2017 and 2018, respectively)</t>
  </si>
  <si>
    <t>Accounts receivable, net of allowance for doubtful accounts (including RMB348,536 and RMB517,346 of VIEs as of December 31, 2017 and 2018, respectively)</t>
  </si>
  <si>
    <t>Value-added-tax ("VAT") recoverable (including RMB27,596 and RMB39,671 of VIEs as of December 31, 2017 and 2018, respectively)</t>
  </si>
  <si>
    <t>Prepaid expenses (including RMB32,919 and RMB32,962 of VIEs as of December 31, 2017 and 2018, respectively)</t>
  </si>
  <si>
    <t>Other current assets (including RMB7,283 and RMB59,499 of VIEs as of December 31, 2017 and 2018, respectively)</t>
  </si>
  <si>
    <t>Total current assets</t>
  </si>
  <si>
    <t>Property and equipment, net (including RMB2,164,121 and RMB3,058,294 of VIEs as of December 31, 2017 and 2018, respectively)</t>
  </si>
  <si>
    <t>Intangible assets, net (including RMB143,151 and RMB181,025 of VIEs as of December 31, 2017 and 2018, respectively)</t>
  </si>
  <si>
    <t>Prepaid land use rights, net</t>
  </si>
  <si>
    <t>Goodwill</t>
  </si>
  <si>
    <t>Deferred tax assets (including RMB11,846 and RMB16,676 of VIEs as of December 31, 2017 and 2018, respectively)</t>
  </si>
  <si>
    <t>Restricted cash (including RMB23,592 and RMB39,346 of VIEs as of December 31, 2017 and 2018, respectively)</t>
  </si>
  <si>
    <t>VAT recoverable (including RMB26,235 and RMB115,054 of VIEs as of December 31, 2017 and 2018, respectively)</t>
  </si>
  <si>
    <t>Other non-current assets (including RMB80,763 and RMB81,290 of VIEs as of December 31, 2017 and 2018, respectively)</t>
  </si>
  <si>
    <t>Total assets</t>
  </si>
  <si>
    <t>Current liabilities</t>
  </si>
  <si>
    <t>Short-term borrowings and current portion of long-term borrowings (including RMB232,000 and RMB235,250 of VIEs as of December 31, 2017 and 2018, respectively)</t>
  </si>
  <si>
    <t>Accounts payable (including RMB339,175 and RMB212,698 of VIEs as of December 31, 2017 and 2018, respectively)</t>
  </si>
  <si>
    <t>Accrued expenses and other payables (including RMB91,542 and RMB148,945 of VIEs as of December 31, 2017 and 2018, respectively)</t>
  </si>
  <si>
    <t>Deferred revenue (including RMB46,526 and RMB54,101 of VIEs as of December 31, 2017 and 2018, respectively)</t>
  </si>
  <si>
    <t>Capital lease and other financing obligations, current (including RMB84,771 and RMB96,787 of VIEs as of December 31, 2017 and 2018, respectively)</t>
  </si>
  <si>
    <t>Total current liabilities</t>
  </si>
  <si>
    <t>Long-term borrowings, excluding current portion (including RMB85,250 and RMB60,000 of VIEs as of December 31, 2017 and 2018, respectively)</t>
  </si>
  <si>
    <t>Convertible bonds payable</t>
  </si>
  <si>
    <t>Capital lease and other financing obligations, non-current (including RMB879,685 and RMB1,068,862 of VIEs as of December 31, 2017 and 2018, respectively)</t>
  </si>
  <si>
    <t>Deferred tax liabilities (including RMB70,030 and RMB69,624 of VIEs as of December 31, 2017 and 2018, respectively)</t>
  </si>
  <si>
    <t>Other long-term liabilities (including RMB13,145 and RMB10,740 of VIEs as of December 31, 2017 and 2018, respectively)</t>
  </si>
  <si>
    <t>Total liabilities</t>
  </si>
  <si>
    <t>Shareholders' Equity</t>
  </si>
  <si>
    <t>Ordinary shares (US$0.00005 par value; 2,002,000,000 shares authorized; 873,679,343 and 939,479,307 Class A ordinary shares issued and outstanding as of December 31, 2017 and 2018, respectively; 67,590,336 Class B ordinary shares issued and outstanding as of December 31, 2017 and 2018, respectively)</t>
  </si>
  <si>
    <t>Additional paid-in capital</t>
  </si>
  <si>
    <t>Accumulated other comprehensive loss</t>
  </si>
  <si>
    <t>Accumulated deficit</t>
  </si>
  <si>
    <t>Total shareholders' equity</t>
  </si>
  <si>
    <t>Commitments and contingencies</t>
  </si>
  <si>
    <t xml:space="preserve"> </t>
  </si>
  <si>
    <t>Total liabilities and shareholders' equity</t>
  </si>
  <si>
    <t>CONSOLIDATED BALANCE SHEETS (Parenthetical) ¥ in Thousands</t>
  </si>
  <si>
    <t>Dec. 31, 2018CNY (¥)shares</t>
  </si>
  <si>
    <t>Dec. 31, 2017CNY (¥)shares</t>
  </si>
  <si>
    <t>Current assets, VIEs</t>
  </si>
  <si>
    <t>Cash</t>
  </si>
  <si>
    <t>Restricted cash</t>
  </si>
  <si>
    <t>Accounts receivable, net of allowance for doubtful accounts</t>
  </si>
  <si>
    <t>VAT recoverable</t>
  </si>
  <si>
    <t>Prepaid expenses</t>
  </si>
  <si>
    <t>Other current assets</t>
  </si>
  <si>
    <t>Property and equipment, net</t>
  </si>
  <si>
    <t>Intangible assets, net</t>
  </si>
  <si>
    <t>Deferred tax assets</t>
  </si>
  <si>
    <t>Other non-current assets</t>
  </si>
  <si>
    <t>Current liabilities, VIEs</t>
  </si>
  <si>
    <t>Short-term borrowings and current portion of long-term borrowings</t>
  </si>
  <si>
    <t>Accounts payable</t>
  </si>
  <si>
    <t>Accrued expenses and other payables</t>
  </si>
  <si>
    <t>Deferred revenue</t>
  </si>
  <si>
    <t>Capital lease and other financing obligations, current</t>
  </si>
  <si>
    <t>Ordinary shares</t>
  </si>
  <si>
    <t>Ordinary shares, shares authorized | shares</t>
  </si>
  <si>
    <t>Long-term borrowings, excluding current portion</t>
  </si>
  <si>
    <t>Capital lease and other financing obligations, non-current</t>
  </si>
  <si>
    <t>Deferred tax liabilities</t>
  </si>
  <si>
    <t>Other long-term liabilities</t>
  </si>
  <si>
    <t>Ordinary shares, shares issued | shares</t>
  </si>
  <si>
    <t>Ordinary shares, shares outstanding | shares</t>
  </si>
  <si>
    <t>VIEs</t>
  </si>
  <si>
    <t>CONSOLIDATED STATEMENTS OF OPERATIONS - CNY (¥) ¥ in Thousands</t>
  </si>
  <si>
    <t>CONSOLIDATED STATEMENTS OF OPERATIONS</t>
  </si>
  <si>
    <t>Net revenue</t>
  </si>
  <si>
    <t>Cost of revenue</t>
  </si>
  <si>
    <t>Gross profit</t>
  </si>
  <si>
    <t>Operating expenses</t>
  </si>
  <si>
    <t>Selling and marketing expenses</t>
  </si>
  <si>
    <t>General and administrative expenses</t>
  </si>
  <si>
    <t>Research and development expenses</t>
  </si>
  <si>
    <t>(Loss) Income from operations</t>
  </si>
  <si>
    <t>Other income (expenses):</t>
  </si>
  <si>
    <t>Interest income</t>
  </si>
  <si>
    <t>Interest expenses</t>
  </si>
  <si>
    <t>Foreign currency exchange gain (loss), net</t>
  </si>
  <si>
    <t>Government grants</t>
  </si>
  <si>
    <t>Others, net</t>
  </si>
  <si>
    <t>Loss before income taxes</t>
  </si>
  <si>
    <t>Income tax benefits</t>
  </si>
  <si>
    <t>Net loss</t>
  </si>
  <si>
    <t>Change in redemption value of redeemable preferred shares</t>
  </si>
  <si>
    <t>Cumulative Dividend on preferred shares</t>
  </si>
  <si>
    <t>Net loss attributable to ordinary shareholders</t>
  </si>
  <si>
    <t>Loss per ordinary share</t>
  </si>
  <si>
    <t>Basic and diluted (in CNY per share)</t>
  </si>
  <si>
    <t>Weighted average number of ordinary share outstanding</t>
  </si>
  <si>
    <t>Basic and diluted (in shares)</t>
  </si>
  <si>
    <t>CONSOLIDATED STATEMENTS OF COMPREHENSIVE LOSS - CNY (¥) ¥ in Thousands</t>
  </si>
  <si>
    <t>CONSOLIDATED STATEMENTS OF COMPREHENSIVE LOSS</t>
  </si>
  <si>
    <t>Other comprehensive (loss) income</t>
  </si>
  <si>
    <t>Foreign currency translation adjustments, net of nil tax</t>
  </si>
  <si>
    <t>Comprehensive loss</t>
  </si>
  <si>
    <t>CONSOLIDATED STATEMENTS OF COMPREHENSIVE LOSS (Parenthetical) - CNY (¥) ¥ in Thousands</t>
  </si>
  <si>
    <t>Foreign currency translation adjustments, tax</t>
  </si>
  <si>
    <t>CONSOLIDATED STATEMENT OF CHANGES IN SHAREHOLDERS' EQUITY (DEFICIT) - CNY (¥) ¥ in Thousands</t>
  </si>
  <si>
    <t>Ordinary Shares</t>
  </si>
  <si>
    <t>Accumulated other comprehensive income (loss)</t>
  </si>
  <si>
    <t>Total</t>
  </si>
  <si>
    <t>Balance at Dec. 31, 2015</t>
  </si>
  <si>
    <t>Balance (in shares) at Dec. 31, 2015</t>
  </si>
  <si>
    <t>Changes in shareholders deficit</t>
  </si>
  <si>
    <t>Loss for the year</t>
  </si>
  <si>
    <t>Share-based compensation</t>
  </si>
  <si>
    <t>Issuance of ordinary shares</t>
  </si>
  <si>
    <t>Issuance of ordinary shares - (in shares)</t>
  </si>
  <si>
    <t>Declaration of preference dividend in ordinary shares</t>
  </si>
  <si>
    <t>Settlement of preference dividend in ordinary shares</t>
  </si>
  <si>
    <t>Settlement of preference dividend in ordinary shares (in shares)</t>
  </si>
  <si>
    <t>Conversion of redeemable preference shares</t>
  </si>
  <si>
    <t>Conversion of redeemable preference shares (in shares)</t>
  </si>
  <si>
    <t>Settlement of liability-classified restricted shares award</t>
  </si>
  <si>
    <t>Settlement of liability-classified restricted shares award (in shares)</t>
  </si>
  <si>
    <t>Balance at Dec. 31, 2016</t>
  </si>
  <si>
    <t>Balance (in shares) at Dec. 31, 2016</t>
  </si>
  <si>
    <t>Conversion of convertible bonds</t>
  </si>
  <si>
    <t>Conversion of convertible bonds (in shares)</t>
  </si>
  <si>
    <t>Shares surrendered (in shares)</t>
  </si>
  <si>
    <t>Shares issued to depository bank</t>
  </si>
  <si>
    <t>Shares issued to depository bank (in shares)</t>
  </si>
  <si>
    <t>Exercise of share options</t>
  </si>
  <si>
    <t>Exercise of share options (in shares)</t>
  </si>
  <si>
    <t>Vesting of restricted shares (in shares)</t>
  </si>
  <si>
    <t>Settlement of share options and restricted share awards with shares held by depository bank (in shares)</t>
  </si>
  <si>
    <t>Balance at Dec. 31, 2017</t>
  </si>
  <si>
    <t>Balance (in shares) at Dec. 31, 2017</t>
  </si>
  <si>
    <t>Adjusted balance at Dec. 31, 2017</t>
  </si>
  <si>
    <t>Adjusted balance (in shares) at Dec. 31, 2017</t>
  </si>
  <si>
    <t>Impact of change in accounting policy</t>
  </si>
  <si>
    <t>Balance at Dec. 31, 2018</t>
  </si>
  <si>
    <t>Balance (in shares) at Dec. 31, 2018</t>
  </si>
  <si>
    <t>CONSOLIDATED STATEMENTS OF CASH FLOWS ¥ in Thousands, $ in Thousands</t>
  </si>
  <si>
    <t>Dec. 31, 2018CNY (¥)</t>
  </si>
  <si>
    <t>Dec. 31, 2017CNY (¥)</t>
  </si>
  <si>
    <t>Dec. 31, 2016CNY (¥)</t>
  </si>
  <si>
    <t>Cash flows from operating activities:</t>
  </si>
  <si>
    <t>Adjustments to reconcile net loss to net cash used in operating activities:</t>
  </si>
  <si>
    <t>Amortization of debt issuance cost and debt discount</t>
  </si>
  <si>
    <t>Depreciation and amortization</t>
  </si>
  <si>
    <t>Net (gain) loss on disposal of property and equipment</t>
  </si>
  <si>
    <t>Share-based compensation expense</t>
  </si>
  <si>
    <t>(Reversal of) allowance for doubtful accounts</t>
  </si>
  <si>
    <t>Deferred tax benefit</t>
  </si>
  <si>
    <t>Changes in operating assets and liabilities, net of effect of acquisitions:</t>
  </si>
  <si>
    <t>Increase in accounts receivable</t>
  </si>
  <si>
    <t>Increase in VAT recoverable</t>
  </si>
  <si>
    <t>Decrease (increase) in prepaid expenses</t>
  </si>
  <si>
    <t>(Increase) decrease in other current assets</t>
  </si>
  <si>
    <t>Increase in other non-current assets</t>
  </si>
  <si>
    <t>Increase in accounts payable</t>
  </si>
  <si>
    <t>Decrease in due to related parties</t>
  </si>
  <si>
    <t>(Decrease) increase in deferred revenue</t>
  </si>
  <si>
    <t>Increase (decrease) in accrued expenses and other payables</t>
  </si>
  <si>
    <t>Increase (decrease) in other long-term liabilities</t>
  </si>
  <si>
    <t>Net cash used in operating activities</t>
  </si>
  <si>
    <t>Cash flows from investing activities</t>
  </si>
  <si>
    <t>Payments for purchase of property and equipment</t>
  </si>
  <si>
    <t>Payments for purchase of intangible assets</t>
  </si>
  <si>
    <t>Loans advanced to subsidiaries prior to acquisitions</t>
  </si>
  <si>
    <t>Cash acquired from the business combinations</t>
  </si>
  <si>
    <t>Cash paid for the business combinations</t>
  </si>
  <si>
    <t>Cash paid for the asset acquisitions</t>
  </si>
  <si>
    <t>Deposits paid for potential acquisitions</t>
  </si>
  <si>
    <t>Proceeds from sale of property and equipment</t>
  </si>
  <si>
    <t>Deposits paid for construction of property and equipment</t>
  </si>
  <si>
    <t>Net cash used in investing activities</t>
  </si>
  <si>
    <t>Cash flows from financing activities:</t>
  </si>
  <si>
    <t>Proceeds from short-term borrowings</t>
  </si>
  <si>
    <t>Proceeds from long-term borrowings</t>
  </si>
  <si>
    <t>Repayment of short-term borrowings</t>
  </si>
  <si>
    <t>Repayment of long-term borrowings</t>
  </si>
  <si>
    <t>Payment of issuance cost of borrowings</t>
  </si>
  <si>
    <t>Proceeds from exercise of stock options</t>
  </si>
  <si>
    <t>Net proceeds from issuance of convertible bonds</t>
  </si>
  <si>
    <t>Repayment of a related party loan</t>
  </si>
  <si>
    <t>Net proceeds from issuance of ordinary shares</t>
  </si>
  <si>
    <t>Payment of preferred shares dividends</t>
  </si>
  <si>
    <t>Payment under capital lease and other financing obligations</t>
  </si>
  <si>
    <t>Payment of contingent consideration for the acquisition of subsidiaries</t>
  </si>
  <si>
    <t>Net cash provided by financing activities</t>
  </si>
  <si>
    <t>Effect of exchange rate changes on cash and restricted cash</t>
  </si>
  <si>
    <t>Net increase in cash and restricted cash</t>
  </si>
  <si>
    <t>Cash and restricted cash at beginning of year</t>
  </si>
  <si>
    <t>Cash and restricted cash at end of year</t>
  </si>
  <si>
    <t>Supplemental disclosures of cash flow information</t>
  </si>
  <si>
    <t>Interest paid</t>
  </si>
  <si>
    <t>Income tax paid</t>
  </si>
  <si>
    <t>Supplemental disclosures of non-cash investing and financing activities</t>
  </si>
  <si>
    <t>Payables (settlement of payables) for purchase of property and equipment</t>
  </si>
  <si>
    <t>Purchase of property and equipment through capital leases and other financing arrangement</t>
  </si>
  <si>
    <t>Changes in consideration payable for the acquisition of subsidiaries.</t>
  </si>
  <si>
    <t>Issuance of ordinary shares to settle preference dividend</t>
  </si>
  <si>
    <t>DESCRIPTION OF BUSINESS AND BASIS OF PRESENTATION</t>
  </si>
  <si>
    <t>1 DESCRIPTION OF BUSINESS AND BASIS OF PRESENTATION
(a) Description of business
GDS Holdings Limited (the “Parent” or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The Company operates its data centers in Hong Kong Special Administrative Region (the “Hong Kong SAR”), Shanghai Municipality, Beijing Municipality, Jiangsu Province, Guangdong Province, Sichuan Province and Hebei Province of the PRC and serves customers that primarily operate in the internet and banking industries.
(b) Basis of presentation
The accompanying consolidated financial statements have been prepared in accordance with U.S. generally accepted accounting principles (“US GAAP”).
The consolidated financial statements are presented in Renminbi (“RMB”), rounded to the nearest thousand.</t>
  </si>
  <si>
    <t>SUMMARY OF SIGNIFICANT ACCOUNTING POLICIES</t>
  </si>
  <si>
    <t xml:space="preserve">2. SUMMARY OF SIGNIFICANT ACCOUNTING POLICIES
(a) Principles of Consolidation
The accompanying consolidated financial statements include the financial statements of GDS Holdings Limited, its subsidiaries and consolidated variable interest entities (“V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Prior to the internal restructuring (the “2016 Variable Interest Entity Restructuring”), the Company primarily conducted its operations through Global Data Solutions Co., Ltd. (“GDS Suzhou”), a wholly owned subsidiary. Shanghai Waigaoqiao EDC Technology Co, Ltd., or EDC Shanghai Waigaoqiao also conducted certain data center related operations. The Company completed the 2016 Variable Interest Entity Restructuring whereby GDS Suzhou and EDC Shanghai Waigaoqiao were converted into PRC domestic companies that are wholly owned by GDS Beijing on April 13, 2016 and August 9, 2016, respectively. Prior to the internal restructuring, GDS Beijing was a VIE of GDS Suzhou through a series of contractual agreements, including the equity interest pledge agreements, shareholder voting rights proxy agreement, exclusive technology license and service agreements, exclusive call option agreements and loan agreements (collectively, the “VIE Agreements”). The conversion of GDS Suzhou and EDC Shanghai Waigaoqiao into PRC domestic companies were accomplished by way of transferring all of the equity interests in GDS Suzhou and EDC Shanghai Waigaoqiao to GDS Beijing. In connection with the internal restructuring, the VIE Agreements between GDS Beijing and GDS Suzhou were terminated and concurrently, new contractual VIE Agreements were entered into between GDS Beijing and GDS (Shanghai) Investment Co., Ltd. (formerly known as Shanghai Free Trade Zone GDS Management Co., Ltd.) (“GDS Investment”), a newly-established subsidiary of the Company. The terms of the new contractual arrangements between GDS Beijing and GDS Investment are identical to the terms of the VIE Agreements between GDS Beijing and GDS Suzhou. The Company continues to be the primary beneficiary of the VIEs following the completion of the internal restructuring.
Since the entities involved in the 2016 Variable Interest Entity Restructuring are all under common control and the Company is the primary beneficiary of GDS Beijing at the time of transfer, the net assets of GDS Suzhou and EDC Shanghai Waigaoqiao transferred to GDS Beijing is recorded at the same amounts at which the assets and liabilities would have been measured if they had not been transferred. That is, no gain or loss is recognized because of such transfer.
The following is a summary of the contractual VIE Agreements entered among GDS Investment, the VIEs, and the shareholders of the VIEs.
Equity Interest Pledge Agreements. Pursuant to the equity interest pledge agreements, each shareholder of the VIEs has pledged all of his or her equity interest in the VIEs as a continuing first priority security interest, as applicable, to respectively guarantee the VIEs and their shareholders’ performance of their obligations under the relevant contractual arrangement, which include the exclusive technology license and service agreement, loan agreement, exclusive call option agreement, shareholder voting rights proxy agreement and intellectual property rights license agreement. If the VIEs or any of their shareholders breach their contractual obligations under these agreements, GDS Investment, as pledgee, will be entitled to certain rights regarding the pledged equity interests, including receiving proceeds from the auction or sale of all or part of the pledged equity interests of the VIEs in accordance with PRC law.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GDS Investment. The equity interest pledge agreements remain effective until the VIEs and their shareholders discharge all their obligations under the contractual arrangements.
Shareholder Voting Rights Proxy Agreement. Pursuant to the shareholder voting rights proxy agreements, each shareholder of the VIEs has irrevocably appointed the PRC citizen(s) as designated by GDS Investment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GDS Investment is also entitled to change the appointment by designating another PRC citizen(s) to act as exclusive attorney-in-fact of the shareholders of the VIEs with prior notice to such shareholders. Each shareholder voting rights proxy agreement will remain in force for so long as the shareholder remains a shareholder of the VIE.
Exclusive Technology License and Service Agreements. Under the exclusive technology license and service agreements, GDS Investment licenses certain technology to the VIEs and GDS Investment has the exclusive right to provide the VIEs with technical support, consulting services and other services. Without GDS Investment’s prior written consent, the VIEs agree not to accept the same or any similar services provided by any third party. The VIEs agree to pay service fees on a yearly basis and at an amount equivalent to all of its net profits as confirmed by GDS Investment. GDS Investment owns the intellectual property rights arising out of its performance of these agreements. In addition, the VIEs have granted GDS Investment an exclusive right to purchase or to be licensed with any or all of the intellectual property rights of the VIEs at the lowest price permitted under PRC law. Unless otherwise agreed by the parties, these agreements will continue to remain effective at all times.
Intellectual Property Rights License Agreement. Pursuant to an intellectual property rights license agreement between GDS Investment and GDS Shanghai, GDS Shanghai has granted GDS Investment an exclusive license to use for free any or all of the intellectual property rights owned by GDS Shanghai from time to time, and without the parties’ prior written consent, GDS Shanghai cannot take any actions, including without limitation to, transferring or licensing outside its ordinary course of business any intellectual property rights to any third parties, which may affect or undermine GDS Investment’s use of the licensed intellectual property rights from GDS Shanghai. The parties have also agreed under the agreement that GDS Investment should own the new intellectual property rights developed by it regardless whether such development is dependent on any of the intellectual property rights owned by GDS Shanghai. This agreement can only be early terminated by prior mutual consent of the parties and need to be renewed upon GDS Investment’s unilateral request.
Exclusive Call Option Agreements. Pursuant to the exclusive call option agreements, the shareholders of the VIEs have irrevocably granted GDS Investment an exclusive option to purchase, or have its designated person or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GDS Investment’s prior written consent, the shareholders of the VIEs have agreed that the VIEs shall not amend the articles of association, increase or decrease the registered capital, sell or otherwise dispose of their assets or beneficial interest, create or allow any encumbrance on their assets or other beneficial interests, provide any loans, or distribute dividends to the shareholders. These agreements will remain effective until all equity interests of the VIEs have been transferred or assigned to GDS Investment or its designated person(s).
Loan Agreements. Pursuant to the loan agreements between GDS Management and the shareholders of the VIEs, GDS Management agrees to extend loans in an aggregate amount of RMB310,100 to the shareholders of the VIEs solely for their capitalization or equity contribution into the VIEs. Pursuant to the loan agreements, GDS Investment has the right to require repayment of the loans upon delivery of thirty-day's prior notice to the shareholders, and the shareholders can repay the loans by either sale of their equity interests in the VIEs to GDS Investment or its designated person(s) pursuant to their respective exclusive option agreements, or other methods as determined by GDS Investment pursuant to its articles of association and the applicable PRC laws and regulations.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re presented parenthetically on the face of the consolidated balance sheets. Net revenue, net income, operating, investing and financing cash flows of the VIEs that were included in the Company's consolidated financial statements for the years ended December 31, 2016, 2017 and 2018 are as follows:
Years ended December 31,
2016
2017
2018
Net revenue
846,168
1,469,929
2,712,875
Net income (loss)
22,246
44,541
(59,757)
Net cash provided by operating activities (note)
249,715
186,843
739,848
Net cash used in investing activities (note)
(158,681)
(286,476)
(1,063,826)
Net cash provided by (used in) financing activities (note)
304,973
(7,417)
614,575
Note: The Company adopted Accounting Standards Update (“ASU”) 2016-18, Statement of Cash Flows (Topic 230): Restricted Cash on January 1, 2018, and retrospectively adjusted the cash flows of the VIEs by excluding the increase of restricted cash of RMB10,091 from net cash provided by operating activities for the year ended December 31, 2016, and RMB3,663 from net cash provided by operating activities and RMB20,675 from net cash used in financing activities for the year ended December 31, 2017.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343,271, RMB658,617 and RMB1,260,481 for the years ended December 31, 2016, 2017 and 2018, respectively.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realization of deferred income tax assets, the fair value of share-based compensation awards, the recoverability of long-lived assets, the fair value of leased property and the fair value of the asset retirement obligation.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17 and 2018.
(d) Restricted cash
Restricted cash represents amounts held by banks, which are not available for the Company’s use, as security for bank borrowings and related interests and issuance of commercial acceptance notes relating to purchase of property. Upon repayment of bank borrowings and maturity of the commercial acceptance notes, the deposits are released by the bank and available for general use by the Company.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5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
(g) Property and equipment
Property and equipment are carried at cost less accumulated depreciation and any recorded impairment. Property and equipment acquired under capital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Buildings
20 - 30 years
Data center equipment
– Machinery
10 - 20 years
– Other equipment
3 - 5 years
Leasehold improvement
Shorter of the lease term and the estimated useful lives of the assets
Furniture and office equipment
3 - 5 years
Vehicles
5 years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allocated to the property and equipment categories and is depreciated over the estimated useful life of the underlying assets.
Depreciation on property and equipment is calculated on the straight-line method over the estimated useful lives of the assets. For assets acquired under a capital lease, the assets are amortized in a manner consistent with the Company’s normal depreciation policy for owned assets if the lease transfers ownership to the Company by the end of the lease term or contains a bargain-purchase-option. Otherwise, assets acquired under a capital lease are amortized over the lease term.
(h)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
(i)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If at any time the lessee and lessor agree to change the provisions of the lease, other than by renewing the lease or extending its term, in a manner that would have resulted in a different classification of the lease under the lease classification criteria had the changed terms been in effect at lease inception, the revised agreement shall be considered as a new agreement over its term, and the lease classification criteria shall be applied for purposes of classifying the new leas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As of December 31, 2017 and 2018, assets under capital leases and other financing obligations represent data center buildings and data center equipment.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Company’s intended use are recognized as rental expenses and are not capitalized.
(j)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Asset retirement obligations as of January 1, 2016
5,775
Additions
2,942
Accretion expense
588
Asset retirement obligations as of December 31, 2016
9,305
Additions
7,394
Accretion expense
949
Asset retirement obligations as of December 31, 2017
17,648
Additions
16,391
Accretion expense
1,840
Asset retirement obligations as of December 31, 2018
35,879
(k) Intangible assets
Intangible assets acquired in the acquisition comprised of customer relationships, favorable leases and licenses.
The weighted-average amortization period by major intangible asset class is as follows:
Customer relationships
5-15
years
Favorable leases
13 to 20
years
Licenses
years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Favorable lease is recognized as an intangible asset if the terms of the acquiree’s operating lease are favorable relative to market terms. Favorable lease is amortized on a straight-line method over the lease term.
Licenses are amortized using a straight-line method over the estimated beneficial period.
(l) Prepaid land use rights
The land use rights represent the amounts paid and relevant costs incurred for the rights to use land in the PRC and Hong Kong SAR and are carried at cost less accumulated amortization. Amortization is provided on a straight-line basis over the remaining terms of the land use right ranging from 28 to 43 years.
(m)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6, 2017 and 2018.
(n) Impairment of long-lived assets
Long-lived assets, such as property and equipment, intangible assets subject to amortization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6, 2017 and 2018.
(o)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7 and 2018, the Company recorded a VAT recoverable of RMB112,067 and RMB163,476 in current assets, and RMB290,065 and RMB488,526 in non-current assets, respectively. The Company also recorded VAT payables of RMB11,213 and RMB11,350 in accrued expenses and other payables, in the consolidated balance sheets as of December 31, 2017 and 2018, respectively.
(p) Derivative financial instruments
Derivative financial instruments are recognized initially at fair value. At the end of each reporting period, the fair value is remeasured. The gain or loss on remeasurement to fair value is recognized immediately in profit or loss.
(q) </t>
  </si>
  <si>
    <t>CASH AND RESTRICTED CASH</t>
  </si>
  <si>
    <t xml:space="preserve">3 CASH AND RESTRICTED CASH
A reconciliation of cash and restricted cash in the consolidated balance sheets to the amounts in the consolidated statements of cash flows is as follows:
As at
As at
December 31, 2017
December 31, 2018
Cash
1,873,446
2,161,622
Restricted cash - current assets
10,837
87
Restricted cash - non-current assets
63,317
123,039
Total cash and restricted cash shown in the consolidated statements of cash flows
1,947,600
2,284,748
Restricted cash included in non-current assets was to secure the repayment of long-term bank borrowings and related interests. </t>
  </si>
  <si>
    <t>CONTRACT BALANCES</t>
  </si>
  <si>
    <t>4 CONTRACT BALANCES
Accounts Receivable, Net
Accounts receivable, net consisted of the following:
As of December 31,
2017
2018
Accounts receivable
364,654
541,355
Less: allowance for doubtful accounts
—
(241)
Accounts receivable, net
364,654
541,114
Including:
- Current portion
364,654
536,842
- Non-current portion
—
4,272
The Company generally invoices its customers on a monthly or quarterly basis in accordance with the contract terms. Due to the timing difference between the billing and revenue recognition, accounts receivable included an unbilled portion of RMB253,724 and RMB384,640 as of December 31, 2017 and 2018, respectively.
As of December 31, 2018, the accounts receivable expected to be received after one year amounted to RMB4,272 were recorded in other non-current assets in the consolidated balance sheet.
Accounts receivable of RMB136,043 and RMB365,938 was pledged as security for bank loans (note 9) as of December 31, 2017 and 2018, respectively.
An allowance for doubtful accounts is provided based on the Company’s best estimate of the amount of probable credit losses in the Company’s existing accounts receivable. The Company assesses the collectability of accounts receivable by analyzing specific customer accounts that have known or potential doubt as to collectability. The following table presents the movement of the allowance for doubtful accounts:
Years ended December 31,
2016
2017
2018
Balance at the beginning of the year
2,156
—
—
Allowance made during the year
—
—
241
Reversal during the year
(2,156)
—
—
Balance at the end of the year
—
—
241
During the year ended December 31, 2016, the Company reversed allowance for doubtful accounts on a receivable from a customer of RMB2,156 due to the collection of such balance during 2016. During the year ended December 31, 2018, the Company made an allowance on accounts receivable of RMB241. Management believes all other accounts receivable as of December 31, 2018 are to be collected in full.
Deferred Revenue
The opening and closing balances of the Company’s deferred revenue are as following:
Deferred revenue
Beginning balance as of January 1, 2018
55,609
Closing balance as of December 31, 2018
73,077
Increase
17,468
The difference between the opening and closing balances of the Company's deferred revenue primarily results from the timing difference between the satisfaction of the Company's performance obligation and the customer's payment. The amounts of revenue recognized during the year ended December 31, 2018 from the opening deferred revenue balance was RMB43,192.
Remaining performance obligations
The Company elected to apply the practical expedient that allows the Company not to disclose the remaining performance obligations for variable consideration that is allocated to entirely unsatisfied performance obligations or to a wholly unsatisfied distinct good or service that forms part of a single obligation. This includes usage-based contracts for certain colocation and managed hosting services for which the variable consideration is allocated entirely to the unsatisfied promised services that form part of the single performance obligation under these contracts.
As of December 31, 2018, approximately RMB1,631,208 of total revenues and deferred revenues are expected to be recognized in future periods, the majority of which will be recognized over the next three years.</t>
  </si>
  <si>
    <t>PROPERTY AND EQUIPMENT, NET</t>
  </si>
  <si>
    <t>5 PROPERTY AND EQUIPMENT, NET
Property and equipment consisted of the following:
As of
As of
December 31, 2017
December 31, 2018
At cost:
Buildings
2,693,843
4,382,469
Data center equipment
2,202,247
4,225,963
Leasehold improvement
2,243,691
4,239,601
Furniture and office equipment
36,762
45,057
Vehicles
2,972
4,086
7,179,515
12,897,176
Less: Accumulated depreciation
(965,758)
(1,534,368)
6,213,757
11,362,808
Construction in progress
1,951,844
2,632,137
Property and equipment, net
8,165,601
13,994,945
(1)
The carrying amounts of the Company’s property and equipment acquired under capital leases and other financing arrangement at the respective balance sheet dates were as follows:
As of
As of
December 31, 2017
December 31, 2018
At cost (note):
Buildings
2,488,522
4,557,081
Data center equipment
192,946
300,960
2,681,468
4,858,041
Less: Accumulated depreciation
(141,948)
(287,375)
2,539,520
4,570,666
Note: This item included buildings under construction of RMB476,489 and RMB1,478,612 and data center equipment under construction of RMB180,228 and nil, respectively, as of December 31, 2017 and 2018.
(2)
Depreciation of property and equipment (including assets acquired under capital leases and other financing arrangement) was RMB212,873, RMB352,480 and RMB682,451 for the years ended December 31, 2016, 2017 and 2018, respectively, and included in the following captions:
Years ended December 31,
2016
2017
2018
Cost of revenue
206,724
345,025
674,560
General and administrative expenses
5,425
6,902
7,319
Research and development expenses
724
553
572
212,873
352,480
682,451
(3)
Property and equipment with net a book value of RMB698,922 and RMB1,716,736 was pledged as security for bank loans (note 9) as of December 31, 2017 and 2018, respectively.
(4)
As of December 31, 2017 and 2018, payables for purchase of property and equipment that are contractually due beyond one year of RMB195,749 and RMB206,591 are recorded in other long-term liabilities in the consolidated balance sheets.</t>
  </si>
  <si>
    <t>INTANGIBLE ASSETS, NET</t>
  </si>
  <si>
    <t>6 INTANGIBLE ASSETS, NET
Intangible assets consisted of the following:
As of
As of
Note
December 31, 2017
December 31, 2018
Customer relationships
8
379,322
532,322
Favorable leases
8
15,500
49,500
Licenses
6,000
6,000
400,822
587,822
Less: accumulated amortization
(52,356)
(105,330)
Intangible assets, net
348,466
482,492
The Company's customer relationships and favorable leases were acquired in business combinations (note 8). Amortization of intangible assets was RMB13,866, RMB25,103 and RMB 52,974 for the years ended December 31, 2016, 2017 and 2018, respectively.
Estimated future amortization expense related to these intangible assets is as follows:
Fiscal year ending December 31,
2019
61,204
2020
53,054
2021
53,054
2022
53,054
2023
51,512
Thereafter
210,614
Total
482,492</t>
  </si>
  <si>
    <t>PREPAID LAND USE RIGHTS</t>
  </si>
  <si>
    <t>7 PREPAID LAND USE RIGHTS
Prepaid land use rights consisted of the following:
As of December 31,
2017
2018
Prepaid land use rights
28,370
765,114
Less: Accumulated amortization
(2,125)
(8,157)
Prepaid land use rights, net
26,245
756,957
Amortization of prepaid land use rights was RMB616, RMB547 and RMB6,082 for the years ended December 31, 2016, 2017 and 2018, respectively.
Prepaid land use rights with a net book value of RMB6,091 and RMB13,241 were pledged as security for bank loans (note 9) as of December 31, 2017 and 2018, respectively.</t>
  </si>
  <si>
    <t>BUSINESS COMBINATIONS</t>
  </si>
  <si>
    <t>8 BUSINESS COMBINATIONS
The movement of goodwill is set out as below:
As of December 31,
2017
2018
Balance at the beginning of the year
1,341,087
1,570,755
Addition during the year
229,668
181,215
Balance at end of year
1,570,755
1,751,970
Goodwill represents the excess of the purchase price over the fair value of the net tangible and intangible assets acquired in the acquisition. The goodwill is not deductible for tax purposes. Goodwill is assigned to the design, build-out and operation of data centers reporting unit.
Guangzhou 1 Acquisition
On May 19, 2016, the Company acquired all of the equity interests in Guangzhou Weiteng Construction Co., Ltd. (“Weiteng Construction”) from a third party for an aggregate purchase price of RMB129,500. The Company had paid the full purchase consideration as of December 31, 2017.
Weiteng Construction is a limited liability company organized and existing under the PRC law and owns a data center project (“Guangzhou 1”) in Guangzhou, China. At the date of acquisition, the data center has just commenced its operations.
The identifiable assets acquired and liabilities assumed in the business combination were recorded at their fair value on the acquisition date and consisted of the following major items.
Note
Fair value of consideration
129,500
Effective settlement of pre-existing relationships upon consolidation
(i)
43,161
Recognized amounts of identifiable assets acquired and liabilities assumed:
Cash
(1,237)
Property and equipment
(ii)
(281,437)
Identifiable intangible assets
(iii)
(59,500)
Other assets
(25,363)
Accounts payable
131,114
Capital lease and other financing obligations, current
12,097
Capital lease and other financing obligations, non-current
68,584
Deferred tax liabilities
21,143
Other liabilities
8,361
Total identifiable net assets
(126,238)
Goodwill
(iv)
46,423
Note (i):
Prior to the acquisition, in February and May 2016, the Company lent short-term loans of RMB40,000 and RMB2,000 , respectively, to Weiteng Construction. The loans bear an interest rate of 10% per annum and mature in September 2016. No gain or loss was recognized from the effective settlement of such pre-existing relationship between the Company and Weiteng Construction. At the acquisition date, the amount due from Weiteng Construction of RMB43,161, including loan principal of RMB42,000 and interest receivable of RMB1,161, is eliminated upon consolidation.
Note (ii):
Property and equipment acquired included properties acquired under capital lease of RMB102,785, data center equipment of RMB19,895, leasehold improvement of RMB132,462 and construction in progress of RMB26,295.
Note (iii):
Identifiable intangible assets acquired consisted of customer relationships of RMB59,500 with an estimated useful life of 7 to 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Weiteng Construction with those of the Company and intangible assets that do not qualify for separate recognition and is not deductible for tax purposes. In accordance with ASC350, goodwill is not amortized but is tested for impairment.
The amounts of net revenue and net loss of Weiteng Construction included in the Company’s consolidated statements of operations from the acquisition date to December 31, 2016 amounted to RMB36,924 and RMB2,861, respectively.
Shenzhen 5 Acquisition
On June 29, 2017, the Company consummated an acquisition of all equity interests in a target group, comprising onshore and offshore entities, from third parties for an aggregate contingent purchase price of RMB312,000. As of December 31, 2018, the present value of remaining consideration payable of RMB123,098 was recorded in other payables with payment schedule based on the milestone related to the achievement of all specified conditions.
The target group owns a data center project (“Shenzhen 5”) in Shenzhen, China. At the date of acquisition, the data center had just commenced its operations.
The identifiable assets acquired and liabilities assumed in the business combination were recorded at their fair value on the acquisition date and consisted of the following major items.
Note
Fair value of consideration
(i)
294,491
Effective settlement of pre-existing relationships upon consolidation
(ii)
6,025
Recognized amounts of identifiable assets acquired and liabilities assumed:
Cash
(11,153)
Property and equipment
(iii)
(821,405)
Identifiable intangible assets
(iv)
(176,500)
Other assets
(59,520)
Accounts payable
219,207
Capital lease and other financing obligations, current
23,156
Capital lease and other financing obligations, non-current
363,380
Long-term borrowings
217,790
Deferred tax liabilities
45,931
Other liabilities
55,299
Total identifiable net assets
(143,815)
Goodwill
(v)
156,701
Note (i):
The fair value of consideration represents the present value of the purchase price of RMB312,000.
Note (ii):
Prior to the acquisition, the Company had other receivables from the target group of RMB6,025, which was effectively settled with the seller upon completion of the acquisition.
Note (iii):
Property and equipment acquired included properties acquired under capital lease of RMB416,000, data center equipment of RMB174,292, leasehold improvements of RMB118,368 and construction in progress of RMB112,745.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The amounts of net revenue and net loss of the target group included in the Company’s consolidated statements of operations from the acquisition date to December 31, 2017 amounted to RMB42,072 and RMB23,859, respectively.
Guangzhou 2 Acquisition
On October 9, 2017, the Company consummated an acquisition of all equity interests in a target group, comprising onshore and offshore entities, from third parties for a cash consideration of RMB233,984. The Company paid the full consideration as of December 31, 2018.
The target group owns a data center project (“Guangzhou 2”) in Guangzhou, China.
The identifiable assets acquired and liabilities assumed in the business combination were recorded at their fair value on the acquisition date and consisted of the following major items.
Note
Fair value of consideration
233,984
Effective settlement of pre-existing relationships upon consolidation
(i)
(1,807)
Recognized amounts of identifiable assets acquired and liabilities assumed:
Cash
(10,144)
Accounts receivable
(25,177)
Property and equipment
(ii)
(319,943)
Identifiable intangible assets
(iii)
(98,500)
Other assets
(14,135)
Accounts payable
56,431
Capital lease and other financing obligations, current
5,958
Capital lease and other financing obligations, non-current
101,875
Short-term borrowings
50,750
Long-term borrowings
52,999
Deferred tax liabilities
35,097
Other liabilities
5,579
Total identifiable net assets
(159,210)
Goodwill
(iv)
72,967
Note (i):
Prior to the acquisition, the Company had payables to the target group of RMB1,807, which was effectively settled with the seller upon completion of the acquisition.
Note (ii):
Property and equipment acquired included properties acquired under capital lease of RMB106,000, data center equipment of RMB57,932, leasehold improvement of RMB155,149 and furniture and office equipment of RMB862.
Note (iii):
Identifiable intangible assets acquired consisted of customer relationships of RMB98,500 with an estimated useful life of 11.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The amounts of net revenue and net income of the target group included in the Company’s consolidated statements of operations from the acquisition date to December 31, 2017 amounted to RMB26,573 and RMB2,734, respectively.
Guangzhou 3 Acquisition
On May 2, 2018, the Company consummated an acquisition of all equity interests in a target group, comprising onshore and offshore entities, from third parties for an aggregate cash consideration of RMB262,244 (including contingent considerations of RMB245,244). As of the acquisition date, the Company estimated that, pursuant to the share purchase agreement, all specified conditions would be met and the Company would be obligated to settle full amount of the purchase price of RMB262,244. As of December 31, 2018, the present value of remaining consideration payable was RMB124,921, of which RMB45,838 and RMB79,083 were recorded in other payables and other long-term liabilities, respectively. The payment schedule of remaining consideration is based on the milestone related to the achievement of all specified conditions.
The target group owns a data center project ("Guangzhou 3") in Guangzhou, China.
The identifiable assets acquired and liabilities assumed in the business combination were recorded at their fair value on the acquisition date and consisted of the following major items.
Note
Fair value of consideration
(i)
247,937
Recognized amounts of identifiable assets acquired and liabilities assumed:
Cash
(62)
Accounts receivable
(13,995)
Property and equipment
(ii)
(780,312)
Identifiable intangible assets
(iii)
(130,000)
Other assets
(43,039)
Accounts payable
471,532
Capital lease and other financing obligations, non-current
282,051
Short-term borrowings
47,580
Long-term borrowings
30,000
Deferred tax liabilities
26,503
Other liabilities
2,849
Total identifiable net assets
(106,893)
Goodwill
(iv)
141,044
Note (i):
The fair value of consideration represents the present value of the purchase price of RMB262,244.
Note (ii):
Property and equipment acquired included properties acquired under capital lease of RMB291,000, data center equipment of RMB254,241 and leasehold improvement of RMB235,071.
Note (iii):
Identifiable intangible assets acquired consisted of customer relationships of RMB130,000 with an estimated useful life of 7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The amounts of net revenue and net loss of the target group included in the Company's consolidated statements of operations from the acquisition date to December 31, 2018 amounted to RMB85,298 and RMB11,727 respectively.
Shanghai 11 Acquisition
On June 1, 2018, the Company consummated an acquisition of all equity interests in a target entity from third parties for an aggregate cash consideration of RMB320,000 (including contingent considerations of RMB70,000). As of the acquisition date, the Company estimated that, pursuant to the share purchase agreement, all specified conditions would be met and the Company would be obligated to settle full amount of the purchase price of RMB320,000. As of December 31, 2018, the present value of remaining consideration payable of RMB13,931 was recorded in other payables. The payment schedule of remaining consideration is based on the milestone related to the achievement of all specified conditions.
The target entity owns a data center project ("Shanghai 11") in Shanghai, China.
The identifiable assets acquired and liabilities assumed in the business combination were recorded at their fair value on the acquisition date and consisted of the following major items.
Note
Fair value of consideration
(i)
319,119
Recognized amounts of identifiable assets acquired and liabilities assumed:
Cash
(404)
Property and equipment
(ii)
(233,405)
Identifiable intangible assets
(iii)
(57,000)
Other assets
(94,647)
Accounts payable
91,136
Deferred tax liabilities
9,995
Other liabilities
5,377
Total identifiable net assets
(278,948)
Goodwill
(iv)
40,171
Note (i):
The fair value of the consideration represents the present value of the purchase price of RMB320,000.
Note (ii):
Property and equipment acquired included data center equipment of RMB70,241 and leasehold improvement of RMB163,164.
Note (iii):
Identifiable intangible assets acquired consisted of customer relationships of RMB23,000 with an estimated useful life of 10 years and favourable lease of RMB34,000 with an estimated useful life of 13.6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
The amounts of net revenue and net loss of the target entity included in the Company's consolidated statements of operations from the acquisition date to December 31, 2018 amounted to RMB35,489 and RMB2,924, respectively.
Supplemental pro forma financial information as if the acquisitions had occurred as of the earliest date presented has not been provided as the acquisitions are not material to the Company’s results of operations in 2018.
Asset acquisitions in 2018
In 2018, the Company consummated several acquisitions of certain target groups for a total cash consideration of RMB124,667. These acquisitions did not meet the definition of a business as of the acquisition date in accordance with ASC 805 Business Combinations , and were accounted for as assets acquisitions. The targets entered into various property lease arrangements to operate data center business. These data centers had not commenced their operations as of the respective acquisition date. The primary assets acquired were properties under capital leases, equipment and leasehold improvements. The Company settled the consideration of RMB115,167 in 2018. As of December 31, 2018, the remaining consideration payable was RMB9,500, which was recorded in other payables.</t>
  </si>
  <si>
    <t>LOANS AND BORROWINGS</t>
  </si>
  <si>
    <t>9 LOANS AND BORROWINGS
The Company’s borrowings consisted of the following:
As of
As of
December 31, 2017
December 31, 2018
Short-term borrowings
462,946
684,788
Current portion of long-term borrowings
327,538
598,532
Sub-total
790,484
1,283,320
Long-term borrowings, excluding current portion
3,459,765
5,203,708
Total loans and borrowings
4,250,249
6,487,028
Short-term borrowings
The Company’s short-term borrowings consisted of the following:
As of
As of
December 31, 2017
December 31, 2018
Unsecured short-term loans and borrowings
230,000
30,000
Secured short-term loans and borrowings
232,946
654,788
462,946
684,788
Short-term borrowings were secured by the following assets:
As of
As of
December 31, 2017
December 31, 2018
Accounts receivable (Note)
11,615
18,796
Property and equipment, net
—
203,290
11,615
222,086
The weighted average interest rates of short-term borrowings outstanding as of December 31, 2017 and 2018 were
7.93% and 7.01% per annum, respectively.
Long-term borrowings
The Company’s long-term borrowings consisted of the following:
As of
As of
December 31, 2017
December 31, 2018
Unsecured long-term loans and borrowings
167,250
85,250
Secured long-term loans and borrowings
3,620,053
5,716,990
3,787,303
5,802,240
The weighted average interest rates of long-term borrowings as of December 31, 2017 and 2018 were 6.93% and 7.42% per annum, respectively.
Long-term borrowings were secured by the following assets:
As of
As of
December 31, 2017
December 31, 2018
Accounts receivable (Note)
124,428
347,142
Property and equipment, net
698,922
1,513,446
Prepaid land use rights, net
6,091
13,241
829,441
1,873,829
Note: The Company applied accounts receivable generated from certain data center operation as collateral to secure borrowings.
The outstanding long-term borrowings mature serially from 2019 to 2028. The aggregate maturities of the above long-term borrowings for each for the five years and thereafter subsequent to December 31, 2018 are as follows:
Twelve-months ending December 31,
Long-term borrowings
2019
598,532
2020
725,727
2021
1,759,695
2022
1,087,955
2023
1,235,936
Thereafter
394,395
5,802,240
The Company entered into secured loan agreements with various financial institutions for project development and working capital purpose with terms ranging from 1 to 13 years.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i)
STT Communications Ltd. ceases to, directly or indirectly, own at least 50.1% of equity interests of STT GDC Pte. Ltd. (“STT GDC”);
(ii)
STT GDC (a) is not or ceases to, directly or indirectly, be the beneficial owner of at least 30%, in certain cases, 25%, of the issued share capital of the Company, or (b) does not or ceases to have the power (whether by way of ownership of shares, proxy, contract, agency or otherwise) to cast, or control the casting of, at least 30%, in some cases, 25%, of the votes that may be cast at a meeting of the board of directors (or similar governing body) of the Company, or (c) is not or ceases to be the single largest shareholder of the Company;
(iii)
The Company and GDS Investment are not or ceases to be, directly or indirectly, the legal and beneficial owner of 100% of equity interests of, and have the power (whether by way of ownership of shares, proxy, contract, agency or otherwise) to control, GDS Investment, GDS Beijing, GDS Suzhou and the relevant borrowing subsidiaries;
(iv)
William Wei Huang ceases to, directly or indirectly, own at least 99.9% of the equity interests of and have the power to control GDS Beijing or GDS Suzhou;
(v)
GDS Beijing, GDS Suzhou and the relevant borrowing subsidiaries, cease to, directly or indirectly, be the legal and beneficial owner of 100% of equity interests of, and have the power (whether by way of ownership of shares, proxy, contract, agency or otherwise) to control, their consolidated subsidiaries as mentioned in Note 2(a);
(vi)
there are changes in the shareholding structure of a principal operating subsidiary of ours, as defined in the relevant loan facility agreement; and
(vii)
the IDC license of GDS Beijing or the borrowing subsidiaries, or the authorization by GDS Beijing to one of the subsidiaries to operate the data center business and provide IDC services under the auspices of the IDC license held by GDS Beijing is cancelled or fail to be renewed on or before the expiry date.
There are certain other events in the loan facility agreements upon which the Company could be obligated to notify the lender or repay any loans outstanding immediately or on an accelerated repayment schedule, for example, the borrowing subsidiary fails to use the loan in accordance with the use of proceeds as provided in the loan facility agreement, the borrowing subsidiary violates or fails to perform any of its commitments under the loan facility agreement, the Company is delisted before the maturity date under the relevant loan facility agreement, etc.
In addition, the loan facilities contain financial covenants that limit certain financial ratios, such as the interest coverage ratio and gross leverage ratio, during the relevant period, as defined in the facilities. The loan facilities also include cross default provisions which would be triggered if the Company fails to repay any financial indebtedness in an aggregate amount of either US$4,500 or RMB50,000 or more when due or within any originally applicable grace period. As of December 31, 2018, the Company was in compliance with these covenants.
As of December 31, 2018, the Company had total working capital and project financing credit facilities of RMB8,134,013 from various financial institutions, of which the unused amount was RMB1,497,452. As of December 31, 2018, the Company had drawn down RMB6,636,561, of which RMB684,788 (net of debt issuance costs of RMB2,102) was recorded in short-term loans and borrowings and RMB5,802,240 (net of debt issuance costs of RMB147,431 )was recorded in long-term loans and borrowings, respectively. Drawdowns from the credit facility are subject to the approval of the banks and are subject to the terms and conditions of each agreement.</t>
  </si>
  <si>
    <t>CONVERTIBLE BONDS PAYABLE</t>
  </si>
  <si>
    <t>10 CONVERTIBLE BONDS PAYABLE
Convertible Bonds due December 30, 2019 issued by the Company (“Convertible Bonds due 2019”)
On December 30, 2015, the Company entered into a subscription agreement with two investors (referred to as “PA investor” and STT GDC Pte. Ltd. or “STT GDC”) for Convertible Bonds due 2019 in an aggregate principal amount of US$250,000 in four tranches. On December 30, 2015 and January 29, 2016, the Company received the first tranche of US$100,000 (RMB648,950) from PA investor and the second tranche of US$50,000 (RMB324,475) from STT GDC, respectively. The subscription for the remaining third and fourth tranches of the Convertible Bonds due 2019 in the aggregate principal amount of US$100,000 (RMB648,950) expired on September 30, 2016. The Company pledged 100% of the equity interests in a subsidiary to the investors.
The key terms of the Convertible Bonds due 2019 are summarized as follows:
Maturity Date
·
December 30, 2019
Interest
·
A simple rate of 5% per annum on the outstanding principal amount, payable by the Company semi-annually (the “Cash Interest”).
·
In the event that the bond holder has redeemed or converted part or whole of the principal amount, the bond holder shall be entitled to additional interest with a simple rate of 5% per annum (the “Accrued Interest”), payable in cash on the Maturity Date in the case of redemption or by issuance of ordinary shares of the Company at the Conversion Price on the Conversion Date in the case of conversion.
Conversion of the Convertible Bonds due 2019
·
If the Company completes a QIPO, the bond holder, at any time between the date of completion of such QIPO (the “QIPO Completion Date”) and the Maturity Date (the “Conversion Period”), have the right to convert up to 100% of the principal amount of the bond (in multiples of US$10,000), together with the Accrued Interest thereon, into ordinary shares of the Company. The conversion price shall be US$1.675262 subject to adjustments for situations such as share dividend, share split, consolidation, recapitalization, exchange or substitution of ordinary shares at any time or from time to time. The Company determined that there was no embedded beneficial conversion feature (“BCF”) attributable to Convertible Bonds due 2019 at the commitment date because the initial conversion price of Convertible Bonds due 2019 was greater than the estimated fair value of the Company’s ordinary shares as of December 30, 2015. The estimated fair value of the underlying ordinary shares on December 30, 2015 was determined by management with the assistance of an independent valuation firm. The valuation used an income approach, which requires the estimation of future cash flows and the application of an appropriate discount rate with reference to comparable listed companies engaged in a similar industry to convert such future cash flows to a single present value.
·
The Company determined that the embedded conversion option of the Convertible Bonds due 2019 was not required to be accounted for as an embedded derivative for periods prior to the Company’s IPO, as the underlying ordinary shares were not publicly traded or otherwise readily convertible into cash. Upon the listing of the Company’s ordinary shares on November 2, 2016, the embedded conversion option has been accounted for separately as an embedded derivative with changes in its fair value recognized through the consolidated statement of operations. With the assistance of an independent appraiser, the Company determined that the fair value of the embedded conversion feature as a derivative liability was immaterial as of November 2, 2016 and December 31, 2016. Accordingly, no gain or loss was recognized in respect of the change in the fair value of such derivative liability for the year ended December 31, 2016.
·
If the Company completes a QIPO and the closing price of its shares is at or above 125% of the conversion price (i.e. 25% premium to the conversion price) for a period of at least ten consecutive trading days, the Company may, at its unilateral option, notify the bondholder that the bond then outstanding will be mandatorily converted at the end of the notice period in accordance with the terms and conditions of the bond.
Redemption on maturity
·
Unless previously converted or purchased and cancelled in the circumstances, the bond will be redeemed on December 30, 2019 at its principal amount, plus Accrued Interest thereon.
In November 2017, the bond holders of the Convertible Bonds due 2019, exercised the right to convert 100% of the principal amount of the bonds, together with the Accrued Interest thereon into 97,870,263 newly issued Class A ordinary shares at the conversion price of US$1.675262 pursuant to the terms of the bonds. Concurrent with the conversion, the accrued but unpaid Cash Interest was relinquished. The difference between par value of the shares issued of RMB32 and the carrying value of the convertible bonds, Accrued Interest and unpaid Cash Interest of RMB1,106,195 were recorded as additional paid-in capital upon conversion.
Convertible Bonds due June 1, 2025 issued by the Company (“Convertible Bonds due 2025”)
On June 5, 2018, the Company completed its issuance of Convertible Bonds due 2025 in an aggregate principal amount of US$300,000. The related issuance costs of US$8,948 were deducted from principal of the Convertible Bonds due 2025 and amortized over the period from issuance to the first put date (i.e. June 1, 2023) using the effective interest rate method. As of December 31, 2018, accrued interests of RMB3,432 were recorded in accrued expenses.
The key terms of the Convertible Bonds due 2025 are summarized as follows:
Maturity Date
·
June 1, 2025
Interest
·
2.0% per annum, accruing from June 5, 2018 (computed on the basis of 360-day year composed of twelve 30-day months), payable semiannually in arrears on June 1 and December 1 of each year
Repurchase of Notes
·
Holders will have the right to require the Company to repurchase for cash all of their notes, or any portion of the principal thereof that is equal to US$1 thousand or an integral multiple of US$1 thousand, on June 1, 2023 or if a fundamental change occurs at any time.
Tax redemption
·
The Company may redeem, at its option, all but not part of the Convertible Bonds due 2025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immediately preceding the maturity date.
·
The conversion rate is initially 19.3865 ADSs of the Company per US$1 thousand principal amount of notes (equivalent to an initial conversion price of approximately US$51.58 per ADS), and subject to changes under certain anti-dilution conditions.
The Company determined that the embedded conversion option of the Convertible Bonds due 2025 was not required to be accounted for as an embedded derivative pursuant to ASC 815 Derivatives and Hedging . The Company also determined that there was no embedded BCF attributable to Convertible Bonds due 2025 at the commitment date because the initial conversion price of Convertible Bonds due 2025 was greater than the fair value of the Company’s ordinary shares. Contingent BCF will be assessed upon occurrence of an adjusting event to the conversion price. The Company also determined there was no other embedded derivative to be separated from the Convertible Bonds due 2025.</t>
  </si>
  <si>
    <t>ACCRUED EXPENSES AND OTHER PAYABLES</t>
  </si>
  <si>
    <t>11 ACCRUED EXPENSES AND OTHER PAYABLES
Accrued expenses and other payables consisted of the following:
As of December 31,
2017
2018
Accrued interest expenses
21,114
32,902
Accrued debt issuance costs
34,194
618
Income tax payable (note 19)
20,122
43,898
Consideration payables for acquisitions (note 8)
192,367
Deferred government grants
—
4,800
Accrued payroll and welfare benefits
47,432
77,134
Accrued professional fees
15,725
32,076
Other accrued operating expenses
38,118
52,618
Other payables
32,430
40,151
368,624
476,564</t>
  </si>
  <si>
    <t>LEASE</t>
  </si>
  <si>
    <t>12 LEASE
Capital lease and other financing obligations
The Company’s capital lease and other financing obligations are summarized as follows:
December 31, 2017
December 31, 2018
Capital
Other
Other
lease
financing
Capital lease
financing
obligations
obligations
Total
obligations
obligations
Total
Within 1 year
212,780
45,007
257,787
352,524
37,150
389,674
After 1 year but within 2 years
220,293
63,151
283,444
453,891
80,276
534,167
After 2 years but within 3 years
316,475
75,685
392,160
286,468
107,497
393,965
After 3 years but within 4 years
144,052
76,678
220,730
282,627
111,616
394,243
After 4 years but within 5 years
141,910
80,832
222,742
292,481
113,667
406,148
After 5 years
1,900,744
1,469,318
3,370,062
3,926,028
1,878,098
5,804,126
Total
2,936,254
1,810,671
4,746,925
5,594,019
2,328,304
7,922,323
Less total future interest
(1,209,120)
(905,590)
(2,114,710)
(2,300,484)
(1,160,108)
(3,460,592)
Less: estimated building costs
—
(231,228)
(231,228)
—
(160,506)
(160,506)
Present value of lease and other financing obligations
1,727,134
673,853
2,400,987
3,293,535
1,007,690
4,301,225
Including:
Current portion
97,943
166,898
Non-current portion
2,303,044
4,134,327
The Company’s capital and build-to-suit leases expire at various dates ranging from 2020 to 2039. The weighted average effective interest rate of the Company’s capital and build-to-suit leases was 7.28% and 6.99% as of December 31, 2017 and 2018, respectively.
The balances of other financing obligations are all derived from build-to-suit leases.
The Company recognized the capital lease and other financing obligations assumed in the business combination at the acquisition-date fair value. In addition, the Company entered into the following lease arrangements, which are classified as capital lease based on the assessment performed pursuant to the accounting standard for leases, during the year ended December 31, 2018:
Data center building leases
During the year ended December 31, 2018, the Company recorded additional capital leases for seven data center buildings with initial capital lease obligations totaling RMB1,300,453 through new lease agreements or acquisition of subsidiaries. The leases have terms of 15 or 20 years through March 2033 to June 2038.
Equipment Leases
During the year ended December 31, 2018, the Company entered into five lease agreements with third party lessors in respect of certain data center equipment. These equipment leases have lease terms of 3 years with initial capital lease obligations totaling RMB108,665.
Build-to-suit leases
In July and August 2018, the Company entered into two lease agreements with third-party developer-lessors for the development, construction and lease (build-to-suit lease) of two brand new buildings (the “Shanghai 12 Lease” and the “Shanghai 13 Lease”) in Shanghai, China. The Company paid deposits for the leases to the developer-lessors. Shanghai 12 Lease has an estimated lease term of 15.7 years commencing upon the delivery of the respective completed building to the Company to November 2035. Shanghai 13 Lease has a lease term of 20 years commencing upon the delivery of the respective completed building to the Company. The buildings will be constructed based on the Company’s specifications and will not include any interior elements, such as electrical wiring, interior walls, ventilation and air conditioning systems, flooring or normal tenant improvements (referred to as cold-shell buildings). Upon completion of constructions and the delivery of the cold-shell buildings, the Company will convert the buildings into data centers. No rent is paid by the Company during the construction of the buildings. All project hard costs are to be paid by the developer-lessors, including site preparation and construction costs. If the Company terminates the agreements before the construction of the buildings are completed, the Company is obligated to reimburse the developer-lessors for costs incurred during the construction period, including but not limited to project application costs, project design fees, ground preparation and levelling costs.
In accordance with ASC 840-40-55, the Company has determined that it is the owner of the buildings in Shanghai 12 Lease and Shanghai 13 Lease during the construction period for financial reporting purposes as it has substantially all of the construction period risks based on the maximum guarantee test (without considering probability that the Company having to make the payments). Accordingly, the Company records an asset for the estimated construction costs incurred of the project and a liability for those costs funded by the lessor-developer during the construction period.
Operating leases
The Company leases data centers, offices and other equipment that are classified as operating leases. The majority of the Company’s operating leases expire at various dates though 2037.
Future minimum operating lease payments as of December 31, 2018 are summarized as follow:
Twelve-months ending December 31,
2019
95,082
2020
69,541
2021
48,072
2022
41,758
2023
40,952
Thereafter
407,070
Total
702,475
Rental expenses were approximately RMB124,712, RMB155,148 and RMB108,550 for the years ended December 31, 2016, 2017 and 2018, respectively. The Company did not sublease any of its operating leases for the periods presented.</t>
  </si>
  <si>
    <t>OTHER LONG-TERM LIABILITIES</t>
  </si>
  <si>
    <t>13 OTHER LONG-TERM LIABILITIES
Other long-term liabilities consisted of the following:
As of
As of
December 31, 2017
December 31, 2018
Consideration payable for acquisitions (Note 8)
120,881
79,083
Payables for purchase of property and equipment
195,749
206,591
Deferred government grants
16,789
9,771
Asset retirement obligations
17,648
35,879
Others
7,831
9,488
Total
358,898
340,812</t>
  </si>
  <si>
    <t>REDEEMABLE PREFERRED SHARES</t>
  </si>
  <si>
    <t>14 REDEEMABLE PREFERRED SHARES
Series A
Series A*
Series B
Series B1
Series B2
Series B4
Series B5
Series C
Total
Shares
RMB’000
Shares
RMB’000
Shares
RMB’000
Shares
RMB’000
Shares
RMB’000
Shares
RMB’000
Shares
RMB’000
Shares
RMB’000
Shares
RMB’000
Balance at January 1, 2016
29,635,045
107,428
6,916,645
39,575
2,576,483
16,789
11,527,742
80,148
10,435,639
67,419
14,076,620
87,477
35,393,262
258,038
238,526,241
1,738,440
349,087,677
2,395,314
Changes in redemption value
—
(39,098)
—
—
—
(3,921)
—
—
—
—
—
—
—
(21,016)
—
(141,635)
—
(205,670)
Conversion to ordinary shares
(29,635,045)
(72,965)
(6,916,645)
(43,564)
(2,576,483)
(13,600)
(11,527,742)
(88,221)
(10,435,639)
(74,209)
(14,076,620)
(96,287)
(35,393,262)
(248,455)
(238,526,241)
(1,673,831)
(349,087,677)
(2,311,132)
Foreign exchange impact
—
4,635
—
3,989
—
732
—
8,073
—
6,790
—
8,810
—
11,433
—
77,026
—
121,488
Balance at December 31, 2016
—
—
—
—
—
—
—
—
—
—
—
—
—
—
—
—
—
—
The Series A, Series B Shares, Series A* Shares, Series B1 Shares, Series B2 Shares, Series B3 Shares, Series B4 Shares, Series B5 Shares and Series C Shares are collectively referred to as the “preferred shares”. The preferred shares are denominated in US$, which is the functional currency of the issuer, GDS Holdings.
In January 2007, the Company issued 53,625,000 Series A redeemable preferred shares (“Series A Shares”) to a group of investors unrelated to the Company at US$0.3636 (RMB2.8279) per share. Concurrent with the issuance, a holder of bonds payable converted bonds payable of US$3,500 (RMB27,222) into 9,625,000 Series A Shares.
In March 2011, the Company issued 11,550,000 Series B redeemable preferred shares (“Series B Shares”) to a group of investors unrelated to the Company at US$0.7792 (RMB5.1087) per share.
In June 2014, the Company issued 88,352,558 ordinary shares, 14,149,705 Series A* Shares, 33,959,293 Series B1 Shares, 25,618,413 Series B2 Shares, 14,045,432 Series B3 Shares and 23,037,763 Series B4 Shares in connection with the acquisition of EDC Holding Limited (“EDC Holding”). Series B1, B2, B3, B4 Shares are collectively referred to as Series B* Shares.
On August 13, 2014, the Company issued 238,526,241 Series C redeemable preferred shares (“Series C Shares”) to an investor unrelated to the Company at US$1.0365 (RMB6.3779) per share, for cash consideration of US$247,238 (RMB1,521,295). The Company incurred issuance costs of US$3,271 (RMB20,128), which were recorded as a reduction in the carrying amount of the redeemable preferred shares.
Prior to the completion of the IPO, the Company concluded that it was probable that the redeemable preferred shares will become redeemable. The Company has elected to recognize changes in the redemption value immediately as they occur and adjust the carrying amount of the redeemable preferred shares to equal the redemption value at the end of each reporting period. Increases in the carrying amount of the redeemable preferred shares are recorded by charges against retained earnings or, in the absence of retained earnings, by charges against paid-in capital. Reductions in the carrying amount of the redeemable preferred shares are recognized only to the extent that increases to the initial carrying amount of the redeemable preferred shares were previously recorded. The resulting increases or decreases in the carrying amount of redeemable preferred shares increases or decreases net loss attributable to ordinary shareholders in the calculation of earnings per share. The increase in redemption value of the redeemable preferred shares was RMB69,116 and RMB110,926 for the years ended December 31, 2014 and 2015, respectively. The decrease in redemption value of the redeemable preferred shares was RMB205,670 for the year ended December 31, 2016 as a result of the preference dividend declared and paid upon the completion of the IPO.
Extinguishment of preferred shares
In connection with the issuance of Series C Shares, on August 13, 2014, the Company repurchased 23,533,064 Series A Shares, 5,503,899 Series A* Shares, 8,413,412 Series B Shares, 13,209,358 Series B1 Shares, 9,964,954 Series B2 Shares, 5,463,340 Series B3 Shares and 8,961,143 Series B4 Shares at US$1.0365 (RMB6.3779) per share, for cash consideration of US$77,790 (RMB478,666), of which RMB455,366 was paid in 2014 and the remaining RMB23,300 was paid in 2015. The Company made the offer for the repurchase to all existing preferred shareholders on that date. The reason for the repurchase of these various series of preferred shares and the ordinary shares was so that the Series C shareholder would hold no less than 40% of the Company’s issued share capital on a fully diluted basis.
In accordance with ASC 260-10-S99, the difference between the cash consideration transferred to the holders of the preferred shares and the carrying amount of the preferred shares (net of issuance costs) is added to net loss to arrive at loss attributable to ordinary shareholders in the calculation of loss per share. The Company recorded the difference of US$12,497 (RMB76,900) between the repurchase price of US$77,790 (RMB478,666) and the carrying amount of such preferred shares of US$65,293 (RMB401,766) against additional paid-in capital, in the absence of retained earnings.
On August 13, 2014 and December 22, 2014, the Company exchanged a total of 35,393,262 preferred shares, comprising of 10,081,891 Series A Shares, 1,729,161 Series A* Shares, 560,105 Series B Shares and 23,022,105 Series B* Shares (collectively, the “Exchanged Shares”) by re-designating those shares into 35,393,262 newly issued Series B5 redeemable preferred shares (“Series B5 Shares”) to facilitate the sale of the Exchanged Shares held by certain selling preferred shareholders. Concurrently, the holders sold the 35,393,262 Series B5 Shares to one investor (B5 Holder), at the purchase price of US$1.0365 (RMB6.3779) per share for a total cash consideration of US$36,685 (RMB225,198). The terms of the B5 Shares were identical to the terms of the Series C Shares.
The exchange, in substance, is the same as a repurchase of the Exchanged Shares from the selling preferred shareholders and a concurrent issuance of Series B5 Shares to the B5 Holder. Accordingly, the Company accounted for the exchange or re-designation of the Exchanged Shares for Series B5 Shares as an extinguishment. The difference of US$4,812 (RMB29,615) between the fair value of the Series B5 Shares of US$36,685 (RMB225,198) and the carrying amount of the Exchanged Shares of US$31,873 (RMB195,583) was recorded against additional paid-in capital, in the absence of retained earnings. In accordance with ASC 260-10-S99, the difference was added to net loss to arrive at loss attributable to ordinary shareholders in the calculation of loss per share.
Modification of preferred shares
In connection with the issuance of Series C Shares on August 13, 2014, the Company and the holders of the remaining Series A, A*, B, B1, B2, B3 and B4 Shares (after the above extinguishment) agreed to modify the terms of their respective preferred shares. The redemption date of these Series A, A*, B, B1, B2, B3 and B4 Shares was extended to the same redemption date as Series C Shares. The holders also agreed to modify the redemption price by reducing the annual rate of return of their respective preferred shares.
The Company determines whether an amendment or modification to the terms of its redeemable convertible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the preferred shares did not represent an extinguishment, and therefore modification accounting was applied by analogy to the modification guidance contained in ASC 718-20, Compensation—Stock Compensation. Based on a comparison of the fair value of the preferred shares after the amendment to the fair value of the preferred shares immediately before the amendment, the additional fair value change was immaterial. The fair value of the preferred shares before and after the amendment or modification was determined by management with the assistance of a third party valuation firm.
Preference Dividend
On September 29, 2016, the Board of Directors of the Company declared and approved the payment of the preference dividend on the Company's preferred shares. The entitlement to, and payment of the dividend is conditional on the completion of the Qualified IPO. The amount of the preference dividend to be paid is determined based on the annual rate of 6% from the date of the issuance of the respective preferred shares to the date of the Qualified IPO plus a special rate of return on Series A*, B1, B2 and B4 Shares. The preference dividend is to be paid in either cash or ordinary shares of the Company as elected by each preferred shareholder. The number of ordinary shares to be issued to pay the preference dividends is determined based on the initial public offering price of the Company's ordinary shares and the dividend amount elected by the preferred shareholder to be paid in ordinary shares. The shareholders of Series A, A*, B, B1, B2 redeemable preferred shares have elected to receive the dividend in cash upon the completion of the Qualified IPO, and the shareholders of Series B4, B5 and C redeemable preferred shares have elected to receive the dividend in ordinary shares of the Company upon the completion of the Qualified IPO.
Upon completion of the IPO on November 7, 2016, the Company paid the preference dividend in an aggregate amount of US$50,812 (RMB343,296), of which US$11,449 (RMB76,502) was paid in cash and US$39,363(RMB266,794) was paid by issuing an aggregate 31,490,164 ordinary shares to the holders of the preferred shares based on the initial public offering price of US$10.00 per ADS, or US$1.25 per ordinary share.
Terms of the preferred shares
Key terms of the preferred shares are summarized as follows:
Dividends
Holders of the preferred shares are entitled to receive preference dividends at an annual rate of 6% per annum of the respective preferred shares issue price, out of any funds legally available for this purpose, when, as and if declared by the Board of Directors of GDS Holdings. Payment of dividends to certain series of preferred shares is in preference and priority to any declaration or payment of any distribution on other series of preferred shares, details of which are set out in the Company’s Memorandum of Association. The right to receive dividends on the preferred shares shall be cumulative, and the right to such dividends shall accrue to holders of the preferred shares notwithstanding the fact that dividends on said shares are not declared or paid in any calendar year.
Conversion
The holders of preferred shares have the right to convert all or any portion of their holdings into ordinary shares of GDS Holdings at any time. Each preferred share is convertible into one ordinary share, subject to adjustment such as share dividend, share split, consolidation, and recapitalization.
In addition, each preferred share shall (a) automatically be converted into ordinary share at then-effective conversion price immediately prior to the closing of a QIPO, or (b) be converted in to ordinary share at then-effective conversion price with the vote or written consent of the holders of at least 85% of the then outstanding Series A Shares, Series A* Shares, Series B Shares, Series B1 Shares, Series B2 Shares, Series B4 Shares and Series B5 Shares (voting together as a separate class) and the holders of at least 75% of the then outstanding Series C Shares, in each case on an as converted basis.
For the purposes of conversion of preferred shares, QIPO refers to a firm commitment underwritten IPO on an internationally recognized securities exchange (i) with gross cash proceeds to the Company of at least US$100,000, (ii) at an issue price per share being not less than twenty-five percent (25%) above US$1.0365, as adjusted for any recapitalization from time to time, and (iii) resulting in a free float of not less than twenty percent (20%) of the Company’s share capital.
The Company evaluated the embedded conversion option in the convertible preferred shares to determine if the embedded conversion option require bifurcation and accounted for as a derivative. The Company concluded the embedded conversion option did not require it to be bifurcated pursuant to ASC 815. The Company also determined that there was no BCF attributable to the convertible preferred shares because the initial conversion price was higher than the fair value of the Company’s ordinary shares. The fair value of the Company’s ordinary shares on the commitment date was estimated by management with the assistance of an independent valuation firm. The Company also determined there was no other embedded derivative to be separated from the convertible preferred share.
Upon completion of the IPO on November 7, 2016, 349,087,677 preferred shares were automatically converted into 349,087,677 ordinary shares on a one-to-one basis. Upon conversion, the carrying amounts of the Series A, A*, B, B1, B2, B4, B5 and C redeemable preferred shares have been reclassified as shareholders' equity under ordinary shares (for the par value) and additional paid-in capital (for the excess of the carrying value of the redeemable preferred shares over the par value).
Voting rights
The holders of the preferred shares have voting rights equivalent to the ordinary shareholders on an “if converted” basis.
Liquidation preference
In the event of any liquidation, dissolution or winding up of the affairs of the Company, whether voluntary or involuntary, the holders of preferred shares shall be entitled to be paid out of the assets of the Company available for distributions a liquidation preference in the amount per preferred share equal to the redemption amount plus all accrued or declared but unpaid dividends.
Payment of liquidation preference on certain series of preferred shares is prior and in preference to any payment on other series of preferred shares, and the liquidation preference in order of priority is Series C, Series B5, Series B*, Series B, Series A*, and Series A, details of which are set out in the Company’s Memorandum of Association.
Redemption
Subject to other redemption requirements set out in the Company’s Memorandum of Association, on or after the 4th anniversary of the original issue date of Series C Shares, the holders of preferred shares may, at the election of the holders of at least 75% of each series of outstanding preferred shares voting together as a separate class on an as converted basis, to the extent permitted by applicable laws, redeem all or any portion of the then outstanding preferred shares at a redemption price equal to the redemption amount, plus an amount equal to all accrued or declared but unpaid dividends thereon, including the 6% cumulative preference dividends whether declared or not.
The redemption amount, shall mean, with respect to the Series A Shares, US$0.363636 per share; with respect to the Series B Shares, US$0.77922 per share, with respect to the Series A* Shares, US$0.1060 per share; with respect to the Series B1 Shares, US$0.5300 per share; with respect to the Series B2 Shares, US$0.5855 per share; with respect to the Series B4 Shares, US$0.4340 per share; with respect to the Series B5 Shares, US$1.036522 per share; and with respect to the Series C Shares, US$1.036522 per share.</t>
  </si>
  <si>
    <t>FAIR VALUE MEASUREMENT</t>
  </si>
  <si>
    <t>15 FAIR VALUE MEASUREMENT
As of December 31, 2017 and 2018, there was no asset or liability that was measured at fair value on a recurring basis in periods subsequent to their initial recognition.
Following is a description of the valuation techniques that the Company uses to measure fair value of financial assets and financial liabilities:
·
Short-term financial instruments (accounts receivable and payable, short-term borrowings, and accrued expenses and other payables)—cost approximates fair value because of the short maturity period.
·
Long-term borrowings—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
Convertible bonds payable—the estimated fair value was RMB1,512,677 as of December 31, 2018. The fair value was measured based on the price in the open market.</t>
  </si>
  <si>
    <t>ORDINARY SHARES</t>
  </si>
  <si>
    <t>16 ORDINARY SHARES
Upon incorporation in 2006, the Company issued 110,000,001 ordinary shares with a par value of US$0.00005 (RMB0.000404) each.
In June 2014, the Company issued 88,352,558 ordinary shares with a fair value of RMB472,945 to the shareholders of EDC Holding as part of the consideration to acquire EDC Holding.
In August 2014, the holder of the Bonds due 2015 exchanged principal amount of US$27,860 (RMB171,431) for 38,397,655 ordinary shares.
In connection with the issuance of Series C Shares, on August 13, 2014, the Company repurchased 18,762,292 ordinary shares from certain shareholders at US$1.0365 (RMB6.3779) per share, for a total consideration of US$19,448 (RMB119,664). Upon the repurchase, the Company cancelled such shares. The reason for the repurchase of the various series of preferred shares (note 14) and these ordinary shares was so that the Series C shareholder would hold no less than 40% of the Company’s issued share capital on a fully diluted basis.
In August 2016, the Company granted 877,400 fully vested restricted shares to its directors to settle a portion of its remuneration obligation to such directors (note 17).
On October 18, 2016, the Board approved the reclassification and redesignation of the Company's existing preferred shares and ordinary shares into Class A ordinary shares and Class B ordinary shares, whereby immediately prior to the completion of the Company's initial public offering, (i) all of the Company's then issued and outstanding preferred shares and ordinary shares were converted into an equal number of Class A ordinary shares, and (ii) all of the Class A ordinary shares then beneficially owned by Mr. William Wei Huang, the founder, chairman and chief executive officer, or entities controlled by him, were converted into an equal number of Class B ordinary shares. All options, regardless of grant date, entitle their holders to receive the equivalent number of Class A ordinary shares once the conditions to vesting and exercise of such share-based compensation awards have been met. Class A ordinary shares and Class B ordinary shares carry equal rights, generally rank pari passu with one another and are entitled to one vote per share at general meetings of shareholders, except for only the following matters at general meetings of shareholders, with respect to which Class B ordinary shares are entitled to 20 votes per share: (i) the election of a simple majority, or six, of our directors; and (ii) any change to our articles of association that would adversely affect the rights of Class B shareholders. With respect to any other matters at general meetings of our shareholders, each Class A ordinary share is entitled to one vote, and each Class B ordinary share is entitled to one vote. For so long as there are Class B ordinary shares outstanding, the holders of Class B ordinary shares will also have the right to nominate one less than a simple majority, or five, of the directors to our board of directors, which directors shall be subject to the voting arrangements described above. Class B ordinary shares are convertible into Class A ordinary shares, and will automatically convert into Class A ordinary shares under certain circumstances. Any Class A ordinary shares which Class B shareholders acquire, including upon the exercise of options, will be converted into Class B ordinary shares.
On November 7, 2016 and December 6, 2016, the Company successfully completed its IPO of 19,250,000 ADS (or 154,000,000 Class A ordinary shares) and the underwriters exercised their option to purchase 820,735 additional ADSs (or 6,565,880 Class A ordinary shares), each representing eight of its Class A ordinary shares. Upon completion of the IPO, 349,087,677 preferred shares were automatically converted into 349,087,677 Class A ordinary shares on a one-to-one basis. In addition, an aggregate 31,490,164 Class A ordinary shares were issued to the holders of the preferred shares as a portion of settlement of total preference shares dividend (note 14).
In October 2017, the Company issued 64,257,028 Class A ordinary shares to CyrusOne Inc., a third-party investor, at the price of $1.55625 per share.
In November 2017, the bond holders of the Convertible Bonds due 2019, exercised the right to convert 100% of the principal amount of the bonds, together with the Accrued Interest thereon into 97,870,263 newly issued Class A ordinary shares at the conversion price of $1.675262 pursuant to the terms of the bonds (note 10).
On January 26, 2018, the Company completed a public offering in which the Company offered and sold 8,000,000 ADSs (or 64,000,000 Class A ordinary shares), and SBCVC Holdings Limited ("SBCVC"), one of the Company's principal shareholders, sold 3,000,000 ADSs (or 24,000,000 Class A ordinary shares), at a price of US$26.00 per ADS. On January 29, 2018, the underwriters exercised their option to purchase from the Company and SBCVC additional 225,000 ADSs (or 1,800,000 Class A ordinary shares) and 1,425,000 ADSs (or 11,400,000 Class A ordinary shares), respectively. The Company raised a total of US$202,696 (RMB1,283,308) in proceeds from this public offering, net of underwriting discounts and commissions and other issuance costs.
As of December 31, 2018, the Company’s outstanding share capital consisted of 939,479,307 Class A ordinary shares and 67,590,336 Class B ordinary shares.</t>
  </si>
  <si>
    <t>SHARE-BASED COMPENSATION</t>
  </si>
  <si>
    <t>17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shares, which may be subject to Awards under the Plan, is 56,707,560.
Options to directors, officers and employees
On May 1, 2016, the Company granted 11,084,840 share options under the 2014 Plan to employees, officers and directors. These share options were fully vested upon the date of grant for past services and had an exercise price of US$0.7792 (RMB5.0328) per option. The options have a contractual term of five years.
Options to non-employee consultants
In June 2018, the Company granted 500,000 share options under the 2014 Plan to an external consultant at an exercise price of US$0.7792 (RMB5.0) per option, which were immediately vested. The options have a contractual term of five years. The Company recognized the fair value of such options granted and vested amounted to US$2,429 (RMB16,073) immediately to profit and loss. The fair value of such options was determined to be approximately the difference between the grant date share price and the exercise price.
A summary of the option activity is as follows:
Weighted
average
Weighted
grant-date
Number
average
fair value
of options
exercise price
per option
(RMB)
(RMB)
Options outstanding at January 1,2016
17,193,534
4.8
1.9
Granted
11,551,507
5.2
4.9
Forfeited
(155,259)
4.8
1.9
Options outstanding at December 31, 2016
28,589,782
5.2
3.2
Granted
333,334
5.2
10.6
Exercised
(816,880)
5.3
1.9
Forfeited
(19,000)
5.3
1.9
Options outstanding at December 31, 2017
28,087,236
5.1
3.2
Granted
500,000
5.0
31.2
Exercised
(3,614,464)
5.2
4.5
Forfeited
(193,340)
5.0
6.2
Options outstanding at December 31, 2018
24,779,432
5.3
2.2
Options vested and expect to vest at December 31, 2018
24,779,432
5.3
2.2
The following table summarizes information with respect to stock options outstanding and stock options exercisable as of December 31, 2018:
Weighted
average
Weighted
Number
remaining
average
of shares
contractual life
exercise price
(years)
(RMB)
Options outstanding and exercisable
24,779,432
0.7
5.3
As of December 31, 2017 and 2018, 266,666 and nil forfeitable and unvested non-employee options, respectively, were treated as unissued for accounting purposes and were not included in the table above. As of December 31, 2017 and 2018, there were no unvested employee stock options.
The fair value of the options granted in May 2016 was estimated on the date of grant using the binomial option pricing model with the following assumptions used.
Grant date:
May 2016
Risk-free rate of return
1.98
%
Volatility
28.50
%
Expected dividend yield
—
Exercise multiple
2.20
Fair value of underlying ordinary share
US$1.51 (RMB 9.8)
Expected term
5 years
(1) Volatility
The volatility of the underlying ordinary shares during the lives of the options was estimated based on the historical stock price volatility of comparable listed companies over a period comparable to the expected term of the options.
(2) Risk-free interest rate
Risk-free interest rate was estimated based on the yield to maturity of China international government bonds with a maturity period close to the expected term of the options.
(3)
Dividend yield
The dividend yield was estimated by the Company based on its expected dividend policy over the expected term of the options.
(4) Exercise multiple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a retrospective valuation with the assistance of a third party appraiser.
Settlement of liability-classified restricted shares award
In May 2016, the Board resolved to pay RMB 11,733 to its directors, of which RMB4,194 will be settled in cash and RMB7,539 will be settled by issuing of a variable number of the Company’s shares that have an equal value. Accordingly, the Company recorded an expense in general and administrative expenses and a liability of RMB11,733. In August 2016, the Company paid cash of RMB4,194 and issued 877,400 fully vested restricted shares to its directors to fully settle such obligation. Fifty percent (50%) of the restricted shares may not be sold or otherwise disposed of for one year from the grant date. The number of restricted shares required to be issued was determined by the fair value of the restricted shares on the date of settlement and the share-settled portion of the liability of RMB7,539.
In May, August and November 2017, the Company issued a total of 502,000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4,462.
In March, May, August and November 2018, the Company issued a total of 260,560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6,357.
Upon issuance of the shares to settle the obligation, equity is increased by the amount of the liability settled in shares and no additional share-based compensation expense was recorded.
Restricted shares to directors, officers and employees
In December 2016, July 2017 and August 2018, the Company granted non-vested restricted shares of 12,910,080, 13,475,060 and 12,941,952, respectively, to employees, officers and directors. The restricted share awards contained service and market conditions, or service and performance condition, which are tied to the financial performance of the Company. For restricted shares granted,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A summary of the restricted share activity is as follows:
Weighted average grant-
Number of
date fair value per share
Shares
(RMB)
Unvested at January 1, 2016
—
Granted
13,787,480
6.1
Vested
(877,400)
8.6
Forfeited
—
—
Unvested at December 31, 2016
12,910,080
6.0
Granted
13,977,060
5.2
Vested
(2,123,120)
8.5
Forfeited
(238,400)
6.8
Unvested at December 31, 2017
24,525,620
5.3
Granted
13,202,512
14.5
Vested
(7,326,620)
6.0
Forfeited
(891,008)
5.9
29,510,504
9.3
The Company recognized share-based compensation expenses of RMB4,697, RMB56,237 and RMB89,804 for the years ended December 31, 2016, 2017 and 2018, respectively, for the restricted share awards. As of December 31, 2018, total unrecognized compensation expense relating to the unvested shares was RMB179,834. The expense is expected to be recognized over a weighted average period of 1.71 years using the graded-vesting attribution method. The Company did not capitalize any of the share-based compensation expenses as part of the cost of any asset for the years ended December 31, 2016, 2017 and 2018.
The fair value of the restricted shares granted is estimated on the date of grant using the Monte Carlo simulation model with the following assumptions used.
Grant date:
December 2016
July 2017
August 2018
Risk-free rate of return
0.68 - 1.65
%
1.29 - 1.63
%
2.047 - 2.418
%
Volatility
22.35 - 24.80
%
20.43 - 21.48
%
71.85
%
Expected dividend yield
—
—
—
Share price at grant date
US$1.24
US$1.191
US$3.125
(RMB8.6)
(RMB8.0)
(RMB21.3)
Expected term
1 - 5 years
2 - 4 years
2 - 4 years
(1)
Volatility
Expected volatility is assumed based on the historical volatility of the Company's comparable companies in the period equal to the expected term of each grant.
(2)
Risk-free interest rate
Risk-free rate equal to the implied yield of zero-coupon United States Government Bond for a term equal to the remaining expected term.
(3)
Dividend yield
The dividend yield was estimated by the Company based on its expected dividend policy over the expected term of the restricted shares.
A summary of share-based compensation expenses for the years ended December 31, 2016, 2017 and 2018 is as follows:
Years ended December 31,
2016
2017
2018
Costs of revenue
2,114
9,941
18,008
Selling and marketing expenses
6,590
18,390
25,213
General and administrative expenses
55,409
30,866
61,707
Research and development expenses
52
646
949
Total share-based compensation expenses
64,165
59,843
105,877</t>
  </si>
  <si>
    <t>REVENUE</t>
  </si>
  <si>
    <t>18 REVENUE
Net revenue consisted of the following:
Years ended December 31,
2016
2017
2018
Colocation services
770,145
1,219,086
2,104,259
Managed service and others
232,870
372,774
655,231
Service revenue
1,003,015
1,591,860
2,759,490
Equipment sales
52,945
24,306
32,587
Total
1,055,960
1,616,166
2,792,077</t>
  </si>
  <si>
    <t>INCOME TAX</t>
  </si>
  <si>
    <t>19 INCOME TAX
Pursuant to the rules and regulations of the Cayman Islands, GDS Holdings is not subject to any income tax in the Cayman Islands.
The Company’s PRC entities are subject to the PRC Corporate Income Tax (“CIT”) rate of 25%.
The Company’s Hong Kong SAR entities are subject to the Hong Kong SAR Profits Tax rate of 16.5%.
The operating results before income tax and the provision for income taxes by tax jurisdictions for the years ended December 31, 2016, 2017 and 2018 are as follows:
Years ended December 31,
2016
2017
2018
Loss before income taxes:
PRC
144,158
130,961
237,232
Other jurisdictions
140,569
202,015
202,427
Total loss before income taxes
284,727
332,976
439,659
Current tax expenses:
PRC
311
5,546
27,206
Other jurisdictions
1,998
—
—
Total current tax expenses
2,309
5,546
27,206
Deferred tax benefits:
PRC
(10,935)
(11,683)
(36,597)
Other jurisdictions
311
61
—
Total deferred tax benefits
(10,624)
(11,622)
(36,597)
Total income taxes benefits
(8,315)
(6,076)
(9,391)
The actual income tax expense reported in the consolidated statements of operations differs from the amount computed by applying the PRC statutory income tax rate to loss before income taxes due to the following:
Years ended December 31,
2016
2017
2018
PRC enterprise income tax rate
25.0
%
25.0
%
25.0
%
Non-PRC entities not subject to income tax
(13.7)
%
(14.8)
%
%
Tax differential for entities in non-PRC jurisdiction
0.5
%
(0.8)
%
%
Tax effect of current year permanent differences
(0.3)
%
%
%
Expiration of unused net operating losses
(2.9)
%
%
%
Change in valuation allowance
(5.5)
%
(5.2)
%
%
Return to provision adjustment on permanent differences
(0.2)
%
0.2
%
(0.1)
%
2.9
%
1.8
%
2.1
%
The components of deferred tax assets and liabilities are as follows:
As of December 31,
2017
2018
Deferred tax assets:
Allowance for accounts receivable
—
48
Government subsidy
4,197
3,643
Accrued expenses
14,024
26,867
Asset retirement obligation
4,412
8,970
Net operating loss carry forwards
170,267
192,505
Total gross deferred tax assets
192,900
232,033
Valuation allowance on deferred tax assets
(152,241)
(155,852)
Deferred tax assets, net of valuation allowance
40,659
76,181
Deferred tax liabilities:
Property and equipment
(52,417)
(80,544)
Intangible assets
(82,305)
(116,156)
Prepaid land use rights
(1,693)
(1,653)
Obligation under capital lease and other financing obligations
(14,216)
(12,732)
Total deferred tax liabilities
(150,631)
(211,085)
Net deferred tax liabilities
(109,972)
(134,904)
Analysis as:
Deferred tax assets
14,305
36,974
Deferred tax liabilities
(124,277)
(171,878)
Net deferred tax liabilities
(109,972)
(134,904)
The following table presents the movement of the valuation allowance for the deferred tax assets:
Years ended December 31,
2016
2017
2018
Balance at the beginning of the year
118,952
134,935
152,241
Increase during the year
15,983
17,306
3,611
Balance at the end of the year
134,935
152,241
155,852
Management believes it is more likely than not that the deferred tax asset, net of the valuation allowance as of December 31, 2018, will be realized. However, the amount of the deferred tax assets considered realizable could be reduced in the near term if estimates of future taxable income during the carry forward period are reduced. As of December 31, 2018, the valuation allowance of RMB155,852 was related to the deferred tax asset of certain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722,276 as of December 31, 2018, of which RMB 34,591, RMB65,233, RMB59,735, RMB183,984 and RMB378,733 will expire if unused by December 31, 2019, 2020, 2021, 2022 and 2023, respectively.
Uncertainties exist with respect to how the current income tax law in the PRC applies to the Company’s overall operations, and more specifically, with regard to tax residency status. The 2008 EIT Law includes a provision specifying that legal entities organized outside the PRC are considered residents for Chinese income tax purposes if the place of effective management or control is within the PRC.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C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17 and 2018, as the Company plans to permanently reinvest these earnings in the PRC. Each of the PRC subsidiaries does not have a plan to pay dividends in the foreseeable future and intends to retain any future earnings for use in the operation and expansion of its business in the PRC.</t>
  </si>
  <si>
    <t>DISTRIBUTION OF PROFIT</t>
  </si>
  <si>
    <t>20 DISTRIBUTION OF PROFIT
Pursuant to the laws and regulations of the PRC, the Company’s PRC entities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2,495,075 and RMB4,768,715 as of December 31, 2017 and 2018, respectively, including non-distributable general reserve fund of RMB214 and RMB579 as of December 31, 2017 and 2018, respectively. The parent company financial information of GDS Holdings is disclosed in note 26.</t>
  </si>
  <si>
    <t>LOSS PER ORDINARY SHARE</t>
  </si>
  <si>
    <t>21 LOSS PER ORDINARY SHARE
The computation of basic and diluted loss per share is as follows:
Years ended December 31,
2016
2017
2018
Net loss
(276,412)
(326,900)
(430,268)
Change in redemption value of redeemable preferred shares (i)
205,670
—
—
Dividend on preferred shares (ii)
(332,660)
—
—
Net loss attributable to ordinary shareholders
(403,402)
(326,900)
(430,268)
Weighted average number of ordinary shares outstanding-basic and diluted (iii)
299,093,937
784,566,371
990,255,959
Loss per ordinary share - basic and diluted
(1.35)
(0.42)
(0.43)
Note (i):
The amount of change in redemption value of redeemable preferred shares for the year ended December 31, 2016 represents the net effect of the accretion to redemption value through the date of automatic conversion into ordinary shares of RMB97,274 and the reduction related to the preference dividends (note 14) declared in respect of those redeemable preferred shares of RMB302,944 for which accretion to redemption was previously recorded.
Note (ii):
For the year ended December 31, 2016, the amount represented the preference dividend declared and paid of RMB343,296 (note 14) upon the IPO less the cumulative dividend on preferred shares amounting to RMB3,509 and RMB7,127 for the year ended December 31, 2014 and 2015, respectively.
Note (iii):
During the year ended December 31, 2017, the Company issued 20,000,000 ordinary shares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as inclusion would have been anti-dilutive.
Years ended December 31,
2016
2017
2018
Share options/restricted shares
41,499,862
52,612,856
54,289,936
Convertible bonds payable
93,977,837
—
46,527,600
Total
135,477,699
52,612,856
100,817,536</t>
  </si>
  <si>
    <t>SEGMENT INFORMATION</t>
  </si>
  <si>
    <t>22 SEGMENT INFORMATION
The Company has one operating segment, which is the design, build-out and operation of data centers. The Company’s chief operating decision maker is the chief executive officer of the Company who reviews the Company’s consolidated results of operations in assessing performance of and making decisions about resource allocations to this segment. Accordingly, no reportable segment information is presented.
During the year ended December 31, 2016, 2017 and 2018, substantially all of the Company’s operations are in the PRC. As of December 31, 2017 and 2018, the long-lived assets amounted to RMB6,695 and RMB742,390, respectively, were located in Hong Kong SAR, and substantially all of the remaining long-lived assets were in the PRC.</t>
  </si>
  <si>
    <t>MAJOR CUSTOMERS</t>
  </si>
  <si>
    <t>23 MAJOR CUSTOMERS
During the year ended December 31, 2016, the Company had two contracting customers, which generated over 10% of the Company's total revenues or RMB169,052 and RMB153,863, respectively. During the year ended December 31, 2017, the Company had three contracting customers, which generated over 10% of the Company’s total revenues or RMB318,359, RMB166,384 and RMB163,719, respectively. During the year ended December 31, 2018, the Company had three contracting customers, which generated over 10% of the Company's total revenues or RMB563,698, RMB490,523 and RMB376,881, respectively.</t>
  </si>
  <si>
    <t>COMMITMENTS AND CONTINGENCIES</t>
  </si>
  <si>
    <t>24 COMMITMENTS AND CONTINGENCIES
(a) Capital commitments
Capital commitments outstanding at December 31, 2017 and 2018 not provided for in the financial statements were as follows:
As of
As of
December 31, 2017
December 31, 2018
Contracted for
1,065,551
1,017,325
(b) Lease commitments
The Company’s lease commitments are disclosed in note 12.
(c) Litigation contingencies
In August 2018, the Company and its chief executive officer and chief financial officer were named as defendants in a consolidated class action lawsuit filed in the United States District Court. The complaints in the action allege that the Company’s registration statements contained misstatements or omissions regarding its business, operation, and compliance in violation of the U.S. securities laws. As the case remains in its preliminary stage, the likelihood of any unfavorable outcome or any estimate of the amount or range of any potential loss cannot be reasonably estimated at the issuance of this report. As a result, the Company did not record any liabilities pertaining to this.</t>
  </si>
  <si>
    <t>RELATED PARTY TRANSACTIONS</t>
  </si>
  <si>
    <t>25 RELATED PARTY TRANSACTIONS
In addition to the related party information disclosed elsewhere in the consolidated financial statements, the Company entered into the following material related party transactions.
In 2016, 2017 and 2018, the related parties of the Company are as follows:
Name of party
Relationship
William Wei Huang (Mr. Huang)
Director and CEO of the Company
STT GDC
Principal ordinary shareholder of the Company
Global Data Solutions Ltd.
Principal ordinary shareholder of the Company
SBCVC Holdings Limited (“SBCVC”)
Principal ordinary shareholder of the Company
CyrusOne Inc.
President and chief executive officer of CyrusOne Inc. is a member of board of director of the Company
(a) Major transactions with related parties
Years ended December 31,
2016
2017
2018
Commission income
CyrusOne Inc.
(i)
—
—
140
Preference dividends
STT GDC
(ii)
223,225
—
—
SBCVC
109,665
—
—
Other non-principal preferred shareholders
10,406
—
—
343,296
—
—
Repayment of a related party loan
(iii)
65,474
—
—
Convertible bonds from a related party
(iii)
327,580
—
—
Conversion of convertible bonds from a related party
(iii)
—
366,958
—
Interest expenses
STT GDC
(iii)
32,245
30,078
—
(b) Balances with related parties
Except the commission receivable from CyrusOne of RMB140 as of December, 31, 2018, as of December 31, 2017 and 2018, the Company did not have any other significant balances with related parties.
Note (i):
During the year ended December 31, 2018, the Company successfully referred customers to CyrusOne Inc. and recognized RMB140 as commission income. The uncollected amount due from CyrusOne Inc. was included in “Accounts Receivable” as of December 31, 2018.
Note (ii):
Upon completion of the IPO on November 7, 2016, the Company paid the preference dividend in an aggregate amount of US$50,812 (RMB343,296), of which US$11,449 (RMB76,502) was paid in cash and US$39,363 (RMB266,794) was paid by issuing an aggregate 31,490,164 ordinary shares to the holders of the preferred shares based on the initial public offering price of US$10.00 per ADS, or US$1.25 per ordinary share.
Note (iii):
During the year ended December 31, 2016, the Company repaid a loan of US$10,000 (RMB64,936) which was borrowed from STT GDC in 2015. The interest expenses on the loan amounted to US$397(RMB2,579).
On January 29, 2016, the Company received the second tranche of US$50,000 (RMB327,580) from STT GDC for subscription of Convertible Bonds due 2019, of which US$10,000 (RMB65,474) was used to settle the outstanding short-term loan of US$10,000 (RMB65,474).
During the years ended December 31, 2016 and 2017, the related interest expense arising from the Convertible Bonds due 2019 subscribed by STT GDC amounted to RMB32,245 and RMB30,078, respectively.
In November 2017, the Convertible Bonds due 2019 and the Accrued Interest thereon due to STT GDC were fully converted into 32,540,515 newly issued Class A ordinary shares at the conversion price of $1.675262. In addition, upon conversion, the accrued but unpaid Cash Interest due to STT GDC of RMB4,991 was relinquished.</t>
  </si>
  <si>
    <t>PARENT ONLY FINANCIAL INFORMATION</t>
  </si>
  <si>
    <t>26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s of December 31, 2018, there were no material contingencies, significant provisions of long-term obligations, mandatory dividend or redemption requirements of redeemable stocks or guarantees of GDS Holdings, except for those, which have been separately disclosed in the consolidated financial statements.
Condensed Balance Sheets
As of December 31,
2017
2018
Assets
Current assets
Cash
999,194
801,701
Prepaid expenses
6,295
6,716
Other current assets
—
17,940
Total current assets
1,005,489
826,357
Restricted cash
—
15,787
Investment and loans to subsidiaries
3,477,331
7,118,336
Other non-current assets
14,936
—
Total assets
4,497,756
7,960,480
Liabilities and Shareholders' Equity
Current liabilities
Accounts payable
3,597
166
Accrued expenses and other payables
9,973
34,442
Due to subsidiaries
843
913
Total current liabilities
14,413
35,521
Long-term borrowings
—
388,832
Convertible bonds payable
—
2,004,714
Other long-term liabilities
7,831
9,488
Total liabilities
22,244
2,438,555
Shareholders' equity
Ordinary shares (US$0.00005 par value; 2,002,000,000 shares authorized; 873,679,343 and 939,479,307 Class A ordinary shares issued and outstanding as of December 31, 2017 and December 31, 2018, respectively; 67,590,336 Class B ordinary shares issued and outstanding as of December 31, 2017 and December 31, 2018, respectively)
320
341
Additional paid-in capital
5,861,445
7,275,945
Accumulated other comprehensive loss
(200,688)
(139,254)
Accumulated deficit
(1,185,565)
(1,615,107)
Total shareholders' equity
4,475,512
5,521,925
Commitments and contingencies
Total liabilities and shareholders’ equity
4,497,756
7,960,480
Condensed Statements of Operations
Years ended December 31,
2016
2017
2018
Net revenue
—
—
—
Cost of revenue
(2,381)
(10,392)
(21,132)
Gross loss
(2,381)
(10,392)
(21,132)
Operating expenses
Selling and marketing expenses
(8,914)
(22,528)
(26,595)
General and administrative expenses
(82,794)
(59,500)
(96,581)
Research and development expenses
(52)
(646)
(949)
Loss from operations
(94,141)
(93,066)
(145,257)
Other income (expenses):
Interest income
16
3,901
14,907
Interest expenses
(97,603)
(90,408)
(48,809)
Equity in loss of subsidiaries
(84,952)
(147,340)
(251,085)
Others, net
268
13
(24)
Loss before income taxes
(276,412)
(326,900)
(430,268)
Income tax expenses
—
—
—
Net loss
(276,412)
(326,900)
(430,268)
Condensed Statements of Comprehensive Loss
Years ended December 31,
2016
2017
2018
Net loss
(276,412)
(326,900)
(430,268)
Other comprehensive (loss) income:
Foreign currency translation adjustments, net of nil tax
(130,131)
(8,608)
61,434
Comprehensive loss
(406,543)
(335,508)
(368,834)
Condensed Statements of Cash Flows
Years ended December 31,
2016
2017
2018
Operating activities:
Net cash used in operating activities
(62,591)
(58,068)
(33,729)
Investing activities
Deposit paid for a potential acquisition
(15,000)
—
—
Increase of due from subsidiaries
(990,617)
(588,768)
(3,846,353)
Net cash used in investing activities
(1,005,617)
(588,768)
(3,846,353)
Financing activities:
Proceeds from exercise of stock options
—
3,377
16,866
Proceeds from long-term borrowings
—
—
413,433
Payment of issuance cost of borrowings
—
—
(25,751)
Net proceeds from issuance of convertible bonds
327,580
—
1,867,304
Repayment of a related party loan
(65,474)
—
—
Net proceeds from issuance of ordinary shares
1,221,518
649,834
1,283,308
Payment of preferred shares dividends
(76,502)
—
—
Net cash provided by financing activities
1,407,122
653,211
3,555,160
Effect of exchange rate changes on cash and restricted cash
47,787
(37,808)
143,216
Net increase (decrease) in cash and restricted cash
386,701
(31,433)
(181,706)
Cash and restricted cash at beginning of year
643,926
1,030,627
999,194
Cash and restricted cash at end of year
1,030,627
999,194
817,488
Supplemental disclosures of cash flow information
Interest paid
45,495
33,920
24,308
Supplemental disclosures of non-cash investing and financing activities
Settlement of liability-classified restricted share award
7,539
4,462
6,357
Issuance of ordinary shares to settle preference dividend
266,794
—
—
Conversion of convertible bonds
—
1,106,227
—</t>
  </si>
  <si>
    <t>SUBSEQUENT EVENTS</t>
  </si>
  <si>
    <t xml:space="preserve">27 SUBSEQUENT EVENTS
New loan facility
In January 2019, the Company entered into a facility agreement with a third-party bank for a total amount of RMB309,000. The term of the facilities is 60 months from January 24, 2019, and the interest agreed under the facility agreement is 6.30% per annum. The Company could be obligated to prepay any loans outstanding immediately if certain conditions were to be triggered. In addition, the loan facilities contain financial covenants that limit certain financial ratios during the relevant period, as defined in the facility agreement. As of March 11, 2019, the Company has drawn down loans of RMB110,323 under such facilities. </t>
  </si>
  <si>
    <t>SUMMARY OF SIGNIFICANT ACCOUNTING POLICIES (Policies)</t>
  </si>
  <si>
    <t>Principles of Consolidation</t>
  </si>
  <si>
    <t>(a) Principles of Consolidation
The accompanying consolidated financial statements include the financial statements of GDS Holdings Limited, its subsidiaries and consolidated variable interest entities (“VIEs”) for which the Company is the primary beneficiary. The VIEs are Beijing Wanguo Chang’an Science and Technology Co., Ltd. (“GDS Beijing”) and Shanghai Shu’an Data Services Co., Ltd. (“GDS Shanghai”).
In certain regions of the PRC, the Company’s operations are conducted through VIEs to comply with the PRC laws and regulations, which prohibit foreign investments in companies that are engaged in data center related business in those regions. Individuals acting as nominee equity holders hold the legal equity interests of the VIEs on behalf of the Company. The equity holders of the VIEs are the CEO of the Company and his relative.
Prior to the internal restructuring (the “2016 Variable Interest Entity Restructuring”), the Company primarily conducted its operations through Global Data Solutions Co., Ltd. (“GDS Suzhou”), a wholly owned subsidiary. Shanghai Waigaoqiao EDC Technology Co, Ltd., or EDC Shanghai Waigaoqiao also conducted certain data center related operations. The Company completed the 2016 Variable Interest Entity Restructuring whereby GDS Suzhou and EDC Shanghai Waigaoqiao were converted into PRC domestic companies that are wholly owned by GDS Beijing on April 13, 2016 and August 9, 2016, respectively. Prior to the internal restructuring, GDS Beijing was a VIE of GDS Suzhou through a series of contractual agreements, including the equity interest pledge agreements, shareholder voting rights proxy agreement, exclusive technology license and service agreements, exclusive call option agreements and loan agreements (collectively, the “VIE Agreements”). The conversion of GDS Suzhou and EDC Shanghai Waigaoqiao into PRC domestic companies were accomplished by way of transferring all of the equity interests in GDS Suzhou and EDC Shanghai Waigaoqiao to GDS Beijing. In connection with the internal restructuring, the VIE Agreements between GDS Beijing and GDS Suzhou were terminated and concurrently, new contractual VIE Agreements were entered into between GDS Beijing and GDS (Shanghai) Investment Co., Ltd. (formerly known as Shanghai Free Trade Zone GDS Management Co., Ltd.) (“GDS Investment”), a newly-established subsidiary of the Company. The terms of the new contractual arrangements between GDS Beijing and GDS Investment are identical to the terms of the VIE Agreements between GDS Beijing and GDS Suzhou. The Company continues to be the primary beneficiary of the VIEs following the completion of the internal restructuring.
Since the entities involved in the 2016 Variable Interest Entity Restructuring are all under common control and the Company is the primary beneficiary of GDS Beijing at the time of transfer, the net assets of GDS Suzhou and EDC Shanghai Waigaoqiao transferred to GDS Beijing is recorded at the same amounts at which the assets and liabilities would have been measured if they had not been transferred. That is, no gain or loss is recognized because of such transfer.
The following is a summary of the contractual VIE Agreements entered among GDS Investment, the VIEs, and the shareholders of the VIEs.
Equity Interest Pledge Agreements. Pursuant to the equity interest pledge agreements, each shareholder of the VIEs has pledged all of his or her equity interest in the VIEs as a continuing first priority security interest, as applicable, to respectively guarantee the VIEs and their shareholders’ performance of their obligations under the relevant contractual arrangement, which include the exclusive technology license and service agreement, loan agreement, exclusive call option agreement, shareholder voting rights proxy agreement and intellectual property rights license agreement. If the VIEs or any of their shareholders breach their contractual obligations under these agreements, GDS Investment, as pledgee, will be entitled to certain rights regarding the pledged equity interests, including receiving proceeds from the auction or sale of all or part of the pledged equity interests of the VIEs in accordance with PRC law.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GDS Investment. The equity interest pledge agreements remain effective until the VIEs and their shareholders discharge all their obligations under the contractual arrangements.
Shareholder Voting Rights Proxy Agreement. Pursuant to the shareholder voting rights proxy agreements, each shareholder of the VIEs has irrevocably appointed the PRC citizen(s) as designated by GDS Investment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GDS Investment is also entitled to change the appointment by designating another PRC citizen(s) to act as exclusive attorney-in-fact of the shareholders of the VIEs with prior notice to such shareholders. Each shareholder voting rights proxy agreement will remain in force for so long as the shareholder remains a shareholder of the VIE.
Exclusive Technology License and Service Agreements. Under the exclusive technology license and service agreements, GDS Investment licenses certain technology to the VIEs and GDS Investment has the exclusive right to provide the VIEs with technical support, consulting services and other services. Without GDS Investment’s prior written consent, the VIEs agree not to accept the same or any similar services provided by any third party. The VIEs agree to pay service fees on a yearly basis and at an amount equivalent to all of its net profits as confirmed by GDS Investment. GDS Investment owns the intellectual property rights arising out of its performance of these agreements. In addition, the VIEs have granted GDS Investment an exclusive right to purchase or to be licensed with any or all of the intellectual property rights of the VIEs at the lowest price permitted under PRC law. Unless otherwise agreed by the parties, these agreements will continue to remain effective at all times.
Intellectual Property Rights License Agreement. Pursuant to an intellectual property rights license agreement between GDS Investment and GDS Shanghai, GDS Shanghai has granted GDS Investment an exclusive license to use for free any or all of the intellectual property rights owned by GDS Shanghai from time to time, and without the parties’ prior written consent, GDS Shanghai cannot take any actions, including without limitation to, transferring or licensing outside its ordinary course of business any intellectual property rights to any third parties, which may affect or undermine GDS Investment’s use of the licensed intellectual property rights from GDS Shanghai. The parties have also agreed under the agreement that GDS Investment should own the new intellectual property rights developed by it regardless whether such development is dependent on any of the intellectual property rights owned by GDS Shanghai. This agreement can only be early terminated by prior mutual consent of the parties and need to be renewed upon GDS Investment’s unilateral request.
Exclusive Call Option Agreements. Pursuant to the exclusive call option agreements, the shareholders of the VIEs have irrevocably granted GDS Investment an exclusive option to purchase, or have its designated person or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GDS Investment’s prior written consent, the shareholders of the VIEs have agreed that the VIEs shall not amend the articles of association, increase or decrease the registered capital, sell or otherwise dispose of their assets or beneficial interest, create or allow any encumbrance on their assets or other beneficial interests, provide any loans, or distribute dividends to the shareholders. These agreements will remain effective until all equity interests of the VIEs have been transferred or assigned to GDS Investment or its designated person(s).
Loan Agreements. Pursuant to the loan agreements between GDS Management and the shareholders of the VIEs, GDS Management agrees to extend loans in an aggregate amount of RMB310,100 to the shareholders of the VIEs solely for their capitalization or equity contribution into the VIEs. Pursuant to the loan agreements, GDS Investment has the right to require repayment of the loans upon delivery of thirty-day's prior notice to the shareholders, and the shareholders can repay the loans by either sale of their equity interests in the VIEs to GDS Investment or its designated person(s) pursuant to their respective exclusive option agreements, or other methods as determined by GDS Investment pursuant to its articles of association and the applicable PRC laws and regulations.
Under the terms of the VIE Agreements, the Company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the Company has a controlling financial interest in the VIEs because the Company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The terms of the VIE Agreements and the Company’s financial support to the VIEs were considered in determining that the Company is the primary beneficiary of the VIEs. Accordingly, the financial statements of the VIEs are consolidated in the Company’s consolidated financial statements.
Under the terms of the VIE Agreements, the VIEs' equity holders have no rights to the net assets nor have the obligations to fund the deficit, and such rights and obligations have been vested to the Company. All of the equity (net assets) or deficits (net liabilities) and net income (loss) of the VIEs are attributed to the Company.
The Company has been advised by its PRC legal counsel that each of the VIE agreements is valid,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the Company losing the (i) ability to direct the activities of the VIEs and (ii) rights to receive substantially all the economic benefits and residual returns from the VIEs and thus result in the deconsolidation of the VIEs in the Company's consolidated financial statements.
The assets and liabilities of the VIEs are presented parenthetically on the face of the consolidated balance sheets. Net revenue, net income, operating, investing and financing cash flows of the VIEs that were included in the Company's consolidated financial statements for the years ended December 31, 2016, 2017 and 2018 are as follows:
Years ended December 31,
2016
2017
2018
Net revenue
846,168
1,469,929
2,712,875
Net income (loss)
22,246
44,541
(59,757)
Net cash provided by operating activities (note)
249,715
186,843
739,848
Net cash used in investing activities (note)
(158,681)
(286,476)
(1,063,826)
Net cash provided by (used in) financing activities (note)
304,973
(7,417)
614,575
Note: The Company adopted Accounting Standards Update (“ASU”) 2016-18, Statement of Cash Flows (Topic 230): Restricted Cash on January 1, 2018, and retrospectively adjusted the cash flows of the VIEs by excluding the increase of restricted cash of RMB10,091 from net cash provided by operating activities for the year ended December 31, 2016, and RMB3,663 from net cash provided by operating activities and RMB20,675 from net cash used in financing activities for the year ended December 31, 2017.
The unrecognized revenue 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343,271, RMB658,617 and RMB1,260,481 for the years ended December 31, 2016, 2017 and 2018, respectively.</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useful lives of long-lived assets, the fair values of assets acquired and liabilities assumed and the consideration transferred in a business combination, the fair value of the reporting unit for the goodwill impairment test, the allowance for doubtful accounts receivable, the realization of deferred income tax assets, the fair value of share-based compensation awards, the recoverability of long-lived assets, the fair value of leased property and the fair value of the asset retirement obligation. Changes in facts and circumstances may result in revised estimates. Actual results could differ from those estimates, and as such, differences may be material to the consolidated financial statements.</t>
  </si>
  <si>
    <t>Cash and cash equivalents</t>
  </si>
  <si>
    <t>(c) Cash and cash equivalents
The Company considers all highly liquid investments with a maturity of three months or less when purchased to be cash equivalents. The Company does not have any cash equivalents as of December 31, 2017 and 2018.</t>
  </si>
  <si>
    <t>(d) Restricted cash
Restricted cash represents amounts held by banks, which are not available for the Company’s use, as security for bank borrowings and related interests and issuance of commercial acceptance notes relating to purchase of property. Upon repayment of bank borrowings and maturity of the commercial acceptance notes, the deposits are released by the bank and available for general use by the Company.</t>
  </si>
  <si>
    <t>Fair value of financial instruments</t>
  </si>
  <si>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5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ntract Balances</t>
  </si>
  <si>
    <t>(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Company reviews its allowance for doubtful accounts on a customer-by-customer basis. Account balances are charged off against the allowance after all means of collection have been exhausted and the potential for recovery is considered remote. The Company does not have any off-balance-sheet credit exposure related to its customers.
A contract asset exists when the Company has transferred products or provided services to its customers but customer payment is contingent upon satisfaction of additional performance obligations. Contract assets are recorded in other current assets and other assets in the consolidated balance sheet.
Deferred revenue (a contract liability) is recognized when the Company has an unconditional right to a payment before it transfers goods or services to customers.</t>
  </si>
  <si>
    <t>Property and equipment</t>
  </si>
  <si>
    <t>(g) Property and equipment
Property and equipment are carried at cost less accumulated depreciation and any recorded impairment. Property and equipment acquired under capital leases are initially recorded at the present value of minimum lease payments.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Buildings
20 - 30 years
Data center equipment
– Machinery
10 - 20 years
– Other equipment
3 - 5 years
Leasehold improvement
Shorter of the lease term and the estimated useful lives of the assets
Furniture and office equipment
3 - 5 years
Vehicles
5 years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allocated to the property and equipment categories and is depreciated over the estimated useful life of the underlying assets.
Depreciation on property and equipment is calculated on the straight-line method over the estimated useful lives of the assets. For assets acquired under a capital lease, the assets are amortized in a manner consistent with the Company’s normal depreciation policy for owned assets if the lease transfers ownership to the Company by the end of the lease term or contains a bargain-purchase-option. Otherwise, assets acquired under a capital lease are amortized over the lease term.</t>
  </si>
  <si>
    <t>Long-lived assets held for sale</t>
  </si>
  <si>
    <t>(h) Long-lived assets held for sale
Long-lived assets are classified as held-for-sale if: (1) the Company has committed to a plan to sell the assets that are available for sale in its present condition, including initiating actions to complete the sale that is probable to qualify for as a completed sale within one year; (2) it is unlikely that significant changes to the plan will be made or the plan will be withdrawn; (3) the assets are being marketed for sale at a price that is reasonable in related to its current value. Long-lived assets held for sale are recorded at the lower of carrying value and fair value less cost to sell. A loss shall be recognized for any initial or subsequent write-down to fair-value less cost to sell. Long-lived assets held for sale are not depreciated while classified as held for sale.</t>
  </si>
  <si>
    <t>Leases</t>
  </si>
  <si>
    <t>(i)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If at any time the lessee and lessor agree to change the provisions of the lease, other than by renewing the lease or extending its term, in a manner that would have resulted in a different classification of the lease under the lease classification criteria had the changed terms been in effect at lease inception, the revised agreement shall be considered as a new agreement over its term, and the lease classification criteria shall be applied for purposes of classifying the new lease.
The Company records an asset and related financing obligation for the estimated construction costs under build-to-suit lease arrangements where it is considered the owner for accounting purposes, to the extent the Company is involved in the construction of the building or structural improvements or has construction risk prior to commencement of a lease. Upon completion of the construction and commencement of the lease terms, the Company assesses whether these arrangements qualify for sales recognition under the deemed sale-leaseback transaction. If the arrangements do not qualify for sales recognition under the sale-leaseback accounting guidance, the Company continues to be the deemed owner of the build-to-suit assets for financial reporting purposes. The Company keeps the construction costs of the assets on its balance sheet. In addition, lease payments less the portion considered to be interest expense decrease the financing liability.
As of December 31, 2017 and 2018, assets under capital leases and other financing obligations represent data center buildings and data center equipment.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Company’s intended use are recognized as rental expenses and are not capitalized.</t>
  </si>
  <si>
    <t>Asset retirement costs</t>
  </si>
  <si>
    <t>(j)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Asset retirement obligations as of January 1, 2016
5,775
Additions
2,942
Accretion expense
588
Asset retirement obligations as of December 31, 2016
9,305
Additions
7,394
Accretion expense
949
Asset retirement obligations as of December 31, 2017
17,648
Additions
16,391
Accretion expense
1,840
Asset retirement obligations as of December 31, 2018
35,879</t>
  </si>
  <si>
    <t>Intangible assets</t>
  </si>
  <si>
    <t>(k) Intangible assets
Intangible assets acquired in the acquisition comprised of customer relationships, favorable leases and licenses.
The weighted-average amortization period by major intangible asset class is as follows:
Customer relationships
5-15
years
Favorable leases
13 to 20
years
Licenses
years
Customer relationships represent the orders, backlog and customer lists, which arise from contractual rights or through means other than contracts. Customer relationships are amortized using a straight-line method, as the pattern in which the economic benefits of the intangible assets are consumed or used up cannot be reliably determined.
Favorable lease is recognized as an intangible asset if the terms of the acquiree’s operating lease are favorable relative to market terms. Favorable lease is amortized on a straight-line method over the lease term.
Licenses are amortized using a straight-line method over the estimated beneficial period.</t>
  </si>
  <si>
    <t>Prepaid land use rights</t>
  </si>
  <si>
    <t>(l) Prepaid land use rights
The land use rights represent the amounts paid and relevant costs incurred for the rights to use land in the PRC and Hong Kong SAR and are carried at cost less accumulated amortization. Amortization is provided on a straight-line basis over the remaining terms of the land use right ranging from 28 to 43 years.</t>
  </si>
  <si>
    <t>(m)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No impairment losses were recorded for goodwill for the years ended December 31, 2016, 2017 and 2018.</t>
  </si>
  <si>
    <t>Impairment of long-lived assets</t>
  </si>
  <si>
    <t>(n) Impairment of long-lived assets
Long-lived assets, such as property and equipment, intangible assets subject to amortization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6, 2017 and 2018.</t>
  </si>
  <si>
    <t>Value-added-tax ("VAT")</t>
  </si>
  <si>
    <t>(o) Value-added-tax (“VAT”)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17 and 2018, the Company recorded a VAT recoverable of RMB112,067 and RMB163,476 in current assets, and RMB290,065 and RMB488,526 in non-current assets, respectively. The Company also recorded VAT payables of RMB11,213 and RMB11,350 in accrued expenses and other payables, in the consolidated balance sheets as of December 31, 2017 and 2018, respectively.</t>
  </si>
  <si>
    <t>Derivative financial instruments</t>
  </si>
  <si>
    <t>(p) Derivative financial instruments
Derivative financial instruments are recognized initially at fair value. At the end of each reporting period, the fair value is remeasured. The gain or loss on remeasurement to fair value is recognized immediately in profit or loss.</t>
  </si>
  <si>
    <t>Commitment and contingencies</t>
  </si>
  <si>
    <t>(q)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 Revenue recognition
The Company adopted ASC 606 Revenue from Contracts with Customers on January 1, 2018. The Company applied ASC 606 using the cumulative effect method – i.e. by recognizing the cumulative effect of initially applying ASC 606 as an adjustment to the opening balance of accumulated deficit at January 1, 2018. The Company elects to apply this guidance retrospectively only to contracts that are not completed contracts as of January 1, 2018.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The Company derives revenue primarily from the delivery of (i) colocation services; (ii) managed services, including managed hosting services and managed cloud services. The remainder of the Company’s revenue is from IT equipment sales that are either sold on a stand-alone basis or bundled in a managed service contract arrangement and consulting services.
Colocation services are services where the Company provides space, power and cooling to customers for housing and operating their IT system equipment in the Company’s data centers, which are primarily provided to customers for a fixed consideration over the contract service period. Revenues from such colocation services where services are provided to customers for a fixed amount over the contract service period are recognized on a straight-line basis over the term of the contract. The Company has determined that its performance pattern to be straight-line since the customer receives value as the services are rendered continuously during the term of the contract, the earning process is straight-line, and there is no other discernible performance pattern of recognition.
Managed hosting services are services where the Company provides outsourced services to manage the customers’ data center operations, including data migration, IT operations, security and data storage. Managed hosting services are primarily provided to financial institution customers as a business continuity and disaster recovery solution, which are primarily provided to customers for a fixed consideration over the contract service period. Revenues from such managed hosting services where services are provided to customers for a fixed amount over the contract service period are recognized on a straight-line basis over the term of the contract. The Company has determined that its performance pattern to be straight-line since the customer receives value as the services are rendered continuously during the term of the contract, the earning process is straight-line, and there is no other discernible performance pattern of recognition.
Certain contracts with customers for colocation services and managed hosting services provide for variable considerations that are primarily based on the usage of such services. Revenues on such contracts are recognized based on the agreed usage-based fees as the services are rendered throughout the contract term.
In certain colocation and managed hosting service contracts, the Company agrees to charge customers for their actual power consumption. Relevant revenue is recognized based on actual power consumption during each period. In certain other colocation and managed hosting service contracts, the Company specifies a fixed power consumption limit each month for customers. If a customer’s actual power consumption is below the limit, no additional fee is charged, while if its actual power consumption is above the limit, the Company charges the customer additional power consumption fees calculated based on the portion of actual power consumption exceeding the limit, multiplied by a fixed unit price, which is determined based on market price and does not provide customers with material rights to acquire additional goods or services that the customer would not receive without entering into that contract. Accordingly, relevant revenue is recognized each month based on actual additional power consumption fees.
Managed cloud services are services where the Company 1) distributes and delivers virtual storage to customers including offering direct private connection to major cloud platforms (“CloudConnect”) and 2) provides cloud infrastructure, including cloud resources, and solutions to assist customers in managing their hybrid clouds (“CloudMix”). Services are provided to certain customers for a fixed amount over the contract period, usually ranging from 1 to 5 years and are recognized on a straight-line basis over the contract period. Services are provided to remaining customers on a consumption basis, such as the amount of storage used in a period and the revenue is recognized based on a customer’s utilization of such resources and rate specified in the contracts over the related contractual term beginning on the date on which the platform is made available to the customer.
Revenue recognized for colocation or managed hosting and cloud services delivered prior to billing is recorded within accounts receivable. The Company generally bills the customer in equal instalments on a monthly or quarterly basis.
Cash received in advance from customers prior to the delivery of the colocation or managed hosting and cloud services is recorded as deferred revenue.
The sale of IT equipment is recognized when the customer obtains control of the equipment, which is typically when delivery has occurred, the customer accepts the equipment and the Company has no performance obligation after the delivery.
In certain managed service contracts, the Company sells and delivers IT equipment such as servers and computer terminals prior to the delivery of the services. Since sale of equipment can be distinguished and is separately identifiable from other promises in the contract and it is distinct within the context of the contract, the sale of equipment is considered a separate performance obligation. Accordingly, the contract consideration is allocated to the equipment and the managed services based on their relative standalone selling prices.
Consulting services are provided to customers for a fixed amount over the service period, usually less than one year. The Company recognizes revenues from consulting services over the period when the services were provided, since customers simultaneously receive and consume the benefit of the services. The Company uses the input method based on the pattern of service provided to the customers.
Revenue is generally recognized on a gross basis as the Company is primarily responsible for fulfilling the contract, assumes inventory risk and has discretion in establishing the price when selling to the customer. To the extent the Company does not meet the criteria for recognizing revenue on a gross basis, the Company records the revenue on a net basis.</t>
  </si>
  <si>
    <t>Cost of revenues</t>
  </si>
  <si>
    <t>(s) Cost of revenues
Cost of revenues consists primarily of utility costs, depreciation of property and equipment, rental costs, labor costs and other costs directly attributable to the provision of the service revenue.</t>
  </si>
  <si>
    <t>Research and development and advertising costs</t>
  </si>
  <si>
    <t>(t) Research and development and advertising costs
Research and development and advertising costs are expensed as incurred. Research and development costs amounted to RMB9,100, RMB7,261 and RMB13,915 in 2016, 2017 and 2018, respectively. Research and development costs consist primarily of payroll and related personnel costs for developing or significantly improving the Company’s services and products.
Advertising costs amounted to RMB8,942, RMB10,189 and RMB6,332 in 2016, 2017 and 2018, respectively.</t>
  </si>
  <si>
    <t>Start-up costs</t>
  </si>
  <si>
    <t>(u) Start-up costs
Pre-operating or start-up costs incurred prior to operating a new data center are expensed as incurred and consist primarily of rental costs of operating leases of buildings during the construction of leasehold improvements and other miscellaneous costs incurred prior to the operation of the data centers. Start-up costs amounted to RMB12,976, RMB7,469 and nil were recorded in general and administrative expenses in 2016, 2017 and 2018, respectively.</t>
  </si>
  <si>
    <t>(v) Government grants
Government grant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Subsidies for the acquisition of property and equipment are recorded as a liability until earned and then depreciated over the useful life of the related assets as a reduction of the depreciation charges. Subsidies for obtaining the rights to use land are recorded as a liability until earned and then amortized over the land use right period as a reduction of the amortization charges of the related land use rights. In 2010 and 2011, the Company received government subsidies that required the Company to operate in a particular area for a certain period. The Company recorded the subsidies in other long-term liabilities when the subsidies were received and subsequently recognized as government subsidy income ratably over the period the Company is required to operate in the area. In 2017, the Company received government subsidies that required the Company to pass certain inspection on the related project by March 31, 2019. The Company recorded such subsidies in other long-term liabilities when received , which are reclassified to accrued expenses and other payables when the inspection is expected to be completed within one year, and will be recorded as government subsidy income when the conditions are met.
As of December 31, 2017 and 2018, deferred government grants of RMB16,789 and RMB9,771 are recorded in other long-term liabilities, respectively. Deferred government grants of RMB4,800 are recorded in accrued expenses and other payables in the consolidated balance sheets as of December 31, 2018.</t>
  </si>
  <si>
    <t>Capitalized interest</t>
  </si>
  <si>
    <t>(w) Capitalized interest
A reconciliation of total interest costs to “Interest expenses” as reported in the consolidated statements of operations for 2016, 2017 and 2018 is as follows:
Years ended December 31,
2016
2017
2018
Total interest costs
324,085
466,460
749,730
Less: interest costs capitalized
(58,851)
(54,457)
(93,544)
Interest expenses
265,234
412,003
656,186
Interest costs that are directly attributable to the construction of an asset which necessarily takes a substantial period of time to get ready for its intended use or sal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or sale are in progress. Capitalization of interest costs is ceased when the asset is substantially complete and ready for its intended use.</t>
  </si>
  <si>
    <t>Debt issuance costs</t>
  </si>
  <si>
    <t>(x) Debt issuance costs
Debt issuance costs are capitalized and are amortized over the life of the related debts based on the effective interest method. Such amortization is included as a component of interest expense.
Unamortised debt issuance costs of RMB134,395 and RMB203,779 are presented as a reduction of debt as of December 31, 2017 and 2018, respectively.</t>
  </si>
  <si>
    <t>Income tax</t>
  </si>
  <si>
    <t>(y)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z) Share-based compensation
The Company accounts for the compensation cost from share-based payment transactions with employees based on the grant-date fair value of the equity instrument issued.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
The Company recognizes the estimated compensation cost of service-based restricted share based on the fair value of its ordinary shares on the date of the grant. The Company recognizes the compensation cost, net of forfeitures, over its respective vesting term. The Company recognizes the estimated compensation cost of performance-based restricted share based on the fair value of its ordinary shares on the date of the grant. The rewards are earned upon attainment of identified performance goals. The Company recognizes the compensation cost, net of forfeitures, over the performance period. The Company also adjusts the compensation cost based on the probability of performance goal achievement at the end of each reporting period.
The Company has adopted the simplification guidance on forfeitures in ASU 2016-09, Compensation—Stock Compensation (Topic 718) and elected to account for forfeitures when they occur. Compensation cost previously recognized are reversed in the period the award is forfeited, for an award that is forfeited before completion of the requisite service period. The adoption of such simplification guidance did not have any material effect on retained earnings or other components of equity or net assets in the statement of consolidated balance sheet as of the beginning of the period of adoption.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For further information on share-based compensation, see Note 17 below.</t>
  </si>
  <si>
    <t>Employee benefits</t>
  </si>
  <si>
    <t>(aa) Employee benefits
Pursuant to relevant PRC regulations, the Company is required to make contributions to various defined contribution plans organized by municipal and provincial PRC governments. The contributions are made for each PRC employee at rates ranging from 28% to 49% on a standard salary base as determined by local social security bureau. Contributions to the defined contribution plans are charged to the consolidated statements of operations when the related service is provided.</t>
  </si>
  <si>
    <t>Foreign currency translation and foreign currency risks</t>
  </si>
  <si>
    <t>(bb) Foreign currency translation and foreign currency risks
The functional currency of GDS Holdings is the USD, whereas the functional currency of its PRC subsidiaries and consolidated VIEs is the RMB.
Foreign currency transactions during the period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and are reported in foreign currency exchange gain (loss) on a net basis.
The results of foreign operations are translated into RMB at the exchange rates approximating the foreign exchange rates ruling at the dates of the transactions. Assets and liabilities are translated at the exchange rates at the balance sheet date, equity accounts are translated at historical exchange rates and revenues, expenses, gains and losses are translated using the average rate for the year.
Translation adjustments are report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458,971 and RMB1,134,694 as of December 31, 2017 and 2018, respectively.
As of December 31, 2018, the Company’s cash and restricted cash were deposited in major financial institutions located in PRC, Hong Kong SAR, US and Singapore and were denominated in the following currencies:
RMB
USD
HKD
JPY
EUR
SGD
In PRC
1,102,939
37,988
—
—
—
—
In Hong Kong SAR
31,755
44,195
7,948
19,098
153
—
In US
—
81,483
—
—
—
—
In Singapore
—
2,531
—
—
—
12
Total in original currency
1,134,694
166,197
7,948
19,098
153
12
RMB equivalent
1,134,694
1,140,645
6,964
1,182
1,204
59</t>
  </si>
  <si>
    <t>Concentration of credit risk</t>
  </si>
  <si>
    <t>(cc) Concentration of credit risk
Financial instruments that potentially expose the Company to concentrations of credit risk consist principally of cash and cash equivalent, restricted cash, and accounts receivable. The Company’s investment policy requires cash and cash equivalents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Historically, credit losses on accounts receivable have been insignificant.</t>
  </si>
  <si>
    <t>Earnings (loss) per share</t>
  </si>
  <si>
    <t>(dd) Earnings (loss) per share
Basic earnings (loss) per ordinary share is computed by dividing net income (loss) attributable to the Company’s ordinary shareholders by the weighted average number of ordinary shares outstanding during the year using the two-class method. Under the two-class method, net income (loss) attributable to the Company’s ordinary shareholders is allocated between ordinary shares and other participating securities based on participating rights in undistributed earnings. The Company’s preferred shares (note 14)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ttribut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converted method). Potential dilutive securities are not included in the calculation of diluted earnings (loss) per share if the impact is anti-dilutive.</t>
  </si>
  <si>
    <t>Changes in accounting principle</t>
  </si>
  <si>
    <t>(ee) Changes in accounting principle
1)
The Company adopted ASC 606 Revenue from Contracts with Customers on January 1, 2018. The Company applied ASC 606 using the cumulative effect method – i.e. by recognizing the cumulative effect of initially applying ASC 606 as an adjustment to the opening balance of accumulated deficit at January 1, 2018. The Company elects to apply this guidance retrospectively only to contracts that are not completed contracts as of January 1, 2018. Therefore, the comparative information has not been adjusted and continues to be reported under ASC 605 Revenue Recognition .
Certain sales agreement of the Company contains contingent consideration terms regarding the equipment sales. Before the adoption of ASC 606, the allocation of arrangement consideration to the delivered items is limited to amounts of revenue that are not contingent. Upon the adoption of ASC 606, sales are recognized as the Company transfers control of the promised products or services to the customers. The revenue recognition of such equipment sales was accelerated as the control transfers. The Company estimates variable consideration to which it expects to be entitled, given consideration to the risk of revenue reversal in making the estimate. As a result, the Company made an adjustment to decrease the opening balance of accumulated deficit by RMB726 at January 1, 2018.
The adoption of ASC 606 does not have impact to the Company's consolidated balance sheet as of December 31, 2018. The impact for adoption of ASC 606 to the Company’s consolidated statement of operations for the year ended December 31, 2018 is as follows:
Consolidated Statement of Operations:
Amounts
Year ended
without
December
adoption
31, 2018
Adjustments
of ASC 606
Net revenue
2,792,077
1,569
2,793,646
Cost of revenue
(2,169,636)
(843)
(2,170,479)
Income from operations
168,355
726
169,081
Net loss
(430,268)
726
(429,542)
Loss per ordinary share
Basic and diluted
(0.43)
0.00
(0.43)
2)
The Company adopted ASU 2016-18, Statement of Cash Flows (Topic 230): Restricted Cash on January 1, 2018. According to this ASU, the amounts generally described as restricted cash are included with cash when reconciling the beginning-of-period and end-of-period total amounts shown on the consolidated statements of cash flows using a retrospective transition method to each period. As a result of the adoption of ASU 2016-18, the consolidated statement of cash flows was retrospectively adjusted by excluding the increase of restricted cash of RMB21,248 from cash flows from operating activities for the year ended December 31, 2016 and RMB9,762 from cash flows from operating activities, RMB3,619 from cash flows from investing activities and RMB33,100 from cash flows from financing activities for the year ended December 31, 2017. A reconciliation of cash and restricted cash in the consolidated balance sheets to the amounts in the consolidated statements of cash flows is in note 3.
3)
The Company adopted ASU 2016-15, Statement of Cash Flows (Topic 230): Classification of Certain Cash Receipts and Cash Payments on January 1, 2018. According to this ASU, cash payments not made soon after the acquisition date of a business combination by an acquirer to settle a contingent consideration liability should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y excess should be classified as operating activities. Cash payments made soon after the acquisition date of a business combination by an acquirer to settle a contingent consideration liability should be classified as cash outflows for investing activities. The amendments in this ASU should be applied using a retrospective transition method to each period presented. As a result of the adoption of ASU 2016-15, the consolidated statement of cash flows for the year ended December 31, 2017 was retrospectively adjusted by reclassifying the payment of contingent consideration for acquisition of subsidiaries of RMB27,105 from investing activities to cash flows from operating activities and financing activities of RMB2,966 and RMB24,139, respectively. The adoption of ASU 2016-15 does not have impact on the consolidated statement of cash flows for the year ended December 31, 2016.
4)
The Company adopted ASU 2016-16, Income Taxes (Topic 740) : Intra-Entity Transfers of Assets Other Than Inventory on January 1, 2018. This ASU requires the recognition of the income tax consequences of an intra-entity transfer of an asset other than inventory when the transfer occurs, which consequently eliminates the exception for an intra-entity transfer of an asset other than inventory to the recognition of current and deferred income taxes. Deferred tax assets recognized as a result of this ASU shall be assessed for realizability. ASU 2016-16 was applied on a modified retrospective basis, with a cumulative-effect adjustment directly to accumulated deficit of the Company as of January 1, 2018, and the comparative information is not adjusted. The adoption of this ASU does not have impact to the accumulated deficit of the Company as of January 1, 2018.</t>
  </si>
  <si>
    <t>Recently Issued Accounting Standards</t>
  </si>
  <si>
    <t>(ff) Recently Issued Accounting Standards
In August 2018, the FASB issued ASU 2018-15, Intangibles—Goodwill and Other—Internal-Use Software (Subtopic 350-40): Customer’s Accounting for Implementation Costs Incurred in a Cloud Computing Arrangement That Is a Service Contract (a consensus of the FASB Emerging Issues Task Force) ,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s, along with the service fees. The guidance is effective for periods beginning after December 15, 2019. Early adoption is allowed. The Company does not plan to early adopt this guidance and is evaluating the impact of the new standard.
In August 2018, the FASB issued ASU 2018-13, Fair Value Measurement (Topic 820): Disclosure Framework—Changes to the Disclosure Requirements for Fair Value Measurement , which changes the fair value measurement disclosure requirements of ASC 820. Under this ASU, key provisions include new, eliminated and modified disclosure requirements. The guidance is effective for periods beginning after December 15, 2019. Early adoption is allowed. The Company does not plan to early adopt this guidance and is evaluating the impact of the new standard.
In June 2018, FASB issued ASU 2018-07, Compensation—Stock Compensation (Topic 718): Improvements to Nonemployee Share-Based Payment Accounting . The ASU expands the scope of ASC 718, Compensation - Stock Compensation to include share-based payment transactions for acquiring goods and services from nonemployees. An entity should apply the requirements of ASC 718 to nonemployee awards except for specific guidance on inputs to an option pricing model and the attribution of cost (that is, the period of time over which share-based payment awards vest and the pattern of cost recognition over that period).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The amendments in this ASU are effective for the Company since fiscal years beginning after December 15, 2018, including interim periods within that fiscal year. The adoption of this standard is not expected to have a significant impact on the Company’s consolidated financial statements.
In January 2017, FASB issued ASU No. 2017-04, Intangibles - Goodwill and Other (Topic 350): Simplifying the Test for Goodwill Impairment .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e amendments in this ASU are effective for the Company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une 2016, the FASB issued ASU 2016-13, Financial Instruments-Credit Losses (Topic 326), Measurement of Credit Losses on Financial Instruments . This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is ASU eliminates the probable initial recognition threshold in current GAAP and, instead, reflects an entity’s current estimate of all expected credit losses. The amendments in this ASU is effective for the Company for its fiscal years beginning after December 15, 2019, including interim periods within those fiscal years, with early adoption permitted since fiscal years beginning after December 15, 2018, including interim periods within those fiscal years. The adoption of this standard is not expected to have a significant impact on the Company’s consolidated financial statements.
In February 2016, the FASB issued ASU 2016-02, Leases (Topic 842) and issued subsequent amendments to the initial guidance within ASU 2017-13, ASU 2018-01, ASU 2018-10, ASU 2018-11 and ASU 2018-20, collectively referred to as “AS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ASC 842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use the effective date of January 1, 2019 as the date of initial application. Consequently, financial information will not be updated and the disclosures required under the new standard will not be provided for dates and periods before January 1, 2019.
ASC 842 provides a number of optional practical expedients in transition. The Company will elect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3) not to reassess initial direct costs for any existing leases.
ASC 842 is expected to have a material effect on the Company’s consolidated financial statements. While continuing to assess all of the effects of adoption, the Company currently believes that the most significant effects relate to the recognition of right-of-use (“ROU”) assets and lease liabilities on its balance sheet for operating leases and the derecognition of existing assets and liabilities for certain assets under construction in build-to-suit lease arrangements that the Company will lease when construction is complete.
On adoption, the Company currently expects to:
1)
Recognize additional operating lease liabilities and ROU assets of approximately RMB483,607 and RMB513,961, and derecognize intangible assets of RMB44,552.
2)
Derecognize other financing obligations and construction in progress of approximately RMB331,917 and RMB336,719, respectively, and recognize prepaid expenses of RMB4,802, for assets under construction in build-to-suit lease arrangements. Upon completion of construction, new ROU assets and lease liabilities are expected to be recognized on the consolidated balance sheet for the associated leases.
ASC 842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The Company also currently expects to elect the practical expedient to not separate lease and non-lease components for all of the leases.</t>
  </si>
  <si>
    <t>SUMMARY OF SIGNIFICANT ACCOUNTING POLICIES (Tables)</t>
  </si>
  <si>
    <t>Schedule of net revenue and net income , operating, investing and financing cash flows of VIEs</t>
  </si>
  <si>
    <t>Years ended December 31,
2016
2017
2018
Net revenue
846,168
1,469,929
2,712,875
Net income (loss)
22,246
44,541
(59,757)
Net cash provided by operating activities (note)
249,715
186,843
739,848
Net cash used in investing activities (note)
(158,681)
(286,476)
(1,063,826)
Net cash provided by (used in) financing activities (note)
304,973
(7,417)
614,575
Note: The Company adopted Accounting Standards Update (“ASU”) 2016-18, Statement of Cash Flows (Topic 230): Restricted Cash on January 1, 2018, and retrospectively adjusted the cash flows of the VIEs by excluding the increase of restricted cash of RMB10,091 from net cash provided by operating activities for the year ended December 31, 2016, and RMB3,663 from net cash provided by operating activities and RMB20,675 from net cash used in financing activities for the year ended December 31, 2017.</t>
  </si>
  <si>
    <t>Schedule of estimated useful lives of property and equipment</t>
  </si>
  <si>
    <t>Buildings
20 - 30 years
Data center equipment
– Machinery
10 - 20 years
– Other equipment
3 - 5 years
Leasehold improvement
Shorter of the lease term and the estimated useful lives of the assets
Furniture and office equipment
3 - 5 years
Vehicles
5 years</t>
  </si>
  <si>
    <t>Schedule of asset retirement obligations</t>
  </si>
  <si>
    <t>Asset retirement obligations as of January 1, 2016
5,775
Additions
2,942
Accretion expense
588
Asset retirement obligations as of December 31, 2016
9,305
Additions
7,394
Accretion expense
949
Asset retirement obligations as of December 31, 2017
17,648
Additions
16,391
Accretion expense
1,840
Asset retirement obligations as of December 31, 2018
35,879</t>
  </si>
  <si>
    <t>Schedule of weighted-average amortization period of acquired intangible assets</t>
  </si>
  <si>
    <t>Customer relationships
5-15
years
Favorable leases
13 to 20
years
Licenses
years</t>
  </si>
  <si>
    <t>Schedule of reconciliation of total interest costs to interest expenses</t>
  </si>
  <si>
    <t>Years ended December 31,
2016
2017
2018
Total interest costs
324,085
466,460
749,730
Less: interest costs capitalized
(58,851)
(54,457)
(93,544)
Interest expenses
265,234
412,003
656,186</t>
  </si>
  <si>
    <t>Schedule of cash and restricted cash deposited in major financial institutions located in PRC and Hong Kong, US and Singapore financial institutions</t>
  </si>
  <si>
    <t>As of December 31, 2018, the Company’s cash and restricted cash were deposited in major financial institutions located in PRC, Hong Kong SAR, US and Singapore and were denominated in the following currencies:
RMB
USD
HKD
JPY
EUR
SGD
In PRC
1,102,939
37,988
—
—
—
—
In Hong Kong SAR
31,755
44,195
7,948
19,098
153
—
In US
—
81,483
—
—
—
—
In Singapore
—
2,531
—
—
—
12
Total in original currency
1,134,694
166,197
7,948
19,098
153
12
RMB equivalent
1,134,694
1,140,645
6,964
1,182
1,204
59</t>
  </si>
  <si>
    <t>Schedule of impact for adoption of ASC 606 to the Company's consolidated statement of operations</t>
  </si>
  <si>
    <t>Amounts
Year ended
without
December
adoption
31, 2018
Adjustments
of ASC 606
Net revenue
2,792,077
1,569
2,793,646
Cost of revenue
(2,169,636)
(843)
(2,170,479)
Income from operations
168,355
726
169,081
Net loss
(430,268)
726
(429,542)
Loss per ordinary share
Basic and diluted
(0.43)
0.00
(0.43)</t>
  </si>
  <si>
    <t>CASH AND RESTRICTED CASH (Tables)</t>
  </si>
  <si>
    <t>Schedule of reconciliation of cash and restricted cash in the consolidated balance sheets to the amounts in the consolidated statements of cash flows</t>
  </si>
  <si>
    <t>As at
As at
December 31, 2017
December 31, 2018
Cash
1,873,446
2,161,622
Restricted cash - current assets
10,837
87
Restricted cash - non-current assets
63,317
123,039
Total cash and restricted cash shown in the consolidated statements of cash flows
1,947,600
2,284,748</t>
  </si>
  <si>
    <t>CONTRACT BALANCES (Tables)</t>
  </si>
  <si>
    <t>Schedule of accounts receivable, net</t>
  </si>
  <si>
    <t>As of December 31,
2017
2018
Accounts receivable
364,654
541,355
Less: allowance for doubtful accounts
—
(241)
Accounts receivable, net
364,654
541,114
Including:
- Current portion
364,654
536,842
- Non-current portion
—
4,272</t>
  </si>
  <si>
    <t>Schedule of allowance for doubtful accounts</t>
  </si>
  <si>
    <t>Years ended December 31,
2016
2017
2018
Balance at the beginning of the year
2,156
—
—
Allowance made during the year
—
—
241
Reversal during the year
(2,156)
—
—
Balance at the end of the year
—
—
241</t>
  </si>
  <si>
    <t>Schedule of deferred revenue</t>
  </si>
  <si>
    <t>Deferred revenue
Beginning balance as of January 1, 2018
55,609
Closing balance as of December 31, 2018
73,077
Increase
17,468</t>
  </si>
  <si>
    <t>PROPERTY AND EQUIPMENT, NET (Tables)</t>
  </si>
  <si>
    <t>Schedule of property and equipment</t>
  </si>
  <si>
    <t>As of
As of
December 31, 2017
December 31, 2018
At cost:
Buildings
2,693,843
4,382,469
Data center equipment
2,202,247
4,225,963
Leasehold improvement
2,243,691
4,239,601
Furniture and office equipment
36,762
45,057
Vehicles
2,972
4,086
7,179,515
12,897,176
Less: Accumulated depreciation
(965,758)
(1,534,368)
6,213,757
11,362,808
Construction in progress
1,951,844
2,632,137
Property and equipment, net
8,165,601
13,994,945</t>
  </si>
  <si>
    <t>Schedule of property and equipment under capital lease and other financing arrangement</t>
  </si>
  <si>
    <t>As of
As of
December 31, 2017
December 31, 2018
At cost (note):
Buildings
2,488,522
4,557,081
Data center equipment
192,946
300,960
2,681,468
4,858,041
Less: Accumulated depreciation
(141,948)
(287,375)
2,539,520
4,570,666
Note: This item included buildings under construction of RMB476,489 and RMB1,478,612 and data center equipment under construction of RMB180,228 and nil, respectively, as of December 31, 2017 and 2018.</t>
  </si>
  <si>
    <t>Schedule of depreciation of property and equipment</t>
  </si>
  <si>
    <t>Years ended December 31,
2016
2017
2018
Cost of revenue
206,724
345,025
674,560
General and administrative expenses
5,425
6,902
7,319
Research and development expenses
724
553
572
212,873
352,480
682,451</t>
  </si>
  <si>
    <t>INTANGIBLE ASSETS, NET (Tables)</t>
  </si>
  <si>
    <t>Schedule of Intangible assets</t>
  </si>
  <si>
    <t>As of
As of
Note
December 31, 2017
December 31, 2018
Customer relationships
8
379,322
532,322
Favorable leases
8
15,500
49,500
Licenses
6,000
6,000
400,822
587,822
Less: accumulated amortization
(52,356)
(105,330)
Intangible assets, net
348,466
482,492</t>
  </si>
  <si>
    <t>Schedule of Estimated future amortization expense</t>
  </si>
  <si>
    <t>Fiscal year ending December 31,
2019
61,204
2020
53,054
2021
53,054
2022
53,054
2023
51,512
Thereafter
210,614
Total
482,492</t>
  </si>
  <si>
    <t>PREPAID LAND USE RIGHTS (Tables)</t>
  </si>
  <si>
    <t>Schedule of prepaid land use rights</t>
  </si>
  <si>
    <t>As of December 31,
2017
2018
Prepaid land use rights
28,370
765,114
Less: Accumulated amortization
(2,125)
(8,157)
Prepaid land use rights, net
26,245
756,957</t>
  </si>
  <si>
    <t>BUSINESS COMBINATIONS (Tables)</t>
  </si>
  <si>
    <t>Schedule of movement of goodwill</t>
  </si>
  <si>
    <t>As of December 31,
2017
2018
Balance at the beginning of the year
1,341,087
1,570,755
Addition during the year
229,668
181,215
Balance at end of year
1,570,755
1,751,970</t>
  </si>
  <si>
    <t>Weiteng Construction/Guangzhou 1</t>
  </si>
  <si>
    <t>Schedule of the identifiable assets acquired and liabilities assumed in the business combination</t>
  </si>
  <si>
    <t>Note
Fair value of consideration
129,500
Effective settlement of pre-existing relationships upon consolidation
(i)
43,161
Recognized amounts of identifiable assets acquired and liabilities assumed:
Cash
(1,237)
Property and equipment
(ii)
(281,437)
Identifiable intangible assets
(iii)
(59,500)
Other assets
(25,363)
Accounts payable
131,114
Capital lease and other financing obligations, current
12,097
Capital lease and other financing obligations, non-current
68,584
Deferred tax liabilities
21,143
Other liabilities
8,361
Total identifiable net assets
(126,238)
Goodwill
(iv)
46,423
Note (i):
Prior to the acquisition, in February and May 2016, the Company lent short-term loans of RMB40,000 and RMB2,000 , respectively, to Weiteng Construction. The loans bear an interest rate of 10% per annum and mature in September 2016. No gain or loss was recognized from the effective settlement of such pre-existing relationship between the Company and Weiteng Construction. At the acquisition date, the amount due from Weiteng Construction of RMB43,161, including loan principal of RMB42,000 and interest receivable of RMB1,161, is eliminated upon consolidation.
Note (ii):
Property and equipment acquired included properties acquired under capital lease of RMB102,785, data center equipment of RMB19,895, leasehold improvement of RMB132,462 and construction in progress of RMB26,295.
Note (iii):
Identifiable intangible assets acquired consisted of customer relationships of RMB59,500 with an estimated useful life of 7 to 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Weiteng Construction with those of the Company and intangible assets that do not qualify for separate recognition and is not deductible for tax purposes. In accordance with ASC350, goodwill is not amortized but is tested for impairment.</t>
  </si>
  <si>
    <t>Target Group, Shenzhen 5</t>
  </si>
  <si>
    <t>Note
Fair value of consideration
(i)
294,491
Effective settlement of pre-existing relationships upon consolidation
(ii)
6,025
Recognized amounts of identifiable assets acquired and liabilities assumed:
Cash
(11,153)
Property and equipment
(iii)
(821,405)
Identifiable intangible assets
(iv)
(176,500)
Other assets
(59,520)
Accounts payable
219,207
Capital lease and other financing obligations, current
23,156
Capital lease and other financing obligations, non-current
363,380
Long-term borrowings
217,790
Deferred tax liabilities
45,931
Other liabilities
55,299
Total identifiable net assets
(143,815)
Goodwill
(v)
156,701
Note (i):
The fair value of consideration represents the present value of the purchase price of RMB312,000.
Note (ii):
Prior to the acquisition, the Company had other receivables from the target group of RMB6,025, which was effectively settled with the seller upon completion of the acquisition.
Note (iii):
Property and equipment acquired included properties acquired under capital lease of RMB416,000, data center equipment of RMB174,292, leasehold improvements of RMB118,368 and construction in progress of RMB112,745.
Note (iv):
Identifiable intangible assets acquired consisted of customer relationships of RMB176,500 with an estimated useful life of 14.4 years.
Note (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t>
  </si>
  <si>
    <t>Target Group Guangzhou 2</t>
  </si>
  <si>
    <t>Note
Fair value of consideration
233,984
Effective settlement of pre-existing relationships upon consolidation
(i)
(1,807)
Recognized amounts of identifiable assets acquired and liabilities assumed:
Cash
(10,144)
Accounts receivable
(25,177)
Property and equipment
(ii)
(319,943)
Identifiable intangible assets
(iii)
(98,500)
Other assets
(14,135)
Accounts payable
56,431
Capital lease and other financing obligations, current
5,958
Capital lease and other financing obligations, non-current
101,875
Short-term borrowings
50,750
Long-term borrowings
52,999
Deferred tax liabilities
35,097
Other liabilities
5,579
Total identifiable net assets
(159,210)
Goodwill
(iv)
72,967
Note (i):
Prior to the acquisition, the Company had payables to the target group of RMB1,807, which was effectively settled with the seller upon completion of the acquisition.
Note (ii):
Property and equipment acquired included properties acquired under capital lease of RMB106,000, data center equipment of RMB57,932, leasehold improvement of RMB155,149 and furniture and office equipment of RMB862.
Note (iii):
Identifiable intangible assets acquired consisted of customer relationships of RMB98,500 with an estimated useful life of 11.8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t>
  </si>
  <si>
    <t>Target Group Guangzhou 3</t>
  </si>
  <si>
    <t xml:space="preserve">Note
Fair value of consideration
(i)
247,937
Recognized amounts of identifiable assets acquired and liabilities assumed:
Cash
(62)
Accounts receivable
(13,995)
Property and equipment
(ii)
(780,312)
Identifiable intangible assets
(iii)
(130,000)
Other assets
(43,039)
Accounts payable
471,532
Capital lease and other financing obligations, non-current
282,051
Short-term borrowings
47,580
Long-term borrowings
30,000
Deferred tax liabilities
26,503
Other liabilities
2,849
Total identifiable net assets
(106,893)
Goodwill
(iv)
141,044
Note (i):
The fair value of consideration represents the present value of the purchase price of RMB262,244.
Note (ii):
Property and equipment acquired included properties acquired under capital lease of RMB291,000, data center equipment of RMB254,241 and leasehold improvement of RMB235,071.
Note (iii):
Identifiable intangible assets acquired consisted of customer relationships of RMB130,000 with an estimated useful life of 7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t>
  </si>
  <si>
    <t>Shanghai 11</t>
  </si>
  <si>
    <t>Note
Fair value of consideration
(i)
319,119
Recognized amounts of identifiable assets acquired and liabilities assumed:
Cash
(404)
Property and equipment
(ii)
(233,405)
Identifiable intangible assets
(iii)
(57,000)
Other assets
(94,647)
Accounts payable
91,136
Deferred tax liabilities
9,995
Other liabilities
5,377
Total identifiable net assets
(278,948)
Goodwill
(iv)
40,171
Note (i):
The fair value of the consideration represents the present value of the purchase price of RMB320,000.
Note (ii):
Property and equipment acquired included data center equipment of RMB70,241 and leasehold improvement of RMB163,164.
Note (iii):
Identifiable intangible assets acquired consisted of customer relationships of RMB23,000 with an estimated useful life of 10 years and favourable lease of RMB34,000 with an estimated useful life of 13.6 years.
Note (iv):
Goodwill represents the excess of the purchase price over the fair value of the net tangible and intangible assets acquired in the acquisition. Goodwill is assigned to the design, build-out and operation of data centers reporting unit. Goodwill primarily represents the expected synergies from combining operations of the target group with those of the Company and intangible assets that do not qualify for separate recognition and is not deductible for tax purposes. In accordance with ASC 350, goodwill is not amortized but is tested for impairment.</t>
  </si>
  <si>
    <t>LOANS AND BORROWINGS (Tables)</t>
  </si>
  <si>
    <t>Schedule of borrowings</t>
  </si>
  <si>
    <t>As of
As of
December 31, 2017
December 31, 2018
Short-term borrowings
462,946
684,788
Current portion of long-term borrowings
327,538
598,532
Sub-total
790,484
1,283,320
Long-term borrowings, excluding current portion
3,459,765
5,203,708
Total loans and borrowings
4,250,249
6,487,028</t>
  </si>
  <si>
    <t>Schedule of short-term borrowings</t>
  </si>
  <si>
    <t>As of
As of
December 31, 2017
December 31, 2018
Unsecured short-term loans and borrowings
230,000
30,000
Secured short-term loans and borrowings
232,946
654,788
462,946
684,788</t>
  </si>
  <si>
    <t>Schedule of assets to secure the short-term borrowings</t>
  </si>
  <si>
    <t>As of
As of
December 31, 2017
December 31, 2018
Accounts receivable (Note)
11,615
18,796
Property and equipment, net
—
203,290
11,615
222,086
Note: The Company applied accounts receivable generated from certain data center operation as collateral to secure borrowings.</t>
  </si>
  <si>
    <t>Schedule of long-term borrowings</t>
  </si>
  <si>
    <t>As of
As of
December 31, 2017
December 31, 2018
Unsecured long-term loans and borrowings
167,250
85,250
Secured long-term loans and borrowings
3,620,053
5,716,990
3,787,303
5,802,240</t>
  </si>
  <si>
    <t>Schedule of assets to secure the long-term borrowings</t>
  </si>
  <si>
    <t>As of
As of
December 31, 2017
December 31, 2018
Accounts receivable (Note)
124,428
347,142
Property and equipment, net
698,922
1,513,446
Prepaid land use rights, net
6,091
13,241
829,441
1,873,829
Note: The Company applied accounts receivable generated from certain data center operation as collateral to secure borrowings.</t>
  </si>
  <si>
    <t>Schedule of aggregate maturities of the long-term loans and borrowings</t>
  </si>
  <si>
    <t>Twelve-months ending December 31,
Long-term borrowings
2019
598,532
2020
725,727
2021
1,759,695
2022
1,087,955
2023
1,235,936
Thereafter
394,395
5,802,240</t>
  </si>
  <si>
    <t>ACCRUED EXPENSES AND OTHER PAYABLES (Tables)</t>
  </si>
  <si>
    <t>Summary of Accrued expenses and other payables</t>
  </si>
  <si>
    <t>As of December 31,
2017
2018
Accrued interest expenses
21,114
32,902
Accrued debt issuance costs
34,194
618
Income tax payable (note 19)
20,122
43,898
Consideration payables for acquisitions (note 8)
192,367
Deferred government grants
—
4,800
Accrued payroll and welfare benefits
47,432
77,134
Accrued professional fees
15,725
32,076
Other accrued operating expenses
38,118
52,618
Other payables
32,430
40,151
368,624
476,564</t>
  </si>
  <si>
    <t>LEASE (Tables)</t>
  </si>
  <si>
    <t>Schedule of capital lease and other financing obligations</t>
  </si>
  <si>
    <t>December 31, 2017
December 31, 2018
Capital
Other
Other
lease
financing
Capital lease
financing
obligations
obligations
Total
obligations
obligations
Total
Within 1 year
212,780
45,007
257,787
352,524
37,150
389,674
After 1 year but within 2 years
220,293
63,151
283,444
453,891
80,276
534,167
After 2 years but within 3 years
316,475
75,685
392,160
286,468
107,497
393,965
After 3 years but within 4 years
144,052
76,678
220,730
282,627
111,616
394,243
After 4 years but within 5 years
141,910
80,832
222,742
292,481
113,667
406,148
After 5 years
1,900,744
1,469,318
3,370,062
3,926,028
1,878,098
5,804,126
Total
2,936,254
1,810,671
4,746,925
5,594,019
2,328,304
7,922,323
Less total future interest
(1,209,120)
(905,590)
(2,114,710)
(2,300,484)
(1,160,108)
(3,460,592)
Less: estimated building costs
—
(231,228)
(231,228)
—
(160,506)
(160,506)
Present value of lease and other financing obligations
1,727,134
673,853
2,400,987
3,293,535
1,007,690
4,301,225
Including:
Current portion
97,943
166,898
Non-current portion
2,303,044
4,134,327</t>
  </si>
  <si>
    <t>Schedule of future minimum operating lease payments</t>
  </si>
  <si>
    <t>Twelve-months ending December 31,
2019
95,082
2020
69,541
2021
48,072
2022
41,758
2023
40,952
Thereafter
407,070
Total
702,475</t>
  </si>
  <si>
    <t>OTHER LONG-TERM LIABILITIES (Tables)</t>
  </si>
  <si>
    <t>Schedule of other long-term liabilities</t>
  </si>
  <si>
    <t>As of
As of
December 31, 2017
December 31, 2018
Consideration payable for acquisitions (Note 8)
120,881
79,083
Payables for purchase of property and equipment
195,749
206,591
Deferred government grants
16,789
9,771
Asset retirement obligations
17,648
35,879
Others
7,831
9,488
Total
358,898
340,812</t>
  </si>
  <si>
    <t>REDEEMABLE PREFERRED SHARES (Tables)</t>
  </si>
  <si>
    <t>Schedule of movement of the redeemable preferred shares</t>
  </si>
  <si>
    <t>Series A
Series A*
Series B
Series B1
Series B2
Series B4
Series B5
Series C
Total
Shares
RMB’000
Shares
RMB’000
Shares
RMB’000
Shares
RMB’000
Shares
RMB’000
Shares
RMB’000
Shares
RMB’000
Shares
RMB’000
Shares
RMB’000
Balance at January 1, 2016
29,635,045
107,428
6,916,645
39,575
2,576,483
16,789
11,527,742
80,148
10,435,639
67,419
14,076,620
87,477
35,393,262
258,038
238,526,241
1,738,440
349,087,677
2,395,314
Changes in redemption value
—
(39,098)
—
—
—
(3,921)
—
—
—
—
—
—
—
(21,016)
—
(141,635)
—
(205,670)
Conversion to ordinary shares
(29,635,045)
(72,965)
(6,916,645)
(43,564)
(2,576,483)
(13,600)
(11,527,742)
(88,221)
(10,435,639)
(74,209)
(14,076,620)
(96,287)
(35,393,262)
(248,455)
(238,526,241)
(1,673,831)
(349,087,677)
(2,311,132)
Foreign exchange impact
—
4,635
—
3,989
—
732
—
8,073
—
6,790
—
8,810
—
11,433
—
77,026
—
121,488
Balance at December 31, 2016
—
—
—
—
—
—
—
—
—
—
—
—
—
—
—
—
—
—</t>
  </si>
  <si>
    <t>SHARE-BASED COMPENSATION (Tables)</t>
  </si>
  <si>
    <t>Summary of the share option activities</t>
  </si>
  <si>
    <t>Weighted
average
Weighted
grant-date
Number
average
fair value
of options
exercise price
per option
(RMB)
(RMB)
Options outstanding at January 1,2016
17,193,534
4.8
1.9
Granted
11,551,507
5.2
4.9
Forfeited
(155,259)
4.8
1.9
Options outstanding at December 31, 2016
28,589,782
5.2
3.2
Granted
333,334
5.2
10.6
Exercised
(816,880)
5.3
1.9
Forfeited
(19,000)
5.3
1.9
Options outstanding at December 31, 2017
28,087,236
5.1
3.2
Granted
500,000
5.0
31.2
Exercised
(3,614,464)
5.2
4.5
Forfeited
(193,340)
5.0
6.2
Options outstanding at December 31, 2018
24,779,432
5.3
2.2
Options vested and expect to vest at December 31, 2018
24,779,432
5.3
2.2</t>
  </si>
  <si>
    <t>Summary of information with respect to stock options outstanding and stock options exercisable</t>
  </si>
  <si>
    <t>The following table summarizes information with respect to stock options outstanding and stock options exercisable as of December 31, 2018:
Weighted
average
Weighted
Number
remaining
average
of shares
contractual life
exercise price
(years)
(RMB)
Options outstanding and exercisable
24,779,432
0.7
5.3</t>
  </si>
  <si>
    <t>Assumptions used to estimate fair value of stock options</t>
  </si>
  <si>
    <t>Grant date:
May 2016
Risk-free rate of return
1.98
%
Volatility
28.50
%
Expected dividend yield
—
Exercise multiple
2.20
Fair value of underlying ordinary share
US$1.51 (RMB 9.8)
Expected term
5 years</t>
  </si>
  <si>
    <t>Summary of the restricted share activity</t>
  </si>
  <si>
    <t>Weighted average grant-
Number of
date fair value per share
Shares
(RMB)
Unvested at January 1, 2016
—
Granted
13,787,480
6.1
Vested
(877,400)
8.6
Forfeited
—
—
Unvested at December 31, 2016
12,910,080
6.0
Granted
13,977,060
5.2
Vested
(2,123,120)
8.5
Forfeited
(238,400)
6.8
Unvested at December 31, 2017
24,525,620
5.3
Granted
13,202,512
14.5
Vested
(7,326,620)
6.0
Forfeited
(891,008)
5.9
29,510,504
9.3</t>
  </si>
  <si>
    <t>Summary of share-based compensation expenses</t>
  </si>
  <si>
    <t>Years ended December 31,
2016
2017
2018
Costs of revenue
2,114
9,941
18,008
Selling and marketing expenses
6,590
18,390
25,213
General and administrative expenses
55,409
30,866
61,707
Research and development expenses
52
646
949
Total share-based compensation expenses
64,165
59,843
105,877</t>
  </si>
  <si>
    <t>Restricted shares</t>
  </si>
  <si>
    <t>Assumptions used to estimate fair value of the restricted shares</t>
  </si>
  <si>
    <t>Grant date:
December 2016
July 2017
August 2018
Risk-free rate of return
0.68 - 1.65
%
1.29 - 1.63
%
2.047 - 2.418
%
Volatility
22.35 - 24.80
%
20.43 - 21.48
%
71.85
%
Expected dividend yield
—
—
—
Share price at grant date
US$1.24
US$1.191
US$3.125
(RMB8.6)
(RMB8.0)
(RMB21.3)
Expected term
1 - 5 years
2 - 4 years
2 - 4 years</t>
  </si>
  <si>
    <t>REVENUE (Tables)</t>
  </si>
  <si>
    <t>Schedule of Net revenue</t>
  </si>
  <si>
    <t>Years ended December 31,
2016
2017
2018
Colocation services
770,145
1,219,086
2,104,259
Managed service and others
232,870
372,774
655,231
Service revenue
1,003,015
1,591,860
2,759,490
Equipment sales
52,945
24,306
32,587
Total
1,055,960
1,616,166
2,792,077</t>
  </si>
  <si>
    <t>INCOME TAX (Tables)</t>
  </si>
  <si>
    <t>Schedule of operating results before income tax and the provision for income taxes by tax jurisdictions</t>
  </si>
  <si>
    <t>Years ended December 31,
2016
2017
2018
Loss before income taxes:
PRC
144,158
130,961
237,232
Other jurisdictions
140,569
202,015
202,427
Total loss before income taxes
284,727
332,976
439,659
Current tax expenses:
PRC
311
5,546
27,206
Other jurisdictions
1,998
—
—
Total current tax expenses
2,309
5,546
27,206
Deferred tax benefits:
PRC
(10,935)
(11,683)
(36,597)
Other jurisdictions
311
61
—
Total deferred tax benefits
(10,624)
(11,622)
(36,597)
Total income taxes benefits
(8,315)
(6,076)
(9,391)</t>
  </si>
  <si>
    <t>Schedule of reconciliation of differences between PRC statutory tax rate and effective tax rate</t>
  </si>
  <si>
    <t>Years ended December 31,
2016
2017
2018
PRC enterprise income tax rate
25.0
%
25.0
%
25.0
%
Non-PRC entities not subject to income tax
(13.7)
%
(14.8)
%
%
Tax differential for entities in non-PRC jurisdiction
0.5
%
(0.8)
%
%
Tax effect of current year permanent differences
(0.3)
%
%
%
Expiration of unused net operating losses
(2.9)
%
%
%
Change in valuation allowance
(5.5)
%
(5.2)
%
%
Return to provision adjustment on permanent differences
(0.2)
%
0.2
%
(0.1)
%
2.9
%
1.8
%
2.1
%</t>
  </si>
  <si>
    <t>Schedule of components of deferred tax assets and liabilities</t>
  </si>
  <si>
    <t>As of December 31,
2017
2018
Deferred tax assets:
Allowance for accounts receivable
—
48
Government subsidy
4,197
3,643
Accrued expenses
14,024
26,867
Asset retirement obligation
4,412
8,970
Net operating loss carry forwards
170,267
192,505
Total gross deferred tax assets
192,900
232,033
Valuation allowance on deferred tax assets
(152,241)
(155,852)
Deferred tax assets, net of valuation allowance
40,659
76,181
Deferred tax liabilities:
Property and equipment
(52,417)
(80,544)
Intangible assets
(82,305)
(116,156)
Prepaid land use rights
(1,693)
(1,653)
Obligation under capital lease and other financing obligations
(14,216)
(12,732)
Total deferred tax liabilities
(150,631)
(211,085)
Net deferred tax liabilities
(109,972)
(134,904)
Analysis as:
Deferred tax assets
14,305
36,974
Deferred tax liabilities
(124,277)
(171,878)
Net deferred tax liabilities
(109,972)
(134,904)</t>
  </si>
  <si>
    <t>Schedule of movement of the valuation allowance for the deferred tax assets</t>
  </si>
  <si>
    <t>Years ended December 31,
2016
2017
2018
Balance at the beginning of the year
118,952
134,935
152,241
Increase during the year
15,983
17,306
3,611
Balance at the end of the year
134,935
152,241
155,852</t>
  </si>
  <si>
    <t>LOSS PER ORDINARY SHARE (Tables)</t>
  </si>
  <si>
    <t>Schedule of computation of basic and diluted loss per share</t>
  </si>
  <si>
    <t>Years ended December 31,
2016
2017
2018
Net loss
(276,412)
(326,900)
(430,268)
Change in redemption value of redeemable preferred shares (i)
205,670
—
—
Dividend on preferred shares (ii)
(332,660)
—
—
Net loss attributable to ordinary shareholders
(403,402)
(326,900)
(430,268)
Weighted average number of ordinary shares outstanding-basic and diluted (iii)
299,093,937
784,566,371
990,255,959
Loss per ordinary share - basic and diluted
(1.35)
(0.42)
(0.43)
Note (i):
The amount of change in redemption value of redeemable preferred shares for the year ended December 31, 2016 represents the net effect of the accretion to redemption value through the date of automatic conversion into ordinary shares of RMB97,274 and the reduction related to the preference dividends (note 14) declared in respect of those redeemable preferred shares of RMB302,944 for which accretion to redemption was previously recorded.
Note (ii):
For the year ended December 31, 2016, the amount represented the preference dividend declared and paid of RMB343,296 (note 14) upon the IPO less the cumulative dividend on preferred shares amounting to RMB3,509 and RMB7,127 for the year ended December 31, 2014 and 2015, respectively.
Note (iii):
During the year ended December 31, 2017, the Company issued 20,000,000 ordinary shares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t>
  </si>
  <si>
    <t>Schedule of securities excluded from the computation of diluted loss per share</t>
  </si>
  <si>
    <t>Years ended December 31,
2016
2017
2018
Share options/restricted shares
41,499,862
52,612,856
54,289,936
Convertible bonds payable
93,977,837
—
46,527,600
Total
135,477,699
52,612,856
100,817,536</t>
  </si>
  <si>
    <t>COMMITMENTS AND CONTINGENCIES (Tables)</t>
  </si>
  <si>
    <t>Schedule of capital commitments outstanding not provided for in the financial statements</t>
  </si>
  <si>
    <t>As of
As of
December 31, 2017
December 31, 2018
Contracted for
1,065,551
1,017,325</t>
  </si>
  <si>
    <t>RELATED PARTY TRANSACTIONS (Tables)</t>
  </si>
  <si>
    <t>Schedule of material related party relationship</t>
  </si>
  <si>
    <t>In 2016, 2017 and 2018, the related parties of the Company are as follows:
Name of party
Relationship
William Wei Huang (Mr. Huang)
Director and CEO of the Company
STT GDC
Principal ordinary shareholder of the Company
Global Data Solutions Ltd.
Principal ordinary shareholder of the Company
SBCVC Holdings Limited (“SBCVC”)
Principal ordinary shareholder of the Company
CyrusOne Inc.
President and chief executive officer of CyrusOne Inc. is a member of board of director of the Company</t>
  </si>
  <si>
    <t>Schedule of major transactions with related parties</t>
  </si>
  <si>
    <t>Years ended December 31,
2016
2017
2018
Commission income
CyrusOne Inc.
(i)
—
—
140
Preference dividends
STT GDC
(ii)
223,225
—
—
SBCVC
109,665
—
—
Other non-principal preferred shareholders
10,406
—
—
343,296
—
—
Repayment of a related party loan
(iii)
65,474
—
—
Convertible bonds from a related party
(iii)
327,580
—
—
Conversion of convertible bonds from a related party
(iii)
—
366,958
—
Interest expenses
STT GDC
(iii)
32,245
30,078
—
Note (i):
During the year ended December 31, 2018, the Company successfully referred customers to CyrusOne Inc. and recognized RMB140 as commission income. The uncollected amount due from CyrusOne Inc. was included in “Accounts Receivable” as of December 31, 2018.
Note (ii):
Upon completion of the IPO on November 7, 2016, the Company paid the preference dividend in an aggregate amount of US$50,812 (RMB343,296), of which US$11,449 (RMB76,502) was paid in cash and US$39,363 (RMB266,794) was paid by issuing an aggregate 31,490,164 ordinary shares to the holders of the preferred shares based on the initial public offering price of US$10.00 per ADS, or US$1.25 per ordinary share.
Note (iii):
During the year ended December 31, 2016, the Company repaid a loan of US$10,000 (RMB64,936) which was borrowed from STT GDC in 2015. The interest expenses on the loan amounted to US$397(RMB2,579).
On January 29, 2016, the Company received the second tranche of US$50,000 (RMB327,580) from STT GDC for subscription of Convertible Bonds due 2019, of which US$10,000 (RMB65,474) was used to settle the outstanding short-term loan of US$10,000 (RMB65,474).
During the years ended December 31, 2016 and 2017, the related interest expense arising from the Convertible Bonds due 2019 subscribed by STT GDC amounted to RMB32,245 and RMB30,078, respectively.
In November 2017, the Convertible Bonds due 2019 and the Accrued Interest thereon due to STT GDC were fully converted into 32,540,515 newly issued Class A ordinary shares at the conversion price of $1.675262. In addition, upon conversion, the accrued but unpaid Cash Interest due to STT GDC of RMB4,991 was relinquished.</t>
  </si>
  <si>
    <t>PARENT ONLY FINANCIAL INFORMATION (Tables)</t>
  </si>
  <si>
    <t>Schedule of condensed financial statements</t>
  </si>
  <si>
    <t>Condensed Balance Sheets
As of December 31,
2017
2018
Assets
Current assets
Cash
999,194
801,701
Prepaid expenses
6,295
6,716
Other current assets
—
17,940
Total current assets
1,005,489
826,357
Restricted cash
—
15,787
Investment and loans to subsidiaries
3,477,331
7,118,336
Other non-current assets
14,936
—
Total assets
4,497,756
7,960,480
Liabilities and Shareholders' Equity
Current liabilities
Accounts payable
3,597
166
Accrued expenses and other payables
9,973
34,442
Due to subsidiaries
843
913
Total current liabilities
14,413
35,521
Long-term borrowings
—
388,832
Convertible bonds payable
—
2,004,714
Other long-term liabilities
7,831
9,488
Total liabilities
22,244
2,438,555
Shareholders' equity
Ordinary shares (US$0.00005 par value; 2,002,000,000 shares authorized; 873,679,343 and 939,479,307 Class A ordinary shares issued and outstanding as of December 31, 2017 and December 31, 2018, respectively; 67,590,336 Class B ordinary shares issued and outstanding as of December 31, 2017 and December 31, 2018, respectively)
320
341
Additional paid-in capital
5,861,445
7,275,945
Accumulated other comprehensive loss
(200,688)
(139,254)
Accumulated deficit
(1,185,565)
(1,615,107)
Total shareholders' equity
4,475,512
5,521,925
Commitments and contingencies
Total liabilities and shareholders’ equity
4,497,756
7,960,480
Condensed Statements of Operations
Years ended December 31,
2016
2017
2018
Net revenue
—
—
—
Cost of revenue
(2,381)
(10,392)
(21,132)
Gross loss
(2,381)
(10,392)
(21,132)
Operating expenses
Selling and marketing expenses
(8,914)
(22,528)
(26,595)
General and administrative expenses
(82,794)
(59,500)
(96,581)
Research and development expenses
(52)
(646)
(949)
Loss from operations
(94,141)
(93,066)
(145,257)
Other income (expenses):
Interest income
16
3,901
14,907
Interest expenses
(97,603)
(90,408)
(48,809)
Equity in loss of subsidiaries
(84,952)
(147,340)
(251,085)
Others, net
268
13
(24)
Loss before income taxes
(276,412)
(326,900)
(430,268)
Income tax expenses
—
—
—
Net loss
(276,412)
(326,900)
(430,268)
Condensed Statements of Comprehensive Loss
Years ended December 31,
2016
2017
2018
Net loss
(276,412)
(326,900)
(430,268)
Other comprehensive (loss) income:
Foreign currency translation adjustments, net of nil tax
(130,131)
(8,608)
61,434
Comprehensive loss
(406,543)
(335,508)
(368,834)
Condensed Statements of Cash Flows
Years ended December 31,
2016
2017
2018
Operating activities:
Net cash used in operating activities
(62,591)
(58,068)
(33,729)
Investing activities
Deposit paid for a potential acquisition
(15,000)
—
—
Increase of due from subsidiaries
(990,617)
(588,768)
(3,846,353)
Net cash used in investing activities
(1,005,617)
(588,768)
(3,846,353)
Financing activities:
Proceeds from exercise of stock options
—
3,377
16,866
Proceeds from long-term borrowings
—
—
413,433
Payment of issuance cost of borrowings
—
—
(25,751)
Net proceeds from issuance of convertible bonds
327,580
—
1,867,304
Repayment of a related party loan
(65,474)
—
—
Net proceeds from issuance of ordinary shares
1,221,518
649,834
1,283,308
Payment of preferred shares dividends
(76,502)
—
—
Net cash provided by financing activities
1,407,122
653,211
3,555,160
Effect of exchange rate changes on cash and restricted cash
47,787
(37,808)
143,216
Net increase (decrease) in cash and restricted cash
386,701
(31,433)
(181,706)
Cash and restricted cash at beginning of year
643,926
1,030,627
999,194
Cash and restricted cash at end of year
1,030,627
999,194
817,488
Supplemental disclosures of cash flow information
Interest paid
45,495
33,920
24,308
Supplemental disclosures of non-cash investing and financing activities
Settlement of liability-classified restricted share award
7,539
4,462
6,357
Issuance of ordinary shares to settle preference dividend
266,794
—
—
Conversion of convertible bonds
—
1,106,227
—</t>
  </si>
  <si>
    <t>SUMMARY OF SIGNIFICANT ACCOUNTING POLICIES (Details) - CNY (¥) ¥ in Thousands</t>
  </si>
  <si>
    <t>VIEs financial information</t>
  </si>
  <si>
    <t>Net income (loss)</t>
  </si>
  <si>
    <t>Net cash provided by operating activities</t>
  </si>
  <si>
    <t>Net cash provided by (used in) financing activities</t>
  </si>
  <si>
    <t>Loans to be issued to shareholders for equity contribution</t>
  </si>
  <si>
    <t>Loans issued to shareholders for equity contribution, Prior notice period</t>
  </si>
  <si>
    <t>30 days</t>
  </si>
  <si>
    <t>Costs for outsourcing and other services provided by other entities within the Company</t>
  </si>
  <si>
    <t>VIEs | ASU 2016-18</t>
  </si>
  <si>
    <t>SUMMARY OF SIGNIFICANT ACCOUNTING POLICIES - Property and equipment (Details) - CNY (¥) ¥ in Thousands</t>
  </si>
  <si>
    <t>Depreciation</t>
  </si>
  <si>
    <t>Buildings | Minimum</t>
  </si>
  <si>
    <t>Estimated useful life (in years)</t>
  </si>
  <si>
    <t>20 years</t>
  </si>
  <si>
    <t>Buildings | Maximum</t>
  </si>
  <si>
    <t>30 years</t>
  </si>
  <si>
    <t>Machinery | Minimum</t>
  </si>
  <si>
    <t>10 years</t>
  </si>
  <si>
    <t>Machinery | Maximum</t>
  </si>
  <si>
    <t>Other equipment | Minimum</t>
  </si>
  <si>
    <t>3 years</t>
  </si>
  <si>
    <t>Other equipment | Maximum</t>
  </si>
  <si>
    <t>5 years</t>
  </si>
  <si>
    <t>Furniture and office equipment | Minimum</t>
  </si>
  <si>
    <t>Furniture and office equipment | Maximum</t>
  </si>
  <si>
    <t>Vehicles</t>
  </si>
  <si>
    <t>Construction in progress</t>
  </si>
  <si>
    <t>SUMMARY OF SIGNIFICANT ACCOUNTING POLICIES - Asset retirement costs (Details) - CNY (¥) ¥ in Thousands</t>
  </si>
  <si>
    <t>Activity of the asset retirement obligation liability</t>
  </si>
  <si>
    <t>Asset retirement obligations at beginning of the period</t>
  </si>
  <si>
    <t>Additions</t>
  </si>
  <si>
    <t>Accretion expense</t>
  </si>
  <si>
    <t>Asset retirement obligations at end of the period</t>
  </si>
  <si>
    <t>SUMMARY OF SIGNIFICANT ACCOUNTING POLICIES - Intangible assets (Details)</t>
  </si>
  <si>
    <t>Customer relationships | Minimum</t>
  </si>
  <si>
    <t>Weighted-average amortization period (in years)</t>
  </si>
  <si>
    <t>Customer relationships | Maximum</t>
  </si>
  <si>
    <t>15 years</t>
  </si>
  <si>
    <t>Favorable leases | Minimum</t>
  </si>
  <si>
    <t>13 years</t>
  </si>
  <si>
    <t>Favorable leases | Maximum</t>
  </si>
  <si>
    <t>Licenses</t>
  </si>
  <si>
    <t>SUMMARY OF SIGNIFICANT ACCOUNTING POLICIES - Prepaid land use rights (Details) - Prepaid land use rights</t>
  </si>
  <si>
    <t>Minimum</t>
  </si>
  <si>
    <t>Amortization based on remaining terms (in years)</t>
  </si>
  <si>
    <t>28 years</t>
  </si>
  <si>
    <t>Maximum</t>
  </si>
  <si>
    <t>43 years</t>
  </si>
  <si>
    <t>SUMMARY OF SIGNIFICANT ACCOUNTING POLICIES - Goodwill (Details) - CNY (¥) ¥ in Thousands</t>
  </si>
  <si>
    <t>Impairment losses</t>
  </si>
  <si>
    <t>SUMMARY OF SIGNIFICANT ACCOUNTING POLICIES - Impairment of long-lived assets (Details) - CNY (¥) ¥ in Thousands</t>
  </si>
  <si>
    <t>Impairment losses for long-lived assets</t>
  </si>
  <si>
    <t>SUMMARY OF SIGNIFICANT ACCOUNTING POLICIES - Value-added-tax ("VAT") (Details) - CNY (¥) ¥ in Thousands</t>
  </si>
  <si>
    <t>Noncurrent assets</t>
  </si>
  <si>
    <t>VAT payables</t>
  </si>
  <si>
    <t>SUMMARY OF SIGNIFICANT ACCOUNTING POLICIES - Revenue recognition (Details)</t>
  </si>
  <si>
    <t>Minimum | Managed cloud services</t>
  </si>
  <si>
    <t>Contract service period</t>
  </si>
  <si>
    <t>1 year</t>
  </si>
  <si>
    <t>Maximum | Managed cloud services</t>
  </si>
  <si>
    <t>Maximum | Consulting services</t>
  </si>
  <si>
    <t>SUMMARY OF SIGNIFICANT ACCOUNTING POLICIES - Research and development and advertising costs, Start-up costs, Government grants, Capitalized interest and Debt issuance cost (Details) - CNY (¥) ¥ in Thousands</t>
  </si>
  <si>
    <t>Advertising costs</t>
  </si>
  <si>
    <t>Deferred government grants</t>
  </si>
  <si>
    <t>Deferred government grants, current</t>
  </si>
  <si>
    <t>Total interest costs</t>
  </si>
  <si>
    <t>Less: interest costs capitalized</t>
  </si>
  <si>
    <t>Debt issuance cost</t>
  </si>
  <si>
    <t>Unamortised debt issuance costs</t>
  </si>
  <si>
    <t>Pre-operating or start-up costs incurred prior to operating a new data center</t>
  </si>
  <si>
    <t>SUMMARY OF SIGNIFICANT ACCOUNTING POLICIES - Employee benefits (Details)</t>
  </si>
  <si>
    <t>Employer contribution (as a percent)</t>
  </si>
  <si>
    <t>28.00%</t>
  </si>
  <si>
    <t>49.00%</t>
  </si>
  <si>
    <t>SUMMARY OF SIGNIFICANT ACCOUNTING POLICIES - Foreign currency translation and foreign currency risks (Details) € in Thousands, ¥ in Thousands, ¥ in Thousands, $ in Thousands, $ in Thousands, $ in Thousands</t>
  </si>
  <si>
    <t>Dec. 31, 2018USD ($)</t>
  </si>
  <si>
    <t>Dec. 31, 2018SGD ($)</t>
  </si>
  <si>
    <t>Dec. 31, 2018JPY (¥)</t>
  </si>
  <si>
    <t>Dec. 31, 2018HKD ($)</t>
  </si>
  <si>
    <t>Dec. 31, 2018EUR (€)</t>
  </si>
  <si>
    <t>RMB</t>
  </si>
  <si>
    <t>Cash and restricted cash | ¥</t>
  </si>
  <si>
    <t>USD</t>
  </si>
  <si>
    <t>Cash and restricted cash</t>
  </si>
  <si>
    <t>HKD</t>
  </si>
  <si>
    <t>JPY</t>
  </si>
  <si>
    <t>EUR</t>
  </si>
  <si>
    <t>SGD</t>
  </si>
  <si>
    <t>PRC | RMB</t>
  </si>
  <si>
    <t>PRC | USD</t>
  </si>
  <si>
    <t>Hong Kong SAR | RMB</t>
  </si>
  <si>
    <t>Hong Kong SAR | USD</t>
  </si>
  <si>
    <t>Hong Kong SAR | HKD</t>
  </si>
  <si>
    <t>Hong Kong SAR | JPY</t>
  </si>
  <si>
    <t>Hong Kong SAR | EUR</t>
  </si>
  <si>
    <t>Cash and restricted cash | €</t>
  </si>
  <si>
    <t>US | USD</t>
  </si>
  <si>
    <t>Singapore | USD</t>
  </si>
  <si>
    <t>Singapore | SGD</t>
  </si>
  <si>
    <t>SUMMARY OF SIGNIFICANT ACCOUNTING POLICIES - Changes in accounting policies (Details) - CNY (¥) ¥ / shares in Units, ¥ in Thousands</t>
  </si>
  <si>
    <t>Changes in accounting policies</t>
  </si>
  <si>
    <t>Income from operations</t>
  </si>
  <si>
    <t>Statement of cash flows adjustments</t>
  </si>
  <si>
    <t>Cash flows from operating activities</t>
  </si>
  <si>
    <t>Cash flows from financing activities</t>
  </si>
  <si>
    <t>Adjustments</t>
  </si>
  <si>
    <t>Amounts without adoption of ASC 606</t>
  </si>
  <si>
    <t>ASU 2016-18 | Restatement Adjustment</t>
  </si>
  <si>
    <t>ASU 2016-15 | Restatement Adjustment</t>
  </si>
  <si>
    <t>SUMMARY OF SIGNIFICANT ACCOUNTING POLICIES - Recently Issued Accounting Standards (Details) - CNY (¥) ¥ in Thousands</t>
  </si>
  <si>
    <t>Jan. 01, 2019</t>
  </si>
  <si>
    <t>Other financing obligations</t>
  </si>
  <si>
    <t>Future minimum lease payments</t>
  </si>
  <si>
    <t>ASU 2016-02 | Restatement Adjustment</t>
  </si>
  <si>
    <t>Operating lease liabilities</t>
  </si>
  <si>
    <t>ROU assets</t>
  </si>
  <si>
    <t>CASH AND RESTRICTED CASH (Details) - CNY (¥) ¥ in Thousands</t>
  </si>
  <si>
    <t>Restricted cash - current assets</t>
  </si>
  <si>
    <t>Restricted cash - non-current assets</t>
  </si>
  <si>
    <t>Total cash and restricted cash shown in the consolidated statements of cash flows</t>
  </si>
  <si>
    <t>CONTRACT BALANCES - Accounts Receivable, Net (Details) - CNY (¥) ¥ in Thousands</t>
  </si>
  <si>
    <t>Accounts receivable, net</t>
  </si>
  <si>
    <t>Accounts receivable</t>
  </si>
  <si>
    <t>Less: allowance for doubtful accounts</t>
  </si>
  <si>
    <t>- Current portion</t>
  </si>
  <si>
    <t>- Non-current portion</t>
  </si>
  <si>
    <t>Unbilled portion</t>
  </si>
  <si>
    <t>Movement of the allowance for doubtful accounts</t>
  </si>
  <si>
    <t>Balance at the beginning of the year</t>
  </si>
  <si>
    <t>Allowance made during the year</t>
  </si>
  <si>
    <t>Reversal during the year</t>
  </si>
  <si>
    <t>Balance at the end of the year</t>
  </si>
  <si>
    <t>Deferred Revenue</t>
  </si>
  <si>
    <t>Beginning balance, deferred revenue</t>
  </si>
  <si>
    <t>Closing balance, deferred revenue</t>
  </si>
  <si>
    <t>Increase</t>
  </si>
  <si>
    <t>Revenue recognized from the opening deferred revenue balance</t>
  </si>
  <si>
    <t>Assets pledged</t>
  </si>
  <si>
    <t>CONTRACT BALANCES - Remaining performance obligations (Details) - Revenue, Remaining Performance Obligation, Expected Timing of Satisfaction, Start Date [Axis]: 2019-01-01 ¥ in Thousands</t>
  </si>
  <si>
    <t>Remaining performance obligations</t>
  </si>
  <si>
    <t>Revenue, Remaining Performance Obligation, Expected Timing of Satisfaction, Period</t>
  </si>
  <si>
    <t>PROPERTY AND EQUIPMENT, NET (Details) - CNY (¥) ¥ in Thousands</t>
  </si>
  <si>
    <t>At cost:</t>
  </si>
  <si>
    <t>Property and equipment, gross</t>
  </si>
  <si>
    <t>Less: Accumulated depreciation</t>
  </si>
  <si>
    <t>Property and equipment net excluding construction in process</t>
  </si>
  <si>
    <t>Buildings</t>
  </si>
  <si>
    <t>Data center equipment</t>
  </si>
  <si>
    <t>Leasehold improvement</t>
  </si>
  <si>
    <t>Furniture and office equipment</t>
  </si>
  <si>
    <t>PROPERTY AND EQUIPMENT, NET - Acquired under capital leases (Details) - CNY (¥) ¥ in Thousands</t>
  </si>
  <si>
    <t>Capital leased assets, gross</t>
  </si>
  <si>
    <t>Capital leases, balance sheet, Assets by major class, net, total</t>
  </si>
  <si>
    <t>Buildings under construction</t>
  </si>
  <si>
    <t>Data center equipment under construction</t>
  </si>
  <si>
    <t>PROPERTY AND EQUIPMENT, NET - Depreciation (Details) - CNY (¥) ¥ in Thousands</t>
  </si>
  <si>
    <t>Depreciation expense</t>
  </si>
  <si>
    <t>Depreciation of property and equipment</t>
  </si>
  <si>
    <t>PROPERTY AND EQUIPMENT, NET - Other information (Details) - CNY (¥) ¥ in Thousands</t>
  </si>
  <si>
    <t>Payables for purchase of property and equipment due beyond one year</t>
  </si>
  <si>
    <t>Net book value of an asset pledged as security for bank loans</t>
  </si>
  <si>
    <t>INTANGIBLE ASSETS, NET (Details) - CNY (¥) ¥ in Thousands</t>
  </si>
  <si>
    <t>Intangible assets, gross</t>
  </si>
  <si>
    <t>Less: accumulated amortization</t>
  </si>
  <si>
    <t>Amortization of intangible assets</t>
  </si>
  <si>
    <t>Estimated future amortization expense</t>
  </si>
  <si>
    <t>2019</t>
  </si>
  <si>
    <t>2020</t>
  </si>
  <si>
    <t>2021</t>
  </si>
  <si>
    <t>2022</t>
  </si>
  <si>
    <t>2023</t>
  </si>
  <si>
    <t>Thereafter</t>
  </si>
  <si>
    <t>Customer relationships</t>
  </si>
  <si>
    <t>Favorable leases</t>
  </si>
  <si>
    <t>PREPAID LAND USE RIGHTS (Details) - CNY (¥) ¥ in Thousands</t>
  </si>
  <si>
    <t>Less: Accumulated amortization</t>
  </si>
  <si>
    <t>Amortization of prepaid land use rights</t>
  </si>
  <si>
    <t>BUSINESS COMBINATIONS - Movement of goodwill (Details) - CNY (¥) ¥ in Thousands</t>
  </si>
  <si>
    <t>Movement of goodwill</t>
  </si>
  <si>
    <t>Addition during the year</t>
  </si>
  <si>
    <t>Balance at end of year</t>
  </si>
  <si>
    <t>BUSINESS COMBINATIONS - Assets acquired (Details) - CNY (¥) ¥ in Thousands</t>
  </si>
  <si>
    <t>Jun. 01, 2018</t>
  </si>
  <si>
    <t>May 02, 2018</t>
  </si>
  <si>
    <t>Oct. 09, 2017</t>
  </si>
  <si>
    <t>Jun. 29, 2017</t>
  </si>
  <si>
    <t>May 19, 2016</t>
  </si>
  <si>
    <t>May 31, 2016</t>
  </si>
  <si>
    <t>Feb. 29, 2016</t>
  </si>
  <si>
    <t>Recognized amounts of identifiable assets acquired and liabilities assumed</t>
  </si>
  <si>
    <t>Settled the consideration</t>
  </si>
  <si>
    <t>Remaining consideration payable</t>
  </si>
  <si>
    <t>The identifiable assets acquired and liabilities assumed in the business combination</t>
  </si>
  <si>
    <t>Fair value of consideration transferred</t>
  </si>
  <si>
    <t>Effective settlement of pre-existing relationships upon consolidation</t>
  </si>
  <si>
    <t>Identifiable intangible assets</t>
  </si>
  <si>
    <t>Other assets</t>
  </si>
  <si>
    <t>Other liabilities</t>
  </si>
  <si>
    <t>Total identifiable net assets</t>
  </si>
  <si>
    <t>Short-term loans lent to Weiteng Construction</t>
  </si>
  <si>
    <t>Interest rate (as a percent)</t>
  </si>
  <si>
    <t>10.00%</t>
  </si>
  <si>
    <t>Gain or loss recognized from the effective settlement</t>
  </si>
  <si>
    <t>Amount due from Weiteng Construction, including interest receivable</t>
  </si>
  <si>
    <t>Interest receivable</t>
  </si>
  <si>
    <t>Weiteng Construction/Guangzhou 1 | Capital lease</t>
  </si>
  <si>
    <t>Weiteng Construction/Guangzhou 1 | Data center equipment</t>
  </si>
  <si>
    <t>Weiteng Construction/Guangzhou 1 | Leasehold improvement</t>
  </si>
  <si>
    <t>Weiteng Construction/Guangzhou 1 | Construction in progress</t>
  </si>
  <si>
    <t>Contingent consideration</t>
  </si>
  <si>
    <t>Long-term borrowings</t>
  </si>
  <si>
    <t>Target Group, Shenzhen 5 | Other payables</t>
  </si>
  <si>
    <t>Target Group, Shenzhen 5 | Capital lease</t>
  </si>
  <si>
    <t>Target Group, Shenzhen 5 | Data center equipment</t>
  </si>
  <si>
    <t>Target Group, Shenzhen 5 | Leasehold improvement</t>
  </si>
  <si>
    <t>Target Group, Shenzhen 5 | Construction in progress</t>
  </si>
  <si>
    <t>Short-term borrowings</t>
  </si>
  <si>
    <t>Target Group Guangzhou 2 | Capital lease</t>
  </si>
  <si>
    <t>Target Group Guangzhou 2 | Data center equipment</t>
  </si>
  <si>
    <t>Target Group Guangzhou 2 | Leasehold improvement</t>
  </si>
  <si>
    <t>Target Group Guangzhou 2 | Furniture and office equipment</t>
  </si>
  <si>
    <t>Purchase price</t>
  </si>
  <si>
    <t>Target Group Guangzhou 3 | Other payables</t>
  </si>
  <si>
    <t>Target Group Guangzhou 3 | Other long-term liabilities</t>
  </si>
  <si>
    <t>Target Group Guangzhou 3 | Capital lease</t>
  </si>
  <si>
    <t>Target Group Guangzhou 3 | Data center equipment</t>
  </si>
  <si>
    <t>Target Group Guangzhou 3 | Leasehold improvement</t>
  </si>
  <si>
    <t>Shanghai 11 | Other payables</t>
  </si>
  <si>
    <t>Shanghai 11 | Data center equipment</t>
  </si>
  <si>
    <t>Shanghai 11 | Leasehold improvement</t>
  </si>
  <si>
    <t>Asset acquisitions in 2018</t>
  </si>
  <si>
    <t>Asset acquisitions in 2018 | Other payables</t>
  </si>
  <si>
    <t>Customer relationships | Weiteng Construction/Guangzhou 1</t>
  </si>
  <si>
    <t>Customer relationships | Target Group, Shenzhen 5</t>
  </si>
  <si>
    <t>14 years 4 months 24 days</t>
  </si>
  <si>
    <t>Customer relationships | Target Group Guangzhou 2</t>
  </si>
  <si>
    <t>11 years 9 months 18 days</t>
  </si>
  <si>
    <t>Customer relationships | Target Group Guangzhou 3</t>
  </si>
  <si>
    <t>7 years</t>
  </si>
  <si>
    <t>Customer relationships | Shanghai 11</t>
  </si>
  <si>
    <t>Favorable leases | Shanghai 11</t>
  </si>
  <si>
    <t>13 years 7 months 6 days</t>
  </si>
  <si>
    <t>Minimum | Customer relationships | Weiteng Construction/Guangzhou 1</t>
  </si>
  <si>
    <t>Maximum | Customer relationships | Weiteng Construction/Guangzhou 1</t>
  </si>
  <si>
    <t>8 years</t>
  </si>
  <si>
    <t>LOANS AND BORROWINGS - Total loans and borrowings (Details) - CNY (¥) ¥ in Thousands</t>
  </si>
  <si>
    <t>Loans and borrowings</t>
  </si>
  <si>
    <t>Current portion of long-term borrowings</t>
  </si>
  <si>
    <t>Sub-total</t>
  </si>
  <si>
    <t>Total loans and borrowings</t>
  </si>
  <si>
    <t>LOANS AND BORROWINGS - Type of short-term borrowings (Details) - CNY (¥) ¥ in Thousands</t>
  </si>
  <si>
    <t>Short-term borrowings by type</t>
  </si>
  <si>
    <t>Unsecured short-term loans and borrowings</t>
  </si>
  <si>
    <t>Secured short-term loans and borrowings</t>
  </si>
  <si>
    <t>LOANS AND BORROWINGS - Short-term borrowings secured (Details) - CNY (¥) ¥ in Thousands</t>
  </si>
  <si>
    <t>Assets to secure short-term loans and borrowings</t>
  </si>
  <si>
    <t>Weighted average interest rates of short-term borrowings</t>
  </si>
  <si>
    <t>7.01%</t>
  </si>
  <si>
    <t>7.93%</t>
  </si>
  <si>
    <t>LOANS AND BORROWINGS - Long-term borrowings (Details) - CNY (¥) ¥ in Thousands</t>
  </si>
  <si>
    <t>Long-term borrowings by type</t>
  </si>
  <si>
    <t>Unsecured long-term loans and borrowings</t>
  </si>
  <si>
    <t>Secured long-term loans and borrowings</t>
  </si>
  <si>
    <t>Weighted average interest rates of long-term borrowings</t>
  </si>
  <si>
    <t>7.42%</t>
  </si>
  <si>
    <t>6.93%</t>
  </si>
  <si>
    <t>LOANS AND BORROWINGS - Long-term borrowings secured (Details) - CNY (¥) ¥ in Thousands</t>
  </si>
  <si>
    <t>Loans and Borrowings</t>
  </si>
  <si>
    <t>Assets to secure long-term loans and borrowings</t>
  </si>
  <si>
    <t>LOANS AND BORROWINGS - Aggregate maturities (Details) - CNY (¥) ¥ in Thousands</t>
  </si>
  <si>
    <t>Fiscal year ending December 31,</t>
  </si>
  <si>
    <t>LOANS AND BORROWINGS - Particulars of secured long-term loans and borrowings (Details) ¥ in Thousands, $ in Thousands</t>
  </si>
  <si>
    <t>Early repayment if STT Communications Ltd. ceases to directly or indirectly own, the percentage of equity interests of STT GDC Pte. Ltd.</t>
  </si>
  <si>
    <t>50.10%</t>
  </si>
  <si>
    <t>Early repayment if STT GDC PTe. Ltd. ceases to own and control, the percentage of equity interest in the Company</t>
  </si>
  <si>
    <t>30.00%</t>
  </si>
  <si>
    <t>Early repayment if STT GDC PTe. Ltd. ceases to own and control, the percentage of issued share capital</t>
  </si>
  <si>
    <t>25.00%</t>
  </si>
  <si>
    <t>Early repayment if STT GDC PTe. Ltd. ceases to own and control, directly or indirectly, the percentage of equity interest in the Company</t>
  </si>
  <si>
    <t>Early repayment if STT GDC PTe. Ltd. power to cast, or control the casting of voting in meeting, the percentage of equity interest in the Company</t>
  </si>
  <si>
    <t>Financial covenants, fails to repay any financial indebtedness in an aggregate amount</t>
  </si>
  <si>
    <t>Term of credit facility</t>
  </si>
  <si>
    <t>The Company and GDS Investment</t>
  </si>
  <si>
    <t>Early repayment requirement, cease control of certain affiliate, percentage</t>
  </si>
  <si>
    <t>100.00%</t>
  </si>
  <si>
    <t>William Wei Huang, Director and CEO of the Company</t>
  </si>
  <si>
    <t>99.90%</t>
  </si>
  <si>
    <t>GDS Beijing, GDS Suzhou, and Relevant Borrowing Subsidiaries</t>
  </si>
  <si>
    <t>Early repayment if cease to own and control percentage of the equity interest in the borrowing subsidiaries</t>
  </si>
  <si>
    <t>LOANS AND BORROWINGS - Total working capital and project financing credit (Details) - CNY (¥) ¥ in Thousands</t>
  </si>
  <si>
    <t>Outstanding loans (net of debt issuance costs)</t>
  </si>
  <si>
    <t>Credit Facilities</t>
  </si>
  <si>
    <t>Total working capital and project financing credit facilities</t>
  </si>
  <si>
    <t>Unused amount</t>
  </si>
  <si>
    <t>Loan drew down</t>
  </si>
  <si>
    <t>Credit Facilities | Short-term loans and borrowing</t>
  </si>
  <si>
    <t>Credit Facilities | Long-term loans and borrowing</t>
  </si>
  <si>
    <t>CONVERTIBLE BONDS PAYABLE (Details) $ / shares in Units, ¥ in Thousands</t>
  </si>
  <si>
    <t>Jan. 29, 2016USD ($)</t>
  </si>
  <si>
    <t>Jan. 29, 2016CNY (¥)</t>
  </si>
  <si>
    <t>Dec. 30, 2015USD ($)Ditemtranche$ / shares</t>
  </si>
  <si>
    <t>Dec. 30, 2015CNY (¥)Ditem</t>
  </si>
  <si>
    <t>Nov. 30, 2017CNY (¥)shares</t>
  </si>
  <si>
    <t>Dec. 31, 2018USD ($)$ / shares</t>
  </si>
  <si>
    <t>Jun. 05, 2018USD ($)</t>
  </si>
  <si>
    <t>Nov. 30, 2017$ / shares</t>
  </si>
  <si>
    <t>Dec. 30, 2015CNY (¥)tranche</t>
  </si>
  <si>
    <t>Proceeds from convertible bonds</t>
  </si>
  <si>
    <t>Gain or loss on change in fair value of derivative liability</t>
  </si>
  <si>
    <t>Denominations for repurchase of Notes | $</t>
  </si>
  <si>
    <t>Accrued expenses</t>
  </si>
  <si>
    <t>Accrued interests</t>
  </si>
  <si>
    <t>ADS</t>
  </si>
  <si>
    <t>Basis of issuance of shares for debt conversion (in dollar per share) | $ / shares</t>
  </si>
  <si>
    <t>Conversion rate per US$1,000 principal amount</t>
  </si>
  <si>
    <t>Convertible Bonds Due 2019</t>
  </si>
  <si>
    <t>Number Of Investor | item</t>
  </si>
  <si>
    <t>Principal amount | $</t>
  </si>
  <si>
    <t>Number of tranches | tranche</t>
  </si>
  <si>
    <t>Unsubscribed bonds</t>
  </si>
  <si>
    <t>Interest per annum - the "Cash Interest" (as a percent)</t>
  </si>
  <si>
    <t>5.00%</t>
  </si>
  <si>
    <t>Interest per annum - the "Accrued Interest" (as a percent)</t>
  </si>
  <si>
    <t>Maximum principal amount convertible to ordinary shares (as a percent)</t>
  </si>
  <si>
    <t>Denominations for conversion of debt | $</t>
  </si>
  <si>
    <t>Minimum percentage of stock price to trigger mandatory conversion</t>
  </si>
  <si>
    <t>125.00%</t>
  </si>
  <si>
    <t>Premium over conversion price to trigger mandatory conversion</t>
  </si>
  <si>
    <t>Percentage of principal amount of the original debt being converted</t>
  </si>
  <si>
    <t>Shares issued par value on conversion of convertible bonds</t>
  </si>
  <si>
    <t>Convertible Bonds Due 2019 | Minimum</t>
  </si>
  <si>
    <t>Trading days of stock price to trigger mandatory conversion | D</t>
  </si>
  <si>
    <t>Convertible Bonds Due 2019 | Class A</t>
  </si>
  <si>
    <t>Principal amount and accrued interest converted to Class A Ordinary shares (in shares) | shares</t>
  </si>
  <si>
    <t>Convertible Bonds due 2025</t>
  </si>
  <si>
    <t>Debt issuance costs | $</t>
  </si>
  <si>
    <t>Interest per annum (as a percent)</t>
  </si>
  <si>
    <t>2.00%</t>
  </si>
  <si>
    <t>Subsidiaries | Convertible Bonds Due 2019</t>
  </si>
  <si>
    <t>Equity interest in a subsidiary pledged (as a percent)</t>
  </si>
  <si>
    <t>ACCRUED EXPENSES AND OTHER PAYABLES (Details) - CNY (¥) ¥ in Thousands</t>
  </si>
  <si>
    <t>Accrued interest expenses</t>
  </si>
  <si>
    <t>Accrued debt issuance costs</t>
  </si>
  <si>
    <t>Income tax payable (note 19)</t>
  </si>
  <si>
    <t>Consideration payables for acquisitions (note 8)</t>
  </si>
  <si>
    <t>Accrued payroll and welfare benefits</t>
  </si>
  <si>
    <t>Accrued professional fees</t>
  </si>
  <si>
    <t>Other accrued operating expenses</t>
  </si>
  <si>
    <t>Other payables</t>
  </si>
  <si>
    <t>Total accrued expenses and other payables</t>
  </si>
  <si>
    <t>LEASE - Capital lease and other financing obligations (Details) - CNY (¥) ¥ in Thousands</t>
  </si>
  <si>
    <t>Capital lease obligations</t>
  </si>
  <si>
    <t>Within 1 year</t>
  </si>
  <si>
    <t>After 1 year but within 2 years</t>
  </si>
  <si>
    <t>After 2 years but within 3 years</t>
  </si>
  <si>
    <t>After 3 years but within 4 years</t>
  </si>
  <si>
    <t>After 4 years but within 5 years</t>
  </si>
  <si>
    <t>After 5 years</t>
  </si>
  <si>
    <t>Total minimum lease payments</t>
  </si>
  <si>
    <t>Less: total future interest</t>
  </si>
  <si>
    <t>Present value of capital lease obligations</t>
  </si>
  <si>
    <t>Total other financing obligations</t>
  </si>
  <si>
    <t>Less: estimated building costs</t>
  </si>
  <si>
    <t>Present value of other financing obligations</t>
  </si>
  <si>
    <t>Present value of total obligations</t>
  </si>
  <si>
    <t>Including:</t>
  </si>
  <si>
    <t>Current Portion</t>
  </si>
  <si>
    <t>Noncurrent portion</t>
  </si>
  <si>
    <t>Weighted average effective interest rate of capital and built-to-suit leases (as a percent)</t>
  </si>
  <si>
    <t>6.99%</t>
  </si>
  <si>
    <t>7.28%</t>
  </si>
  <si>
    <t>LEASE - Capital lease agreements (Details) ¥ in Thousands</t>
  </si>
  <si>
    <t>Dec. 31, 2018CNY (¥)agreement</t>
  </si>
  <si>
    <t>Capital leases</t>
  </si>
  <si>
    <t>Carrying value of property and equipment acquired under capital lease and other financing arrangements</t>
  </si>
  <si>
    <t>Present value of minimum lease payments</t>
  </si>
  <si>
    <t>Data center building leases</t>
  </si>
  <si>
    <t>Number of buildings leased under capital lease agreement | agreement</t>
  </si>
  <si>
    <t>Capital lease and other financing obligations</t>
  </si>
  <si>
    <t>Data center building leases | Minimum</t>
  </si>
  <si>
    <t>Term of capital lease</t>
  </si>
  <si>
    <t>Data center building leases | Maximum</t>
  </si>
  <si>
    <t>Equipment Leases</t>
  </si>
  <si>
    <t>Number of buildings leased under capital lease agreement</t>
  </si>
  <si>
    <t>LEASE - Build-to-suit leases (Details) ¥ in Thousands</t>
  </si>
  <si>
    <t>2 Months Ended</t>
  </si>
  <si>
    <t>Aug. 31, 2018CNY (¥)lease</t>
  </si>
  <si>
    <t>Shanghai 12 Lease and Shanghai 13 Lease, Build-to-suite</t>
  </si>
  <si>
    <t>Build-to-suit leases</t>
  </si>
  <si>
    <t>Number of buildings leased under build-to-suit lease | lease</t>
  </si>
  <si>
    <t>Rent paid | ¥</t>
  </si>
  <si>
    <t>Shanghai 12 Lease, Build-to-suite</t>
  </si>
  <si>
    <t>15 years 8 months 12 days</t>
  </si>
  <si>
    <t>Shanghai 13 Lease, Build-to-suite</t>
  </si>
  <si>
    <t>LEASE - Operating leases (Details) - CNY (¥) ¥ in Thousands</t>
  </si>
  <si>
    <t>Future minimum operating lease payments</t>
  </si>
  <si>
    <t>Rental expenses</t>
  </si>
  <si>
    <t>OTHER LONG-TERM LIABILITIES (Details) - CNY (¥) ¥ in Thousands</t>
  </si>
  <si>
    <t>Consideration payable for acquisitions (Note 8)</t>
  </si>
  <si>
    <t>Payables for purchase of property and equipment</t>
  </si>
  <si>
    <t>Asset retirement obligations</t>
  </si>
  <si>
    <t>Others</t>
  </si>
  <si>
    <t>Total other long-term liabilities</t>
  </si>
  <si>
    <t>REDEEMABLE PREFERRED SHARES - Movement (Details) - CNY (¥) ¥ in Thousands</t>
  </si>
  <si>
    <t>Dec. 31, 2014</t>
  </si>
  <si>
    <t>Movement of the redeemable preferred shares</t>
  </si>
  <si>
    <t>Change in redemption value</t>
  </si>
  <si>
    <t>Conversion to ordinary shares</t>
  </si>
  <si>
    <t>Redeemable preferred shares</t>
  </si>
  <si>
    <t>Balance at beginning of year</t>
  </si>
  <si>
    <t>Balance at beginning of year (in shares)</t>
  </si>
  <si>
    <t>Conversion to ordinary shares (in shares)</t>
  </si>
  <si>
    <t>Foreign exchange impact</t>
  </si>
  <si>
    <t>Balance at end of year (in shares)</t>
  </si>
  <si>
    <t>Series A</t>
  </si>
  <si>
    <t>Series A*</t>
  </si>
  <si>
    <t>Series B</t>
  </si>
  <si>
    <t>Series B1</t>
  </si>
  <si>
    <t>Series B2</t>
  </si>
  <si>
    <t>Series B4</t>
  </si>
  <si>
    <t>Series B5</t>
  </si>
  <si>
    <t>Series C</t>
  </si>
  <si>
    <t>REDEEMABLE PREFERRED SHARES - Issued and Outstanding (Details) ¥ / shares in Units, $ / shares in Units, ¥ in Thousands, $ in Thousands</t>
  </si>
  <si>
    <t>Aug. 13, 2014USD ($)$ / sharesshares</t>
  </si>
  <si>
    <t>Aug. 13, 2014CNY (¥)¥ / sharesshares</t>
  </si>
  <si>
    <t>Jun. 30, 2014shares</t>
  </si>
  <si>
    <t>Mar. 31, 2011$ / sharesshares</t>
  </si>
  <si>
    <t>Mar. 31, 2011¥ / sharesshares</t>
  </si>
  <si>
    <t>Jan. 31, 2007USD ($)$ / sharesshares</t>
  </si>
  <si>
    <t>Jan. 31, 2007CNY (¥)¥ / sharesshares</t>
  </si>
  <si>
    <t>Dec. 22, 2014USD ($)$ / sharesshares</t>
  </si>
  <si>
    <t>Dec. 22, 2014CNY (¥)¥ / sharesshares</t>
  </si>
  <si>
    <t>Dec. 31, 2015CNY (¥)</t>
  </si>
  <si>
    <t>Dec. 31, 2014CNY (¥)</t>
  </si>
  <si>
    <t>Issuance of ordinary shares in exchange of bonds payable | ¥</t>
  </si>
  <si>
    <t>Change in redemption value | ¥</t>
  </si>
  <si>
    <t>Acquisition of EDC Holding (in shares)</t>
  </si>
  <si>
    <t>Shares issued</t>
  </si>
  <si>
    <t>Issuance price per share | (per share)</t>
  </si>
  <si>
    <t>Issuance of ordinary shares in exchange of bonds payable</t>
  </si>
  <si>
    <t>Number of shares issued for converted debt</t>
  </si>
  <si>
    <t>Shares issued in connection with acquisition</t>
  </si>
  <si>
    <t>Series B3</t>
  </si>
  <si>
    <t>Cash consideration for issuance of shares</t>
  </si>
  <si>
    <t>Issuance costs</t>
  </si>
  <si>
    <t>REDEEMABLE PREFERRED SHARES - Extinguishment (Details) ¥ / shares in Units, $ / shares in Units, ¥ in Thousands, $ in Thousands</t>
  </si>
  <si>
    <t>Mar. 31, 2011$ / shares</t>
  </si>
  <si>
    <t>Mar. 31, 2011¥ / shares</t>
  </si>
  <si>
    <t>Jan. 31, 2007$ / shares</t>
  </si>
  <si>
    <t>Jan. 31, 2007¥ / shares</t>
  </si>
  <si>
    <t>Dec. 22, 2014USD ($)item$ / sharesshares</t>
  </si>
  <si>
    <t>Dec. 22, 2014CNY (¥)item¥ / sharesshares</t>
  </si>
  <si>
    <t>Dec. 22, 2014CNY (¥)</t>
  </si>
  <si>
    <t>Aug. 13, 2014CNY (¥)</t>
  </si>
  <si>
    <t>Carrying amount | ¥</t>
  </si>
  <si>
    <t>Shares exchanged</t>
  </si>
  <si>
    <t>Number of shares repurchased</t>
  </si>
  <si>
    <t>Purchase price per share | (per share)</t>
  </si>
  <si>
    <t>Difference between repurchase price or fair value and carrying amount</t>
  </si>
  <si>
    <t>Number of shares sold by holders</t>
  </si>
  <si>
    <t>Total cash consideration</t>
  </si>
  <si>
    <t>Number of investor | item</t>
  </si>
  <si>
    <t>Minimum holding of issued share capital</t>
  </si>
  <si>
    <t>40.00%</t>
  </si>
  <si>
    <t>Exchanged Shares</t>
  </si>
  <si>
    <t>Carrying amount</t>
  </si>
  <si>
    <t>Series A, Series A*, Series B, Series B1, Series B2, Series B3 and Series B4</t>
  </si>
  <si>
    <t>Repurchase price per share | (per share)</t>
  </si>
  <si>
    <t>Repurchase cash consideration</t>
  </si>
  <si>
    <t>Amount paid for shares repurchased | ¥</t>
  </si>
  <si>
    <t>Series B*</t>
  </si>
  <si>
    <t>REDEEMABLE PREFERRED SHARES - Preference Dividend (Details) $ / shares in Units, ¥ in Thousands, $ in Thousands</t>
  </si>
  <si>
    <t>Nov. 07, 2016USD ($)$ / sharesshares</t>
  </si>
  <si>
    <t>Nov. 07, 2016CNY (¥)shares</t>
  </si>
  <si>
    <t>Sep. 29, 2016</t>
  </si>
  <si>
    <t>Preference Dividend</t>
  </si>
  <si>
    <t>Preference dividend (as a percent)</t>
  </si>
  <si>
    <t>6.00%</t>
  </si>
  <si>
    <t>Preference dividend paid</t>
  </si>
  <si>
    <t>Preference dividend paid in cash</t>
  </si>
  <si>
    <t>Ordinary shares issued as preferred stock dividends (in shares) | shares</t>
  </si>
  <si>
    <t>Initial public offering price (dollar per share)</t>
  </si>
  <si>
    <t>REDEEMABLE PREFERRED SHARES - Terms (Details) $ / shares in Units, $ in Thousands</t>
  </si>
  <si>
    <t>Conversion ratio of preferred shares to ordinary share | shares</t>
  </si>
  <si>
    <t>Minimum gross cash proceeds in an IPO to trigger automatic conversion to ordinary shares | $</t>
  </si>
  <si>
    <t>Minimum percentage of issue price per share above US1.0365 in an IPO to trigger automatic conversion to ordinary shares</t>
  </si>
  <si>
    <t>Threshold amount in an IPO to trigger automatic conversion to ordinary shares</t>
  </si>
  <si>
    <t>Minimum public float to trigger automatic conversion to ordinary shares (as a percent)</t>
  </si>
  <si>
    <t>20.00%</t>
  </si>
  <si>
    <t>Minimum votes required for redemption (as a percent)</t>
  </si>
  <si>
    <t>75.00%</t>
  </si>
  <si>
    <t>Cumulative dividend rate</t>
  </si>
  <si>
    <t>Number of shares converted | shares</t>
  </si>
  <si>
    <t>Redemption amount per share</t>
  </si>
  <si>
    <t>Consent to convert preferred shares to ordinary shares (as a percent)</t>
  </si>
  <si>
    <t>Series A, Series A*, Series B, Series B1, Series B2, Series B4 and Series B5</t>
  </si>
  <si>
    <t>85.00%</t>
  </si>
  <si>
    <t>FAIR VALUE MEASUREMENT (Details) - CNY (¥) ¥ in Thousands</t>
  </si>
  <si>
    <t>Asset measured at fair value</t>
  </si>
  <si>
    <t>Liability measured at fair value</t>
  </si>
  <si>
    <t>Convertible bonds payable fair value</t>
  </si>
  <si>
    <t>Convertible debt, carrying amount</t>
  </si>
  <si>
    <t>ORDINARY SHARES (Details) ¥ / shares in Units, $ / shares in Units, ¥ in Thousands, $ in Thousands</t>
  </si>
  <si>
    <t>Jan. 29, 2018USD ($)shares</t>
  </si>
  <si>
    <t>Jan. 29, 2018CNY (¥)shares</t>
  </si>
  <si>
    <t>Jan. 26, 2018$ / sharesshares</t>
  </si>
  <si>
    <t>Dec. 06, 2016shares</t>
  </si>
  <si>
    <t>Nov. 07, 2016$ / sharesshares</t>
  </si>
  <si>
    <t>Oct. 18, 2016Votedirector</t>
  </si>
  <si>
    <t>Aug. 13, 2014CNY (¥)shares</t>
  </si>
  <si>
    <t>Nov. 30, 2017$ / sharesshares</t>
  </si>
  <si>
    <t>Oct. 31, 2017$ / sharesshares</t>
  </si>
  <si>
    <t>Aug. 31, 2016shares</t>
  </si>
  <si>
    <t>Aug. 31, 2014USD ($)shares</t>
  </si>
  <si>
    <t>Aug. 31, 2014CNY (¥)shares</t>
  </si>
  <si>
    <t>Jun. 30, 2014CNY (¥)shares</t>
  </si>
  <si>
    <t>Dec. 31, 2016CNY (¥)shares</t>
  </si>
  <si>
    <t>Dec. 31, 2006$ / sharesshares</t>
  </si>
  <si>
    <t>Dec. 31, 2018$ / sharesshares</t>
  </si>
  <si>
    <t>Dec. 31, 2017$ / sharesshares</t>
  </si>
  <si>
    <t>Dec. 30, 2015$ / shares</t>
  </si>
  <si>
    <t>Aug. 13, 2014¥ / shares</t>
  </si>
  <si>
    <t>Dec. 31, 2006¥ / shares</t>
  </si>
  <si>
    <t>Par value (in USD or CNY per share) | $ / shares</t>
  </si>
  <si>
    <t>Ordinary shares issued as preferred stock dividends (in shares)</t>
  </si>
  <si>
    <t>Proceeds from this public offering, net of underwriting discounts and commissions and other issuance costs</t>
  </si>
  <si>
    <t>Conversion price (in USD/share) | $ / shares</t>
  </si>
  <si>
    <t>Granted (in shares)</t>
  </si>
  <si>
    <t>Restricted shares | Directors</t>
  </si>
  <si>
    <t>Ordinary shares issued (in shares)</t>
  </si>
  <si>
    <t>Par value (in USD or CNY per share) | (per share)</t>
  </si>
  <si>
    <t>Ordinary shares repurchased (in shares)</t>
  </si>
  <si>
    <t>Ordinary shares repurchased (in USD or CNY per share) | (per share)</t>
  </si>
  <si>
    <t>Total consideration from repurchased ordinary shares</t>
  </si>
  <si>
    <t>Number of shares converted</t>
  </si>
  <si>
    <t>Price per share (in USD/share) | $ / shares</t>
  </si>
  <si>
    <t>Proceeds from this public offering, net of underwriting discounts and commissions and other issuance costs | ¥</t>
  </si>
  <si>
    <t>Ordinary Shares | Bonds due 2015</t>
  </si>
  <si>
    <t>Ordinary Shares | EDC Holding</t>
  </si>
  <si>
    <t>Ordinary shares issued as part of the consideration to acquire EDC Holding</t>
  </si>
  <si>
    <t>Fair value of ordinary shares issued as part of the consideration to acquire EDC Holding | ¥</t>
  </si>
  <si>
    <t>Price per share sold (in dollars per ADS) | $ / shares</t>
  </si>
  <si>
    <t>ADS | IPO</t>
  </si>
  <si>
    <t>ADS | Over-Allotment Option</t>
  </si>
  <si>
    <t>Number of votes per share at general meetings | Vote</t>
  </si>
  <si>
    <t>Common stock, outstanding shares (in shares)</t>
  </si>
  <si>
    <t>Number of ADS per Class A ordinary share</t>
  </si>
  <si>
    <t>Class A | Convertible Bonds Due 2019</t>
  </si>
  <si>
    <t>Class A | IPO</t>
  </si>
  <si>
    <t>Class A | Over-Allotment Option</t>
  </si>
  <si>
    <t>Number of votes per share regarding certain matters in general meetings | Vote</t>
  </si>
  <si>
    <t>Number of directors for simple majority | director</t>
  </si>
  <si>
    <t>Right to nominate, number of directors | director</t>
  </si>
  <si>
    <t>Conversion ratio of preferred shares to ordinary share</t>
  </si>
  <si>
    <t>SBCVC | ADS</t>
  </si>
  <si>
    <t>Number of shares sold</t>
  </si>
  <si>
    <t>SBCVC | ADS | Over-Allotment Option</t>
  </si>
  <si>
    <t>SBCVC | Class A</t>
  </si>
  <si>
    <t>SBCVC | Class A | Over-Allotment Option</t>
  </si>
  <si>
    <t>CyrusOne | Class A</t>
  </si>
  <si>
    <t>SHARE-BASED COMPENSATION - Plans and Grants (Details) ¥ / shares in Units, $ / shares in Units, ¥ in Thousands, $ in Thousands</t>
  </si>
  <si>
    <t>1 Months Ended</t>
  </si>
  <si>
    <t>Jun. 30, 2018USD ($)$ / sharesshares</t>
  </si>
  <si>
    <t>Jun. 30, 2018CNY (¥)¥ / sharesshares</t>
  </si>
  <si>
    <t>May 31, 2016$ / sharesshares</t>
  </si>
  <si>
    <t>May 31, 2016¥ / sharesshares</t>
  </si>
  <si>
    <t>Dec. 31, 2018¥ / sharesshares</t>
  </si>
  <si>
    <t>Dec. 31, 2017¥ / sharesshares</t>
  </si>
  <si>
    <t>Dec. 31, 2016¥ / sharesshares</t>
  </si>
  <si>
    <t>Jul. 31, 2014shares</t>
  </si>
  <si>
    <t>Share options granted (in shares)</t>
  </si>
  <si>
    <t>Exercise price (in USD or CNY per share) | ¥ / shares</t>
  </si>
  <si>
    <t>The 2014 Plan</t>
  </si>
  <si>
    <t>Total number shares which may be issued</t>
  </si>
  <si>
    <t>The 2014 Plan | A Consultant granted 500,000 options</t>
  </si>
  <si>
    <t>Exercise price (in USD or CNY per share) | (per share)</t>
  </si>
  <si>
    <t>Contractual term</t>
  </si>
  <si>
    <t>Fair value of options granted and vested</t>
  </si>
  <si>
    <t>The 2014 Plan | Employees, officers and directors | Share options</t>
  </si>
  <si>
    <t>The 2016 Plan</t>
  </si>
  <si>
    <t>SHARE-BASED COMPENSATION - Stock Option Activity (Details) - ¥ / shares</t>
  </si>
  <si>
    <t>Number of options</t>
  </si>
  <si>
    <t>Outstanding, beginning (in shares)</t>
  </si>
  <si>
    <t>Exercised (in shares)</t>
  </si>
  <si>
    <t>Forfeited (in shares)</t>
  </si>
  <si>
    <t>Outstanding, ending (in shares)</t>
  </si>
  <si>
    <t>Weighted average exercise price</t>
  </si>
  <si>
    <t>Outstanding, beginning (in RMB per share)</t>
  </si>
  <si>
    <t>Granted (in RMB per share)</t>
  </si>
  <si>
    <t>Exercised (in RMB per share)</t>
  </si>
  <si>
    <t>Forfeited (in RMB per share)</t>
  </si>
  <si>
    <t>Outstanding, ending (in RMB per share)</t>
  </si>
  <si>
    <t>Weighted average grant-date fair value per option</t>
  </si>
  <si>
    <t>Options vested and expect to vest</t>
  </si>
  <si>
    <t>Weighted average exercise price (in RMB per share)</t>
  </si>
  <si>
    <t>Weighted average grant-date fair value per option (in RMB per share)</t>
  </si>
  <si>
    <t>Stock options outstanding and stock options exercisable</t>
  </si>
  <si>
    <t>Number of shares</t>
  </si>
  <si>
    <t>Weighted average remaining contractual life (years)</t>
  </si>
  <si>
    <t>8 months 12 days</t>
  </si>
  <si>
    <t>External consultants</t>
  </si>
  <si>
    <t>Other disclosures</t>
  </si>
  <si>
    <t>Forfeitable and unvested (in shares)</t>
  </si>
  <si>
    <t>Employee stock options</t>
  </si>
  <si>
    <t>SHARE-BASED COMPENSATION - Fair Value Assumptions - Stock Options (Details) - 1 months ended May 31, 2016 - Share options</t>
  </si>
  <si>
    <t>$ / shares</t>
  </si>
  <si>
    <t>¥ / shares</t>
  </si>
  <si>
    <t>Fair value assumptions</t>
  </si>
  <si>
    <t>Risk-free rate of return (as a percent)</t>
  </si>
  <si>
    <t>1.98%</t>
  </si>
  <si>
    <t>Volatility (as a percent)</t>
  </si>
  <si>
    <t>28.50%</t>
  </si>
  <si>
    <t>Exercise multiple</t>
  </si>
  <si>
    <t>Fair value of underlying ordinary share | (per share)</t>
  </si>
  <si>
    <t>Expected term</t>
  </si>
  <si>
    <t>SHARE-BASED COMPENSATION - Settlement of Liability Classified Restricted Shares (Details) - CNY (¥) ¥ in Thousands</t>
  </si>
  <si>
    <t>7 Months Ended</t>
  </si>
  <si>
    <t>9 Months Ended</t>
  </si>
  <si>
    <t>Aug. 31, 2016</t>
  </si>
  <si>
    <t>Nov. 30, 2017</t>
  </si>
  <si>
    <t>Nov. 30, 2018</t>
  </si>
  <si>
    <t>Compensation expense</t>
  </si>
  <si>
    <t>Directors</t>
  </si>
  <si>
    <t>Liability to settle</t>
  </si>
  <si>
    <t>Liability to settle in cash</t>
  </si>
  <si>
    <t>Liability to settle in shares</t>
  </si>
  <si>
    <t>Liability paid in cash</t>
  </si>
  <si>
    <t>Percentage of shares restricted to sale or otherwise disposal</t>
  </si>
  <si>
    <t>50.00%</t>
  </si>
  <si>
    <t>Period of restriction on sale or otherwise disposal</t>
  </si>
  <si>
    <t>SHARE-BASED COMPENSATION - Restricted Stock Activity (Details) - CNY (¥) ¥ / shares in Units, ¥ in Thousands</t>
  </si>
  <si>
    <t>Aug. 31, 2018</t>
  </si>
  <si>
    <t>Jul. 31, 2017</t>
  </si>
  <si>
    <t>Weighted average grant-date fair value per share (RMB)</t>
  </si>
  <si>
    <t>Total share based compensation expense</t>
  </si>
  <si>
    <t>Number of Shares</t>
  </si>
  <si>
    <t>Outstanding, beginning</t>
  </si>
  <si>
    <t>Vested (in shares)</t>
  </si>
  <si>
    <t>Outstanding, end</t>
  </si>
  <si>
    <t>Vested (in RMB per share)</t>
  </si>
  <si>
    <t>Total unrecognized compensation expense</t>
  </si>
  <si>
    <t>Weighted average period over which unrecognized compensation expense is expected to be recognized</t>
  </si>
  <si>
    <t>1 year 8 months 16 days</t>
  </si>
  <si>
    <t>Restricted shares | Employees, officers and directors</t>
  </si>
  <si>
    <t>SHARE-BASED COMPENSATION - Fair Value Assumptions - Restricted Shares (Details) - Restricted shares</t>
  </si>
  <si>
    <t>8 Months Ended</t>
  </si>
  <si>
    <t>Jul. 31, 2017$ / shares</t>
  </si>
  <si>
    <t>Aug. 31, 2018$ / shares</t>
  </si>
  <si>
    <t>Dec. 31, 2016$ / shares</t>
  </si>
  <si>
    <t>Aug. 31, 2018¥ / shares</t>
  </si>
  <si>
    <t>Jul. 31, 2017¥ / shares</t>
  </si>
  <si>
    <t>Dec. 31, 2016¥ / shares</t>
  </si>
  <si>
    <t>71.85%</t>
  </si>
  <si>
    <t>Share price at grant date | (per share)</t>
  </si>
  <si>
    <t>1.63%</t>
  </si>
  <si>
    <t>2.418%</t>
  </si>
  <si>
    <t>1.65%</t>
  </si>
  <si>
    <t>21.48%</t>
  </si>
  <si>
    <t>24.80%</t>
  </si>
  <si>
    <t>4 years</t>
  </si>
  <si>
    <t>1.29%</t>
  </si>
  <si>
    <t>2.047%</t>
  </si>
  <si>
    <t>0.68%</t>
  </si>
  <si>
    <t>20.43%</t>
  </si>
  <si>
    <t>22.35%</t>
  </si>
  <si>
    <t>2 years</t>
  </si>
  <si>
    <t>SHARE-BASED COMPENSATION - Expenses (Details) - CNY (¥) ¥ in Thousands</t>
  </si>
  <si>
    <t>REVENUE (Details) - CNY (¥) ¥ in Thousands</t>
  </si>
  <si>
    <t>Service revenue</t>
  </si>
  <si>
    <t>Colocation services</t>
  </si>
  <si>
    <t>Managed service and others</t>
  </si>
  <si>
    <t>Equipment sales</t>
  </si>
  <si>
    <t>INCOME TAX - Tax rate (Details)</t>
  </si>
  <si>
    <t>PRC enterprise income tax rate (as a percent)</t>
  </si>
  <si>
    <t>PRC</t>
  </si>
  <si>
    <t>Hong Kong SAR</t>
  </si>
  <si>
    <t>Hong Kong Profits Tax rate (as a percent)</t>
  </si>
  <si>
    <t>16.50%</t>
  </si>
  <si>
    <t>INCOME TAX - By tax Jurisdictions (Details) - CNY (¥) ¥ in Thousands</t>
  </si>
  <si>
    <t>Loss before income taxes:</t>
  </si>
  <si>
    <t>Other jurisdictions</t>
  </si>
  <si>
    <t>Total loss before income taxes</t>
  </si>
  <si>
    <t>Current tax expenses:</t>
  </si>
  <si>
    <t>Total current tax expenses</t>
  </si>
  <si>
    <t>Deferred tax benefits:</t>
  </si>
  <si>
    <t>Total deferred tax benefits</t>
  </si>
  <si>
    <t>Total income taxes benefits</t>
  </si>
  <si>
    <t>INCOME TAX - Reconciliation of statutory tax rate and effective tax rate (Details)</t>
  </si>
  <si>
    <t>Reconciliation of the differences between actual income tax expense and the PRC statutory tax rate</t>
  </si>
  <si>
    <t>Non-PRC entities not subject to income tax (as a percent)</t>
  </si>
  <si>
    <t>(9.20%)</t>
  </si>
  <si>
    <t>(14.80%)</t>
  </si>
  <si>
    <t>(13.70%)</t>
  </si>
  <si>
    <t>Tax differential for entities in non-PRC jurisdiction (as a percent)</t>
  </si>
  <si>
    <t>(1.20%)</t>
  </si>
  <si>
    <t>(0.80%)</t>
  </si>
  <si>
    <t>0.50%</t>
  </si>
  <si>
    <t>Tax effect of current year permanent differences (as a percent)</t>
  </si>
  <si>
    <t>(1.30%)</t>
  </si>
  <si>
    <t>0.00%</t>
  </si>
  <si>
    <t>(0.30%)</t>
  </si>
  <si>
    <t>Expiration of unused net operating losses</t>
  </si>
  <si>
    <t>(10.10%)</t>
  </si>
  <si>
    <t>(2.60%)</t>
  </si>
  <si>
    <t>(2.90%)</t>
  </si>
  <si>
    <t>Change in valuation allowance (as a percent)</t>
  </si>
  <si>
    <t>(1.00%)</t>
  </si>
  <si>
    <t>(5.20%)</t>
  </si>
  <si>
    <t>(5.50%)</t>
  </si>
  <si>
    <t>Return to provision adjustment on permanent differences</t>
  </si>
  <si>
    <t>(0.10%)</t>
  </si>
  <si>
    <t>0.20%</t>
  </si>
  <si>
    <t>(0.20%)</t>
  </si>
  <si>
    <t>Effective tax rate (as a percent)</t>
  </si>
  <si>
    <t>2.10%</t>
  </si>
  <si>
    <t>1.80%</t>
  </si>
  <si>
    <t>2.90%</t>
  </si>
  <si>
    <t>INCOME TAX - Deferred tax assets and liabilities (Details) - CNY (¥) ¥ in Thousands</t>
  </si>
  <si>
    <t>Deferred tax assets:</t>
  </si>
  <si>
    <t>Allowance for accounts receivable</t>
  </si>
  <si>
    <t>Government subsidy</t>
  </si>
  <si>
    <t>Asset retirement obligation</t>
  </si>
  <si>
    <t>Net operating loss carry forwards</t>
  </si>
  <si>
    <t>Total gross deferred tax assets</t>
  </si>
  <si>
    <t>Valuation allowance on deferred tax assets</t>
  </si>
  <si>
    <t>Deferred tax assets, net of valuation allowance</t>
  </si>
  <si>
    <t>Deferred tax liabilities:</t>
  </si>
  <si>
    <t>Obligation under capital lease and other financing obligations</t>
  </si>
  <si>
    <t>Total deferred tax liabilities</t>
  </si>
  <si>
    <t>Net deferred tax liabilities</t>
  </si>
  <si>
    <t>Analysis as:</t>
  </si>
  <si>
    <t>INCOME TAX - Movement of the valuation allowance (Details) - CNY (¥) ¥ in Thousands</t>
  </si>
  <si>
    <t>Movement of the valuation allowance</t>
  </si>
  <si>
    <t>Increase during the year</t>
  </si>
  <si>
    <t>INCOME TAX - Net operating losses (Details) - CNY (¥) ¥ in Thousands</t>
  </si>
  <si>
    <t>Operating losses carry forwards</t>
  </si>
  <si>
    <t>State administration of taxation, China</t>
  </si>
  <si>
    <t>Net operating losses carry forwards</t>
  </si>
  <si>
    <t>Net operating losses carry forwards expire if unused by December 31, 2019</t>
  </si>
  <si>
    <t>Net operating losses carry forwards expire if unused by December 31, 2020</t>
  </si>
  <si>
    <t>Net operating losses carry forwards expire if unused by December 31, 2021</t>
  </si>
  <si>
    <t>Net operating losses carry forwards expire if unused by December 31, 2022</t>
  </si>
  <si>
    <t>Net operating losses carry forwards expire if unused by December 31, 2023</t>
  </si>
  <si>
    <t>Withholding tax for dividends distributed by a PRC-resident enterprise to its non-PRC-resident corporate investor (as a percent)</t>
  </si>
  <si>
    <t>DISTRIBUTION OF PROFIT (Details) - CNY (¥) ¥ in Thousands</t>
  </si>
  <si>
    <t>Percentage of after-tax profits required to be appropriated to general reserve fund</t>
  </si>
  <si>
    <t>General reserve as a percentage of registered capital up to which after-tax profit of PRC subsidiaries and VIEs could discontinue allocations to the general reserve fund</t>
  </si>
  <si>
    <t>Aggregate amounts of capital and statutory reserves restricted</t>
  </si>
  <si>
    <t>Amount of non-distributable general reserve fund</t>
  </si>
  <si>
    <t>LOSS PER ORDINARY SHARE - Computation of basic and diluted loss per share (Details) ¥ / shares in Units, ¥ in Thousands, $ in Thousands</t>
  </si>
  <si>
    <t>Jan. 29, 2018USD ($)</t>
  </si>
  <si>
    <t>Jan. 29, 2018CNY (¥)</t>
  </si>
  <si>
    <t>Nov. 07, 2016USD ($)</t>
  </si>
  <si>
    <t>Nov. 07, 2016CNY (¥)</t>
  </si>
  <si>
    <t>Dec. 31, 2018CNY (¥)¥ / sharesshares</t>
  </si>
  <si>
    <t>Dec. 31, 2017CNY (¥)¥ / sharesshares</t>
  </si>
  <si>
    <t>Dec. 31, 2016CNY (¥)¥ / sharesshares</t>
  </si>
  <si>
    <t>Computation of basic and diluted loss per share</t>
  </si>
  <si>
    <t>Cumulative dividend on preferred shares</t>
  </si>
  <si>
    <t>Weighted average number of ordinary shares outstanding-basic and diluted | shares</t>
  </si>
  <si>
    <t>Loss per ordinary share - basic and diluted | ¥ / shares</t>
  </si>
  <si>
    <t>Conversion of preferred shares to ordinary shares</t>
  </si>
  <si>
    <t>Dividends on redeemable preferred shares</t>
  </si>
  <si>
    <t>Preference dividends</t>
  </si>
  <si>
    <t>Shares issued to depository bank (in shares) | shares</t>
  </si>
  <si>
    <t>LOSS PER ORDINARY SHARE - Excluded from the computation of diluted loss per share (Details) - shares</t>
  </si>
  <si>
    <t>Antidilutive securities excluded from computation of earnings per share</t>
  </si>
  <si>
    <t>Share options/restricted shares</t>
  </si>
  <si>
    <t>SEGMENT INFORMATION (Details) ¥ in Thousands</t>
  </si>
  <si>
    <t>Dec. 31, 2018CNY (¥)segment</t>
  </si>
  <si>
    <t>Number of operating segments | segment</t>
  </si>
  <si>
    <t>Long-lived assets | ¥</t>
  </si>
  <si>
    <t>MAJOR CUSTOMERS (Details) - Revenues - Customer concentration ¥ in Thousands</t>
  </si>
  <si>
    <t>Dec. 31, 2018CNY (¥)customer</t>
  </si>
  <si>
    <t>Dec. 31, 2017CNY (¥)customer</t>
  </si>
  <si>
    <t>Dec. 31, 2016CNY (¥)customer</t>
  </si>
  <si>
    <t>Number of contracting customers generated over 10% of the Company's total revenues | customer</t>
  </si>
  <si>
    <t>Customer A</t>
  </si>
  <si>
    <t>Revenue</t>
  </si>
  <si>
    <t>Customer B</t>
  </si>
  <si>
    <t>Customer C</t>
  </si>
  <si>
    <t>COMMITMENTS AND CONTINGENCIES - Capital commitments (Details) - CNY (¥) ¥ in Thousands</t>
  </si>
  <si>
    <t>Capital commitments</t>
  </si>
  <si>
    <t>Capital commitments outstanding not provided for in the financial statements, Contracted for</t>
  </si>
  <si>
    <t>RELATED PARTY TRANSACTIONS (Details) $ / shares in Units, ¥ in Thousands, $ in Thousands</t>
  </si>
  <si>
    <t>Dec. 31, 2016USD ($)</t>
  </si>
  <si>
    <t>Dec. 31, 2015USD ($)</t>
  </si>
  <si>
    <t>Dec. 31, 2018$ / shares</t>
  </si>
  <si>
    <t>Convertible bonds from a related party</t>
  </si>
  <si>
    <t>Conversion of convertible bonds from a related party</t>
  </si>
  <si>
    <t>Outstanding short-term borrowings</t>
  </si>
  <si>
    <t>Outstanding short-term loan repaid by a loan from related party</t>
  </si>
  <si>
    <t>Affiliated Entity</t>
  </si>
  <si>
    <t>CyrusOne</t>
  </si>
  <si>
    <t>Commission income</t>
  </si>
  <si>
    <t>STT GDC Pte. Ltd.</t>
  </si>
  <si>
    <t>Accrued but unpaid cash interest relinquished</t>
  </si>
  <si>
    <t>SBCVC</t>
  </si>
  <si>
    <t>Other non-principal preferred shareholders</t>
  </si>
  <si>
    <t>Initial public offering price (dollar per share) | $ / shares</t>
  </si>
  <si>
    <t>Class A | STT GDC Pte. Ltd.</t>
  </si>
  <si>
    <t>PARENT ONLY FINANCIAL INFORMATION - Condensed Balance Sheets (Details) - CNY (¥) ¥ in Thousands</t>
  </si>
  <si>
    <t>Ordinary shares (US$0.00005 par value; 2,002,000,000 shares authorized; 873,679,343 and 939,479,307 Class A ordinary shares issued and outstanding as of December 31, 2017 and December 31, 2018, respectively; 67,590,336 Class B ordinary shares issued and outstanding as of December 31, 2017 and December 31, 2018, respectively)</t>
  </si>
  <si>
    <t>Parent Company | Reportable Legal Entities</t>
  </si>
  <si>
    <t>Investment and loans to subsidiaries</t>
  </si>
  <si>
    <t>Due to subsidiaries</t>
  </si>
  <si>
    <t>PARENT ONLY FINANCIAL INFORMATION - Condensed Balance Sheets (Parenthetical) (Details) - $ / shares</t>
  </si>
  <si>
    <t>Condensed Balance Sheets</t>
  </si>
  <si>
    <t>Ordinary shares, par value (in dollars per share)</t>
  </si>
  <si>
    <t>Ordinary shares, shares authorized</t>
  </si>
  <si>
    <t>Ordinary shares, shares issued</t>
  </si>
  <si>
    <t>Ordinary shares, shares outstanding</t>
  </si>
  <si>
    <t>Parent Company | Reportable Legal Entities | Class A</t>
  </si>
  <si>
    <t>Parent Company | Reportable Legal Entities | Class B</t>
  </si>
  <si>
    <t>PARENT ONLY FINANCIAL INFORMATION - Condensed Statements of Operations (Details) - CNY (¥) ¥ in Thousands</t>
  </si>
  <si>
    <t>Condensed Statements of Operations</t>
  </si>
  <si>
    <t>Gross loss</t>
  </si>
  <si>
    <t>Income tax expenses</t>
  </si>
  <si>
    <t>Equity in loss of subsidiaries</t>
  </si>
  <si>
    <t>PARENT ONLY FINANCIAL INFORMATION - Condensed Statements of Comprehensive Loss (Details) - CNY (¥) ¥ in Thousands</t>
  </si>
  <si>
    <t>Condensed Statements of Comprehensive Loss</t>
  </si>
  <si>
    <t>PARENT ONLY FINANCIAL INFORMATION - Condensed Statements of Comprehensive Loss (Parenthetical) (Details) - CNY (¥) ¥ in Thousands</t>
  </si>
  <si>
    <t>PARENT ONLY FINANCIAL INFORMATION - Condensed Statements of Cash Flows (Details) ¥ in Thousands, $ in Thousands</t>
  </si>
  <si>
    <t>Operating activities:</t>
  </si>
  <si>
    <t>Investing activities:</t>
  </si>
  <si>
    <t>Financing activities:</t>
  </si>
  <si>
    <t>Increase of due from subsidiaries</t>
  </si>
  <si>
    <t>SUBSEQUENT EVENT (Details) - Subsequent Event - Facility Agreement with a third party bank - CNY (¥) ¥ in Thousands</t>
  </si>
  <si>
    <t>Mar. 11, 2019</t>
  </si>
  <si>
    <t>Jan. 31, 2019</t>
  </si>
  <si>
    <t>Credit facility entered</t>
  </si>
  <si>
    <t>60 months</t>
  </si>
  <si>
    <t>6.30%</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0.0000_);(#,##0.0000)" numFmtId="169"/>
    <numFmt formatCode="_(&quot;$ &quot;#,##0.000000_);_(&quot;$ &quot;(#,##0.000000)" numFmtId="170"/>
    <numFmt formatCode="_(&quot;$ &quot;#,##0.0000_);_(&quot;$ &quot;(#,##0.0000)" numFmtId="171"/>
    <numFmt formatCode="_(&quot;¥ &quot;#,##0.0000_);_(&quot;¥ &quot;(#,##0.0000)" numFmtId="172"/>
    <numFmt formatCode="#,##0.00000_);(#,##0.00000)" numFmtId="173"/>
    <numFmt formatCode="_(&quot;$ &quot;#,##0.00000_);_(&quot;$ &quot;(#,##0.00000)" numFmtId="174"/>
    <numFmt formatCode="_(&quot;¥ &quot;#,##0.000000_);_(&quot;¥ &quot;(#,##0.000000)" numFmtId="175"/>
    <numFmt formatCode="_(&quot;¥ &quot;#,##0.0_);_(&quot;¥ &quot;(#,##0.0)" numFmtId="176"/>
    <numFmt formatCode="#,##0.0_);(#,##0.0)" numFmtId="177"/>
    <numFmt formatCode="_(&quot;$ &quot;#,##0.000_);_(&quot;$ &quot;(#,##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16</v>
      </c>
    </row>
    <row r="12" spans="1:2">
      <c r="A12" s="3" t="s">
        <v>20</v>
      </c>
      <c r="B12" s="3" t="s">
        <v>21</v>
      </c>
    </row>
    <row r="13" spans="1:2">
      <c r="A13" s="3" t="s">
        <v>22</v>
      </c>
      <c r="B13" s="3" t="s">
        <v>12</v>
      </c>
    </row>
    <row r="14" spans="1:2">
      <c r="A14" s="3" t="s">
        <v>23</v>
      </c>
      <c r="B14" s="3" t="s">
        <v>12</v>
      </c>
    </row>
    <row r="15" spans="1:2">
      <c r="A15" s="3" t="s">
        <v>24</v>
      </c>
      <c r="B15" s="3" t="s">
        <v>25</v>
      </c>
    </row>
    <row r="16" spans="1:2">
      <c r="A16" s="3" t="s">
        <v>26</v>
      </c>
      <c r="B16" s="3" t="s">
        <v>27</v>
      </c>
    </row>
    <row r="17" spans="1:2">
      <c r="A17" s="3" t="s">
        <v>28</v>
      </c>
    </row>
    <row r="18" spans="1:2">
      <c r="A18" s="3" t="s">
        <v>29</v>
      </c>
      <c r="B18" s="4" t="n">
        <v>939479307</v>
      </c>
    </row>
    <row r="19" spans="1:2">
      <c r="A19" s="3" t="s">
        <v>30</v>
      </c>
    </row>
    <row r="20" spans="1:2">
      <c r="A20" s="3" t="s">
        <v>29</v>
      </c>
      <c r="B20" s="4" t="n">
        <v>67590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32</v>
      </c>
    </row>
    <row r="3" spans="1:2">
      <c r="A3" s="5" t="s">
        <v>236</v>
      </c>
    </row>
    <row r="4" spans="1:2">
      <c r="A4" s="3" t="s">
        <v>236</v>
      </c>
      <c r="B4" s="3"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955</v>
      </c>
      <c r="B1" s="2" t="s">
        <v>945</v>
      </c>
    </row>
    <row r="2" spans="1:2">
      <c r="A2" s="3" t="s">
        <v>881</v>
      </c>
    </row>
    <row r="3" spans="1:2">
      <c r="A3" s="5" t="s">
        <v>260</v>
      </c>
    </row>
    <row r="4" spans="1:2">
      <c r="A4" s="3" t="s">
        <v>956</v>
      </c>
      <c r="B4" s="4" t="n">
        <v>1</v>
      </c>
    </row>
    <row r="5" spans="1:2">
      <c r="A5" s="3" t="s">
        <v>957</v>
      </c>
      <c r="B5" s="8" t="n">
        <v>100000</v>
      </c>
    </row>
    <row r="6" spans="1:2">
      <c r="A6" s="3" t="s">
        <v>958</v>
      </c>
      <c r="B6" s="3" t="s">
        <v>750</v>
      </c>
    </row>
    <row r="7" spans="1:2">
      <c r="A7" s="3" t="s">
        <v>959</v>
      </c>
      <c r="B7" s="13" t="n">
        <v>1.0365</v>
      </c>
    </row>
    <row r="8" spans="1:2">
      <c r="A8" s="3" t="s">
        <v>960</v>
      </c>
      <c r="B8" s="3" t="s">
        <v>961</v>
      </c>
    </row>
    <row r="9" spans="1:2">
      <c r="A9" s="3" t="s">
        <v>962</v>
      </c>
      <c r="B9" s="3" t="s">
        <v>963</v>
      </c>
    </row>
    <row r="10" spans="1:2">
      <c r="A10" s="3" t="s">
        <v>964</v>
      </c>
      <c r="B10" s="3" t="s">
        <v>950</v>
      </c>
    </row>
    <row r="11" spans="1:2">
      <c r="A11" s="3" t="s">
        <v>965</v>
      </c>
      <c r="B11" s="4" t="n">
        <v>-349087677</v>
      </c>
    </row>
    <row r="12" spans="1:2">
      <c r="A12" s="3" t="s">
        <v>887</v>
      </c>
    </row>
    <row r="13" spans="1:2">
      <c r="A13" s="5" t="s">
        <v>260</v>
      </c>
    </row>
    <row r="14" spans="1:2">
      <c r="A14" s="3" t="s">
        <v>966</v>
      </c>
      <c r="B14" s="12" t="n">
        <v>0.363636</v>
      </c>
    </row>
    <row r="15" spans="1:2">
      <c r="A15" s="3" t="s">
        <v>888</v>
      </c>
    </row>
    <row r="16" spans="1:2">
      <c r="A16" s="5" t="s">
        <v>260</v>
      </c>
    </row>
    <row r="17" spans="1:2">
      <c r="A17" s="3" t="s">
        <v>966</v>
      </c>
      <c r="B17" s="11" t="n">
        <v>0.106</v>
      </c>
    </row>
    <row r="18" spans="1:2">
      <c r="A18" s="3" t="s">
        <v>889</v>
      </c>
    </row>
    <row r="19" spans="1:2">
      <c r="A19" s="5" t="s">
        <v>260</v>
      </c>
    </row>
    <row r="20" spans="1:2">
      <c r="A20" s="3" t="s">
        <v>966</v>
      </c>
      <c r="B20" s="15" t="n">
        <v>0.77922</v>
      </c>
    </row>
    <row r="21" spans="1:2">
      <c r="A21" s="3" t="s">
        <v>890</v>
      </c>
    </row>
    <row r="22" spans="1:2">
      <c r="A22" s="5" t="s">
        <v>260</v>
      </c>
    </row>
    <row r="23" spans="1:2">
      <c r="A23" s="3" t="s">
        <v>966</v>
      </c>
      <c r="B23" s="11" t="n">
        <v>0.53</v>
      </c>
    </row>
    <row r="24" spans="1:2">
      <c r="A24" s="3" t="s">
        <v>891</v>
      </c>
    </row>
    <row r="25" spans="1:2">
      <c r="A25" s="5" t="s">
        <v>260</v>
      </c>
    </row>
    <row r="26" spans="1:2">
      <c r="A26" s="3" t="s">
        <v>966</v>
      </c>
      <c r="B26" s="11" t="n">
        <v>0.5855</v>
      </c>
    </row>
    <row r="27" spans="1:2">
      <c r="A27" s="3" t="s">
        <v>892</v>
      </c>
    </row>
    <row r="28" spans="1:2">
      <c r="A28" s="5" t="s">
        <v>260</v>
      </c>
    </row>
    <row r="29" spans="1:2">
      <c r="A29" s="3" t="s">
        <v>966</v>
      </c>
      <c r="B29" s="11" t="n">
        <v>0.434</v>
      </c>
    </row>
    <row r="30" spans="1:2">
      <c r="A30" s="3" t="s">
        <v>893</v>
      </c>
    </row>
    <row r="31" spans="1:2">
      <c r="A31" s="5" t="s">
        <v>260</v>
      </c>
    </row>
    <row r="32" spans="1:2">
      <c r="A32" s="3" t="s">
        <v>966</v>
      </c>
      <c r="B32" s="12" t="n">
        <v>1.036522</v>
      </c>
    </row>
    <row r="33" spans="1:2">
      <c r="A33" s="3" t="s">
        <v>894</v>
      </c>
    </row>
    <row r="34" spans="1:2">
      <c r="A34" s="5" t="s">
        <v>260</v>
      </c>
    </row>
    <row r="35" spans="1:2">
      <c r="A35" s="3" t="s">
        <v>967</v>
      </c>
      <c r="B35" s="3" t="s">
        <v>963</v>
      </c>
    </row>
    <row r="36" spans="1:2">
      <c r="A36" s="3" t="s">
        <v>966</v>
      </c>
      <c r="B36" s="12" t="n">
        <v>1.036522</v>
      </c>
    </row>
    <row r="37" spans="1:2">
      <c r="A37" s="3" t="s">
        <v>968</v>
      </c>
    </row>
    <row r="38" spans="1:2">
      <c r="A38" s="5" t="s">
        <v>260</v>
      </c>
    </row>
    <row r="39" spans="1:2">
      <c r="A39" s="3" t="s">
        <v>967</v>
      </c>
      <c r="B39" s="3" t="s">
        <v>969</v>
      </c>
    </row>
    <row r="40" spans="1:2">
      <c r="A40" s="3" t="s">
        <v>138</v>
      </c>
    </row>
    <row r="41" spans="1:2">
      <c r="A41" s="5" t="s">
        <v>260</v>
      </c>
    </row>
    <row r="42" spans="1:2">
      <c r="A42" s="3" t="s">
        <v>965</v>
      </c>
      <c r="B42" s="4" t="n">
        <v>3490876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0</v>
      </c>
      <c r="B1" s="2" t="s">
        <v>32</v>
      </c>
      <c r="C1" s="2" t="s">
        <v>33</v>
      </c>
    </row>
    <row r="2" spans="1:3">
      <c r="A2" s="5" t="s">
        <v>262</v>
      </c>
    </row>
    <row r="3" spans="1:3">
      <c r="A3" s="3" t="s">
        <v>971</v>
      </c>
      <c r="B3" s="6" t="n">
        <v>0</v>
      </c>
      <c r="C3" s="6" t="n">
        <v>0</v>
      </c>
    </row>
    <row r="4" spans="1:3">
      <c r="A4" s="3" t="s">
        <v>972</v>
      </c>
      <c r="B4" s="4" t="n">
        <v>0</v>
      </c>
      <c r="C4" s="6" t="n">
        <v>0</v>
      </c>
    </row>
    <row r="5" spans="1:3">
      <c r="A5" s="3" t="s">
        <v>973</v>
      </c>
      <c r="B5" s="4" t="n">
        <v>1512677</v>
      </c>
    </row>
    <row r="6" spans="1:3">
      <c r="A6" s="3" t="s">
        <v>974</v>
      </c>
      <c r="B6" s="6" t="n">
        <v>20047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0"/>
    <col customWidth="1" max="6" min="6" width="30"/>
    <col customWidth="1" max="7" min="7" width="26"/>
    <col customWidth="1" max="8" min="8" width="37"/>
    <col customWidth="1" max="9" min="9" width="27"/>
    <col customWidth="1" max="10" min="10" width="30"/>
    <col customWidth="1" max="11" min="11" width="30"/>
    <col customWidth="1" max="12" min="12" width="20"/>
    <col customWidth="1" max="13" min="13" width="27"/>
    <col customWidth="1" max="14" min="14" width="27"/>
    <col customWidth="1" max="15" min="15" width="27"/>
    <col customWidth="1" max="16" min="16" width="27"/>
    <col customWidth="1" max="17" min="17" width="27"/>
    <col customWidth="1" max="18" min="18" width="27"/>
    <col customWidth="1" max="19" min="19" width="30"/>
    <col customWidth="1" max="20" min="20" width="30"/>
    <col customWidth="1" max="21" min="21" width="30"/>
    <col customWidth="1" max="22" min="22" width="24"/>
    <col customWidth="1" max="23" min="23" width="24"/>
    <col customWidth="1" max="24" min="24" width="24"/>
  </cols>
  <sheetData>
    <row r="1" spans="1:24">
      <c r="A1" s="1" t="s">
        <v>975</v>
      </c>
      <c r="B1" s="2" t="s">
        <v>976</v>
      </c>
      <c r="C1" s="2" t="s">
        <v>977</v>
      </c>
      <c r="D1" s="2" t="s">
        <v>978</v>
      </c>
      <c r="E1" s="2" t="s">
        <v>979</v>
      </c>
      <c r="F1" s="2" t="s">
        <v>980</v>
      </c>
      <c r="G1" s="2" t="s">
        <v>981</v>
      </c>
      <c r="H1" s="2" t="s">
        <v>896</v>
      </c>
      <c r="I1" s="2" t="s">
        <v>982</v>
      </c>
      <c r="J1" s="2" t="s">
        <v>983</v>
      </c>
      <c r="K1" s="2" t="s">
        <v>984</v>
      </c>
      <c r="L1" s="2" t="s">
        <v>985</v>
      </c>
      <c r="M1" s="2" t="s">
        <v>986</v>
      </c>
      <c r="N1" s="2" t="s">
        <v>987</v>
      </c>
      <c r="O1" s="2" t="s">
        <v>988</v>
      </c>
      <c r="P1" s="2" t="s">
        <v>76</v>
      </c>
      <c r="Q1" s="2" t="s">
        <v>77</v>
      </c>
      <c r="R1" s="2" t="s">
        <v>989</v>
      </c>
      <c r="S1" s="2" t="s">
        <v>990</v>
      </c>
      <c r="T1" s="2" t="s">
        <v>991</v>
      </c>
      <c r="U1" s="2" t="s">
        <v>992</v>
      </c>
      <c r="V1" s="2" t="s">
        <v>993</v>
      </c>
      <c r="W1" s="2" t="s">
        <v>994</v>
      </c>
      <c r="X1" s="2" t="s">
        <v>995</v>
      </c>
    </row>
    <row r="2" spans="1:24">
      <c r="A2" s="5" t="s">
        <v>95</v>
      </c>
    </row>
    <row r="3" spans="1:24">
      <c r="A3" s="3" t="s">
        <v>996</v>
      </c>
      <c r="T3" s="16" t="n">
        <v>5e-05</v>
      </c>
      <c r="U3" s="16" t="n">
        <v>5e-05</v>
      </c>
    </row>
    <row r="4" spans="1:24">
      <c r="A4" s="3" t="s">
        <v>907</v>
      </c>
      <c r="Q4" s="6" t="n">
        <v>1106227</v>
      </c>
    </row>
    <row r="5" spans="1:24">
      <c r="A5" s="3" t="s">
        <v>997</v>
      </c>
      <c r="F5" s="4" t="n">
        <v>31490164</v>
      </c>
    </row>
    <row r="6" spans="1:24">
      <c r="A6" s="3" t="s">
        <v>998</v>
      </c>
      <c r="B6" s="8" t="n">
        <v>202696</v>
      </c>
      <c r="C6" s="6" t="n">
        <v>1283308</v>
      </c>
      <c r="P6" s="6" t="n">
        <v>1283308</v>
      </c>
      <c r="Q6" s="6" t="n">
        <v>649834</v>
      </c>
      <c r="R6" s="6" t="n">
        <v>1221518</v>
      </c>
    </row>
    <row r="7" spans="1:24">
      <c r="A7" s="3" t="s">
        <v>788</v>
      </c>
    </row>
    <row r="8" spans="1:24">
      <c r="A8" s="5" t="s">
        <v>95</v>
      </c>
    </row>
    <row r="9" spans="1:24">
      <c r="A9" s="3" t="s">
        <v>801</v>
      </c>
      <c r="J9" s="3" t="s">
        <v>757</v>
      </c>
    </row>
    <row r="10" spans="1:24">
      <c r="A10" s="3" t="s">
        <v>999</v>
      </c>
      <c r="V10" s="12" t="n">
        <v>1.675262</v>
      </c>
    </row>
    <row r="11" spans="1:24">
      <c r="A11" s="3" t="s">
        <v>441</v>
      </c>
    </row>
    <row r="12" spans="1:24">
      <c r="A12" s="5" t="s">
        <v>95</v>
      </c>
    </row>
    <row r="13" spans="1:24">
      <c r="A13" s="3" t="s">
        <v>1000</v>
      </c>
      <c r="P13" s="4" t="n">
        <v>13202512</v>
      </c>
      <c r="Q13" s="4" t="n">
        <v>13977060</v>
      </c>
      <c r="R13" s="4" t="n">
        <v>13787480</v>
      </c>
    </row>
    <row r="14" spans="1:24">
      <c r="A14" s="3" t="s">
        <v>1001</v>
      </c>
    </row>
    <row r="15" spans="1:24">
      <c r="A15" s="5" t="s">
        <v>95</v>
      </c>
    </row>
    <row r="16" spans="1:24">
      <c r="A16" s="3" t="s">
        <v>1000</v>
      </c>
      <c r="L16" s="4" t="n">
        <v>877400</v>
      </c>
    </row>
    <row r="17" spans="1:24">
      <c r="A17" s="3" t="s">
        <v>138</v>
      </c>
    </row>
    <row r="18" spans="1:24">
      <c r="A18" s="5" t="s">
        <v>95</v>
      </c>
    </row>
    <row r="19" spans="1:24">
      <c r="A19" s="3" t="s">
        <v>1002</v>
      </c>
      <c r="S19" s="4" t="n">
        <v>110000001</v>
      </c>
    </row>
    <row r="20" spans="1:24">
      <c r="A20" s="3" t="s">
        <v>1003</v>
      </c>
      <c r="S20" s="16" t="n">
        <v>5e-05</v>
      </c>
      <c r="X20" s="17" t="n">
        <v>0.000404</v>
      </c>
    </row>
    <row r="21" spans="1:24">
      <c r="A21" s="3" t="s">
        <v>1004</v>
      </c>
      <c r="H21" s="4" t="n">
        <v>18762292</v>
      </c>
      <c r="I21" s="4" t="n">
        <v>18762292</v>
      </c>
    </row>
    <row r="22" spans="1:24">
      <c r="A22" s="3" t="s">
        <v>1005</v>
      </c>
      <c r="H22" s="13" t="n">
        <v>1.0365</v>
      </c>
      <c r="W22" s="14" t="n">
        <v>6.3779</v>
      </c>
    </row>
    <row r="23" spans="1:24">
      <c r="A23" s="3" t="s">
        <v>1006</v>
      </c>
      <c r="H23" s="8" t="n">
        <v>19448</v>
      </c>
      <c r="I23" s="6" t="n">
        <v>119664</v>
      </c>
    </row>
    <row r="24" spans="1:24">
      <c r="A24" s="3" t="s">
        <v>1007</v>
      </c>
      <c r="F24" s="4" t="n">
        <v>349087677</v>
      </c>
    </row>
    <row r="25" spans="1:24">
      <c r="A25" s="3" t="s">
        <v>1008</v>
      </c>
      <c r="F25" s="10" t="n">
        <v>1.25</v>
      </c>
    </row>
    <row r="26" spans="1:24">
      <c r="A26" s="3" t="s">
        <v>1009</v>
      </c>
      <c r="Q26" s="6" t="n">
        <v>0</v>
      </c>
    </row>
    <row r="27" spans="1:24">
      <c r="A27" s="3" t="s">
        <v>1010</v>
      </c>
    </row>
    <row r="28" spans="1:24">
      <c r="A28" s="5" t="s">
        <v>95</v>
      </c>
    </row>
    <row r="29" spans="1:24">
      <c r="A29" s="3" t="s">
        <v>912</v>
      </c>
      <c r="M29" s="8" t="n">
        <v>27860</v>
      </c>
      <c r="N29" s="6" t="n">
        <v>171431</v>
      </c>
    </row>
    <row r="30" spans="1:24">
      <c r="A30" s="3" t="s">
        <v>884</v>
      </c>
      <c r="M30" s="4" t="n">
        <v>38397655</v>
      </c>
      <c r="N30" s="4" t="n">
        <v>38397655</v>
      </c>
    </row>
    <row r="31" spans="1:24">
      <c r="A31" s="3" t="s">
        <v>1011</v>
      </c>
    </row>
    <row r="32" spans="1:24">
      <c r="A32" s="5" t="s">
        <v>95</v>
      </c>
    </row>
    <row r="33" spans="1:24">
      <c r="A33" s="3" t="s">
        <v>1012</v>
      </c>
      <c r="O33" s="4" t="n">
        <v>88352558</v>
      </c>
    </row>
    <row r="34" spans="1:24">
      <c r="A34" s="3" t="s">
        <v>1013</v>
      </c>
      <c r="O34" s="6" t="n">
        <v>472945</v>
      </c>
    </row>
    <row r="35" spans="1:24">
      <c r="A35" s="3" t="s">
        <v>894</v>
      </c>
    </row>
    <row r="36" spans="1:24">
      <c r="A36" s="5" t="s">
        <v>95</v>
      </c>
    </row>
    <row r="37" spans="1:24">
      <c r="A37" s="3" t="s">
        <v>884</v>
      </c>
      <c r="R37" s="4" t="n">
        <v>-238526241</v>
      </c>
    </row>
    <row r="38" spans="1:24">
      <c r="A38" s="3" t="s">
        <v>935</v>
      </c>
      <c r="H38" s="3" t="s">
        <v>936</v>
      </c>
      <c r="I38" s="3" t="s">
        <v>936</v>
      </c>
    </row>
    <row r="39" spans="1:24">
      <c r="A39" s="3" t="s">
        <v>785</v>
      </c>
    </row>
    <row r="40" spans="1:24">
      <c r="A40" s="5" t="s">
        <v>95</v>
      </c>
    </row>
    <row r="41" spans="1:24">
      <c r="A41" s="3" t="s">
        <v>1002</v>
      </c>
      <c r="D41" s="4" t="n">
        <v>8000000</v>
      </c>
    </row>
    <row r="42" spans="1:24">
      <c r="A42" s="3" t="s">
        <v>1008</v>
      </c>
      <c r="F42" s="8" t="n">
        <v>10</v>
      </c>
    </row>
    <row r="43" spans="1:24">
      <c r="A43" s="3" t="s">
        <v>999</v>
      </c>
      <c r="T43" s="10" t="n">
        <v>51.58</v>
      </c>
    </row>
    <row r="44" spans="1:24">
      <c r="A44" s="3" t="s">
        <v>1014</v>
      </c>
      <c r="D44" s="8" t="n">
        <v>26</v>
      </c>
    </row>
    <row r="45" spans="1:24">
      <c r="A45" s="3" t="s">
        <v>1015</v>
      </c>
    </row>
    <row r="46" spans="1:24">
      <c r="A46" s="5" t="s">
        <v>95</v>
      </c>
    </row>
    <row r="47" spans="1:24">
      <c r="A47" s="3" t="s">
        <v>1002</v>
      </c>
      <c r="F47" s="4" t="n">
        <v>19250000</v>
      </c>
    </row>
    <row r="48" spans="1:24">
      <c r="A48" s="3" t="s">
        <v>1016</v>
      </c>
    </row>
    <row r="49" spans="1:24">
      <c r="A49" s="5" t="s">
        <v>95</v>
      </c>
    </row>
    <row r="50" spans="1:24">
      <c r="A50" s="3" t="s">
        <v>1002</v>
      </c>
      <c r="B50" s="4" t="n">
        <v>225000</v>
      </c>
      <c r="C50" s="4" t="n">
        <v>225000</v>
      </c>
      <c r="E50" s="4" t="n">
        <v>820735</v>
      </c>
    </row>
    <row r="51" spans="1:24">
      <c r="A51" s="3" t="s">
        <v>28</v>
      </c>
    </row>
    <row r="52" spans="1:24">
      <c r="A52" s="5" t="s">
        <v>95</v>
      </c>
    </row>
    <row r="53" spans="1:24">
      <c r="A53" s="3" t="s">
        <v>1002</v>
      </c>
      <c r="D53" s="4" t="n">
        <v>64000000</v>
      </c>
    </row>
    <row r="54" spans="1:24">
      <c r="A54" s="3" t="s">
        <v>1017</v>
      </c>
      <c r="G54" s="4" t="n">
        <v>1</v>
      </c>
    </row>
    <row r="55" spans="1:24">
      <c r="A55" s="3" t="s">
        <v>1018</v>
      </c>
      <c r="T55" s="4" t="n">
        <v>939479307</v>
      </c>
      <c r="U55" s="4" t="n">
        <v>873679343</v>
      </c>
    </row>
    <row r="56" spans="1:24">
      <c r="A56" s="3" t="s">
        <v>1019</v>
      </c>
      <c r="E56" s="4" t="n">
        <v>8</v>
      </c>
    </row>
    <row r="57" spans="1:24">
      <c r="A57" s="3" t="s">
        <v>997</v>
      </c>
      <c r="F57" s="4" t="n">
        <v>31490164</v>
      </c>
    </row>
    <row r="58" spans="1:24">
      <c r="A58" s="3" t="s">
        <v>1020</v>
      </c>
    </row>
    <row r="59" spans="1:24">
      <c r="A59" s="5" t="s">
        <v>95</v>
      </c>
    </row>
    <row r="60" spans="1:24">
      <c r="A60" s="3" t="s">
        <v>158</v>
      </c>
      <c r="J60" s="4" t="n">
        <v>97870263</v>
      </c>
    </row>
    <row r="61" spans="1:24">
      <c r="A61" s="3" t="s">
        <v>999</v>
      </c>
      <c r="J61" s="12" t="n">
        <v>1.675262</v>
      </c>
    </row>
    <row r="62" spans="1:24">
      <c r="A62" s="3" t="s">
        <v>1021</v>
      </c>
    </row>
    <row r="63" spans="1:24">
      <c r="A63" s="5" t="s">
        <v>95</v>
      </c>
    </row>
    <row r="64" spans="1:24">
      <c r="A64" s="3" t="s">
        <v>1002</v>
      </c>
      <c r="F64" s="4" t="n">
        <v>154000000</v>
      </c>
    </row>
    <row r="65" spans="1:24">
      <c r="A65" s="3" t="s">
        <v>1022</v>
      </c>
    </row>
    <row r="66" spans="1:24">
      <c r="A66" s="5" t="s">
        <v>95</v>
      </c>
    </row>
    <row r="67" spans="1:24">
      <c r="A67" s="3" t="s">
        <v>1002</v>
      </c>
      <c r="B67" s="4" t="n">
        <v>1800000</v>
      </c>
      <c r="C67" s="4" t="n">
        <v>1800000</v>
      </c>
      <c r="E67" s="4" t="n">
        <v>6565880</v>
      </c>
    </row>
    <row r="68" spans="1:24">
      <c r="A68" s="3" t="s">
        <v>30</v>
      </c>
    </row>
    <row r="69" spans="1:24">
      <c r="A69" s="5" t="s">
        <v>95</v>
      </c>
    </row>
    <row r="70" spans="1:24">
      <c r="A70" s="3" t="s">
        <v>1017</v>
      </c>
      <c r="G70" s="4" t="n">
        <v>1</v>
      </c>
    </row>
    <row r="71" spans="1:24">
      <c r="A71" s="3" t="s">
        <v>1023</v>
      </c>
      <c r="G71" s="4" t="n">
        <v>20</v>
      </c>
    </row>
    <row r="72" spans="1:24">
      <c r="A72" s="3" t="s">
        <v>1024</v>
      </c>
      <c r="G72" s="4" t="n">
        <v>6</v>
      </c>
    </row>
    <row r="73" spans="1:24">
      <c r="A73" s="3" t="s">
        <v>1025</v>
      </c>
      <c r="G73" s="4" t="n">
        <v>5</v>
      </c>
    </row>
    <row r="74" spans="1:24">
      <c r="A74" s="3" t="s">
        <v>1018</v>
      </c>
      <c r="T74" s="4" t="n">
        <v>67590336</v>
      </c>
      <c r="U74" s="4" t="n">
        <v>67590336</v>
      </c>
    </row>
    <row r="75" spans="1:24">
      <c r="A75" s="3" t="s">
        <v>881</v>
      </c>
    </row>
    <row r="76" spans="1:24">
      <c r="A76" s="5" t="s">
        <v>95</v>
      </c>
    </row>
    <row r="77" spans="1:24">
      <c r="A77" s="3" t="s">
        <v>884</v>
      </c>
      <c r="R77" s="4" t="n">
        <v>-349087677</v>
      </c>
    </row>
    <row r="78" spans="1:24">
      <c r="A78" s="3" t="s">
        <v>1007</v>
      </c>
      <c r="F78" s="4" t="n">
        <v>-349087677</v>
      </c>
    </row>
    <row r="79" spans="1:24">
      <c r="A79" s="3" t="s">
        <v>1026</v>
      </c>
      <c r="F79" s="4" t="n">
        <v>1</v>
      </c>
    </row>
    <row r="80" spans="1:24">
      <c r="A80" s="3" t="s">
        <v>1027</v>
      </c>
    </row>
    <row r="81" spans="1:24">
      <c r="A81" s="5" t="s">
        <v>95</v>
      </c>
    </row>
    <row r="82" spans="1:24">
      <c r="A82" s="3" t="s">
        <v>1028</v>
      </c>
      <c r="D82" s="4" t="n">
        <v>3000000</v>
      </c>
    </row>
    <row r="83" spans="1:24">
      <c r="A83" s="3" t="s">
        <v>1014</v>
      </c>
      <c r="D83" s="8" t="n">
        <v>26</v>
      </c>
    </row>
    <row r="84" spans="1:24">
      <c r="A84" s="3" t="s">
        <v>1029</v>
      </c>
    </row>
    <row r="85" spans="1:24">
      <c r="A85" s="5" t="s">
        <v>95</v>
      </c>
    </row>
    <row r="86" spans="1:24">
      <c r="A86" s="3" t="s">
        <v>1002</v>
      </c>
      <c r="B86" s="4" t="n">
        <v>1425000</v>
      </c>
      <c r="C86" s="4" t="n">
        <v>1425000</v>
      </c>
    </row>
    <row r="87" spans="1:24">
      <c r="A87" s="3" t="s">
        <v>1030</v>
      </c>
    </row>
    <row r="88" spans="1:24">
      <c r="A88" s="5" t="s">
        <v>95</v>
      </c>
    </row>
    <row r="89" spans="1:24">
      <c r="A89" s="3" t="s">
        <v>1028</v>
      </c>
      <c r="D89" s="4" t="n">
        <v>24000000</v>
      </c>
    </row>
    <row r="90" spans="1:24">
      <c r="A90" s="3" t="s">
        <v>1031</v>
      </c>
    </row>
    <row r="91" spans="1:24">
      <c r="A91" s="5" t="s">
        <v>95</v>
      </c>
    </row>
    <row r="92" spans="1:24">
      <c r="A92" s="3" t="s">
        <v>1002</v>
      </c>
      <c r="B92" s="4" t="n">
        <v>11400000</v>
      </c>
      <c r="C92" s="4" t="n">
        <v>11400000</v>
      </c>
    </row>
    <row r="93" spans="1:24">
      <c r="A93" s="3" t="s">
        <v>1032</v>
      </c>
    </row>
    <row r="94" spans="1:24">
      <c r="A94" s="5" t="s">
        <v>95</v>
      </c>
    </row>
    <row r="95" spans="1:24">
      <c r="A95" s="3" t="s">
        <v>1002</v>
      </c>
      <c r="K95" s="4" t="n">
        <v>64257028</v>
      </c>
    </row>
    <row r="96" spans="1:24">
      <c r="A96" s="3" t="s">
        <v>1008</v>
      </c>
      <c r="K96" s="16" t="n">
        <v>1.556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29"/>
    <col customWidth="1" max="6" min="6" width="30"/>
    <col customWidth="1" max="7" min="7" width="30"/>
    <col customWidth="1" max="8" min="8" width="30"/>
    <col customWidth="1" max="9" min="9" width="20"/>
    <col customWidth="1" max="10" min="10" width="20"/>
  </cols>
  <sheetData>
    <row r="1" spans="1:10">
      <c r="A1" s="1" t="s">
        <v>1033</v>
      </c>
      <c r="B1" s="2" t="s">
        <v>1034</v>
      </c>
      <c r="F1" s="2" t="s">
        <v>1</v>
      </c>
    </row>
    <row r="2" spans="1:10">
      <c r="B2" s="2" t="s">
        <v>1035</v>
      </c>
      <c r="C2" s="2" t="s">
        <v>1036</v>
      </c>
      <c r="D2" s="2" t="s">
        <v>1037</v>
      </c>
      <c r="E2" s="2" t="s">
        <v>1038</v>
      </c>
      <c r="F2" s="2" t="s">
        <v>1039</v>
      </c>
      <c r="G2" s="2" t="s">
        <v>1040</v>
      </c>
      <c r="H2" s="2" t="s">
        <v>1041</v>
      </c>
      <c r="I2" s="2" t="s">
        <v>985</v>
      </c>
      <c r="J2" s="2" t="s">
        <v>1042</v>
      </c>
    </row>
    <row r="3" spans="1:10">
      <c r="A3" s="5" t="s">
        <v>266</v>
      </c>
    </row>
    <row r="4" spans="1:10">
      <c r="A4" s="3" t="s">
        <v>1043</v>
      </c>
      <c r="F4" s="4" t="n">
        <v>500000</v>
      </c>
      <c r="G4" s="4" t="n">
        <v>333334</v>
      </c>
      <c r="H4" s="4" t="n">
        <v>11551507</v>
      </c>
    </row>
    <row r="5" spans="1:10">
      <c r="A5" s="3" t="s">
        <v>1044</v>
      </c>
      <c r="F5" s="6" t="n">
        <v>5</v>
      </c>
      <c r="G5" s="18" t="n">
        <v>5.2</v>
      </c>
      <c r="H5" s="18" t="n">
        <v>5.2</v>
      </c>
    </row>
    <row r="6" spans="1:10">
      <c r="A6" s="3" t="s">
        <v>1045</v>
      </c>
    </row>
    <row r="7" spans="1:10">
      <c r="A7" s="5" t="s">
        <v>266</v>
      </c>
    </row>
    <row r="8" spans="1:10">
      <c r="A8" s="3" t="s">
        <v>1046</v>
      </c>
      <c r="J8" s="4" t="n">
        <v>29240000</v>
      </c>
    </row>
    <row r="9" spans="1:10">
      <c r="A9" s="3" t="s">
        <v>1047</v>
      </c>
    </row>
    <row r="10" spans="1:10">
      <c r="A10" s="5" t="s">
        <v>266</v>
      </c>
    </row>
    <row r="11" spans="1:10">
      <c r="A11" s="3" t="s">
        <v>1043</v>
      </c>
      <c r="B11" s="4" t="n">
        <v>500000</v>
      </c>
      <c r="C11" s="4" t="n">
        <v>500000</v>
      </c>
    </row>
    <row r="12" spans="1:10">
      <c r="A12" s="3" t="s">
        <v>1048</v>
      </c>
      <c r="B12" s="13" t="n">
        <v>0.7792</v>
      </c>
      <c r="C12" s="6" t="n">
        <v>5</v>
      </c>
    </row>
    <row r="13" spans="1:10">
      <c r="A13" s="3" t="s">
        <v>1049</v>
      </c>
      <c r="B13" s="3" t="s">
        <v>495</v>
      </c>
      <c r="C13" s="3" t="s">
        <v>495</v>
      </c>
    </row>
    <row r="14" spans="1:10">
      <c r="A14" s="3" t="s">
        <v>1050</v>
      </c>
      <c r="B14" s="8" t="n">
        <v>2429</v>
      </c>
      <c r="C14" s="6" t="n">
        <v>16073</v>
      </c>
    </row>
    <row r="15" spans="1:10">
      <c r="A15" s="3" t="s">
        <v>1051</v>
      </c>
    </row>
    <row r="16" spans="1:10">
      <c r="A16" s="5" t="s">
        <v>266</v>
      </c>
    </row>
    <row r="17" spans="1:10">
      <c r="A17" s="3" t="s">
        <v>1043</v>
      </c>
      <c r="D17" s="4" t="n">
        <v>11084840</v>
      </c>
      <c r="E17" s="4" t="n">
        <v>11084840</v>
      </c>
    </row>
    <row r="18" spans="1:10">
      <c r="A18" s="3" t="s">
        <v>1048</v>
      </c>
      <c r="D18" s="13" t="n">
        <v>0.7792</v>
      </c>
      <c r="E18" s="14" t="n">
        <v>5.0328</v>
      </c>
    </row>
    <row r="19" spans="1:10">
      <c r="A19" s="3" t="s">
        <v>1049</v>
      </c>
      <c r="D19" s="3" t="s">
        <v>495</v>
      </c>
      <c r="E19" s="3" t="s">
        <v>495</v>
      </c>
    </row>
    <row r="20" spans="1:10">
      <c r="A20" s="3" t="s">
        <v>1052</v>
      </c>
    </row>
    <row r="21" spans="1:10">
      <c r="A21" s="5" t="s">
        <v>266</v>
      </c>
    </row>
    <row r="22" spans="1:10">
      <c r="A22" s="3" t="s">
        <v>1046</v>
      </c>
      <c r="I22" s="4" t="n">
        <v>56707560</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1053</v>
      </c>
      <c r="B1" s="2" t="s">
        <v>1</v>
      </c>
    </row>
    <row r="2" spans="1:4">
      <c r="B2" s="2" t="s">
        <v>32</v>
      </c>
      <c r="C2" s="2" t="s">
        <v>33</v>
      </c>
      <c r="D2" s="2" t="s">
        <v>34</v>
      </c>
    </row>
    <row r="3" spans="1:4">
      <c r="A3" s="5" t="s">
        <v>1054</v>
      </c>
    </row>
    <row r="4" spans="1:4">
      <c r="A4" s="3" t="s">
        <v>1055</v>
      </c>
      <c r="B4" s="4" t="n">
        <v>28087236</v>
      </c>
      <c r="C4" s="4" t="n">
        <v>28589782</v>
      </c>
      <c r="D4" s="4" t="n">
        <v>17193534</v>
      </c>
    </row>
    <row r="5" spans="1:4">
      <c r="A5" s="3" t="s">
        <v>1000</v>
      </c>
      <c r="B5" s="4" t="n">
        <v>500000</v>
      </c>
      <c r="C5" s="4" t="n">
        <v>333334</v>
      </c>
      <c r="D5" s="4" t="n">
        <v>11551507</v>
      </c>
    </row>
    <row r="6" spans="1:4">
      <c r="A6" s="3" t="s">
        <v>1056</v>
      </c>
      <c r="B6" s="4" t="n">
        <v>-3614464</v>
      </c>
      <c r="C6" s="4" t="n">
        <v>-816880</v>
      </c>
    </row>
    <row r="7" spans="1:4">
      <c r="A7" s="3" t="s">
        <v>1057</v>
      </c>
      <c r="B7" s="4" t="n">
        <v>-193340</v>
      </c>
      <c r="C7" s="4" t="n">
        <v>-19000</v>
      </c>
      <c r="D7" s="4" t="n">
        <v>-155259</v>
      </c>
    </row>
    <row r="8" spans="1:4">
      <c r="A8" s="3" t="s">
        <v>1058</v>
      </c>
      <c r="B8" s="4" t="n">
        <v>24779432</v>
      </c>
      <c r="C8" s="4" t="n">
        <v>28087236</v>
      </c>
      <c r="D8" s="4" t="n">
        <v>28589782</v>
      </c>
    </row>
    <row r="9" spans="1:4">
      <c r="A9" s="5" t="s">
        <v>1059</v>
      </c>
    </row>
    <row r="10" spans="1:4">
      <c r="A10" s="3" t="s">
        <v>1060</v>
      </c>
      <c r="B10" s="18" t="n">
        <v>5.1</v>
      </c>
      <c r="C10" s="18" t="n">
        <v>5.2</v>
      </c>
      <c r="D10" s="18" t="n">
        <v>4.8</v>
      </c>
    </row>
    <row r="11" spans="1:4">
      <c r="A11" s="3" t="s">
        <v>1061</v>
      </c>
      <c r="B11" s="4" t="n">
        <v>5</v>
      </c>
      <c r="C11" s="19" t="n">
        <v>5.2</v>
      </c>
      <c r="D11" s="19" t="n">
        <v>5.2</v>
      </c>
    </row>
    <row r="12" spans="1:4">
      <c r="A12" s="3" t="s">
        <v>1062</v>
      </c>
      <c r="B12" s="19" t="n">
        <v>5.2</v>
      </c>
      <c r="C12" s="19" t="n">
        <v>5.3</v>
      </c>
    </row>
    <row r="13" spans="1:4">
      <c r="A13" s="3" t="s">
        <v>1063</v>
      </c>
      <c r="B13" s="4" t="n">
        <v>5</v>
      </c>
      <c r="C13" s="19" t="n">
        <v>5.3</v>
      </c>
      <c r="D13" s="19" t="n">
        <v>4.8</v>
      </c>
    </row>
    <row r="14" spans="1:4">
      <c r="A14" s="3" t="s">
        <v>1064</v>
      </c>
      <c r="B14" s="19" t="n">
        <v>5.3</v>
      </c>
      <c r="C14" s="19" t="n">
        <v>5.1</v>
      </c>
      <c r="D14" s="19" t="n">
        <v>5.2</v>
      </c>
    </row>
    <row r="15" spans="1:4">
      <c r="A15" s="5" t="s">
        <v>1065</v>
      </c>
    </row>
    <row r="16" spans="1:4">
      <c r="A16" s="3" t="s">
        <v>1060</v>
      </c>
      <c r="B16" s="19" t="n">
        <v>3.2</v>
      </c>
      <c r="C16" s="19" t="n">
        <v>3.2</v>
      </c>
      <c r="D16" s="19" t="n">
        <v>1.9</v>
      </c>
    </row>
    <row r="17" spans="1:4">
      <c r="A17" s="3" t="s">
        <v>1061</v>
      </c>
      <c r="B17" s="19" t="n">
        <v>31.2</v>
      </c>
      <c r="C17" s="19" t="n">
        <v>10.6</v>
      </c>
      <c r="D17" s="19" t="n">
        <v>4.9</v>
      </c>
    </row>
    <row r="18" spans="1:4">
      <c r="A18" s="3" t="s">
        <v>1062</v>
      </c>
      <c r="B18" s="19" t="n">
        <v>4.5</v>
      </c>
      <c r="C18" s="19" t="n">
        <v>1.9</v>
      </c>
    </row>
    <row r="19" spans="1:4">
      <c r="A19" s="3" t="s">
        <v>1063</v>
      </c>
      <c r="B19" s="19" t="n">
        <v>6.2</v>
      </c>
      <c r="C19" s="19" t="n">
        <v>1.9</v>
      </c>
      <c r="D19" s="19" t="n">
        <v>1.9</v>
      </c>
    </row>
    <row r="20" spans="1:4">
      <c r="A20" s="3" t="s">
        <v>1064</v>
      </c>
      <c r="B20" s="18" t="n">
        <v>2.2</v>
      </c>
      <c r="C20" s="18" t="n">
        <v>3.2</v>
      </c>
      <c r="D20" s="18" t="n">
        <v>3.2</v>
      </c>
    </row>
    <row r="21" spans="1:4">
      <c r="A21" s="5" t="s">
        <v>1066</v>
      </c>
    </row>
    <row r="22" spans="1:4">
      <c r="A22" s="3" t="s">
        <v>1054</v>
      </c>
      <c r="B22" s="4" t="n">
        <v>24779432</v>
      </c>
    </row>
    <row r="23" spans="1:4">
      <c r="A23" s="3" t="s">
        <v>1067</v>
      </c>
      <c r="B23" s="18" t="n">
        <v>5.3</v>
      </c>
    </row>
    <row r="24" spans="1:4">
      <c r="A24" s="3" t="s">
        <v>1068</v>
      </c>
      <c r="B24" s="18" t="n">
        <v>2.2</v>
      </c>
    </row>
    <row r="25" spans="1:4">
      <c r="A25" s="5" t="s">
        <v>1069</v>
      </c>
    </row>
    <row r="26" spans="1:4">
      <c r="A26" s="3" t="s">
        <v>1070</v>
      </c>
      <c r="B26" s="4" t="n">
        <v>24779432</v>
      </c>
    </row>
    <row r="27" spans="1:4">
      <c r="A27" s="3" t="s">
        <v>1071</v>
      </c>
      <c r="B27" s="3" t="s">
        <v>1072</v>
      </c>
    </row>
    <row r="28" spans="1:4">
      <c r="A28" s="3" t="s">
        <v>1067</v>
      </c>
      <c r="B28" s="18" t="n">
        <v>5.3</v>
      </c>
    </row>
    <row r="29" spans="1:4">
      <c r="A29" s="3" t="s">
        <v>1073</v>
      </c>
    </row>
    <row r="30" spans="1:4">
      <c r="A30" s="5" t="s">
        <v>1074</v>
      </c>
    </row>
    <row r="31" spans="1:4">
      <c r="A31" s="3" t="s">
        <v>1075</v>
      </c>
      <c r="B31" s="4" t="n">
        <v>0</v>
      </c>
      <c r="C31" s="4" t="n">
        <v>266666</v>
      </c>
    </row>
    <row r="32" spans="1:4">
      <c r="A32" s="3" t="s">
        <v>1076</v>
      </c>
    </row>
    <row r="33" spans="1:4">
      <c r="A33" s="5" t="s">
        <v>1074</v>
      </c>
    </row>
    <row r="34" spans="1:4">
      <c r="A34" s="3" t="s">
        <v>1075</v>
      </c>
      <c r="B34" s="4" t="n">
        <v>0</v>
      </c>
      <c r="C34" s="4"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077</v>
      </c>
      <c r="B1" s="2" t="s">
        <v>1078</v>
      </c>
      <c r="C1" s="2" t="s">
        <v>1079</v>
      </c>
    </row>
    <row r="2" spans="1:3">
      <c r="A2" s="5" t="s">
        <v>1080</v>
      </c>
    </row>
    <row r="3" spans="1:3">
      <c r="A3" s="3" t="s">
        <v>1081</v>
      </c>
      <c r="B3" s="3" t="s">
        <v>1082</v>
      </c>
    </row>
    <row r="4" spans="1:3">
      <c r="A4" s="3" t="s">
        <v>1083</v>
      </c>
      <c r="B4" s="3" t="s">
        <v>1084</v>
      </c>
    </row>
    <row r="5" spans="1:3">
      <c r="A5" s="3" t="s">
        <v>1085</v>
      </c>
      <c r="B5" s="20" t="n">
        <v>2.2</v>
      </c>
    </row>
    <row r="6" spans="1:3">
      <c r="A6" s="3" t="s">
        <v>1086</v>
      </c>
      <c r="B6" s="10" t="n">
        <v>1.51</v>
      </c>
      <c r="C6" s="18" t="n">
        <v>9.800000000000001</v>
      </c>
    </row>
    <row r="7" spans="1:3">
      <c r="A7" s="3" t="s">
        <v>1087</v>
      </c>
      <c r="B7" s="3" t="s">
        <v>4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s>
  <sheetData>
    <row r="1" spans="1:8">
      <c r="A1" s="1" t="s">
        <v>1088</v>
      </c>
      <c r="B1" s="2" t="s">
        <v>1034</v>
      </c>
      <c r="D1" s="2" t="s">
        <v>1089</v>
      </c>
      <c r="E1" s="2" t="s">
        <v>1090</v>
      </c>
      <c r="F1" s="2" t="s">
        <v>1</v>
      </c>
    </row>
    <row r="2" spans="1:8">
      <c r="B2" s="2" t="s">
        <v>1091</v>
      </c>
      <c r="C2" s="2" t="s">
        <v>660</v>
      </c>
      <c r="D2" s="2" t="s">
        <v>1092</v>
      </c>
      <c r="E2" s="2" t="s">
        <v>1093</v>
      </c>
      <c r="F2" s="2" t="s">
        <v>32</v>
      </c>
      <c r="G2" s="2" t="s">
        <v>33</v>
      </c>
      <c r="H2" s="2" t="s">
        <v>34</v>
      </c>
    </row>
    <row r="3" spans="1:8">
      <c r="A3" s="5" t="s">
        <v>266</v>
      </c>
    </row>
    <row r="4" spans="1:8">
      <c r="A4" s="3" t="s">
        <v>1094</v>
      </c>
      <c r="F4" s="6" t="n">
        <v>105877</v>
      </c>
      <c r="G4" s="6" t="n">
        <v>59843</v>
      </c>
      <c r="H4" s="6" t="n">
        <v>64165</v>
      </c>
    </row>
    <row r="5" spans="1:8">
      <c r="A5" s="3" t="s">
        <v>153</v>
      </c>
      <c r="F5" s="4" t="n">
        <v>6357</v>
      </c>
      <c r="G5" s="4" t="n">
        <v>4462</v>
      </c>
      <c r="H5" s="4" t="n">
        <v>7539</v>
      </c>
    </row>
    <row r="6" spans="1:8">
      <c r="A6" s="3" t="s">
        <v>1095</v>
      </c>
    </row>
    <row r="7" spans="1:8">
      <c r="A7" s="5" t="s">
        <v>266</v>
      </c>
    </row>
    <row r="8" spans="1:8">
      <c r="A8" s="3" t="s">
        <v>1096</v>
      </c>
      <c r="C8" s="6" t="n">
        <v>11733</v>
      </c>
    </row>
    <row r="9" spans="1:8">
      <c r="A9" s="3" t="s">
        <v>1097</v>
      </c>
      <c r="C9" s="4" t="n">
        <v>4194</v>
      </c>
    </row>
    <row r="10" spans="1:8">
      <c r="A10" s="3" t="s">
        <v>1098</v>
      </c>
      <c r="C10" s="4" t="n">
        <v>7539</v>
      </c>
    </row>
    <row r="11" spans="1:8">
      <c r="A11" s="3" t="s">
        <v>1094</v>
      </c>
      <c r="C11" s="6" t="n">
        <v>11733</v>
      </c>
      <c r="F11" s="4" t="n">
        <v>0</v>
      </c>
    </row>
    <row r="12" spans="1:8">
      <c r="A12" s="3" t="s">
        <v>1099</v>
      </c>
      <c r="B12" s="6" t="n">
        <v>4194</v>
      </c>
    </row>
    <row r="13" spans="1:8">
      <c r="A13" s="3" t="s">
        <v>441</v>
      </c>
    </row>
    <row r="14" spans="1:8">
      <c r="A14" s="5" t="s">
        <v>266</v>
      </c>
    </row>
    <row r="15" spans="1:8">
      <c r="A15" s="3" t="s">
        <v>1094</v>
      </c>
      <c r="F15" s="6" t="n">
        <v>89804</v>
      </c>
      <c r="G15" s="6" t="n">
        <v>56237</v>
      </c>
      <c r="H15" s="6" t="n">
        <v>4697</v>
      </c>
    </row>
    <row r="16" spans="1:8">
      <c r="A16" s="3" t="s">
        <v>1001</v>
      </c>
    </row>
    <row r="17" spans="1:8">
      <c r="A17" s="5" t="s">
        <v>266</v>
      </c>
    </row>
    <row r="18" spans="1:8">
      <c r="A18" s="3" t="s">
        <v>153</v>
      </c>
      <c r="D18" s="6" t="n">
        <v>4462</v>
      </c>
      <c r="E18" s="6" t="n">
        <v>6357</v>
      </c>
    </row>
    <row r="19" spans="1:8">
      <c r="A19" s="3" t="s">
        <v>154</v>
      </c>
      <c r="B19" s="4" t="n">
        <v>877400</v>
      </c>
      <c r="D19" s="4" t="n">
        <v>502000</v>
      </c>
      <c r="E19" s="4" t="n">
        <v>260560</v>
      </c>
    </row>
    <row r="20" spans="1:8">
      <c r="A20" s="3" t="s">
        <v>1100</v>
      </c>
      <c r="B20" s="3" t="s">
        <v>1101</v>
      </c>
    </row>
    <row r="21" spans="1:8">
      <c r="A21" s="3" t="s">
        <v>1102</v>
      </c>
      <c r="B21" s="3" t="s">
        <v>531</v>
      </c>
    </row>
  </sheetData>
  <mergeCells count="3">
    <mergeCell ref="A1:A2"/>
    <mergeCell ref="B1:C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1103</v>
      </c>
      <c r="B1" s="2" t="s">
        <v>1034</v>
      </c>
      <c r="E1" s="2" t="s">
        <v>1</v>
      </c>
    </row>
    <row r="2" spans="1:7">
      <c r="B2" s="2" t="s">
        <v>1104</v>
      </c>
      <c r="C2" s="2" t="s">
        <v>1105</v>
      </c>
      <c r="D2" s="2" t="s">
        <v>34</v>
      </c>
      <c r="E2" s="2" t="s">
        <v>32</v>
      </c>
      <c r="F2" s="2" t="s">
        <v>33</v>
      </c>
      <c r="G2" s="2" t="s">
        <v>34</v>
      </c>
    </row>
    <row r="3" spans="1:7">
      <c r="A3" s="5" t="s">
        <v>1106</v>
      </c>
    </row>
    <row r="4" spans="1:7">
      <c r="A4" s="3" t="s">
        <v>1107</v>
      </c>
      <c r="E4" s="6" t="n">
        <v>105877</v>
      </c>
      <c r="F4" s="6" t="n">
        <v>59843</v>
      </c>
      <c r="G4" s="6" t="n">
        <v>64165</v>
      </c>
    </row>
    <row r="5" spans="1:7">
      <c r="A5" s="3" t="s">
        <v>441</v>
      </c>
    </row>
    <row r="6" spans="1:7">
      <c r="A6" s="5" t="s">
        <v>1108</v>
      </c>
    </row>
    <row r="7" spans="1:7">
      <c r="A7" s="3" t="s">
        <v>1109</v>
      </c>
      <c r="E7" s="4" t="n">
        <v>24525620</v>
      </c>
      <c r="F7" s="4" t="n">
        <v>12910080</v>
      </c>
    </row>
    <row r="8" spans="1:7">
      <c r="A8" s="3" t="s">
        <v>1000</v>
      </c>
      <c r="E8" s="4" t="n">
        <v>13202512</v>
      </c>
      <c r="F8" s="4" t="n">
        <v>13977060</v>
      </c>
      <c r="G8" s="4" t="n">
        <v>13787480</v>
      </c>
    </row>
    <row r="9" spans="1:7">
      <c r="A9" s="3" t="s">
        <v>1110</v>
      </c>
      <c r="E9" s="4" t="n">
        <v>-7326620</v>
      </c>
      <c r="F9" s="4" t="n">
        <v>-2123120</v>
      </c>
      <c r="G9" s="4" t="n">
        <v>-877400</v>
      </c>
    </row>
    <row r="10" spans="1:7">
      <c r="A10" s="3" t="s">
        <v>1057</v>
      </c>
      <c r="E10" s="4" t="n">
        <v>-891008</v>
      </c>
      <c r="F10" s="4" t="n">
        <v>-238400</v>
      </c>
    </row>
    <row r="11" spans="1:7">
      <c r="A11" s="3" t="s">
        <v>1111</v>
      </c>
      <c r="D11" s="4" t="n">
        <v>12910080</v>
      </c>
      <c r="E11" s="4" t="n">
        <v>29510504</v>
      </c>
      <c r="F11" s="4" t="n">
        <v>24525620</v>
      </c>
      <c r="G11" s="4" t="n">
        <v>12910080</v>
      </c>
    </row>
    <row r="12" spans="1:7">
      <c r="A12" s="5" t="s">
        <v>1106</v>
      </c>
    </row>
    <row r="13" spans="1:7">
      <c r="A13" s="3" t="s">
        <v>1109</v>
      </c>
      <c r="E13" s="18" t="n">
        <v>5.3</v>
      </c>
      <c r="F13" s="6" t="n">
        <v>6</v>
      </c>
    </row>
    <row r="14" spans="1:7">
      <c r="A14" s="3" t="s">
        <v>1061</v>
      </c>
      <c r="E14" s="19" t="n">
        <v>14.5</v>
      </c>
      <c r="F14" s="19" t="n">
        <v>5.2</v>
      </c>
      <c r="G14" s="18" t="n">
        <v>6.1</v>
      </c>
    </row>
    <row r="15" spans="1:7">
      <c r="A15" s="3" t="s">
        <v>1112</v>
      </c>
      <c r="E15" s="4" t="n">
        <v>6</v>
      </c>
      <c r="F15" s="19" t="n">
        <v>8.5</v>
      </c>
      <c r="G15" s="19" t="n">
        <v>8.6</v>
      </c>
    </row>
    <row r="16" spans="1:7">
      <c r="A16" s="3" t="s">
        <v>1063</v>
      </c>
      <c r="E16" s="19" t="n">
        <v>5.9</v>
      </c>
      <c r="F16" s="19" t="n">
        <v>6.8</v>
      </c>
    </row>
    <row r="17" spans="1:7">
      <c r="A17" s="3" t="s">
        <v>1111</v>
      </c>
      <c r="D17" s="6" t="n">
        <v>6</v>
      </c>
      <c r="E17" s="18" t="n">
        <v>9.300000000000001</v>
      </c>
      <c r="F17" s="18" t="n">
        <v>5.3</v>
      </c>
      <c r="G17" s="6" t="n">
        <v>6</v>
      </c>
    </row>
    <row r="18" spans="1:7">
      <c r="A18" s="3" t="s">
        <v>1107</v>
      </c>
      <c r="E18" s="6" t="n">
        <v>89804</v>
      </c>
      <c r="F18" s="6" t="n">
        <v>56237</v>
      </c>
      <c r="G18" s="6" t="n">
        <v>4697</v>
      </c>
    </row>
    <row r="19" spans="1:7">
      <c r="A19" s="3" t="s">
        <v>1113</v>
      </c>
      <c r="E19" s="6" t="n">
        <v>179834</v>
      </c>
    </row>
    <row r="20" spans="1:7">
      <c r="A20" s="3" t="s">
        <v>1114</v>
      </c>
      <c r="E20" s="3" t="s">
        <v>1115</v>
      </c>
    </row>
    <row r="21" spans="1:7">
      <c r="A21" s="3" t="s">
        <v>1116</v>
      </c>
    </row>
    <row r="22" spans="1:7">
      <c r="A22" s="5" t="s">
        <v>1108</v>
      </c>
    </row>
    <row r="23" spans="1:7">
      <c r="A23" s="3" t="s">
        <v>1000</v>
      </c>
      <c r="B23" s="4" t="n">
        <v>12941952</v>
      </c>
      <c r="C23" s="4" t="n">
        <v>13475060</v>
      </c>
      <c r="D23" s="4" t="n">
        <v>1291008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117</v>
      </c>
      <c r="B1" s="2" t="s">
        <v>1089</v>
      </c>
      <c r="C1" s="2" t="s">
        <v>1118</v>
      </c>
      <c r="D1" s="2" t="s">
        <v>1</v>
      </c>
    </row>
    <row r="2" spans="1:7">
      <c r="B2" s="2" t="s">
        <v>1119</v>
      </c>
      <c r="C2" s="2" t="s">
        <v>1120</v>
      </c>
      <c r="D2" s="2" t="s">
        <v>1121</v>
      </c>
      <c r="E2" s="2" t="s">
        <v>1122</v>
      </c>
      <c r="F2" s="2" t="s">
        <v>1123</v>
      </c>
      <c r="G2" s="2" t="s">
        <v>1124</v>
      </c>
    </row>
    <row r="3" spans="1:7">
      <c r="A3" s="5" t="s">
        <v>1080</v>
      </c>
    </row>
    <row r="4" spans="1:7">
      <c r="A4" s="3" t="s">
        <v>1083</v>
      </c>
      <c r="C4" s="3" t="s">
        <v>1125</v>
      </c>
    </row>
    <row r="5" spans="1:7">
      <c r="A5" s="3" t="s">
        <v>1126</v>
      </c>
      <c r="B5" s="21" t="n">
        <v>1.191</v>
      </c>
      <c r="C5" s="21" t="n">
        <v>3.125</v>
      </c>
      <c r="D5" s="10" t="n">
        <v>1.24</v>
      </c>
      <c r="E5" s="7" t="n">
        <v>21.3</v>
      </c>
      <c r="F5" s="6" t="n">
        <v>8</v>
      </c>
      <c r="G5" s="18" t="n">
        <v>8.6</v>
      </c>
    </row>
    <row r="6" spans="1:7">
      <c r="A6" s="3" t="s">
        <v>519</v>
      </c>
    </row>
    <row r="7" spans="1:7">
      <c r="A7" s="5" t="s">
        <v>1080</v>
      </c>
    </row>
    <row r="8" spans="1:7">
      <c r="A8" s="3" t="s">
        <v>1081</v>
      </c>
      <c r="B8" s="3" t="s">
        <v>1127</v>
      </c>
      <c r="C8" s="3" t="s">
        <v>1128</v>
      </c>
      <c r="D8" s="3" t="s">
        <v>1129</v>
      </c>
    </row>
    <row r="9" spans="1:7">
      <c r="A9" s="3" t="s">
        <v>1083</v>
      </c>
      <c r="B9" s="3" t="s">
        <v>1130</v>
      </c>
      <c r="D9" s="3" t="s">
        <v>1131</v>
      </c>
    </row>
    <row r="10" spans="1:7">
      <c r="A10" s="3" t="s">
        <v>1087</v>
      </c>
      <c r="B10" s="3" t="s">
        <v>1132</v>
      </c>
      <c r="C10" s="3" t="s">
        <v>1132</v>
      </c>
      <c r="D10" s="3" t="s">
        <v>495</v>
      </c>
    </row>
    <row r="11" spans="1:7">
      <c r="A11" s="3" t="s">
        <v>516</v>
      </c>
    </row>
    <row r="12" spans="1:7">
      <c r="A12" s="5" t="s">
        <v>1080</v>
      </c>
    </row>
    <row r="13" spans="1:7">
      <c r="A13" s="3" t="s">
        <v>1081</v>
      </c>
      <c r="B13" s="3" t="s">
        <v>1133</v>
      </c>
      <c r="C13" s="3" t="s">
        <v>1134</v>
      </c>
      <c r="D13" s="3" t="s">
        <v>1135</v>
      </c>
    </row>
    <row r="14" spans="1:7">
      <c r="A14" s="3" t="s">
        <v>1083</v>
      </c>
      <c r="B14" s="3" t="s">
        <v>1136</v>
      </c>
      <c r="D14" s="3" t="s">
        <v>1137</v>
      </c>
    </row>
    <row r="15" spans="1:7">
      <c r="A15" s="3" t="s">
        <v>1087</v>
      </c>
      <c r="B15" s="3" t="s">
        <v>1138</v>
      </c>
      <c r="C15" s="3" t="s">
        <v>1138</v>
      </c>
      <c r="D15" s="3" t="s">
        <v>5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9</v>
      </c>
      <c r="B1" s="2" t="s">
        <v>1</v>
      </c>
    </row>
    <row r="2" spans="1:4">
      <c r="B2" s="2" t="s">
        <v>32</v>
      </c>
      <c r="C2" s="2" t="s">
        <v>33</v>
      </c>
      <c r="D2" s="2" t="s">
        <v>34</v>
      </c>
    </row>
    <row r="3" spans="1:4">
      <c r="A3" s="5" t="s">
        <v>266</v>
      </c>
    </row>
    <row r="4" spans="1:4">
      <c r="A4" s="3" t="s">
        <v>1094</v>
      </c>
      <c r="B4" s="6" t="n">
        <v>105877</v>
      </c>
      <c r="C4" s="6" t="n">
        <v>59843</v>
      </c>
      <c r="D4" s="6" t="n">
        <v>64165</v>
      </c>
    </row>
    <row r="5" spans="1:4">
      <c r="A5" s="3" t="s">
        <v>107</v>
      </c>
    </row>
    <row r="6" spans="1:4">
      <c r="A6" s="5" t="s">
        <v>266</v>
      </c>
    </row>
    <row r="7" spans="1:4">
      <c r="A7" s="3" t="s">
        <v>1094</v>
      </c>
      <c r="B7" s="4" t="n">
        <v>18008</v>
      </c>
      <c r="C7" s="4" t="n">
        <v>9941</v>
      </c>
      <c r="D7" s="4" t="n">
        <v>2114</v>
      </c>
    </row>
    <row r="8" spans="1:4">
      <c r="A8" s="3" t="s">
        <v>110</v>
      </c>
    </row>
    <row r="9" spans="1:4">
      <c r="A9" s="5" t="s">
        <v>266</v>
      </c>
    </row>
    <row r="10" spans="1:4">
      <c r="A10" s="3" t="s">
        <v>1094</v>
      </c>
      <c r="B10" s="4" t="n">
        <v>25213</v>
      </c>
      <c r="C10" s="4" t="n">
        <v>18390</v>
      </c>
      <c r="D10" s="4" t="n">
        <v>6590</v>
      </c>
    </row>
    <row r="11" spans="1:4">
      <c r="A11" s="3" t="s">
        <v>111</v>
      </c>
    </row>
    <row r="12" spans="1:4">
      <c r="A12" s="5" t="s">
        <v>266</v>
      </c>
    </row>
    <row r="13" spans="1:4">
      <c r="A13" s="3" t="s">
        <v>1094</v>
      </c>
      <c r="B13" s="4" t="n">
        <v>61707</v>
      </c>
      <c r="C13" s="4" t="n">
        <v>30866</v>
      </c>
      <c r="D13" s="4" t="n">
        <v>55409</v>
      </c>
    </row>
    <row r="14" spans="1:4">
      <c r="A14" s="3" t="s">
        <v>112</v>
      </c>
    </row>
    <row r="15" spans="1:4">
      <c r="A15" s="5" t="s">
        <v>266</v>
      </c>
    </row>
    <row r="16" spans="1:4">
      <c r="A16" s="3" t="s">
        <v>1094</v>
      </c>
      <c r="B16" s="6" t="n">
        <v>949</v>
      </c>
      <c r="C16" s="6" t="n">
        <v>646</v>
      </c>
      <c r="D16" s="6" t="n">
        <v>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32</v>
      </c>
    </row>
    <row r="3" spans="1:2">
      <c r="A3" s="5" t="s">
        <v>238</v>
      </c>
    </row>
    <row r="4" spans="1:2">
      <c r="A4" s="3" t="s">
        <v>238</v>
      </c>
      <c r="B4" s="3"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140</v>
      </c>
      <c r="B1" s="2" t="s">
        <v>1</v>
      </c>
    </row>
    <row r="2" spans="1:4">
      <c r="B2" s="2" t="s">
        <v>32</v>
      </c>
      <c r="C2" s="2" t="s">
        <v>33</v>
      </c>
      <c r="D2" s="2" t="s">
        <v>34</v>
      </c>
    </row>
    <row r="3" spans="1:4">
      <c r="A3" s="5" t="s">
        <v>321</v>
      </c>
    </row>
    <row r="4" spans="1:4">
      <c r="A4" s="3" t="s">
        <v>106</v>
      </c>
      <c r="B4" s="6" t="n">
        <v>2792077</v>
      </c>
      <c r="C4" s="6" t="n">
        <v>1616166</v>
      </c>
      <c r="D4" s="6" t="n">
        <v>1055960</v>
      </c>
    </row>
    <row r="5" spans="1:4">
      <c r="A5" s="3" t="s">
        <v>1141</v>
      </c>
    </row>
    <row r="6" spans="1:4">
      <c r="A6" s="5" t="s">
        <v>321</v>
      </c>
    </row>
    <row r="7" spans="1:4">
      <c r="A7" s="3" t="s">
        <v>106</v>
      </c>
      <c r="B7" s="4" t="n">
        <v>2759490</v>
      </c>
      <c r="C7" s="4" t="n">
        <v>1591860</v>
      </c>
      <c r="D7" s="4" t="n">
        <v>1003015</v>
      </c>
    </row>
    <row r="8" spans="1:4">
      <c r="A8" s="3" t="s">
        <v>1142</v>
      </c>
    </row>
    <row r="9" spans="1:4">
      <c r="A9" s="5" t="s">
        <v>321</v>
      </c>
    </row>
    <row r="10" spans="1:4">
      <c r="A10" s="3" t="s">
        <v>106</v>
      </c>
      <c r="B10" s="4" t="n">
        <v>2104259</v>
      </c>
      <c r="C10" s="4" t="n">
        <v>1219086</v>
      </c>
      <c r="D10" s="4" t="n">
        <v>770145</v>
      </c>
    </row>
    <row r="11" spans="1:4">
      <c r="A11" s="3" t="s">
        <v>1143</v>
      </c>
    </row>
    <row r="12" spans="1:4">
      <c r="A12" s="5" t="s">
        <v>321</v>
      </c>
    </row>
    <row r="13" spans="1:4">
      <c r="A13" s="3" t="s">
        <v>106</v>
      </c>
      <c r="B13" s="4" t="n">
        <v>655231</v>
      </c>
      <c r="C13" s="4" t="n">
        <v>372774</v>
      </c>
      <c r="D13" s="4" t="n">
        <v>232870</v>
      </c>
    </row>
    <row r="14" spans="1:4">
      <c r="A14" s="3" t="s">
        <v>1144</v>
      </c>
    </row>
    <row r="15" spans="1:4">
      <c r="A15" s="5" t="s">
        <v>321</v>
      </c>
    </row>
    <row r="16" spans="1:4">
      <c r="A16" s="3" t="s">
        <v>106</v>
      </c>
      <c r="B16" s="6" t="n">
        <v>32587</v>
      </c>
      <c r="C16" s="6" t="n">
        <v>24306</v>
      </c>
      <c r="D16" s="6" t="n">
        <v>529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45</v>
      </c>
      <c r="B1" s="2" t="s">
        <v>1</v>
      </c>
    </row>
    <row r="2" spans="1:4">
      <c r="B2" s="2" t="s">
        <v>32</v>
      </c>
      <c r="C2" s="2" t="s">
        <v>33</v>
      </c>
      <c r="D2" s="2" t="s">
        <v>34</v>
      </c>
    </row>
    <row r="3" spans="1:4">
      <c r="A3" s="5" t="s">
        <v>270</v>
      </c>
    </row>
    <row r="4" spans="1:4">
      <c r="A4" s="3" t="s">
        <v>1146</v>
      </c>
      <c r="B4" s="3" t="s">
        <v>750</v>
      </c>
      <c r="C4" s="3" t="s">
        <v>750</v>
      </c>
      <c r="D4" s="3" t="s">
        <v>750</v>
      </c>
    </row>
    <row r="5" spans="1:4">
      <c r="A5" s="3" t="s">
        <v>1147</v>
      </c>
    </row>
    <row r="6" spans="1:4">
      <c r="A6" s="5" t="s">
        <v>270</v>
      </c>
    </row>
    <row r="7" spans="1:4">
      <c r="A7" s="3" t="s">
        <v>1146</v>
      </c>
      <c r="B7" s="3" t="s">
        <v>750</v>
      </c>
    </row>
    <row r="8" spans="1:4">
      <c r="A8" s="3" t="s">
        <v>1148</v>
      </c>
    </row>
    <row r="9" spans="1:4">
      <c r="A9" s="5" t="s">
        <v>270</v>
      </c>
    </row>
    <row r="10" spans="1:4">
      <c r="A10" s="3" t="s">
        <v>1149</v>
      </c>
      <c r="B10" s="3" t="s">
        <v>11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1</v>
      </c>
      <c r="B1" s="2" t="s">
        <v>1</v>
      </c>
    </row>
    <row r="2" spans="1:4">
      <c r="B2" s="2" t="s">
        <v>32</v>
      </c>
      <c r="C2" s="2" t="s">
        <v>33</v>
      </c>
      <c r="D2" s="2" t="s">
        <v>34</v>
      </c>
    </row>
    <row r="3" spans="1:4">
      <c r="A3" s="5" t="s">
        <v>1152</v>
      </c>
    </row>
    <row r="4" spans="1:4">
      <c r="A4" s="3" t="s">
        <v>1147</v>
      </c>
      <c r="B4" s="6" t="n">
        <v>237232</v>
      </c>
      <c r="C4" s="6" t="n">
        <v>130961</v>
      </c>
      <c r="D4" s="6" t="n">
        <v>144158</v>
      </c>
    </row>
    <row r="5" spans="1:4">
      <c r="A5" s="3" t="s">
        <v>1153</v>
      </c>
      <c r="B5" s="4" t="n">
        <v>202427</v>
      </c>
      <c r="C5" s="4" t="n">
        <v>202015</v>
      </c>
      <c r="D5" s="4" t="n">
        <v>140569</v>
      </c>
    </row>
    <row r="6" spans="1:4">
      <c r="A6" s="3" t="s">
        <v>1154</v>
      </c>
      <c r="B6" s="4" t="n">
        <v>439659</v>
      </c>
      <c r="C6" s="4" t="n">
        <v>332976</v>
      </c>
      <c r="D6" s="4" t="n">
        <v>284727</v>
      </c>
    </row>
    <row r="7" spans="1:4">
      <c r="A7" s="5" t="s">
        <v>1155</v>
      </c>
    </row>
    <row r="8" spans="1:4">
      <c r="A8" s="3" t="s">
        <v>1147</v>
      </c>
      <c r="B8" s="4" t="n">
        <v>27206</v>
      </c>
      <c r="C8" s="4" t="n">
        <v>5546</v>
      </c>
      <c r="D8" s="4" t="n">
        <v>311</v>
      </c>
    </row>
    <row r="9" spans="1:4">
      <c r="A9" s="3" t="s">
        <v>1153</v>
      </c>
      <c r="D9" s="4" t="n">
        <v>1998</v>
      </c>
    </row>
    <row r="10" spans="1:4">
      <c r="A10" s="3" t="s">
        <v>1156</v>
      </c>
      <c r="B10" s="4" t="n">
        <v>27206</v>
      </c>
      <c r="C10" s="4" t="n">
        <v>5546</v>
      </c>
      <c r="D10" s="4" t="n">
        <v>2309</v>
      </c>
    </row>
    <row r="11" spans="1:4">
      <c r="A11" s="5" t="s">
        <v>1157</v>
      </c>
    </row>
    <row r="12" spans="1:4">
      <c r="A12" s="3" t="s">
        <v>1147</v>
      </c>
      <c r="B12" s="4" t="n">
        <v>-36597</v>
      </c>
      <c r="C12" s="4" t="n">
        <v>-11683</v>
      </c>
      <c r="D12" s="4" t="n">
        <v>-10935</v>
      </c>
    </row>
    <row r="13" spans="1:4">
      <c r="A13" s="3" t="s">
        <v>1153</v>
      </c>
      <c r="C13" s="4" t="n">
        <v>61</v>
      </c>
      <c r="D13" s="4" t="n">
        <v>311</v>
      </c>
    </row>
    <row r="14" spans="1:4">
      <c r="A14" s="3" t="s">
        <v>1158</v>
      </c>
      <c r="B14" s="4" t="n">
        <v>-36597</v>
      </c>
      <c r="C14" s="4" t="n">
        <v>-11622</v>
      </c>
      <c r="D14" s="4" t="n">
        <v>-10624</v>
      </c>
    </row>
    <row r="15" spans="1:4">
      <c r="A15" s="3" t="s">
        <v>1159</v>
      </c>
      <c r="B15" s="6" t="n">
        <v>-9391</v>
      </c>
      <c r="C15" s="6" t="n">
        <v>-6076</v>
      </c>
      <c r="D15" s="6" t="n">
        <v>-83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2</v>
      </c>
      <c r="C2" s="2" t="s">
        <v>33</v>
      </c>
      <c r="D2" s="2" t="s">
        <v>34</v>
      </c>
    </row>
    <row r="3" spans="1:4">
      <c r="A3" s="5" t="s">
        <v>1161</v>
      </c>
    </row>
    <row r="4" spans="1:4">
      <c r="A4" s="3" t="s">
        <v>1146</v>
      </c>
      <c r="B4" s="3" t="s">
        <v>750</v>
      </c>
      <c r="C4" s="3" t="s">
        <v>750</v>
      </c>
      <c r="D4" s="3" t="s">
        <v>750</v>
      </c>
    </row>
    <row r="5" spans="1:4">
      <c r="A5" s="3" t="s">
        <v>1162</v>
      </c>
      <c r="B5" s="3" t="s">
        <v>1163</v>
      </c>
      <c r="C5" s="3" t="s">
        <v>1164</v>
      </c>
      <c r="D5" s="3" t="s">
        <v>1165</v>
      </c>
    </row>
    <row r="6" spans="1:4">
      <c r="A6" s="3" t="s">
        <v>1166</v>
      </c>
      <c r="B6" s="3" t="s">
        <v>1167</v>
      </c>
      <c r="C6" s="3" t="s">
        <v>1168</v>
      </c>
      <c r="D6" s="3" t="s">
        <v>1169</v>
      </c>
    </row>
    <row r="7" spans="1:4">
      <c r="A7" s="3" t="s">
        <v>1170</v>
      </c>
      <c r="B7" s="3" t="s">
        <v>1171</v>
      </c>
      <c r="C7" s="3" t="s">
        <v>1172</v>
      </c>
      <c r="D7" s="3" t="s">
        <v>1173</v>
      </c>
    </row>
    <row r="8" spans="1:4">
      <c r="A8" s="3" t="s">
        <v>1174</v>
      </c>
      <c r="B8" s="3" t="s">
        <v>1175</v>
      </c>
      <c r="C8" s="3" t="s">
        <v>1176</v>
      </c>
      <c r="D8" s="3" t="s">
        <v>1177</v>
      </c>
    </row>
    <row r="9" spans="1:4">
      <c r="A9" s="3" t="s">
        <v>1178</v>
      </c>
      <c r="B9" s="3" t="s">
        <v>1179</v>
      </c>
      <c r="C9" s="3" t="s">
        <v>1180</v>
      </c>
      <c r="D9" s="3" t="s">
        <v>1181</v>
      </c>
    </row>
    <row r="10" spans="1:4">
      <c r="A10" s="3" t="s">
        <v>1182</v>
      </c>
      <c r="B10" s="3" t="s">
        <v>1183</v>
      </c>
      <c r="C10" s="3" t="s">
        <v>1184</v>
      </c>
      <c r="D10" s="3" t="s">
        <v>1185</v>
      </c>
    </row>
    <row r="11" spans="1:4">
      <c r="A11" s="3" t="s">
        <v>1186</v>
      </c>
      <c r="B11" s="3" t="s">
        <v>1187</v>
      </c>
      <c r="C11" s="3" t="s">
        <v>1188</v>
      </c>
      <c r="D11" s="3" t="s">
        <v>11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32</v>
      </c>
      <c r="C1" s="2" t="s">
        <v>33</v>
      </c>
      <c r="D1" s="2" t="s">
        <v>34</v>
      </c>
      <c r="E1" s="2" t="s">
        <v>35</v>
      </c>
    </row>
    <row r="2" spans="1:5">
      <c r="A2" s="5" t="s">
        <v>1191</v>
      </c>
    </row>
    <row r="3" spans="1:5">
      <c r="A3" s="3" t="s">
        <v>1192</v>
      </c>
      <c r="B3" s="6" t="n">
        <v>48</v>
      </c>
    </row>
    <row r="4" spans="1:5">
      <c r="A4" s="3" t="s">
        <v>1193</v>
      </c>
      <c r="B4" s="4" t="n">
        <v>3643</v>
      </c>
      <c r="C4" s="6" t="n">
        <v>4197</v>
      </c>
    </row>
    <row r="5" spans="1:5">
      <c r="A5" s="3" t="s">
        <v>783</v>
      </c>
      <c r="B5" s="4" t="n">
        <v>26867</v>
      </c>
      <c r="C5" s="4" t="n">
        <v>14024</v>
      </c>
    </row>
    <row r="6" spans="1:5">
      <c r="A6" s="3" t="s">
        <v>1194</v>
      </c>
      <c r="B6" s="4" t="n">
        <v>8970</v>
      </c>
      <c r="C6" s="4" t="n">
        <v>4412</v>
      </c>
    </row>
    <row r="7" spans="1:5">
      <c r="A7" s="3" t="s">
        <v>1195</v>
      </c>
      <c r="B7" s="4" t="n">
        <v>192505</v>
      </c>
      <c r="C7" s="4" t="n">
        <v>170267</v>
      </c>
    </row>
    <row r="8" spans="1:5">
      <c r="A8" s="3" t="s">
        <v>1196</v>
      </c>
      <c r="B8" s="4" t="n">
        <v>232033</v>
      </c>
      <c r="C8" s="4" t="n">
        <v>192900</v>
      </c>
    </row>
    <row r="9" spans="1:5">
      <c r="A9" s="3" t="s">
        <v>1197</v>
      </c>
      <c r="B9" s="4" t="n">
        <v>-155852</v>
      </c>
      <c r="C9" s="4" t="n">
        <v>-152241</v>
      </c>
      <c r="D9" s="6" t="n">
        <v>-134935</v>
      </c>
      <c r="E9" s="6" t="n">
        <v>-118952</v>
      </c>
    </row>
    <row r="10" spans="1:5">
      <c r="A10" s="3" t="s">
        <v>1198</v>
      </c>
      <c r="B10" s="4" t="n">
        <v>76181</v>
      </c>
      <c r="C10" s="4" t="n">
        <v>40659</v>
      </c>
    </row>
    <row r="11" spans="1:5">
      <c r="A11" s="5" t="s">
        <v>1199</v>
      </c>
    </row>
    <row r="12" spans="1:5">
      <c r="A12" s="3" t="s">
        <v>300</v>
      </c>
      <c r="B12" s="4" t="n">
        <v>-80544</v>
      </c>
      <c r="C12" s="4" t="n">
        <v>-52417</v>
      </c>
    </row>
    <row r="13" spans="1:5">
      <c r="A13" s="3" t="s">
        <v>308</v>
      </c>
      <c r="B13" s="4" t="n">
        <v>-116156</v>
      </c>
      <c r="C13" s="4" t="n">
        <v>-82305</v>
      </c>
    </row>
    <row r="14" spans="1:5">
      <c r="A14" s="3" t="s">
        <v>310</v>
      </c>
      <c r="B14" s="4" t="n">
        <v>-1653</v>
      </c>
      <c r="C14" s="4" t="n">
        <v>-1693</v>
      </c>
    </row>
    <row r="15" spans="1:5">
      <c r="A15" s="3" t="s">
        <v>1200</v>
      </c>
      <c r="B15" s="4" t="n">
        <v>-12732</v>
      </c>
      <c r="C15" s="4" t="n">
        <v>-14216</v>
      </c>
    </row>
    <row r="16" spans="1:5">
      <c r="A16" s="3" t="s">
        <v>1201</v>
      </c>
      <c r="B16" s="4" t="n">
        <v>-211085</v>
      </c>
      <c r="C16" s="4" t="n">
        <v>-150631</v>
      </c>
    </row>
    <row r="17" spans="1:5">
      <c r="A17" s="3" t="s">
        <v>1202</v>
      </c>
      <c r="B17" s="4" t="n">
        <v>-134904</v>
      </c>
      <c r="C17" s="4" t="n">
        <v>-109972</v>
      </c>
    </row>
    <row r="18" spans="1:5">
      <c r="A18" s="5" t="s">
        <v>1203</v>
      </c>
    </row>
    <row r="19" spans="1:5">
      <c r="A19" s="3" t="s">
        <v>87</v>
      </c>
      <c r="B19" s="4" t="n">
        <v>36974</v>
      </c>
      <c r="C19" s="4" t="n">
        <v>14305</v>
      </c>
    </row>
    <row r="20" spans="1:5">
      <c r="A20" s="3" t="s">
        <v>99</v>
      </c>
      <c r="B20" s="4" t="n">
        <v>-171878</v>
      </c>
      <c r="C20" s="4" t="n">
        <v>-124277</v>
      </c>
    </row>
    <row r="21" spans="1:5">
      <c r="A21" s="3" t="s">
        <v>1202</v>
      </c>
      <c r="B21" s="6" t="n">
        <v>-134904</v>
      </c>
      <c r="C21" s="6" t="n">
        <v>-1099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32</v>
      </c>
      <c r="C2" s="2" t="s">
        <v>33</v>
      </c>
      <c r="D2" s="2" t="s">
        <v>34</v>
      </c>
    </row>
    <row r="3" spans="1:4">
      <c r="A3" s="5" t="s">
        <v>1205</v>
      </c>
    </row>
    <row r="4" spans="1:4">
      <c r="A4" s="3" t="s">
        <v>601</v>
      </c>
      <c r="B4" s="6" t="n">
        <v>152241</v>
      </c>
      <c r="C4" s="6" t="n">
        <v>134935</v>
      </c>
      <c r="D4" s="6" t="n">
        <v>118952</v>
      </c>
    </row>
    <row r="5" spans="1:4">
      <c r="A5" s="3" t="s">
        <v>1206</v>
      </c>
      <c r="B5" s="4" t="n">
        <v>3611</v>
      </c>
      <c r="C5" s="4" t="n">
        <v>17306</v>
      </c>
      <c r="D5" s="4" t="n">
        <v>15983</v>
      </c>
    </row>
    <row r="6" spans="1:4">
      <c r="A6" s="3" t="s">
        <v>604</v>
      </c>
      <c r="B6" s="6" t="n">
        <v>155852</v>
      </c>
      <c r="C6" s="6" t="n">
        <v>152241</v>
      </c>
      <c r="D6" s="6" t="n">
        <v>1349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32</v>
      </c>
      <c r="C2" s="2" t="s">
        <v>33</v>
      </c>
      <c r="D2" s="2" t="s">
        <v>34</v>
      </c>
    </row>
    <row r="3" spans="1:4">
      <c r="A3" s="5" t="s">
        <v>1208</v>
      </c>
    </row>
    <row r="4" spans="1:4">
      <c r="A4" s="3" t="s">
        <v>1146</v>
      </c>
      <c r="B4" s="3" t="s">
        <v>750</v>
      </c>
      <c r="C4" s="3" t="s">
        <v>750</v>
      </c>
      <c r="D4" s="3" t="s">
        <v>750</v>
      </c>
    </row>
    <row r="5" spans="1:4">
      <c r="A5" s="3" t="s">
        <v>1209</v>
      </c>
    </row>
    <row r="6" spans="1:4">
      <c r="A6" s="5" t="s">
        <v>1208</v>
      </c>
    </row>
    <row r="7" spans="1:4">
      <c r="A7" s="3" t="s">
        <v>1210</v>
      </c>
      <c r="B7" s="6" t="n">
        <v>722276</v>
      </c>
    </row>
    <row r="8" spans="1:4">
      <c r="A8" s="3" t="s">
        <v>1211</v>
      </c>
      <c r="B8" s="4" t="n">
        <v>34591</v>
      </c>
    </row>
    <row r="9" spans="1:4">
      <c r="A9" s="3" t="s">
        <v>1212</v>
      </c>
      <c r="B9" s="4" t="n">
        <v>65233</v>
      </c>
    </row>
    <row r="10" spans="1:4">
      <c r="A10" s="3" t="s">
        <v>1213</v>
      </c>
      <c r="B10" s="4" t="n">
        <v>59735</v>
      </c>
    </row>
    <row r="11" spans="1:4">
      <c r="A11" s="3" t="s">
        <v>1214</v>
      </c>
      <c r="B11" s="4" t="n">
        <v>183984</v>
      </c>
    </row>
    <row r="12" spans="1:4">
      <c r="A12" s="3" t="s">
        <v>1215</v>
      </c>
      <c r="B12" s="6" t="n">
        <v>378733</v>
      </c>
    </row>
    <row r="13" spans="1:4">
      <c r="A13" s="3" t="s">
        <v>1146</v>
      </c>
      <c r="B13" s="3" t="s">
        <v>750</v>
      </c>
    </row>
    <row r="14" spans="1:4">
      <c r="A14" s="3" t="s">
        <v>1216</v>
      </c>
      <c r="B14" s="3" t="s">
        <v>6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32</v>
      </c>
      <c r="C2" s="2" t="s">
        <v>33</v>
      </c>
    </row>
    <row r="3" spans="1:3">
      <c r="A3" s="5" t="s">
        <v>272</v>
      </c>
    </row>
    <row r="4" spans="1:3">
      <c r="A4" s="3" t="s">
        <v>1218</v>
      </c>
      <c r="B4" s="3" t="s">
        <v>674</v>
      </c>
    </row>
    <row r="5" spans="1:3">
      <c r="A5" s="3" t="s">
        <v>1219</v>
      </c>
      <c r="B5" s="3" t="s">
        <v>1101</v>
      </c>
    </row>
    <row r="6" spans="1:3">
      <c r="A6" s="3" t="s">
        <v>1220</v>
      </c>
      <c r="B6" s="6" t="n">
        <v>4768715</v>
      </c>
      <c r="C6" s="6" t="n">
        <v>2495075</v>
      </c>
    </row>
    <row r="7" spans="1:3">
      <c r="A7" s="3" t="s">
        <v>1221</v>
      </c>
      <c r="B7" s="6" t="n">
        <v>579</v>
      </c>
      <c r="C7" s="6" t="n">
        <v>21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 customWidth="1" max="9" min="9" width="21"/>
    <col customWidth="1" max="10" min="10" width="21"/>
  </cols>
  <sheetData>
    <row r="1" spans="1:10">
      <c r="A1" s="1" t="s">
        <v>1222</v>
      </c>
      <c r="B1" s="2" t="s">
        <v>1223</v>
      </c>
      <c r="C1" s="2" t="s">
        <v>1224</v>
      </c>
      <c r="D1" s="2" t="s">
        <v>1225</v>
      </c>
      <c r="E1" s="2" t="s">
        <v>1226</v>
      </c>
      <c r="F1" s="2" t="s">
        <v>1227</v>
      </c>
      <c r="G1" s="2" t="s">
        <v>1228</v>
      </c>
      <c r="H1" s="2" t="s">
        <v>1229</v>
      </c>
      <c r="I1" s="2" t="s">
        <v>905</v>
      </c>
      <c r="J1" s="2" t="s">
        <v>906</v>
      </c>
    </row>
    <row r="2" spans="1:10">
      <c r="A2" s="5" t="s">
        <v>1230</v>
      </c>
    </row>
    <row r="3" spans="1:10">
      <c r="A3" s="3" t="s">
        <v>122</v>
      </c>
      <c r="F3" s="6" t="n">
        <v>430268</v>
      </c>
      <c r="G3" s="6" t="n">
        <v>326900</v>
      </c>
      <c r="H3" s="6" t="n">
        <v>276412</v>
      </c>
    </row>
    <row r="4" spans="1:10">
      <c r="A4" s="3" t="s">
        <v>123</v>
      </c>
      <c r="H4" s="4" t="n">
        <v>205670</v>
      </c>
    </row>
    <row r="5" spans="1:10">
      <c r="A5" s="3" t="s">
        <v>1231</v>
      </c>
      <c r="H5" s="4" t="n">
        <v>332660</v>
      </c>
      <c r="I5" s="6" t="n">
        <v>7127</v>
      </c>
      <c r="J5" s="6" t="n">
        <v>3509</v>
      </c>
    </row>
    <row r="6" spans="1:10">
      <c r="A6" s="3" t="s">
        <v>125</v>
      </c>
      <c r="F6" s="6" t="n">
        <v>-430268</v>
      </c>
      <c r="G6" s="6" t="n">
        <v>-326900</v>
      </c>
      <c r="H6" s="6" t="n">
        <v>-403402</v>
      </c>
    </row>
    <row r="7" spans="1:10">
      <c r="A7" s="3" t="s">
        <v>1232</v>
      </c>
      <c r="F7" s="4" t="n">
        <v>990255959</v>
      </c>
      <c r="G7" s="4" t="n">
        <v>784566371</v>
      </c>
      <c r="H7" s="4" t="n">
        <v>299093937</v>
      </c>
    </row>
    <row r="8" spans="1:10">
      <c r="A8" s="3" t="s">
        <v>1233</v>
      </c>
      <c r="F8" s="7" t="n">
        <v>-0.43</v>
      </c>
      <c r="G8" s="7" t="n">
        <v>-0.42</v>
      </c>
      <c r="H8" s="7" t="n">
        <v>-1.35</v>
      </c>
    </row>
    <row r="9" spans="1:10">
      <c r="A9" s="3" t="s">
        <v>1234</v>
      </c>
      <c r="H9" s="6" t="n">
        <v>97274</v>
      </c>
    </row>
    <row r="10" spans="1:10">
      <c r="A10" s="3" t="s">
        <v>1235</v>
      </c>
      <c r="H10" s="4" t="n">
        <v>302944</v>
      </c>
    </row>
    <row r="11" spans="1:10">
      <c r="A11" s="3" t="s">
        <v>1236</v>
      </c>
      <c r="D11" s="8" t="n">
        <v>50812</v>
      </c>
      <c r="E11" s="6" t="n">
        <v>343296</v>
      </c>
      <c r="H11" s="4" t="n">
        <v>343296</v>
      </c>
    </row>
    <row r="12" spans="1:10">
      <c r="A12" s="3" t="s">
        <v>217</v>
      </c>
      <c r="B12" s="8" t="n">
        <v>202696</v>
      </c>
      <c r="C12" s="6" t="n">
        <v>1283308</v>
      </c>
      <c r="F12" s="6" t="n">
        <v>1283308</v>
      </c>
      <c r="G12" s="6" t="n">
        <v>649834</v>
      </c>
      <c r="H12" s="6" t="n">
        <v>1221518</v>
      </c>
    </row>
    <row r="13" spans="1:10">
      <c r="A13" s="3" t="s">
        <v>138</v>
      </c>
    </row>
    <row r="14" spans="1:10">
      <c r="A14" s="5" t="s">
        <v>1230</v>
      </c>
    </row>
    <row r="15" spans="1:10">
      <c r="A15" s="3" t="s">
        <v>1237</v>
      </c>
      <c r="G15" s="4" t="n">
        <v>20000000</v>
      </c>
    </row>
    <row r="16" spans="1:10">
      <c r="A16" s="3" t="s">
        <v>217</v>
      </c>
      <c r="G1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32</v>
      </c>
      <c r="C2" s="2" t="s">
        <v>33</v>
      </c>
      <c r="D2" s="2" t="s">
        <v>34</v>
      </c>
    </row>
    <row r="3" spans="1:4">
      <c r="A3" s="5" t="s">
        <v>1239</v>
      </c>
    </row>
    <row r="4" spans="1:4">
      <c r="A4" s="3" t="s">
        <v>140</v>
      </c>
      <c r="B4" s="4" t="n">
        <v>100817536</v>
      </c>
      <c r="C4" s="4" t="n">
        <v>52612856</v>
      </c>
      <c r="D4" s="4" t="n">
        <v>135477699</v>
      </c>
    </row>
    <row r="5" spans="1:4">
      <c r="A5" s="3" t="s">
        <v>1240</v>
      </c>
    </row>
    <row r="6" spans="1:4">
      <c r="A6" s="5" t="s">
        <v>1239</v>
      </c>
    </row>
    <row r="7" spans="1:4">
      <c r="A7" s="3" t="s">
        <v>140</v>
      </c>
      <c r="B7" s="4" t="n">
        <v>54289936</v>
      </c>
      <c r="C7" s="4" t="n">
        <v>52612856</v>
      </c>
      <c r="D7" s="4" t="n">
        <v>41499862</v>
      </c>
    </row>
    <row r="8" spans="1:4">
      <c r="A8" s="3" t="s">
        <v>61</v>
      </c>
    </row>
    <row r="9" spans="1:4">
      <c r="A9" s="5" t="s">
        <v>1239</v>
      </c>
    </row>
    <row r="10" spans="1:4">
      <c r="A10" s="3" t="s">
        <v>140</v>
      </c>
      <c r="B10" s="4" t="n">
        <v>46527600</v>
      </c>
      <c r="D10" s="4" t="n">
        <v>939778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32</v>
      </c>
    </row>
    <row r="3" spans="1:2">
      <c r="A3" s="5" t="s">
        <v>240</v>
      </c>
    </row>
    <row r="4" spans="1:2">
      <c r="A4" s="3" t="s">
        <v>240</v>
      </c>
      <c r="B4" s="3"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1241</v>
      </c>
      <c r="B1" s="2" t="s">
        <v>1</v>
      </c>
    </row>
    <row r="2" spans="1:3">
      <c r="B2" s="2" t="s">
        <v>1242</v>
      </c>
      <c r="C2" s="2" t="s">
        <v>175</v>
      </c>
    </row>
    <row r="3" spans="1:3">
      <c r="A3" s="3" t="s">
        <v>1243</v>
      </c>
      <c r="B3" s="4" t="n">
        <v>1</v>
      </c>
    </row>
    <row r="4" spans="1:3">
      <c r="A4" s="3" t="s">
        <v>1148</v>
      </c>
    </row>
    <row r="5" spans="1:3">
      <c r="A5" s="3" t="s">
        <v>1244</v>
      </c>
      <c r="B5" s="6" t="n">
        <v>742390</v>
      </c>
      <c r="C5" s="6" t="n">
        <v>669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45</v>
      </c>
      <c r="B1" s="2" t="s">
        <v>1</v>
      </c>
    </row>
    <row r="2" spans="1:4">
      <c r="B2" s="2" t="s">
        <v>1246</v>
      </c>
      <c r="C2" s="2" t="s">
        <v>1247</v>
      </c>
      <c r="D2" s="2" t="s">
        <v>1248</v>
      </c>
    </row>
    <row r="3" spans="1:4">
      <c r="A3" s="5" t="s">
        <v>278</v>
      </c>
    </row>
    <row r="4" spans="1:4">
      <c r="A4" s="3" t="s">
        <v>1249</v>
      </c>
      <c r="B4" s="4" t="n">
        <v>3</v>
      </c>
      <c r="C4" s="4" t="n">
        <v>3</v>
      </c>
      <c r="D4" s="4" t="n">
        <v>2</v>
      </c>
    </row>
    <row r="5" spans="1:4">
      <c r="A5" s="3" t="s">
        <v>1250</v>
      </c>
    </row>
    <row r="6" spans="1:4">
      <c r="A6" s="5" t="s">
        <v>278</v>
      </c>
    </row>
    <row r="7" spans="1:4">
      <c r="A7" s="3" t="s">
        <v>1251</v>
      </c>
      <c r="B7" s="6" t="n">
        <v>563698</v>
      </c>
      <c r="C7" s="6" t="n">
        <v>318359</v>
      </c>
      <c r="D7" s="6" t="n">
        <v>169052</v>
      </c>
    </row>
    <row r="8" spans="1:4">
      <c r="A8" s="3" t="s">
        <v>1252</v>
      </c>
    </row>
    <row r="9" spans="1:4">
      <c r="A9" s="5" t="s">
        <v>278</v>
      </c>
    </row>
    <row r="10" spans="1:4">
      <c r="A10" s="3" t="s">
        <v>1251</v>
      </c>
      <c r="B10" s="4" t="n">
        <v>490523</v>
      </c>
      <c r="C10" s="4" t="n">
        <v>166384</v>
      </c>
      <c r="D10" s="6" t="n">
        <v>153863</v>
      </c>
    </row>
    <row r="11" spans="1:4">
      <c r="A11" s="3" t="s">
        <v>1253</v>
      </c>
    </row>
    <row r="12" spans="1:4">
      <c r="A12" s="5" t="s">
        <v>278</v>
      </c>
    </row>
    <row r="13" spans="1:4">
      <c r="A13" s="3" t="s">
        <v>1251</v>
      </c>
      <c r="B13" s="6" t="n">
        <v>376881</v>
      </c>
      <c r="C13" s="6" t="n">
        <v>1637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32</v>
      </c>
      <c r="C1" s="2" t="s">
        <v>33</v>
      </c>
    </row>
    <row r="2" spans="1:3">
      <c r="A2" s="5" t="s">
        <v>1255</v>
      </c>
    </row>
    <row r="3" spans="1:3">
      <c r="A3" s="3" t="s">
        <v>1256</v>
      </c>
      <c r="B3" s="6" t="n">
        <v>1017325</v>
      </c>
      <c r="C3" s="6" t="n">
        <v>10655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4"/>
    <col customWidth="1" max="16" min="16" width="21"/>
  </cols>
  <sheetData>
    <row r="1" spans="1:16">
      <c r="A1" s="1" t="s">
        <v>1257</v>
      </c>
      <c r="B1" s="2" t="s">
        <v>945</v>
      </c>
      <c r="C1" s="2" t="s">
        <v>946</v>
      </c>
      <c r="D1" s="2" t="s">
        <v>771</v>
      </c>
      <c r="E1" s="2" t="s">
        <v>772</v>
      </c>
      <c r="F1" s="2" t="s">
        <v>775</v>
      </c>
      <c r="G1" s="2" t="s">
        <v>174</v>
      </c>
      <c r="H1" s="2" t="s">
        <v>175</v>
      </c>
      <c r="I1" s="2" t="s">
        <v>1258</v>
      </c>
      <c r="J1" s="2" t="s">
        <v>176</v>
      </c>
      <c r="K1" s="2" t="s">
        <v>1259</v>
      </c>
      <c r="L1" s="2" t="s">
        <v>905</v>
      </c>
      <c r="M1" s="2" t="s">
        <v>1260</v>
      </c>
      <c r="N1" s="2" t="s">
        <v>174</v>
      </c>
      <c r="O1" s="2" t="s">
        <v>778</v>
      </c>
      <c r="P1" s="2" t="s">
        <v>772</v>
      </c>
    </row>
    <row r="2" spans="1:16">
      <c r="A2" s="5" t="s">
        <v>282</v>
      </c>
    </row>
    <row r="3" spans="1:16">
      <c r="A3" s="3" t="s">
        <v>1236</v>
      </c>
      <c r="B3" s="8" t="n">
        <v>50812</v>
      </c>
      <c r="C3" s="6" t="n">
        <v>343296</v>
      </c>
      <c r="J3" s="6" t="n">
        <v>343296</v>
      </c>
    </row>
    <row r="4" spans="1:16">
      <c r="A4" s="3" t="s">
        <v>216</v>
      </c>
      <c r="J4" s="4" t="n">
        <v>65474</v>
      </c>
    </row>
    <row r="5" spans="1:16">
      <c r="A5" s="3" t="s">
        <v>1261</v>
      </c>
      <c r="J5" s="4" t="n">
        <v>327580</v>
      </c>
    </row>
    <row r="6" spans="1:16">
      <c r="A6" s="3" t="s">
        <v>1262</v>
      </c>
      <c r="H6" s="6" t="n">
        <v>366958</v>
      </c>
    </row>
    <row r="7" spans="1:16">
      <c r="A7" s="3" t="s">
        <v>952</v>
      </c>
      <c r="B7" s="4" t="n">
        <v>11449</v>
      </c>
      <c r="C7" s="4" t="n">
        <v>76502</v>
      </c>
    </row>
    <row r="8" spans="1:16">
      <c r="A8" s="3" t="s">
        <v>233</v>
      </c>
      <c r="B8" s="8" t="n">
        <v>39363</v>
      </c>
      <c r="C8" s="6" t="n">
        <v>266794</v>
      </c>
      <c r="J8" s="4" t="n">
        <v>266794</v>
      </c>
    </row>
    <row r="9" spans="1:16">
      <c r="A9" s="3" t="s">
        <v>953</v>
      </c>
      <c r="B9" s="4" t="n">
        <v>31490164</v>
      </c>
      <c r="C9" s="4" t="n">
        <v>31490164</v>
      </c>
    </row>
    <row r="10" spans="1:16">
      <c r="A10" s="3" t="s">
        <v>1263</v>
      </c>
      <c r="H10" s="4" t="n">
        <v>462946</v>
      </c>
      <c r="N10" s="6" t="n">
        <v>684788</v>
      </c>
    </row>
    <row r="11" spans="1:16">
      <c r="A11" s="3" t="s">
        <v>1264</v>
      </c>
      <c r="J11" s="4" t="n">
        <v>65474</v>
      </c>
    </row>
    <row r="12" spans="1:16">
      <c r="A12" s="3" t="s">
        <v>1265</v>
      </c>
    </row>
    <row r="13" spans="1:16">
      <c r="A13" s="5" t="s">
        <v>282</v>
      </c>
    </row>
    <row r="14" spans="1:16">
      <c r="A14" s="3" t="s">
        <v>1236</v>
      </c>
      <c r="J14" s="4" t="n">
        <v>343296</v>
      </c>
    </row>
    <row r="15" spans="1:16">
      <c r="A15" s="3" t="s">
        <v>1266</v>
      </c>
    </row>
    <row r="16" spans="1:16">
      <c r="A16" s="5" t="s">
        <v>282</v>
      </c>
    </row>
    <row r="17" spans="1:16">
      <c r="A17" s="3" t="s">
        <v>1267</v>
      </c>
      <c r="G17" s="6" t="n">
        <v>140</v>
      </c>
    </row>
    <row r="18" spans="1:16">
      <c r="A18" s="3" t="s">
        <v>1268</v>
      </c>
    </row>
    <row r="19" spans="1:16">
      <c r="A19" s="5" t="s">
        <v>282</v>
      </c>
    </row>
    <row r="20" spans="1:16">
      <c r="A20" s="3" t="s">
        <v>1236</v>
      </c>
      <c r="J20" s="4" t="n">
        <v>223225</v>
      </c>
    </row>
    <row r="21" spans="1:16">
      <c r="A21" s="3" t="s">
        <v>216</v>
      </c>
      <c r="I21" s="8" t="n">
        <v>10000</v>
      </c>
      <c r="J21" s="4" t="n">
        <v>64936</v>
      </c>
    </row>
    <row r="22" spans="1:16">
      <c r="A22" s="3" t="s">
        <v>116</v>
      </c>
      <c r="H22" s="6" t="n">
        <v>30078</v>
      </c>
      <c r="J22" s="4" t="n">
        <v>32245</v>
      </c>
      <c r="K22" s="8" t="n">
        <v>397</v>
      </c>
      <c r="L22" s="6" t="n">
        <v>2579</v>
      </c>
    </row>
    <row r="23" spans="1:16">
      <c r="A23" s="3" t="s">
        <v>1261</v>
      </c>
      <c r="D23" s="8" t="n">
        <v>50000</v>
      </c>
      <c r="E23" s="6" t="n">
        <v>327580</v>
      </c>
    </row>
    <row r="24" spans="1:16">
      <c r="A24" s="3" t="s">
        <v>1263</v>
      </c>
      <c r="D24" s="4" t="n">
        <v>10000</v>
      </c>
      <c r="P24" s="6" t="n">
        <v>65474</v>
      </c>
    </row>
    <row r="25" spans="1:16">
      <c r="A25" s="3" t="s">
        <v>1264</v>
      </c>
      <c r="D25" s="8" t="n">
        <v>10000</v>
      </c>
      <c r="E25" s="6" t="n">
        <v>65474</v>
      </c>
    </row>
    <row r="26" spans="1:16">
      <c r="A26" s="3" t="s">
        <v>1269</v>
      </c>
      <c r="F26" s="6" t="n">
        <v>4991</v>
      </c>
    </row>
    <row r="27" spans="1:16">
      <c r="A27" s="3" t="s">
        <v>1270</v>
      </c>
    </row>
    <row r="28" spans="1:16">
      <c r="A28" s="5" t="s">
        <v>282</v>
      </c>
    </row>
    <row r="29" spans="1:16">
      <c r="A29" s="3" t="s">
        <v>1236</v>
      </c>
      <c r="J29" s="4" t="n">
        <v>109665</v>
      </c>
    </row>
    <row r="30" spans="1:16">
      <c r="A30" s="3" t="s">
        <v>1271</v>
      </c>
    </row>
    <row r="31" spans="1:16">
      <c r="A31" s="5" t="s">
        <v>282</v>
      </c>
    </row>
    <row r="32" spans="1:16">
      <c r="A32" s="3" t="s">
        <v>1236</v>
      </c>
      <c r="J32" s="6" t="n">
        <v>10406</v>
      </c>
    </row>
    <row r="33" spans="1:16">
      <c r="A33" s="3" t="s">
        <v>785</v>
      </c>
    </row>
    <row r="34" spans="1:16">
      <c r="A34" s="5" t="s">
        <v>282</v>
      </c>
    </row>
    <row r="35" spans="1:16">
      <c r="A35" s="3" t="s">
        <v>1272</v>
      </c>
      <c r="B35" s="8" t="n">
        <v>10</v>
      </c>
    </row>
    <row r="36" spans="1:16">
      <c r="A36" s="3" t="s">
        <v>786</v>
      </c>
      <c r="M36" s="10" t="n">
        <v>51.58</v>
      </c>
    </row>
    <row r="37" spans="1:16">
      <c r="A37" s="3" t="s">
        <v>28</v>
      </c>
    </row>
    <row r="38" spans="1:16">
      <c r="A38" s="5" t="s">
        <v>282</v>
      </c>
    </row>
    <row r="39" spans="1:16">
      <c r="A39" s="3" t="s">
        <v>953</v>
      </c>
      <c r="B39" s="4" t="n">
        <v>31490164</v>
      </c>
      <c r="C39" s="4" t="n">
        <v>31490164</v>
      </c>
    </row>
    <row r="40" spans="1:16">
      <c r="A40" s="3" t="s">
        <v>1273</v>
      </c>
    </row>
    <row r="41" spans="1:16">
      <c r="A41" s="5" t="s">
        <v>282</v>
      </c>
    </row>
    <row r="42" spans="1:16">
      <c r="A42" s="3" t="s">
        <v>806</v>
      </c>
      <c r="F42" s="4" t="n">
        <v>32540515</v>
      </c>
    </row>
    <row r="43" spans="1:16">
      <c r="A43" s="3" t="s">
        <v>786</v>
      </c>
      <c r="O43" s="12" t="n">
        <v>1.675262</v>
      </c>
    </row>
    <row r="44" spans="1:16">
      <c r="A44" s="3" t="s">
        <v>138</v>
      </c>
    </row>
    <row r="45" spans="1:16">
      <c r="A45" s="5" t="s">
        <v>282</v>
      </c>
    </row>
    <row r="46" spans="1:16">
      <c r="A46" s="3" t="s">
        <v>1272</v>
      </c>
      <c r="B46" s="10" t="n">
        <v>1.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32</v>
      </c>
      <c r="C1" s="2" t="s">
        <v>33</v>
      </c>
      <c r="D1" s="2" t="s">
        <v>34</v>
      </c>
      <c r="E1" s="2" t="s">
        <v>35</v>
      </c>
    </row>
    <row r="2" spans="1:5">
      <c r="A2" s="5" t="s">
        <v>36</v>
      </c>
    </row>
    <row r="3" spans="1:5">
      <c r="A3" s="3" t="s">
        <v>79</v>
      </c>
      <c r="B3" s="6" t="n">
        <v>2161622</v>
      </c>
      <c r="C3" s="6" t="n">
        <v>1873446</v>
      </c>
    </row>
    <row r="4" spans="1:5">
      <c r="A4" s="3" t="s">
        <v>83</v>
      </c>
      <c r="B4" s="4" t="n">
        <v>64843</v>
      </c>
      <c r="C4" s="4" t="n">
        <v>50373</v>
      </c>
    </row>
    <row r="5" spans="1:5">
      <c r="A5" s="3" t="s">
        <v>84</v>
      </c>
      <c r="B5" s="4" t="n">
        <v>110526</v>
      </c>
      <c r="C5" s="4" t="n">
        <v>42651</v>
      </c>
    </row>
    <row r="6" spans="1:5">
      <c r="A6" s="3" t="s">
        <v>43</v>
      </c>
      <c r="B6" s="4" t="n">
        <v>3037396</v>
      </c>
      <c r="C6" s="4" t="n">
        <v>2454028</v>
      </c>
    </row>
    <row r="7" spans="1:5">
      <c r="A7" s="3" t="s">
        <v>80</v>
      </c>
      <c r="B7" s="4" t="n">
        <v>123039</v>
      </c>
      <c r="C7" s="4" t="n">
        <v>63317</v>
      </c>
    </row>
    <row r="8" spans="1:5">
      <c r="A8" s="3" t="s">
        <v>88</v>
      </c>
      <c r="B8" s="4" t="n">
        <v>212944</v>
      </c>
      <c r="C8" s="4" t="n">
        <v>211785</v>
      </c>
    </row>
    <row r="9" spans="1:5">
      <c r="A9" s="3" t="s">
        <v>52</v>
      </c>
      <c r="B9" s="4" t="n">
        <v>20885243</v>
      </c>
      <c r="C9" s="4" t="n">
        <v>13144567</v>
      </c>
    </row>
    <row r="10" spans="1:5">
      <c r="A10" s="5" t="s">
        <v>53</v>
      </c>
    </row>
    <row r="11" spans="1:5">
      <c r="A11" s="3" t="s">
        <v>91</v>
      </c>
      <c r="B11" s="4" t="n">
        <v>1508020</v>
      </c>
      <c r="C11" s="4" t="n">
        <v>1110411</v>
      </c>
    </row>
    <row r="12" spans="1:5">
      <c r="A12" s="3" t="s">
        <v>92</v>
      </c>
      <c r="B12" s="4" t="n">
        <v>476564</v>
      </c>
      <c r="C12" s="4" t="n">
        <v>368624</v>
      </c>
    </row>
    <row r="13" spans="1:5">
      <c r="A13" s="3" t="s">
        <v>59</v>
      </c>
      <c r="B13" s="4" t="n">
        <v>3507879</v>
      </c>
      <c r="C13" s="4" t="n">
        <v>2423071</v>
      </c>
    </row>
    <row r="14" spans="1:5">
      <c r="A14" s="3" t="s">
        <v>683</v>
      </c>
      <c r="B14" s="4" t="n">
        <v>5203708</v>
      </c>
      <c r="C14" s="4" t="n">
        <v>3459765</v>
      </c>
    </row>
    <row r="15" spans="1:5">
      <c r="A15" s="3" t="s">
        <v>61</v>
      </c>
      <c r="B15" s="4" t="n">
        <v>2004714</v>
      </c>
    </row>
    <row r="16" spans="1:5">
      <c r="A16" s="3" t="s">
        <v>100</v>
      </c>
      <c r="B16" s="4" t="n">
        <v>340812</v>
      </c>
      <c r="C16" s="4" t="n">
        <v>358898</v>
      </c>
    </row>
    <row r="17" spans="1:5">
      <c r="A17" s="3" t="s">
        <v>65</v>
      </c>
      <c r="B17" s="4" t="n">
        <v>15363318</v>
      </c>
      <c r="C17" s="4" t="n">
        <v>8669055</v>
      </c>
    </row>
    <row r="18" spans="1:5">
      <c r="A18" s="5" t="s">
        <v>66</v>
      </c>
    </row>
    <row r="19" spans="1:5">
      <c r="A19" s="3" t="s">
        <v>1275</v>
      </c>
      <c r="B19" s="4" t="n">
        <v>341</v>
      </c>
      <c r="C19" s="4" t="n">
        <v>320</v>
      </c>
    </row>
    <row r="20" spans="1:5">
      <c r="A20" s="3" t="s">
        <v>68</v>
      </c>
      <c r="B20" s="4" t="n">
        <v>7275945</v>
      </c>
      <c r="C20" s="4" t="n">
        <v>5861445</v>
      </c>
    </row>
    <row r="21" spans="1:5">
      <c r="A21" s="3" t="s">
        <v>69</v>
      </c>
      <c r="B21" s="4" t="n">
        <v>-139254</v>
      </c>
      <c r="C21" s="4" t="n">
        <v>-200688</v>
      </c>
    </row>
    <row r="22" spans="1:5">
      <c r="A22" s="3" t="s">
        <v>70</v>
      </c>
      <c r="B22" s="4" t="n">
        <v>-1615107</v>
      </c>
      <c r="C22" s="4" t="n">
        <v>-1185565</v>
      </c>
    </row>
    <row r="23" spans="1:5">
      <c r="A23" s="3" t="s">
        <v>71</v>
      </c>
      <c r="B23" s="4" t="n">
        <v>5521925</v>
      </c>
      <c r="C23" s="4" t="n">
        <v>4475512</v>
      </c>
      <c r="D23" s="6" t="n">
        <v>2986474</v>
      </c>
      <c r="E23" s="6" t="n">
        <v>-340505</v>
      </c>
    </row>
    <row r="24" spans="1:5">
      <c r="A24" s="3" t="s">
        <v>72</v>
      </c>
      <c r="B24" s="3" t="s">
        <v>73</v>
      </c>
      <c r="C24" s="3" t="s">
        <v>73</v>
      </c>
    </row>
    <row r="25" spans="1:5">
      <c r="A25" s="3" t="s">
        <v>74</v>
      </c>
      <c r="B25" s="4" t="n">
        <v>20885243</v>
      </c>
      <c r="C25" s="4" t="n">
        <v>13144567</v>
      </c>
    </row>
    <row r="26" spans="1:5">
      <c r="A26" s="3" t="s">
        <v>1276</v>
      </c>
    </row>
    <row r="27" spans="1:5">
      <c r="A27" s="5" t="s">
        <v>36</v>
      </c>
    </row>
    <row r="28" spans="1:5">
      <c r="A28" s="3" t="s">
        <v>79</v>
      </c>
      <c r="B28" s="4" t="n">
        <v>801701</v>
      </c>
      <c r="C28" s="4" t="n">
        <v>999194</v>
      </c>
    </row>
    <row r="29" spans="1:5">
      <c r="A29" s="3" t="s">
        <v>83</v>
      </c>
      <c r="B29" s="4" t="n">
        <v>6716</v>
      </c>
      <c r="C29" s="4" t="n">
        <v>6295</v>
      </c>
    </row>
    <row r="30" spans="1:5">
      <c r="A30" s="3" t="s">
        <v>84</v>
      </c>
      <c r="B30" s="4" t="n">
        <v>17940</v>
      </c>
    </row>
    <row r="31" spans="1:5">
      <c r="A31" s="3" t="s">
        <v>43</v>
      </c>
      <c r="B31" s="4" t="n">
        <v>826357</v>
      </c>
      <c r="C31" s="4" t="n">
        <v>1005489</v>
      </c>
    </row>
    <row r="32" spans="1:5">
      <c r="A32" s="3" t="s">
        <v>80</v>
      </c>
      <c r="B32" s="4" t="n">
        <v>15787</v>
      </c>
    </row>
    <row r="33" spans="1:5">
      <c r="A33" s="3" t="s">
        <v>1277</v>
      </c>
      <c r="B33" s="4" t="n">
        <v>7118336</v>
      </c>
      <c r="C33" s="4" t="n">
        <v>3477331</v>
      </c>
    </row>
    <row r="34" spans="1:5">
      <c r="A34" s="3" t="s">
        <v>88</v>
      </c>
      <c r="C34" s="4" t="n">
        <v>14936</v>
      </c>
    </row>
    <row r="35" spans="1:5">
      <c r="A35" s="3" t="s">
        <v>52</v>
      </c>
      <c r="B35" s="4" t="n">
        <v>7960480</v>
      </c>
      <c r="C35" s="4" t="n">
        <v>4497756</v>
      </c>
    </row>
    <row r="36" spans="1:5">
      <c r="A36" s="5" t="s">
        <v>53</v>
      </c>
    </row>
    <row r="37" spans="1:5">
      <c r="A37" s="3" t="s">
        <v>91</v>
      </c>
      <c r="B37" s="4" t="n">
        <v>166</v>
      </c>
      <c r="C37" s="4" t="n">
        <v>3597</v>
      </c>
    </row>
    <row r="38" spans="1:5">
      <c r="A38" s="3" t="s">
        <v>92</v>
      </c>
      <c r="B38" s="4" t="n">
        <v>34442</v>
      </c>
      <c r="C38" s="4" t="n">
        <v>9973</v>
      </c>
    </row>
    <row r="39" spans="1:5">
      <c r="A39" s="3" t="s">
        <v>1278</v>
      </c>
      <c r="B39" s="4" t="n">
        <v>913</v>
      </c>
      <c r="C39" s="4" t="n">
        <v>843</v>
      </c>
    </row>
    <row r="40" spans="1:5">
      <c r="A40" s="3" t="s">
        <v>59</v>
      </c>
      <c r="B40" s="4" t="n">
        <v>35521</v>
      </c>
      <c r="C40" s="4" t="n">
        <v>14413</v>
      </c>
    </row>
    <row r="41" spans="1:5">
      <c r="A41" s="3" t="s">
        <v>683</v>
      </c>
      <c r="B41" s="4" t="n">
        <v>388832</v>
      </c>
    </row>
    <row r="42" spans="1:5">
      <c r="A42" s="3" t="s">
        <v>61</v>
      </c>
      <c r="B42" s="4" t="n">
        <v>2004714</v>
      </c>
    </row>
    <row r="43" spans="1:5">
      <c r="A43" s="3" t="s">
        <v>100</v>
      </c>
      <c r="B43" s="4" t="n">
        <v>9488</v>
      </c>
      <c r="C43" s="4" t="n">
        <v>7831</v>
      </c>
    </row>
    <row r="44" spans="1:5">
      <c r="A44" s="3" t="s">
        <v>65</v>
      </c>
      <c r="B44" s="4" t="n">
        <v>2438555</v>
      </c>
      <c r="C44" s="4" t="n">
        <v>22244</v>
      </c>
    </row>
    <row r="45" spans="1:5">
      <c r="A45" s="5" t="s">
        <v>66</v>
      </c>
    </row>
    <row r="46" spans="1:5">
      <c r="A46" s="3" t="s">
        <v>1275</v>
      </c>
      <c r="B46" s="4" t="n">
        <v>341</v>
      </c>
      <c r="C46" s="4" t="n">
        <v>320</v>
      </c>
    </row>
    <row r="47" spans="1:5">
      <c r="A47" s="3" t="s">
        <v>68</v>
      </c>
      <c r="B47" s="4" t="n">
        <v>7275945</v>
      </c>
      <c r="C47" s="4" t="n">
        <v>5861445</v>
      </c>
    </row>
    <row r="48" spans="1:5">
      <c r="A48" s="3" t="s">
        <v>69</v>
      </c>
      <c r="B48" s="4" t="n">
        <v>-139254</v>
      </c>
      <c r="C48" s="4" t="n">
        <v>-200688</v>
      </c>
    </row>
    <row r="49" spans="1:5">
      <c r="A49" s="3" t="s">
        <v>70</v>
      </c>
      <c r="B49" s="4" t="n">
        <v>-1615107</v>
      </c>
      <c r="C49" s="4" t="n">
        <v>-1185565</v>
      </c>
    </row>
    <row r="50" spans="1:5">
      <c r="A50" s="3" t="s">
        <v>71</v>
      </c>
      <c r="B50" s="4" t="n">
        <v>5521925</v>
      </c>
      <c r="C50" s="4" t="n">
        <v>4475512</v>
      </c>
    </row>
    <row r="51" spans="1:5">
      <c r="A51" s="3" t="s">
        <v>72</v>
      </c>
      <c r="B51" s="3" t="s">
        <v>73</v>
      </c>
      <c r="C51" s="3" t="s">
        <v>73</v>
      </c>
    </row>
    <row r="52" spans="1:5">
      <c r="A52" s="3" t="s">
        <v>74</v>
      </c>
      <c r="B52" s="6" t="n">
        <v>7960480</v>
      </c>
      <c r="C52" s="6" t="n">
        <v>44977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32</v>
      </c>
      <c r="C1" s="2" t="s">
        <v>33</v>
      </c>
    </row>
    <row r="2" spans="1:3">
      <c r="A2" s="5" t="s">
        <v>1280</v>
      </c>
    </row>
    <row r="3" spans="1:3">
      <c r="A3" s="3" t="s">
        <v>1281</v>
      </c>
      <c r="B3" s="16" t="n">
        <v>5e-05</v>
      </c>
      <c r="C3" s="16" t="n">
        <v>5e-05</v>
      </c>
    </row>
    <row r="4" spans="1:3">
      <c r="A4" s="3" t="s">
        <v>1282</v>
      </c>
      <c r="B4" s="4" t="n">
        <v>2002000000</v>
      </c>
      <c r="C4" s="4" t="n">
        <v>2002000000</v>
      </c>
    </row>
    <row r="5" spans="1:3">
      <c r="A5" s="3" t="s">
        <v>28</v>
      </c>
    </row>
    <row r="6" spans="1:3">
      <c r="A6" s="5" t="s">
        <v>1280</v>
      </c>
    </row>
    <row r="7" spans="1:3">
      <c r="A7" s="3" t="s">
        <v>1283</v>
      </c>
      <c r="B7" s="4" t="n">
        <v>939479307</v>
      </c>
      <c r="C7" s="4" t="n">
        <v>873679343</v>
      </c>
    </row>
    <row r="8" spans="1:3">
      <c r="A8" s="3" t="s">
        <v>1284</v>
      </c>
      <c r="B8" s="4" t="n">
        <v>939479307</v>
      </c>
      <c r="C8" s="4" t="n">
        <v>873679343</v>
      </c>
    </row>
    <row r="9" spans="1:3">
      <c r="A9" s="3" t="s">
        <v>30</v>
      </c>
    </row>
    <row r="10" spans="1:3">
      <c r="A10" s="5" t="s">
        <v>1280</v>
      </c>
    </row>
    <row r="11" spans="1:3">
      <c r="A11" s="3" t="s">
        <v>1283</v>
      </c>
      <c r="B11" s="4" t="n">
        <v>67590336</v>
      </c>
      <c r="C11" s="4" t="n">
        <v>67590336</v>
      </c>
    </row>
    <row r="12" spans="1:3">
      <c r="A12" s="3" t="s">
        <v>1284</v>
      </c>
      <c r="B12" s="4" t="n">
        <v>67590336</v>
      </c>
      <c r="C12" s="4" t="n">
        <v>67590336</v>
      </c>
    </row>
    <row r="13" spans="1:3">
      <c r="A13" s="3" t="s">
        <v>1276</v>
      </c>
    </row>
    <row r="14" spans="1:3">
      <c r="A14" s="5" t="s">
        <v>1280</v>
      </c>
    </row>
    <row r="15" spans="1:3">
      <c r="A15" s="3" t="s">
        <v>1281</v>
      </c>
      <c r="B15" s="16" t="n">
        <v>5e-05</v>
      </c>
      <c r="C15" s="16" t="n">
        <v>5e-05</v>
      </c>
    </row>
    <row r="16" spans="1:3">
      <c r="A16" s="3" t="s">
        <v>1282</v>
      </c>
      <c r="B16" s="4" t="n">
        <v>2002000000</v>
      </c>
      <c r="C16" s="4" t="n">
        <v>2002000000</v>
      </c>
    </row>
    <row r="17" spans="1:3">
      <c r="A17" s="3" t="s">
        <v>1285</v>
      </c>
    </row>
    <row r="18" spans="1:3">
      <c r="A18" s="5" t="s">
        <v>1280</v>
      </c>
    </row>
    <row r="19" spans="1:3">
      <c r="A19" s="3" t="s">
        <v>1283</v>
      </c>
      <c r="B19" s="4" t="n">
        <v>939479307</v>
      </c>
      <c r="C19" s="4" t="n">
        <v>873679343</v>
      </c>
    </row>
    <row r="20" spans="1:3">
      <c r="A20" s="3" t="s">
        <v>1284</v>
      </c>
      <c r="B20" s="4" t="n">
        <v>939479307</v>
      </c>
    </row>
    <row r="21" spans="1:3">
      <c r="A21" s="3" t="s">
        <v>1286</v>
      </c>
    </row>
    <row r="22" spans="1:3">
      <c r="A22" s="5" t="s">
        <v>1280</v>
      </c>
    </row>
    <row r="23" spans="1:3">
      <c r="A23" s="3" t="s">
        <v>1283</v>
      </c>
      <c r="B23" s="4" t="n">
        <v>67590336</v>
      </c>
      <c r="C23" s="4" t="n">
        <v>67590336</v>
      </c>
    </row>
    <row r="24" spans="1:3">
      <c r="A24" s="3" t="s">
        <v>1284</v>
      </c>
      <c r="B24" s="4" t="n">
        <v>67590336</v>
      </c>
      <c r="C24" s="4" t="n">
        <v>6759033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2</v>
      </c>
      <c r="C2" s="2" t="s">
        <v>33</v>
      </c>
      <c r="D2" s="2" t="s">
        <v>34</v>
      </c>
    </row>
    <row r="3" spans="1:4">
      <c r="A3" s="5" t="s">
        <v>1288</v>
      </c>
    </row>
    <row r="4" spans="1:4">
      <c r="A4" s="3" t="s">
        <v>106</v>
      </c>
      <c r="B4" s="6" t="n">
        <v>2792077</v>
      </c>
      <c r="C4" s="6" t="n">
        <v>1616166</v>
      </c>
      <c r="D4" s="6" t="n">
        <v>1055960</v>
      </c>
    </row>
    <row r="5" spans="1:4">
      <c r="A5" s="3" t="s">
        <v>107</v>
      </c>
      <c r="B5" s="4" t="n">
        <v>-2169636</v>
      </c>
      <c r="C5" s="4" t="n">
        <v>-1207694</v>
      </c>
      <c r="D5" s="4" t="n">
        <v>-790286</v>
      </c>
    </row>
    <row r="6" spans="1:4">
      <c r="A6" s="3" t="s">
        <v>1289</v>
      </c>
      <c r="B6" s="4" t="n">
        <v>622441</v>
      </c>
      <c r="C6" s="4" t="n">
        <v>408472</v>
      </c>
      <c r="D6" s="4" t="n">
        <v>265674</v>
      </c>
    </row>
    <row r="7" spans="1:4">
      <c r="A7" s="5" t="s">
        <v>109</v>
      </c>
    </row>
    <row r="8" spans="1:4">
      <c r="A8" s="3" t="s">
        <v>110</v>
      </c>
      <c r="B8" s="4" t="n">
        <v>-110570</v>
      </c>
      <c r="C8" s="4" t="n">
        <v>-90118</v>
      </c>
      <c r="D8" s="4" t="n">
        <v>-71578</v>
      </c>
    </row>
    <row r="9" spans="1:4">
      <c r="A9" s="3" t="s">
        <v>111</v>
      </c>
      <c r="B9" s="4" t="n">
        <v>-329601</v>
      </c>
      <c r="C9" s="4" t="n">
        <v>-228864</v>
      </c>
      <c r="D9" s="4" t="n">
        <v>-227370</v>
      </c>
    </row>
    <row r="10" spans="1:4">
      <c r="A10" s="3" t="s">
        <v>112</v>
      </c>
      <c r="B10" s="4" t="n">
        <v>-13915</v>
      </c>
      <c r="C10" s="4" t="n">
        <v>-7261</v>
      </c>
      <c r="D10" s="4" t="n">
        <v>-9100</v>
      </c>
    </row>
    <row r="11" spans="1:4">
      <c r="A11" s="3" t="s">
        <v>113</v>
      </c>
      <c r="B11" s="4" t="n">
        <v>168355</v>
      </c>
      <c r="C11" s="4" t="n">
        <v>82229</v>
      </c>
      <c r="D11" s="4" t="n">
        <v>-42374</v>
      </c>
    </row>
    <row r="12" spans="1:4">
      <c r="A12" s="5" t="s">
        <v>114</v>
      </c>
    </row>
    <row r="13" spans="1:4">
      <c r="A13" s="3" t="s">
        <v>115</v>
      </c>
      <c r="B13" s="4" t="n">
        <v>19213</v>
      </c>
      <c r="C13" s="4" t="n">
        <v>5600</v>
      </c>
      <c r="D13" s="4" t="n">
        <v>2070</v>
      </c>
    </row>
    <row r="14" spans="1:4">
      <c r="A14" s="3" t="s">
        <v>116</v>
      </c>
      <c r="B14" s="4" t="n">
        <v>-656186</v>
      </c>
      <c r="C14" s="4" t="n">
        <v>-412003</v>
      </c>
      <c r="D14" s="4" t="n">
        <v>-265234</v>
      </c>
    </row>
    <row r="15" spans="1:4">
      <c r="A15" s="3" t="s">
        <v>119</v>
      </c>
      <c r="B15" s="4" t="n">
        <v>5436</v>
      </c>
      <c r="C15" s="4" t="n">
        <v>435</v>
      </c>
      <c r="D15" s="4" t="n">
        <v>284</v>
      </c>
    </row>
    <row r="16" spans="1:4">
      <c r="A16" s="3" t="s">
        <v>120</v>
      </c>
      <c r="B16" s="4" t="n">
        <v>-439659</v>
      </c>
      <c r="C16" s="4" t="n">
        <v>-332976</v>
      </c>
      <c r="D16" s="4" t="n">
        <v>-284727</v>
      </c>
    </row>
    <row r="17" spans="1:4">
      <c r="A17" s="3" t="s">
        <v>1290</v>
      </c>
      <c r="B17" s="4" t="n">
        <v>9391</v>
      </c>
      <c r="C17" s="4" t="n">
        <v>6076</v>
      </c>
      <c r="D17" s="4" t="n">
        <v>8315</v>
      </c>
    </row>
    <row r="18" spans="1:4">
      <c r="A18" s="3" t="s">
        <v>122</v>
      </c>
      <c r="B18" s="4" t="n">
        <v>-430268</v>
      </c>
      <c r="C18" s="4" t="n">
        <v>-326900</v>
      </c>
      <c r="D18" s="4" t="n">
        <v>-276412</v>
      </c>
    </row>
    <row r="19" spans="1:4">
      <c r="A19" s="3" t="s">
        <v>1276</v>
      </c>
    </row>
    <row r="20" spans="1:4">
      <c r="A20" s="5" t="s">
        <v>1288</v>
      </c>
    </row>
    <row r="21" spans="1:4">
      <c r="A21" s="3" t="s">
        <v>107</v>
      </c>
      <c r="B21" s="4" t="n">
        <v>-21132</v>
      </c>
      <c r="C21" s="4" t="n">
        <v>-10392</v>
      </c>
      <c r="D21" s="4" t="n">
        <v>-2381</v>
      </c>
    </row>
    <row r="22" spans="1:4">
      <c r="A22" s="3" t="s">
        <v>1289</v>
      </c>
      <c r="B22" s="4" t="n">
        <v>-21132</v>
      </c>
      <c r="C22" s="4" t="n">
        <v>-10392</v>
      </c>
      <c r="D22" s="4" t="n">
        <v>-2381</v>
      </c>
    </row>
    <row r="23" spans="1:4">
      <c r="A23" s="5" t="s">
        <v>109</v>
      </c>
    </row>
    <row r="24" spans="1:4">
      <c r="A24" s="3" t="s">
        <v>110</v>
      </c>
      <c r="B24" s="4" t="n">
        <v>-26595</v>
      </c>
      <c r="C24" s="4" t="n">
        <v>-22528</v>
      </c>
      <c r="D24" s="4" t="n">
        <v>-8914</v>
      </c>
    </row>
    <row r="25" spans="1:4">
      <c r="A25" s="3" t="s">
        <v>111</v>
      </c>
      <c r="B25" s="4" t="n">
        <v>-96581</v>
      </c>
      <c r="C25" s="4" t="n">
        <v>-59500</v>
      </c>
      <c r="D25" s="4" t="n">
        <v>-82794</v>
      </c>
    </row>
    <row r="26" spans="1:4">
      <c r="A26" s="3" t="s">
        <v>112</v>
      </c>
      <c r="B26" s="4" t="n">
        <v>-949</v>
      </c>
      <c r="C26" s="4" t="n">
        <v>-646</v>
      </c>
      <c r="D26" s="4" t="n">
        <v>-52</v>
      </c>
    </row>
    <row r="27" spans="1:4">
      <c r="A27" s="3" t="s">
        <v>113</v>
      </c>
      <c r="B27" s="4" t="n">
        <v>-145257</v>
      </c>
      <c r="C27" s="4" t="n">
        <v>-93066</v>
      </c>
      <c r="D27" s="4" t="n">
        <v>-94141</v>
      </c>
    </row>
    <row r="28" spans="1:4">
      <c r="A28" s="5" t="s">
        <v>114</v>
      </c>
    </row>
    <row r="29" spans="1:4">
      <c r="A29" s="3" t="s">
        <v>115</v>
      </c>
      <c r="B29" s="4" t="n">
        <v>14907</v>
      </c>
      <c r="C29" s="4" t="n">
        <v>3901</v>
      </c>
      <c r="D29" s="4" t="n">
        <v>16</v>
      </c>
    </row>
    <row r="30" spans="1:4">
      <c r="A30" s="3" t="s">
        <v>116</v>
      </c>
      <c r="B30" s="4" t="n">
        <v>-48809</v>
      </c>
      <c r="C30" s="4" t="n">
        <v>-90408</v>
      </c>
      <c r="D30" s="4" t="n">
        <v>-97603</v>
      </c>
    </row>
    <row r="31" spans="1:4">
      <c r="A31" s="3" t="s">
        <v>1291</v>
      </c>
      <c r="B31" s="4" t="n">
        <v>-251085</v>
      </c>
      <c r="C31" s="4" t="n">
        <v>-147340</v>
      </c>
      <c r="D31" s="4" t="n">
        <v>-84952</v>
      </c>
    </row>
    <row r="32" spans="1:4">
      <c r="A32" s="3" t="s">
        <v>119</v>
      </c>
      <c r="B32" s="4" t="n">
        <v>-24</v>
      </c>
      <c r="C32" s="4" t="n">
        <v>13</v>
      </c>
      <c r="D32" s="4" t="n">
        <v>268</v>
      </c>
    </row>
    <row r="33" spans="1:4">
      <c r="A33" s="3" t="s">
        <v>120</v>
      </c>
      <c r="B33" s="4" t="n">
        <v>-430268</v>
      </c>
      <c r="C33" s="4" t="n">
        <v>-326900</v>
      </c>
      <c r="D33" s="4" t="n">
        <v>-276412</v>
      </c>
    </row>
    <row r="34" spans="1:4">
      <c r="A34" s="3" t="s">
        <v>122</v>
      </c>
      <c r="B34" s="6" t="n">
        <v>-430268</v>
      </c>
      <c r="C34" s="6" t="n">
        <v>-326900</v>
      </c>
      <c r="D34" s="6" t="n">
        <v>-27641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32</v>
      </c>
      <c r="C2" s="2" t="s">
        <v>33</v>
      </c>
      <c r="D2" s="2" t="s">
        <v>34</v>
      </c>
    </row>
    <row r="3" spans="1:4">
      <c r="A3" s="5" t="s">
        <v>1293</v>
      </c>
    </row>
    <row r="4" spans="1:4">
      <c r="A4" s="3" t="s">
        <v>122</v>
      </c>
      <c r="B4" s="6" t="n">
        <v>-430268</v>
      </c>
      <c r="C4" s="6" t="n">
        <v>-326900</v>
      </c>
      <c r="D4" s="6" t="n">
        <v>-276412</v>
      </c>
    </row>
    <row r="5" spans="1:4">
      <c r="A5" s="5" t="s">
        <v>132</v>
      </c>
    </row>
    <row r="6" spans="1:4">
      <c r="A6" s="3" t="s">
        <v>133</v>
      </c>
      <c r="B6" s="4" t="n">
        <v>61434</v>
      </c>
      <c r="C6" s="4" t="n">
        <v>-8608</v>
      </c>
      <c r="D6" s="4" t="n">
        <v>-130131</v>
      </c>
    </row>
    <row r="7" spans="1:4">
      <c r="A7" s="3" t="s">
        <v>134</v>
      </c>
      <c r="B7" s="4" t="n">
        <v>-368834</v>
      </c>
      <c r="C7" s="4" t="n">
        <v>-335508</v>
      </c>
      <c r="D7" s="4" t="n">
        <v>-406543</v>
      </c>
    </row>
    <row r="8" spans="1:4">
      <c r="A8" s="3" t="s">
        <v>1276</v>
      </c>
    </row>
    <row r="9" spans="1:4">
      <c r="A9" s="5" t="s">
        <v>1293</v>
      </c>
    </row>
    <row r="10" spans="1:4">
      <c r="A10" s="3" t="s">
        <v>122</v>
      </c>
      <c r="B10" s="4" t="n">
        <v>-430268</v>
      </c>
      <c r="C10" s="4" t="n">
        <v>-326900</v>
      </c>
      <c r="D10" s="4" t="n">
        <v>-276412</v>
      </c>
    </row>
    <row r="11" spans="1:4">
      <c r="A11" s="5" t="s">
        <v>132</v>
      </c>
    </row>
    <row r="12" spans="1:4">
      <c r="A12" s="3" t="s">
        <v>133</v>
      </c>
      <c r="B12" s="4" t="n">
        <v>61434</v>
      </c>
      <c r="C12" s="4" t="n">
        <v>-8608</v>
      </c>
      <c r="D12" s="4" t="n">
        <v>-130131</v>
      </c>
    </row>
    <row r="13" spans="1:4">
      <c r="A13" s="3" t="s">
        <v>134</v>
      </c>
      <c r="B13" s="6" t="n">
        <v>-368834</v>
      </c>
      <c r="C13" s="6" t="n">
        <v>-335508</v>
      </c>
      <c r="D13" s="6" t="n">
        <v>-40654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32</v>
      </c>
      <c r="C2" s="2" t="s">
        <v>33</v>
      </c>
      <c r="D2" s="2" t="s">
        <v>34</v>
      </c>
    </row>
    <row r="3" spans="1:4">
      <c r="A3" s="5" t="s">
        <v>1293</v>
      </c>
    </row>
    <row r="4" spans="1:4">
      <c r="A4" s="3" t="s">
        <v>136</v>
      </c>
      <c r="B4" s="6" t="n">
        <v>0</v>
      </c>
      <c r="C4" s="6" t="n">
        <v>0</v>
      </c>
      <c r="D4" s="6" t="n">
        <v>0</v>
      </c>
    </row>
    <row r="5" spans="1:4">
      <c r="A5" s="3" t="s">
        <v>1276</v>
      </c>
    </row>
    <row r="6" spans="1:4">
      <c r="A6" s="5" t="s">
        <v>1293</v>
      </c>
    </row>
    <row r="7" spans="1:4">
      <c r="A7" s="3" t="s">
        <v>136</v>
      </c>
      <c r="B7" s="6" t="n">
        <v>0</v>
      </c>
      <c r="C7" s="6" t="n">
        <v>0</v>
      </c>
      <c r="D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95</v>
      </c>
      <c r="B1" s="2" t="s">
        <v>1223</v>
      </c>
      <c r="C1" s="2" t="s">
        <v>1224</v>
      </c>
      <c r="D1" s="2" t="s">
        <v>1225</v>
      </c>
      <c r="E1" s="2" t="s">
        <v>1226</v>
      </c>
      <c r="F1" s="2" t="s">
        <v>174</v>
      </c>
      <c r="G1" s="2" t="s">
        <v>175</v>
      </c>
      <c r="H1" s="2" t="s">
        <v>176</v>
      </c>
    </row>
    <row r="2" spans="1:8">
      <c r="A2" s="5" t="s">
        <v>1296</v>
      </c>
    </row>
    <row r="3" spans="1:8">
      <c r="A3" s="3" t="s">
        <v>196</v>
      </c>
      <c r="F3" s="6" t="n">
        <v>-12910</v>
      </c>
      <c r="G3" s="6" t="n">
        <v>-167816</v>
      </c>
      <c r="H3" s="6" t="n">
        <v>-128980</v>
      </c>
    </row>
    <row r="4" spans="1:8">
      <c r="A4" s="5" t="s">
        <v>1297</v>
      </c>
    </row>
    <row r="5" spans="1:8">
      <c r="A5" s="3" t="s">
        <v>204</v>
      </c>
      <c r="F5" s="4" t="n">
        <v>-1000</v>
      </c>
      <c r="G5" s="4" t="n">
        <v>-5000</v>
      </c>
      <c r="H5" s="4" t="n">
        <v>-15000</v>
      </c>
    </row>
    <row r="6" spans="1:8">
      <c r="A6" s="3" t="s">
        <v>207</v>
      </c>
      <c r="F6" s="4" t="n">
        <v>-4733050</v>
      </c>
      <c r="G6" s="4" t="n">
        <v>-2005054</v>
      </c>
      <c r="H6" s="4" t="n">
        <v>-1147064</v>
      </c>
    </row>
    <row r="7" spans="1:8">
      <c r="A7" s="5" t="s">
        <v>1298</v>
      </c>
    </row>
    <row r="8" spans="1:8">
      <c r="A8" s="3" t="s">
        <v>214</v>
      </c>
      <c r="F8" s="4" t="n">
        <v>16866</v>
      </c>
      <c r="G8" s="4" t="n">
        <v>3377</v>
      </c>
    </row>
    <row r="9" spans="1:8">
      <c r="A9" s="3" t="s">
        <v>210</v>
      </c>
      <c r="F9" s="4" t="n">
        <v>2814197</v>
      </c>
      <c r="G9" s="4" t="n">
        <v>3086390</v>
      </c>
      <c r="H9" s="4" t="n">
        <v>1269996</v>
      </c>
    </row>
    <row r="10" spans="1:8">
      <c r="A10" s="3" t="s">
        <v>213</v>
      </c>
      <c r="F10" s="4" t="n">
        <v>-91124</v>
      </c>
      <c r="G10" s="4" t="n">
        <v>-62460</v>
      </c>
      <c r="H10" s="4" t="n">
        <v>-57438</v>
      </c>
    </row>
    <row r="11" spans="1:8">
      <c r="A11" s="3" t="s">
        <v>215</v>
      </c>
      <c r="F11" s="4" t="n">
        <v>1867304</v>
      </c>
      <c r="H11" s="4" t="n">
        <v>327580</v>
      </c>
    </row>
    <row r="12" spans="1:8">
      <c r="A12" s="3" t="s">
        <v>216</v>
      </c>
      <c r="H12" s="4" t="n">
        <v>-65474</v>
      </c>
    </row>
    <row r="13" spans="1:8">
      <c r="A13" s="3" t="s">
        <v>217</v>
      </c>
      <c r="B13" s="8" t="n">
        <v>202696</v>
      </c>
      <c r="C13" s="6" t="n">
        <v>1283308</v>
      </c>
      <c r="F13" s="4" t="n">
        <v>1283308</v>
      </c>
      <c r="G13" s="4" t="n">
        <v>649834</v>
      </c>
      <c r="H13" s="4" t="n">
        <v>1221518</v>
      </c>
    </row>
    <row r="14" spans="1:8">
      <c r="A14" s="3" t="s">
        <v>218</v>
      </c>
      <c r="H14" s="4" t="n">
        <v>-76502</v>
      </c>
    </row>
    <row r="15" spans="1:8">
      <c r="A15" s="3" t="s">
        <v>221</v>
      </c>
      <c r="F15" s="4" t="n">
        <v>4876806</v>
      </c>
      <c r="G15" s="4" t="n">
        <v>2355728</v>
      </c>
      <c r="H15" s="4" t="n">
        <v>2128614</v>
      </c>
    </row>
    <row r="16" spans="1:8">
      <c r="A16" s="3" t="s">
        <v>222</v>
      </c>
      <c r="F16" s="4" t="n">
        <v>206302</v>
      </c>
      <c r="G16" s="4" t="n">
        <v>-74250</v>
      </c>
      <c r="H16" s="4" t="n">
        <v>55499</v>
      </c>
    </row>
    <row r="17" spans="1:8">
      <c r="A17" s="3" t="s">
        <v>223</v>
      </c>
      <c r="F17" s="4" t="n">
        <v>337148</v>
      </c>
      <c r="G17" s="4" t="n">
        <v>108608</v>
      </c>
      <c r="H17" s="4" t="n">
        <v>908069</v>
      </c>
    </row>
    <row r="18" spans="1:8">
      <c r="A18" s="3" t="s">
        <v>224</v>
      </c>
      <c r="F18" s="4" t="n">
        <v>1947600</v>
      </c>
      <c r="G18" s="4" t="n">
        <v>1838992</v>
      </c>
      <c r="H18" s="4" t="n">
        <v>930923</v>
      </c>
    </row>
    <row r="19" spans="1:8">
      <c r="A19" s="3" t="s">
        <v>225</v>
      </c>
      <c r="F19" s="4" t="n">
        <v>2284748</v>
      </c>
      <c r="G19" s="4" t="n">
        <v>1947600</v>
      </c>
      <c r="H19" s="4" t="n">
        <v>1838992</v>
      </c>
    </row>
    <row r="20" spans="1:8">
      <c r="A20" s="5" t="s">
        <v>226</v>
      </c>
    </row>
    <row r="21" spans="1:8">
      <c r="A21" s="3" t="s">
        <v>227</v>
      </c>
      <c r="F21" s="4" t="n">
        <v>633063</v>
      </c>
      <c r="G21" s="4" t="n">
        <v>358748</v>
      </c>
      <c r="H21" s="4" t="n">
        <v>228678</v>
      </c>
    </row>
    <row r="22" spans="1:8">
      <c r="A22" s="5" t="s">
        <v>229</v>
      </c>
    </row>
    <row r="23" spans="1:8">
      <c r="A23" s="3" t="s">
        <v>153</v>
      </c>
      <c r="F23" s="4" t="n">
        <v>6357</v>
      </c>
      <c r="G23" s="4" t="n">
        <v>4462</v>
      </c>
      <c r="H23" s="4" t="n">
        <v>7539</v>
      </c>
    </row>
    <row r="24" spans="1:8">
      <c r="A24" s="3" t="s">
        <v>233</v>
      </c>
      <c r="D24" s="8" t="n">
        <v>39363</v>
      </c>
      <c r="E24" s="6" t="n">
        <v>266794</v>
      </c>
      <c r="H24" s="4" t="n">
        <v>266794</v>
      </c>
    </row>
    <row r="25" spans="1:8">
      <c r="A25" s="3" t="s">
        <v>157</v>
      </c>
      <c r="G25" s="4" t="n">
        <v>1106227</v>
      </c>
    </row>
    <row r="26" spans="1:8">
      <c r="A26" s="3" t="s">
        <v>1276</v>
      </c>
    </row>
    <row r="27" spans="1:8">
      <c r="A27" s="5" t="s">
        <v>1296</v>
      </c>
    </row>
    <row r="28" spans="1:8">
      <c r="A28" s="3" t="s">
        <v>196</v>
      </c>
      <c r="F28" s="4" t="n">
        <v>-33729</v>
      </c>
      <c r="G28" s="4" t="n">
        <v>-58068</v>
      </c>
      <c r="H28" s="4" t="n">
        <v>-62591</v>
      </c>
    </row>
    <row r="29" spans="1:8">
      <c r="A29" s="5" t="s">
        <v>1297</v>
      </c>
    </row>
    <row r="30" spans="1:8">
      <c r="A30" s="3" t="s">
        <v>204</v>
      </c>
      <c r="H30" s="4" t="n">
        <v>-15000</v>
      </c>
    </row>
    <row r="31" spans="1:8">
      <c r="A31" s="3" t="s">
        <v>1299</v>
      </c>
      <c r="F31" s="4" t="n">
        <v>-3846353</v>
      </c>
      <c r="G31" s="4" t="n">
        <v>-588768</v>
      </c>
      <c r="H31" s="4" t="n">
        <v>-990617</v>
      </c>
    </row>
    <row r="32" spans="1:8">
      <c r="A32" s="3" t="s">
        <v>207</v>
      </c>
      <c r="F32" s="4" t="n">
        <v>-3846353</v>
      </c>
      <c r="G32" s="4" t="n">
        <v>-588768</v>
      </c>
      <c r="H32" s="4" t="n">
        <v>-1005617</v>
      </c>
    </row>
    <row r="33" spans="1:8">
      <c r="A33" s="5" t="s">
        <v>1298</v>
      </c>
    </row>
    <row r="34" spans="1:8">
      <c r="A34" s="3" t="s">
        <v>214</v>
      </c>
      <c r="F34" s="4" t="n">
        <v>16866</v>
      </c>
      <c r="G34" s="4" t="n">
        <v>3377</v>
      </c>
    </row>
    <row r="35" spans="1:8">
      <c r="A35" s="3" t="s">
        <v>210</v>
      </c>
      <c r="F35" s="4" t="n">
        <v>413433</v>
      </c>
    </row>
    <row r="36" spans="1:8">
      <c r="A36" s="3" t="s">
        <v>213</v>
      </c>
      <c r="F36" s="4" t="n">
        <v>-25751</v>
      </c>
    </row>
    <row r="37" spans="1:8">
      <c r="A37" s="3" t="s">
        <v>215</v>
      </c>
      <c r="F37" s="4" t="n">
        <v>1867304</v>
      </c>
      <c r="H37" s="4" t="n">
        <v>327580</v>
      </c>
    </row>
    <row r="38" spans="1:8">
      <c r="A38" s="3" t="s">
        <v>216</v>
      </c>
      <c r="H38" s="4" t="n">
        <v>-65474</v>
      </c>
    </row>
    <row r="39" spans="1:8">
      <c r="A39" s="3" t="s">
        <v>217</v>
      </c>
      <c r="F39" s="4" t="n">
        <v>1283308</v>
      </c>
      <c r="G39" s="4" t="n">
        <v>649834</v>
      </c>
      <c r="H39" s="4" t="n">
        <v>1221518</v>
      </c>
    </row>
    <row r="40" spans="1:8">
      <c r="A40" s="3" t="s">
        <v>218</v>
      </c>
      <c r="H40" s="4" t="n">
        <v>-76502</v>
      </c>
    </row>
    <row r="41" spans="1:8">
      <c r="A41" s="3" t="s">
        <v>221</v>
      </c>
      <c r="F41" s="4" t="n">
        <v>3555160</v>
      </c>
      <c r="G41" s="4" t="n">
        <v>653211</v>
      </c>
      <c r="H41" s="4" t="n">
        <v>1407122</v>
      </c>
    </row>
    <row r="42" spans="1:8">
      <c r="A42" s="3" t="s">
        <v>222</v>
      </c>
      <c r="F42" s="4" t="n">
        <v>143216</v>
      </c>
      <c r="G42" s="4" t="n">
        <v>-37808</v>
      </c>
      <c r="H42" s="4" t="n">
        <v>47787</v>
      </c>
    </row>
    <row r="43" spans="1:8">
      <c r="A43" s="3" t="s">
        <v>223</v>
      </c>
      <c r="F43" s="4" t="n">
        <v>-181706</v>
      </c>
      <c r="G43" s="4" t="n">
        <v>-31433</v>
      </c>
      <c r="H43" s="4" t="n">
        <v>386701</v>
      </c>
    </row>
    <row r="44" spans="1:8">
      <c r="A44" s="3" t="s">
        <v>224</v>
      </c>
      <c r="F44" s="4" t="n">
        <v>999194</v>
      </c>
      <c r="G44" s="4" t="n">
        <v>1030627</v>
      </c>
      <c r="H44" s="4" t="n">
        <v>643926</v>
      </c>
    </row>
    <row r="45" spans="1:8">
      <c r="A45" s="3" t="s">
        <v>225</v>
      </c>
      <c r="F45" s="4" t="n">
        <v>817488</v>
      </c>
      <c r="G45" s="4" t="n">
        <v>999194</v>
      </c>
      <c r="H45" s="4" t="n">
        <v>1030627</v>
      </c>
    </row>
    <row r="46" spans="1:8">
      <c r="A46" s="5" t="s">
        <v>226</v>
      </c>
    </row>
    <row r="47" spans="1:8">
      <c r="A47" s="3" t="s">
        <v>227</v>
      </c>
      <c r="F47" s="4" t="n">
        <v>24308</v>
      </c>
      <c r="G47" s="4" t="n">
        <v>33920</v>
      </c>
      <c r="H47" s="4" t="n">
        <v>45495</v>
      </c>
    </row>
    <row r="48" spans="1:8">
      <c r="A48" s="5" t="s">
        <v>229</v>
      </c>
    </row>
    <row r="49" spans="1:8">
      <c r="A49" s="3" t="s">
        <v>153</v>
      </c>
      <c r="F49" s="6" t="n">
        <v>6357</v>
      </c>
      <c r="G49" s="4" t="n">
        <v>4462</v>
      </c>
      <c r="H49" s="4" t="n">
        <v>7539</v>
      </c>
    </row>
    <row r="50" spans="1:8">
      <c r="A50" s="3" t="s">
        <v>233</v>
      </c>
      <c r="H50" s="6" t="n">
        <v>266794</v>
      </c>
    </row>
    <row r="51" spans="1:8">
      <c r="A51" s="3" t="s">
        <v>157</v>
      </c>
      <c r="G51" s="6" t="n">
        <v>11062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32</v>
      </c>
    </row>
    <row r="3" spans="1:2">
      <c r="A3" s="5" t="s">
        <v>242</v>
      </c>
    </row>
    <row r="4" spans="1:2">
      <c r="A4" s="3" t="s">
        <v>242</v>
      </c>
      <c r="B4" s="3"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1301</v>
      </c>
      <c r="C1" s="2" t="s">
        <v>1302</v>
      </c>
    </row>
    <row r="2" spans="1:3">
      <c r="A2" s="5" t="s">
        <v>286</v>
      </c>
    </row>
    <row r="3" spans="1:3">
      <c r="A3" s="3" t="s">
        <v>1303</v>
      </c>
      <c r="C3" s="6" t="n">
        <v>309000</v>
      </c>
    </row>
    <row r="4" spans="1:3">
      <c r="A4" s="3" t="s">
        <v>754</v>
      </c>
      <c r="C4" s="3" t="s">
        <v>1304</v>
      </c>
    </row>
    <row r="5" spans="1:3">
      <c r="A5" s="3" t="s">
        <v>673</v>
      </c>
      <c r="C5" s="3" t="s">
        <v>1305</v>
      </c>
    </row>
    <row r="6" spans="1:3">
      <c r="A6" s="3" t="s">
        <v>767</v>
      </c>
      <c r="B6" s="6" t="n">
        <v>1103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32</v>
      </c>
    </row>
    <row r="3" spans="1:2">
      <c r="A3" s="5" t="s">
        <v>244</v>
      </c>
    </row>
    <row r="4" spans="1:2">
      <c r="A4" s="3" t="s">
        <v>244</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32</v>
      </c>
    </row>
    <row r="3" spans="1:2">
      <c r="A3" s="5" t="s">
        <v>246</v>
      </c>
    </row>
    <row r="4" spans="1:2">
      <c r="A4" s="3" t="s">
        <v>246</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32</v>
      </c>
    </row>
    <row r="3" spans="1:2">
      <c r="A3" s="5" t="s">
        <v>248</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32</v>
      </c>
    </row>
    <row r="3" spans="1:2">
      <c r="A3" s="5" t="s">
        <v>250</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32</v>
      </c>
    </row>
    <row r="3" spans="1:2">
      <c r="A3" s="5" t="s">
        <v>252</v>
      </c>
    </row>
    <row r="4" spans="1:2">
      <c r="A4" s="3" t="s">
        <v>252</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32</v>
      </c>
    </row>
    <row r="3" spans="1:2">
      <c r="A3" s="5" t="s">
        <v>254</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32</v>
      </c>
      <c r="C1" s="2" t="s">
        <v>33</v>
      </c>
      <c r="D1" s="2" t="s">
        <v>34</v>
      </c>
      <c r="E1" s="2" t="s">
        <v>35</v>
      </c>
    </row>
    <row r="2" spans="1:5">
      <c r="A2" s="5" t="s">
        <v>36</v>
      </c>
    </row>
    <row r="3" spans="1:5">
      <c r="A3" s="3" t="s">
        <v>37</v>
      </c>
      <c r="B3" s="6" t="n">
        <v>2161622</v>
      </c>
      <c r="C3" s="6" t="n">
        <v>1873446</v>
      </c>
    </row>
    <row r="4" spans="1:5">
      <c r="A4" s="3" t="s">
        <v>38</v>
      </c>
      <c r="B4" s="4" t="n">
        <v>87</v>
      </c>
      <c r="C4" s="4" t="n">
        <v>10837</v>
      </c>
    </row>
    <row r="5" spans="1:5">
      <c r="A5" s="3" t="s">
        <v>39</v>
      </c>
      <c r="B5" s="4" t="n">
        <v>536842</v>
      </c>
      <c r="C5" s="4" t="n">
        <v>364654</v>
      </c>
    </row>
    <row r="6" spans="1:5">
      <c r="A6" s="3" t="s">
        <v>40</v>
      </c>
      <c r="B6" s="4" t="n">
        <v>163476</v>
      </c>
      <c r="C6" s="4" t="n">
        <v>112067</v>
      </c>
    </row>
    <row r="7" spans="1:5">
      <c r="A7" s="3" t="s">
        <v>41</v>
      </c>
      <c r="B7" s="4" t="n">
        <v>64843</v>
      </c>
      <c r="C7" s="4" t="n">
        <v>50373</v>
      </c>
    </row>
    <row r="8" spans="1:5">
      <c r="A8" s="3" t="s">
        <v>42</v>
      </c>
      <c r="B8" s="4" t="n">
        <v>110526</v>
      </c>
      <c r="C8" s="4" t="n">
        <v>42651</v>
      </c>
    </row>
    <row r="9" spans="1:5">
      <c r="A9" s="3" t="s">
        <v>43</v>
      </c>
      <c r="B9" s="4" t="n">
        <v>3037396</v>
      </c>
      <c r="C9" s="4" t="n">
        <v>2454028</v>
      </c>
    </row>
    <row r="10" spans="1:5">
      <c r="A10" s="3" t="s">
        <v>44</v>
      </c>
      <c r="B10" s="4" t="n">
        <v>13994945</v>
      </c>
      <c r="C10" s="4" t="n">
        <v>8165601</v>
      </c>
    </row>
    <row r="11" spans="1:5">
      <c r="A11" s="3" t="s">
        <v>45</v>
      </c>
      <c r="B11" s="4" t="n">
        <v>482492</v>
      </c>
      <c r="C11" s="4" t="n">
        <v>348466</v>
      </c>
    </row>
    <row r="12" spans="1:5">
      <c r="A12" s="3" t="s">
        <v>46</v>
      </c>
      <c r="B12" s="4" t="n">
        <v>756957</v>
      </c>
      <c r="C12" s="4" t="n">
        <v>26245</v>
      </c>
    </row>
    <row r="13" spans="1:5">
      <c r="A13" s="3" t="s">
        <v>47</v>
      </c>
      <c r="B13" s="4" t="n">
        <v>1751970</v>
      </c>
      <c r="C13" s="4" t="n">
        <v>1570755</v>
      </c>
      <c r="D13" s="6" t="n">
        <v>1341087</v>
      </c>
    </row>
    <row r="14" spans="1:5">
      <c r="A14" s="3" t="s">
        <v>48</v>
      </c>
      <c r="B14" s="4" t="n">
        <v>36974</v>
      </c>
      <c r="C14" s="4" t="n">
        <v>14305</v>
      </c>
    </row>
    <row r="15" spans="1:5">
      <c r="A15" s="3" t="s">
        <v>49</v>
      </c>
      <c r="B15" s="4" t="n">
        <v>123039</v>
      </c>
      <c r="C15" s="4" t="n">
        <v>63317</v>
      </c>
    </row>
    <row r="16" spans="1:5">
      <c r="A16" s="3" t="s">
        <v>50</v>
      </c>
      <c r="B16" s="4" t="n">
        <v>488526</v>
      </c>
      <c r="C16" s="4" t="n">
        <v>290065</v>
      </c>
    </row>
    <row r="17" spans="1:5">
      <c r="A17" s="3" t="s">
        <v>51</v>
      </c>
      <c r="B17" s="4" t="n">
        <v>212944</v>
      </c>
      <c r="C17" s="4" t="n">
        <v>211785</v>
      </c>
    </row>
    <row r="18" spans="1:5">
      <c r="A18" s="3" t="s">
        <v>52</v>
      </c>
      <c r="B18" s="4" t="n">
        <v>20885243</v>
      </c>
      <c r="C18" s="4" t="n">
        <v>13144567</v>
      </c>
    </row>
    <row r="19" spans="1:5">
      <c r="A19" s="5" t="s">
        <v>53</v>
      </c>
    </row>
    <row r="20" spans="1:5">
      <c r="A20" s="3" t="s">
        <v>54</v>
      </c>
      <c r="B20" s="4" t="n">
        <v>1283320</v>
      </c>
      <c r="C20" s="4" t="n">
        <v>790484</v>
      </c>
    </row>
    <row r="21" spans="1:5">
      <c r="A21" s="3" t="s">
        <v>55</v>
      </c>
      <c r="B21" s="4" t="n">
        <v>1508020</v>
      </c>
      <c r="C21" s="4" t="n">
        <v>1110411</v>
      </c>
    </row>
    <row r="22" spans="1:5">
      <c r="A22" s="3" t="s">
        <v>56</v>
      </c>
      <c r="B22" s="4" t="n">
        <v>476564</v>
      </c>
      <c r="C22" s="4" t="n">
        <v>368624</v>
      </c>
    </row>
    <row r="23" spans="1:5">
      <c r="A23" s="3" t="s">
        <v>57</v>
      </c>
      <c r="B23" s="4" t="n">
        <v>73077</v>
      </c>
      <c r="C23" s="4" t="n">
        <v>55609</v>
      </c>
    </row>
    <row r="24" spans="1:5">
      <c r="A24" s="3" t="s">
        <v>58</v>
      </c>
      <c r="B24" s="4" t="n">
        <v>166898</v>
      </c>
      <c r="C24" s="4" t="n">
        <v>97943</v>
      </c>
    </row>
    <row r="25" spans="1:5">
      <c r="A25" s="3" t="s">
        <v>59</v>
      </c>
      <c r="B25" s="4" t="n">
        <v>3507879</v>
      </c>
      <c r="C25" s="4" t="n">
        <v>2423071</v>
      </c>
    </row>
    <row r="26" spans="1:5">
      <c r="A26" s="3" t="s">
        <v>60</v>
      </c>
      <c r="B26" s="4" t="n">
        <v>5203708</v>
      </c>
      <c r="C26" s="4" t="n">
        <v>3459765</v>
      </c>
    </row>
    <row r="27" spans="1:5">
      <c r="A27" s="3" t="s">
        <v>61</v>
      </c>
      <c r="B27" s="4" t="n">
        <v>2004714</v>
      </c>
    </row>
    <row r="28" spans="1:5">
      <c r="A28" s="3" t="s">
        <v>62</v>
      </c>
      <c r="B28" s="4" t="n">
        <v>4134327</v>
      </c>
      <c r="C28" s="4" t="n">
        <v>2303044</v>
      </c>
    </row>
    <row r="29" spans="1:5">
      <c r="A29" s="3" t="s">
        <v>63</v>
      </c>
      <c r="B29" s="4" t="n">
        <v>171878</v>
      </c>
      <c r="C29" s="4" t="n">
        <v>124277</v>
      </c>
    </row>
    <row r="30" spans="1:5">
      <c r="A30" s="3" t="s">
        <v>64</v>
      </c>
      <c r="B30" s="4" t="n">
        <v>340812</v>
      </c>
      <c r="C30" s="4" t="n">
        <v>358898</v>
      </c>
    </row>
    <row r="31" spans="1:5">
      <c r="A31" s="3" t="s">
        <v>65</v>
      </c>
      <c r="B31" s="4" t="n">
        <v>15363318</v>
      </c>
      <c r="C31" s="4" t="n">
        <v>8669055</v>
      </c>
    </row>
    <row r="32" spans="1:5">
      <c r="A32" s="5" t="s">
        <v>66</v>
      </c>
    </row>
    <row r="33" spans="1:5">
      <c r="A33" s="3" t="s">
        <v>67</v>
      </c>
      <c r="B33" s="4" t="n">
        <v>341</v>
      </c>
      <c r="C33" s="4" t="n">
        <v>320</v>
      </c>
    </row>
    <row r="34" spans="1:5">
      <c r="A34" s="3" t="s">
        <v>68</v>
      </c>
      <c r="B34" s="4" t="n">
        <v>7275945</v>
      </c>
      <c r="C34" s="4" t="n">
        <v>5861445</v>
      </c>
    </row>
    <row r="35" spans="1:5">
      <c r="A35" s="3" t="s">
        <v>69</v>
      </c>
      <c r="B35" s="4" t="n">
        <v>-139254</v>
      </c>
      <c r="C35" s="4" t="n">
        <v>-200688</v>
      </c>
    </row>
    <row r="36" spans="1:5">
      <c r="A36" s="3" t="s">
        <v>70</v>
      </c>
      <c r="B36" s="4" t="n">
        <v>-1615107</v>
      </c>
      <c r="C36" s="4" t="n">
        <v>-1185565</v>
      </c>
    </row>
    <row r="37" spans="1:5">
      <c r="A37" s="3" t="s">
        <v>71</v>
      </c>
      <c r="B37" s="4" t="n">
        <v>5521925</v>
      </c>
      <c r="C37" s="4" t="n">
        <v>4475512</v>
      </c>
      <c r="D37" s="6" t="n">
        <v>2986474</v>
      </c>
      <c r="E37" s="6" t="n">
        <v>-340505</v>
      </c>
    </row>
    <row r="38" spans="1:5">
      <c r="A38" s="3" t="s">
        <v>72</v>
      </c>
      <c r="B38" s="3" t="s">
        <v>73</v>
      </c>
      <c r="C38" s="3" t="s">
        <v>73</v>
      </c>
    </row>
    <row r="39" spans="1:5">
      <c r="A39" s="3" t="s">
        <v>74</v>
      </c>
      <c r="B39" s="6" t="n">
        <v>20885243</v>
      </c>
      <c r="C39" s="6" t="n">
        <v>13144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6</v>
      </c>
      <c r="B1" s="2" t="s">
        <v>1</v>
      </c>
    </row>
    <row r="2" spans="1:2">
      <c r="B2" s="2" t="s">
        <v>32</v>
      </c>
    </row>
    <row r="3" spans="1:2">
      <c r="A3" s="5" t="s">
        <v>256</v>
      </c>
    </row>
    <row r="4" spans="1:2">
      <c r="A4" s="3" t="s">
        <v>256</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32</v>
      </c>
    </row>
    <row r="3" spans="1:2">
      <c r="A3" s="5" t="s">
        <v>258</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32</v>
      </c>
    </row>
    <row r="3" spans="1:2">
      <c r="A3" s="5" t="s">
        <v>260</v>
      </c>
    </row>
    <row r="4" spans="1:2">
      <c r="A4" s="3" t="s">
        <v>260</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32</v>
      </c>
    </row>
    <row r="3" spans="1:2">
      <c r="A3" s="5" t="s">
        <v>262</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32</v>
      </c>
    </row>
    <row r="3" spans="1:2">
      <c r="A3" s="5" t="s">
        <v>264</v>
      </c>
    </row>
    <row r="4" spans="1:2">
      <c r="A4" s="3" t="s">
        <v>264</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32</v>
      </c>
    </row>
    <row r="3" spans="1:2">
      <c r="A3" s="5" t="s">
        <v>266</v>
      </c>
    </row>
    <row r="4" spans="1:2">
      <c r="A4" s="3" t="s">
        <v>266</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8</v>
      </c>
      <c r="B1" s="2" t="s">
        <v>1</v>
      </c>
    </row>
    <row r="2" spans="1:2">
      <c r="B2" s="2" t="s">
        <v>32</v>
      </c>
    </row>
    <row r="3" spans="1:2">
      <c r="A3" s="5" t="s">
        <v>268</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0</v>
      </c>
      <c r="B1" s="2" t="s">
        <v>1</v>
      </c>
    </row>
    <row r="2" spans="1:2">
      <c r="B2" s="2" t="s">
        <v>32</v>
      </c>
    </row>
    <row r="3" spans="1:2">
      <c r="A3" s="5" t="s">
        <v>270</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2</v>
      </c>
    </row>
    <row r="3" spans="1:2">
      <c r="A3" s="5" t="s">
        <v>272</v>
      </c>
    </row>
    <row r="4" spans="1:2">
      <c r="A4" s="3" t="s">
        <v>272</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32</v>
      </c>
    </row>
    <row r="3" spans="1:2">
      <c r="A3" s="5" t="s">
        <v>274</v>
      </c>
    </row>
    <row r="4" spans="1:2">
      <c r="A4" s="3" t="s">
        <v>274</v>
      </c>
      <c r="B4"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5</v>
      </c>
      <c r="B1" s="2" t="s">
        <v>76</v>
      </c>
      <c r="C1" s="2" t="s">
        <v>77</v>
      </c>
    </row>
    <row r="2" spans="1:3">
      <c r="A2" s="5" t="s">
        <v>78</v>
      </c>
    </row>
    <row r="3" spans="1:3">
      <c r="A3" s="3" t="s">
        <v>79</v>
      </c>
      <c r="B3" s="6" t="n">
        <v>2161622</v>
      </c>
      <c r="C3" s="6" t="n">
        <v>1873446</v>
      </c>
    </row>
    <row r="4" spans="1:3">
      <c r="A4" s="3" t="s">
        <v>80</v>
      </c>
      <c r="B4" s="4" t="n">
        <v>87</v>
      </c>
      <c r="C4" s="4" t="n">
        <v>10837</v>
      </c>
    </row>
    <row r="5" spans="1:3">
      <c r="A5" s="3" t="s">
        <v>81</v>
      </c>
      <c r="B5" s="4" t="n">
        <v>536842</v>
      </c>
      <c r="C5" s="4" t="n">
        <v>364654</v>
      </c>
    </row>
    <row r="6" spans="1:3">
      <c r="A6" s="3" t="s">
        <v>82</v>
      </c>
      <c r="B6" s="4" t="n">
        <v>163476</v>
      </c>
      <c r="C6" s="4" t="n">
        <v>112067</v>
      </c>
    </row>
    <row r="7" spans="1:3">
      <c r="A7" s="3" t="s">
        <v>83</v>
      </c>
      <c r="B7" s="4" t="n">
        <v>64843</v>
      </c>
      <c r="C7" s="4" t="n">
        <v>50373</v>
      </c>
    </row>
    <row r="8" spans="1:3">
      <c r="A8" s="3" t="s">
        <v>84</v>
      </c>
      <c r="B8" s="4" t="n">
        <v>110526</v>
      </c>
      <c r="C8" s="4" t="n">
        <v>42651</v>
      </c>
    </row>
    <row r="9" spans="1:3">
      <c r="A9" s="3" t="s">
        <v>85</v>
      </c>
      <c r="B9" s="4" t="n">
        <v>13994945</v>
      </c>
      <c r="C9" s="4" t="n">
        <v>8165601</v>
      </c>
    </row>
    <row r="10" spans="1:3">
      <c r="A10" s="3" t="s">
        <v>86</v>
      </c>
      <c r="B10" s="4" t="n">
        <v>482492</v>
      </c>
      <c r="C10" s="4" t="n">
        <v>348466</v>
      </c>
    </row>
    <row r="11" spans="1:3">
      <c r="A11" s="3" t="s">
        <v>87</v>
      </c>
      <c r="B11" s="4" t="n">
        <v>36974</v>
      </c>
      <c r="C11" s="4" t="n">
        <v>14305</v>
      </c>
    </row>
    <row r="12" spans="1:3">
      <c r="A12" s="3" t="s">
        <v>80</v>
      </c>
      <c r="B12" s="4" t="n">
        <v>123039</v>
      </c>
      <c r="C12" s="4" t="n">
        <v>63317</v>
      </c>
    </row>
    <row r="13" spans="1:3">
      <c r="A13" s="3" t="s">
        <v>82</v>
      </c>
      <c r="B13" s="4" t="n">
        <v>488526</v>
      </c>
      <c r="C13" s="4" t="n">
        <v>290065</v>
      </c>
    </row>
    <row r="14" spans="1:3">
      <c r="A14" s="3" t="s">
        <v>88</v>
      </c>
      <c r="B14" s="4" t="n">
        <v>212944</v>
      </c>
      <c r="C14" s="4" t="n">
        <v>211785</v>
      </c>
    </row>
    <row r="15" spans="1:3">
      <c r="A15" s="5" t="s">
        <v>89</v>
      </c>
    </row>
    <row r="16" spans="1:3">
      <c r="A16" s="3" t="s">
        <v>90</v>
      </c>
      <c r="B16" s="4" t="n">
        <v>1283320</v>
      </c>
      <c r="C16" s="4" t="n">
        <v>790484</v>
      </c>
    </row>
    <row r="17" spans="1:3">
      <c r="A17" s="3" t="s">
        <v>91</v>
      </c>
      <c r="B17" s="4" t="n">
        <v>1508020</v>
      </c>
      <c r="C17" s="4" t="n">
        <v>1110411</v>
      </c>
    </row>
    <row r="18" spans="1:3">
      <c r="A18" s="3" t="s">
        <v>92</v>
      </c>
      <c r="B18" s="4" t="n">
        <v>476564</v>
      </c>
      <c r="C18" s="4" t="n">
        <v>368624</v>
      </c>
    </row>
    <row r="19" spans="1:3">
      <c r="A19" s="3" t="s">
        <v>93</v>
      </c>
      <c r="B19" s="4" t="n">
        <v>73077</v>
      </c>
      <c r="C19" s="4" t="n">
        <v>55609</v>
      </c>
    </row>
    <row r="20" spans="1:3">
      <c r="A20" s="3" t="s">
        <v>94</v>
      </c>
      <c r="B20" s="6" t="n">
        <v>166898</v>
      </c>
      <c r="C20" s="6" t="n">
        <v>97943</v>
      </c>
    </row>
    <row r="21" spans="1:3">
      <c r="A21" s="5" t="s">
        <v>95</v>
      </c>
    </row>
    <row r="22" spans="1:3">
      <c r="A22" s="3" t="s">
        <v>96</v>
      </c>
      <c r="B22" s="4" t="n">
        <v>2002000000</v>
      </c>
      <c r="C22" s="4" t="n">
        <v>2002000000</v>
      </c>
    </row>
    <row r="23" spans="1:3">
      <c r="A23" s="3" t="s">
        <v>97</v>
      </c>
      <c r="B23" s="6" t="n">
        <v>5203708</v>
      </c>
      <c r="C23" s="6" t="n">
        <v>3459765</v>
      </c>
    </row>
    <row r="24" spans="1:3">
      <c r="A24" s="3" t="s">
        <v>98</v>
      </c>
      <c r="B24" s="4" t="n">
        <v>4134327</v>
      </c>
      <c r="C24" s="4" t="n">
        <v>2303044</v>
      </c>
    </row>
    <row r="25" spans="1:3">
      <c r="A25" s="3" t="s">
        <v>99</v>
      </c>
      <c r="B25" s="4" t="n">
        <v>171878</v>
      </c>
      <c r="C25" s="4" t="n">
        <v>124277</v>
      </c>
    </row>
    <row r="26" spans="1:3">
      <c r="A26" s="3" t="s">
        <v>100</v>
      </c>
      <c r="B26" s="6" t="n">
        <v>340812</v>
      </c>
      <c r="C26" s="6" t="n">
        <v>358898</v>
      </c>
    </row>
    <row r="27" spans="1:3">
      <c r="A27" s="3" t="s">
        <v>28</v>
      </c>
    </row>
    <row r="28" spans="1:3">
      <c r="A28" s="5" t="s">
        <v>95</v>
      </c>
    </row>
    <row r="29" spans="1:3">
      <c r="A29" s="3" t="s">
        <v>101</v>
      </c>
      <c r="B29" s="4" t="n">
        <v>939479307</v>
      </c>
      <c r="C29" s="4" t="n">
        <v>873679343</v>
      </c>
    </row>
    <row r="30" spans="1:3">
      <c r="A30" s="3" t="s">
        <v>102</v>
      </c>
      <c r="B30" s="4" t="n">
        <v>939479307</v>
      </c>
      <c r="C30" s="4" t="n">
        <v>873679343</v>
      </c>
    </row>
    <row r="31" spans="1:3">
      <c r="A31" s="3" t="s">
        <v>30</v>
      </c>
    </row>
    <row r="32" spans="1:3">
      <c r="A32" s="5" t="s">
        <v>95</v>
      </c>
    </row>
    <row r="33" spans="1:3">
      <c r="A33" s="3" t="s">
        <v>101</v>
      </c>
      <c r="B33" s="4" t="n">
        <v>67590336</v>
      </c>
      <c r="C33" s="4" t="n">
        <v>67590336</v>
      </c>
    </row>
    <row r="34" spans="1:3">
      <c r="A34" s="3" t="s">
        <v>102</v>
      </c>
      <c r="B34" s="4" t="n">
        <v>67590336</v>
      </c>
      <c r="C34" s="4" t="n">
        <v>67590336</v>
      </c>
    </row>
    <row r="35" spans="1:3">
      <c r="A35" s="3" t="s">
        <v>103</v>
      </c>
    </row>
    <row r="36" spans="1:3">
      <c r="A36" s="5" t="s">
        <v>78</v>
      </c>
    </row>
    <row r="37" spans="1:3">
      <c r="A37" s="3" t="s">
        <v>79</v>
      </c>
      <c r="B37" s="6" t="n">
        <v>552153</v>
      </c>
      <c r="C37" s="6" t="n">
        <v>266560</v>
      </c>
    </row>
    <row r="38" spans="1:3">
      <c r="A38" s="3" t="s">
        <v>80</v>
      </c>
      <c r="B38" s="4" t="n">
        <v>87</v>
      </c>
      <c r="C38" s="4" t="n">
        <v>10837</v>
      </c>
    </row>
    <row r="39" spans="1:3">
      <c r="A39" s="3" t="s">
        <v>81</v>
      </c>
      <c r="B39" s="4" t="n">
        <v>517346</v>
      </c>
      <c r="C39" s="4" t="n">
        <v>348536</v>
      </c>
    </row>
    <row r="40" spans="1:3">
      <c r="A40" s="3" t="s">
        <v>82</v>
      </c>
      <c r="B40" s="4" t="n">
        <v>39671</v>
      </c>
      <c r="C40" s="4" t="n">
        <v>27596</v>
      </c>
    </row>
    <row r="41" spans="1:3">
      <c r="A41" s="3" t="s">
        <v>83</v>
      </c>
      <c r="B41" s="4" t="n">
        <v>32962</v>
      </c>
      <c r="C41" s="4" t="n">
        <v>32919</v>
      </c>
    </row>
    <row r="42" spans="1:3">
      <c r="A42" s="3" t="s">
        <v>84</v>
      </c>
      <c r="B42" s="4" t="n">
        <v>59499</v>
      </c>
      <c r="C42" s="4" t="n">
        <v>7283</v>
      </c>
    </row>
    <row r="43" spans="1:3">
      <c r="A43" s="3" t="s">
        <v>85</v>
      </c>
      <c r="B43" s="4" t="n">
        <v>3058294</v>
      </c>
      <c r="C43" s="4" t="n">
        <v>2164121</v>
      </c>
    </row>
    <row r="44" spans="1:3">
      <c r="A44" s="3" t="s">
        <v>86</v>
      </c>
      <c r="B44" s="4" t="n">
        <v>181025</v>
      </c>
      <c r="C44" s="4" t="n">
        <v>143151</v>
      </c>
    </row>
    <row r="45" spans="1:3">
      <c r="A45" s="3" t="s">
        <v>87</v>
      </c>
      <c r="B45" s="4" t="n">
        <v>16676</v>
      </c>
      <c r="C45" s="4" t="n">
        <v>11846</v>
      </c>
    </row>
    <row r="46" spans="1:3">
      <c r="A46" s="3" t="s">
        <v>80</v>
      </c>
      <c r="B46" s="4" t="n">
        <v>39346</v>
      </c>
      <c r="C46" s="4" t="n">
        <v>23592</v>
      </c>
    </row>
    <row r="47" spans="1:3">
      <c r="A47" s="3" t="s">
        <v>82</v>
      </c>
      <c r="B47" s="4" t="n">
        <v>115054</v>
      </c>
      <c r="C47" s="4" t="n">
        <v>26235</v>
      </c>
    </row>
    <row r="48" spans="1:3">
      <c r="A48" s="3" t="s">
        <v>88</v>
      </c>
      <c r="B48" s="4" t="n">
        <v>81290</v>
      </c>
      <c r="C48" s="4" t="n">
        <v>80763</v>
      </c>
    </row>
    <row r="49" spans="1:3">
      <c r="A49" s="5" t="s">
        <v>89</v>
      </c>
    </row>
    <row r="50" spans="1:3">
      <c r="A50" s="3" t="s">
        <v>90</v>
      </c>
      <c r="B50" s="4" t="n">
        <v>235250</v>
      </c>
      <c r="C50" s="4" t="n">
        <v>232000</v>
      </c>
    </row>
    <row r="51" spans="1:3">
      <c r="A51" s="3" t="s">
        <v>91</v>
      </c>
      <c r="B51" s="4" t="n">
        <v>212698</v>
      </c>
      <c r="C51" s="4" t="n">
        <v>339175</v>
      </c>
    </row>
    <row r="52" spans="1:3">
      <c r="A52" s="3" t="s">
        <v>92</v>
      </c>
      <c r="B52" s="4" t="n">
        <v>148945</v>
      </c>
      <c r="C52" s="4" t="n">
        <v>91542</v>
      </c>
    </row>
    <row r="53" spans="1:3">
      <c r="A53" s="3" t="s">
        <v>93</v>
      </c>
      <c r="B53" s="4" t="n">
        <v>54101</v>
      </c>
      <c r="C53" s="4" t="n">
        <v>46526</v>
      </c>
    </row>
    <row r="54" spans="1:3">
      <c r="A54" s="3" t="s">
        <v>94</v>
      </c>
      <c r="B54" s="4" t="n">
        <v>96787</v>
      </c>
      <c r="C54" s="4" t="n">
        <v>84771</v>
      </c>
    </row>
    <row r="55" spans="1:3">
      <c r="A55" s="5" t="s">
        <v>95</v>
      </c>
    </row>
    <row r="56" spans="1:3">
      <c r="A56" s="3" t="s">
        <v>97</v>
      </c>
      <c r="B56" s="4" t="n">
        <v>60000</v>
      </c>
      <c r="C56" s="4" t="n">
        <v>85250</v>
      </c>
    </row>
    <row r="57" spans="1:3">
      <c r="A57" s="3" t="s">
        <v>98</v>
      </c>
      <c r="B57" s="4" t="n">
        <v>1068862</v>
      </c>
      <c r="C57" s="4" t="n">
        <v>879685</v>
      </c>
    </row>
    <row r="58" spans="1:3">
      <c r="A58" s="3" t="s">
        <v>99</v>
      </c>
      <c r="B58" s="4" t="n">
        <v>69624</v>
      </c>
      <c r="C58" s="4" t="n">
        <v>70030</v>
      </c>
    </row>
    <row r="59" spans="1:3">
      <c r="A59" s="3" t="s">
        <v>100</v>
      </c>
      <c r="B59" s="6" t="n">
        <v>10740</v>
      </c>
      <c r="C59" s="6" t="n">
        <v>13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32</v>
      </c>
    </row>
    <row r="3" spans="1:2">
      <c r="A3" s="5" t="s">
        <v>276</v>
      </c>
    </row>
    <row r="4" spans="1:2">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8</v>
      </c>
      <c r="B1" s="2" t="s">
        <v>1</v>
      </c>
    </row>
    <row r="2" spans="1:2">
      <c r="B2" s="2" t="s">
        <v>32</v>
      </c>
    </row>
    <row r="3" spans="1:2">
      <c r="A3" s="5" t="s">
        <v>278</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32</v>
      </c>
    </row>
    <row r="3" spans="1:2">
      <c r="A3" s="5" t="s">
        <v>280</v>
      </c>
    </row>
    <row r="4" spans="1:2">
      <c r="A4" s="3" t="s">
        <v>280</v>
      </c>
      <c r="B4" s="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32</v>
      </c>
    </row>
    <row r="3" spans="1:2">
      <c r="A3" s="5" t="s">
        <v>282</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32</v>
      </c>
    </row>
    <row r="3" spans="1:2">
      <c r="A3" s="5" t="s">
        <v>284</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32</v>
      </c>
    </row>
    <row r="3" spans="1:2">
      <c r="A3" s="5" t="s">
        <v>286</v>
      </c>
    </row>
    <row r="4" spans="1:2">
      <c r="A4" s="3" t="s">
        <v>286</v>
      </c>
      <c r="B4"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32</v>
      </c>
    </row>
    <row r="3" spans="1:2">
      <c r="A3" s="5" t="s">
        <v>236</v>
      </c>
    </row>
    <row r="4" spans="1:2">
      <c r="A4" s="3" t="s">
        <v>289</v>
      </c>
      <c r="B4" s="3" t="s">
        <v>290</v>
      </c>
    </row>
    <row r="5" spans="1:2">
      <c r="A5" s="3" t="s">
        <v>291</v>
      </c>
      <c r="B5" s="3" t="s">
        <v>292</v>
      </c>
    </row>
    <row r="6" spans="1:2">
      <c r="A6" s="3" t="s">
        <v>293</v>
      </c>
      <c r="B6" s="3" t="s">
        <v>294</v>
      </c>
    </row>
    <row r="7" spans="1:2">
      <c r="A7" s="3" t="s">
        <v>80</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304</v>
      </c>
      <c r="B12" s="3" t="s">
        <v>305</v>
      </c>
    </row>
    <row r="13" spans="1:2">
      <c r="A13" s="3" t="s">
        <v>306</v>
      </c>
      <c r="B13" s="3" t="s">
        <v>307</v>
      </c>
    </row>
    <row r="14" spans="1:2">
      <c r="A14" s="3" t="s">
        <v>308</v>
      </c>
      <c r="B14" s="3" t="s">
        <v>309</v>
      </c>
    </row>
    <row r="15" spans="1:2">
      <c r="A15" s="3" t="s">
        <v>310</v>
      </c>
      <c r="B15" s="3" t="s">
        <v>311</v>
      </c>
    </row>
    <row r="16" spans="1:2">
      <c r="A16" s="3" t="s">
        <v>47</v>
      </c>
      <c r="B16" s="3" t="s">
        <v>312</v>
      </c>
    </row>
    <row r="17" spans="1:2">
      <c r="A17" s="3" t="s">
        <v>313</v>
      </c>
      <c r="B17" s="3" t="s">
        <v>314</v>
      </c>
    </row>
    <row r="18" spans="1:2">
      <c r="A18" s="3" t="s">
        <v>315</v>
      </c>
      <c r="B18" s="3" t="s">
        <v>316</v>
      </c>
    </row>
    <row r="19" spans="1:2">
      <c r="A19" s="3" t="s">
        <v>317</v>
      </c>
      <c r="B19" s="3" t="s">
        <v>318</v>
      </c>
    </row>
    <row r="20" spans="1:2">
      <c r="A20" s="3" t="s">
        <v>319</v>
      </c>
      <c r="B20" s="3" t="s">
        <v>320</v>
      </c>
    </row>
    <row r="21" spans="1:2">
      <c r="A21" s="3" t="s">
        <v>321</v>
      </c>
      <c r="B21" s="3" t="s">
        <v>322</v>
      </c>
    </row>
    <row r="22" spans="1:2">
      <c r="A22" s="3" t="s">
        <v>323</v>
      </c>
      <c r="B22" s="3" t="s">
        <v>324</v>
      </c>
    </row>
    <row r="23" spans="1:2">
      <c r="A23" s="3" t="s">
        <v>325</v>
      </c>
      <c r="B23" s="3" t="s">
        <v>326</v>
      </c>
    </row>
    <row r="24" spans="1:2">
      <c r="A24" s="3" t="s">
        <v>327</v>
      </c>
      <c r="B24" s="3" t="s">
        <v>328</v>
      </c>
    </row>
    <row r="25" spans="1:2">
      <c r="A25" s="3" t="s">
        <v>118</v>
      </c>
      <c r="B25" s="3" t="s">
        <v>329</v>
      </c>
    </row>
    <row r="26" spans="1:2">
      <c r="A26" s="3" t="s">
        <v>330</v>
      </c>
      <c r="B26" s="3" t="s">
        <v>331</v>
      </c>
    </row>
    <row r="27" spans="1:2">
      <c r="A27" s="3" t="s">
        <v>332</v>
      </c>
      <c r="B27" s="3" t="s">
        <v>333</v>
      </c>
    </row>
    <row r="28" spans="1:2">
      <c r="A28" s="3" t="s">
        <v>334</v>
      </c>
      <c r="B28" s="3" t="s">
        <v>335</v>
      </c>
    </row>
    <row r="29" spans="1:2">
      <c r="A29" s="3" t="s">
        <v>145</v>
      </c>
      <c r="B29" s="3" t="s">
        <v>336</v>
      </c>
    </row>
    <row r="30" spans="1:2">
      <c r="A30" s="3" t="s">
        <v>337</v>
      </c>
      <c r="B30" s="3" t="s">
        <v>338</v>
      </c>
    </row>
    <row r="31" spans="1:2">
      <c r="A31" s="3" t="s">
        <v>339</v>
      </c>
      <c r="B31" s="3" t="s">
        <v>340</v>
      </c>
    </row>
    <row r="32" spans="1:2">
      <c r="A32" s="3" t="s">
        <v>341</v>
      </c>
      <c r="B32" s="3" t="s">
        <v>342</v>
      </c>
    </row>
    <row r="33" spans="1:2">
      <c r="A33" s="3" t="s">
        <v>343</v>
      </c>
      <c r="B33" s="3" t="s">
        <v>344</v>
      </c>
    </row>
    <row r="34" spans="1:2">
      <c r="A34" s="3" t="s">
        <v>345</v>
      </c>
      <c r="B34" s="3" t="s">
        <v>346</v>
      </c>
    </row>
    <row r="35" spans="1:2">
      <c r="A35" s="3" t="s">
        <v>347</v>
      </c>
      <c r="B35"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2</v>
      </c>
    </row>
    <row r="3" spans="1:2">
      <c r="A3" s="5" t="s">
        <v>236</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c r="B9" s="3" t="s">
        <v>361</v>
      </c>
    </row>
    <row r="10" spans="1:2">
      <c r="A10" s="3" t="s">
        <v>362</v>
      </c>
      <c r="B10" s="3"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2</v>
      </c>
    </row>
    <row r="3" spans="1:2">
      <c r="A3" s="5" t="s">
        <v>238</v>
      </c>
    </row>
    <row r="4" spans="1:2">
      <c r="A4" s="3" t="s">
        <v>365</v>
      </c>
      <c r="B4" s="3"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32</v>
      </c>
    </row>
    <row r="3" spans="1:2">
      <c r="A3" s="5" t="s">
        <v>240</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v>
      </c>
      <c r="B1" s="2" t="s">
        <v>1</v>
      </c>
    </row>
    <row r="2" spans="1:4">
      <c r="B2" s="2" t="s">
        <v>32</v>
      </c>
      <c r="C2" s="2" t="s">
        <v>33</v>
      </c>
      <c r="D2" s="2" t="s">
        <v>34</v>
      </c>
    </row>
    <row r="3" spans="1:4">
      <c r="A3" s="5" t="s">
        <v>105</v>
      </c>
    </row>
    <row r="4" spans="1:4">
      <c r="A4" s="3" t="s">
        <v>106</v>
      </c>
      <c r="B4" s="6" t="n">
        <v>2792077</v>
      </c>
      <c r="C4" s="6" t="n">
        <v>1616166</v>
      </c>
      <c r="D4" s="6" t="n">
        <v>1055960</v>
      </c>
    </row>
    <row r="5" spans="1:4">
      <c r="A5" s="3" t="s">
        <v>107</v>
      </c>
      <c r="B5" s="4" t="n">
        <v>-2169636</v>
      </c>
      <c r="C5" s="4" t="n">
        <v>-1207694</v>
      </c>
      <c r="D5" s="4" t="n">
        <v>-790286</v>
      </c>
    </row>
    <row r="6" spans="1:4">
      <c r="A6" s="3" t="s">
        <v>108</v>
      </c>
      <c r="B6" s="4" t="n">
        <v>622441</v>
      </c>
      <c r="C6" s="4" t="n">
        <v>408472</v>
      </c>
      <c r="D6" s="4" t="n">
        <v>265674</v>
      </c>
    </row>
    <row r="7" spans="1:4">
      <c r="A7" s="5" t="s">
        <v>109</v>
      </c>
    </row>
    <row r="8" spans="1:4">
      <c r="A8" s="3" t="s">
        <v>110</v>
      </c>
      <c r="B8" s="4" t="n">
        <v>-110570</v>
      </c>
      <c r="C8" s="4" t="n">
        <v>-90118</v>
      </c>
      <c r="D8" s="4" t="n">
        <v>-71578</v>
      </c>
    </row>
    <row r="9" spans="1:4">
      <c r="A9" s="3" t="s">
        <v>111</v>
      </c>
      <c r="B9" s="4" t="n">
        <v>-329601</v>
      </c>
      <c r="C9" s="4" t="n">
        <v>-228864</v>
      </c>
      <c r="D9" s="4" t="n">
        <v>-227370</v>
      </c>
    </row>
    <row r="10" spans="1:4">
      <c r="A10" s="3" t="s">
        <v>112</v>
      </c>
      <c r="B10" s="4" t="n">
        <v>-13915</v>
      </c>
      <c r="C10" s="4" t="n">
        <v>-7261</v>
      </c>
      <c r="D10" s="4" t="n">
        <v>-9100</v>
      </c>
    </row>
    <row r="11" spans="1:4">
      <c r="A11" s="3" t="s">
        <v>113</v>
      </c>
      <c r="B11" s="4" t="n">
        <v>168355</v>
      </c>
      <c r="C11" s="4" t="n">
        <v>82229</v>
      </c>
      <c r="D11" s="4" t="n">
        <v>-42374</v>
      </c>
    </row>
    <row r="12" spans="1:4">
      <c r="A12" s="5" t="s">
        <v>114</v>
      </c>
    </row>
    <row r="13" spans="1:4">
      <c r="A13" s="3" t="s">
        <v>115</v>
      </c>
      <c r="B13" s="4" t="n">
        <v>19213</v>
      </c>
      <c r="C13" s="4" t="n">
        <v>5600</v>
      </c>
      <c r="D13" s="4" t="n">
        <v>2070</v>
      </c>
    </row>
    <row r="14" spans="1:4">
      <c r="A14" s="3" t="s">
        <v>116</v>
      </c>
      <c r="B14" s="4" t="n">
        <v>-656186</v>
      </c>
      <c r="C14" s="4" t="n">
        <v>-412003</v>
      </c>
      <c r="D14" s="4" t="n">
        <v>-265234</v>
      </c>
    </row>
    <row r="15" spans="1:4">
      <c r="A15" s="3" t="s">
        <v>117</v>
      </c>
      <c r="B15" s="4" t="n">
        <v>20306</v>
      </c>
      <c r="C15" s="4" t="n">
        <v>-12299</v>
      </c>
      <c r="D15" s="4" t="n">
        <v>18310</v>
      </c>
    </row>
    <row r="16" spans="1:4">
      <c r="A16" s="3" t="s">
        <v>118</v>
      </c>
      <c r="B16" s="4" t="n">
        <v>3217</v>
      </c>
      <c r="C16" s="4" t="n">
        <v>3062</v>
      </c>
      <c r="D16" s="4" t="n">
        <v>2217</v>
      </c>
    </row>
    <row r="17" spans="1:4">
      <c r="A17" s="3" t="s">
        <v>119</v>
      </c>
      <c r="B17" s="4" t="n">
        <v>5436</v>
      </c>
      <c r="C17" s="4" t="n">
        <v>435</v>
      </c>
      <c r="D17" s="4" t="n">
        <v>284</v>
      </c>
    </row>
    <row r="18" spans="1:4">
      <c r="A18" s="3" t="s">
        <v>120</v>
      </c>
      <c r="B18" s="4" t="n">
        <v>-439659</v>
      </c>
      <c r="C18" s="4" t="n">
        <v>-332976</v>
      </c>
      <c r="D18" s="4" t="n">
        <v>-284727</v>
      </c>
    </row>
    <row r="19" spans="1:4">
      <c r="A19" s="3" t="s">
        <v>121</v>
      </c>
      <c r="B19" s="4" t="n">
        <v>9391</v>
      </c>
      <c r="C19" s="4" t="n">
        <v>6076</v>
      </c>
      <c r="D19" s="4" t="n">
        <v>8315</v>
      </c>
    </row>
    <row r="20" spans="1:4">
      <c r="A20" s="3" t="s">
        <v>122</v>
      </c>
      <c r="B20" s="4" t="n">
        <v>-430268</v>
      </c>
      <c r="C20" s="4" t="n">
        <v>-326900</v>
      </c>
      <c r="D20" s="4" t="n">
        <v>-276412</v>
      </c>
    </row>
    <row r="21" spans="1:4">
      <c r="A21" s="3" t="s">
        <v>123</v>
      </c>
      <c r="D21" s="4" t="n">
        <v>205670</v>
      </c>
    </row>
    <row r="22" spans="1:4">
      <c r="A22" s="3" t="s">
        <v>124</v>
      </c>
      <c r="D22" s="4" t="n">
        <v>-332660</v>
      </c>
    </row>
    <row r="23" spans="1:4">
      <c r="A23" s="3" t="s">
        <v>125</v>
      </c>
      <c r="B23" s="6" t="n">
        <v>-430268</v>
      </c>
      <c r="C23" s="6" t="n">
        <v>-326900</v>
      </c>
      <c r="D23" s="6" t="n">
        <v>-403402</v>
      </c>
    </row>
    <row r="24" spans="1:4">
      <c r="A24" s="5" t="s">
        <v>126</v>
      </c>
    </row>
    <row r="25" spans="1:4">
      <c r="A25" s="3" t="s">
        <v>127</v>
      </c>
      <c r="B25" s="7" t="n">
        <v>-0.43</v>
      </c>
      <c r="C25" s="7" t="n">
        <v>-0.42</v>
      </c>
      <c r="D25" s="7" t="n">
        <v>-1.35</v>
      </c>
    </row>
    <row r="26" spans="1:4">
      <c r="A26" s="5" t="s">
        <v>128</v>
      </c>
    </row>
    <row r="27" spans="1:4">
      <c r="A27" s="3" t="s">
        <v>129</v>
      </c>
      <c r="B27" s="4" t="n">
        <v>990255959</v>
      </c>
      <c r="C27" s="4" t="n">
        <v>784566371</v>
      </c>
      <c r="D27" s="4" t="n">
        <v>299093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2</v>
      </c>
    </row>
    <row r="3" spans="1:2">
      <c r="A3" s="5" t="s">
        <v>242</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32</v>
      </c>
    </row>
    <row r="3" spans="1:2">
      <c r="A3" s="5" t="s">
        <v>244</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6</v>
      </c>
      <c r="B1" s="2" t="s">
        <v>1</v>
      </c>
    </row>
    <row r="2" spans="1:2">
      <c r="B2" s="2" t="s">
        <v>32</v>
      </c>
    </row>
    <row r="3" spans="1:2">
      <c r="A3" s="5" t="s">
        <v>246</v>
      </c>
    </row>
    <row r="4" spans="1:2">
      <c r="A4" s="3" t="s">
        <v>387</v>
      </c>
      <c r="B4" s="3"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2</v>
      </c>
    </row>
    <row r="3" spans="1:2">
      <c r="A3" s="5" t="s">
        <v>248</v>
      </c>
    </row>
    <row r="4" spans="1:2">
      <c r="A4" s="3" t="s">
        <v>390</v>
      </c>
      <c r="B4" s="3" t="s">
        <v>391</v>
      </c>
    </row>
    <row r="5" spans="1:2">
      <c r="A5" s="3" t="s">
        <v>392</v>
      </c>
    </row>
    <row r="6" spans="1:2">
      <c r="A6" s="5" t="s">
        <v>248</v>
      </c>
    </row>
    <row r="7" spans="1:2">
      <c r="A7" s="3" t="s">
        <v>393</v>
      </c>
      <c r="B7" s="3" t="s">
        <v>394</v>
      </c>
    </row>
    <row r="8" spans="1:2">
      <c r="A8" s="3" t="s">
        <v>395</v>
      </c>
    </row>
    <row r="9" spans="1:2">
      <c r="A9" s="5" t="s">
        <v>248</v>
      </c>
    </row>
    <row r="10" spans="1:2">
      <c r="A10" s="3" t="s">
        <v>393</v>
      </c>
      <c r="B10" s="3" t="s">
        <v>396</v>
      </c>
    </row>
    <row r="11" spans="1:2">
      <c r="A11" s="3" t="s">
        <v>397</v>
      </c>
    </row>
    <row r="12" spans="1:2">
      <c r="A12" s="5" t="s">
        <v>248</v>
      </c>
    </row>
    <row r="13" spans="1:2">
      <c r="A13" s="3" t="s">
        <v>393</v>
      </c>
      <c r="B13" s="3" t="s">
        <v>398</v>
      </c>
    </row>
    <row r="14" spans="1:2">
      <c r="A14" s="3" t="s">
        <v>399</v>
      </c>
    </row>
    <row r="15" spans="1:2">
      <c r="A15" s="5" t="s">
        <v>248</v>
      </c>
    </row>
    <row r="16" spans="1:2">
      <c r="A16" s="3" t="s">
        <v>393</v>
      </c>
      <c r="B16" s="3" t="s">
        <v>400</v>
      </c>
    </row>
    <row r="17" spans="1:2">
      <c r="A17" s="3" t="s">
        <v>401</v>
      </c>
    </row>
    <row r="18" spans="1:2">
      <c r="A18" s="5" t="s">
        <v>248</v>
      </c>
    </row>
    <row r="19" spans="1:2">
      <c r="A19" s="3" t="s">
        <v>393</v>
      </c>
      <c r="B19" s="3"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32</v>
      </c>
    </row>
    <row r="3" spans="1:2">
      <c r="A3" s="5" t="s">
        <v>250</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row r="9" spans="1:2">
      <c r="A9" s="3" t="s">
        <v>414</v>
      </c>
      <c r="B9" s="3"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32</v>
      </c>
    </row>
    <row r="3" spans="1:2">
      <c r="A3" s="5" t="s">
        <v>254</v>
      </c>
    </row>
    <row r="4" spans="1:2">
      <c r="A4" s="3" t="s">
        <v>417</v>
      </c>
      <c r="B4" s="3"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32</v>
      </c>
    </row>
    <row r="3" spans="1:2">
      <c r="A3" s="5" t="s">
        <v>256</v>
      </c>
    </row>
    <row r="4" spans="1:2">
      <c r="A4" s="3" t="s">
        <v>420</v>
      </c>
      <c r="B4" s="3" t="s">
        <v>421</v>
      </c>
    </row>
    <row r="5" spans="1:2">
      <c r="A5" s="3" t="s">
        <v>422</v>
      </c>
      <c r="B5" s="3"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32</v>
      </c>
    </row>
    <row r="3" spans="1:2">
      <c r="A3" s="5" t="s">
        <v>258</v>
      </c>
    </row>
    <row r="4" spans="1:2">
      <c r="A4" s="3" t="s">
        <v>425</v>
      </c>
      <c r="B4" s="3"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32</v>
      </c>
    </row>
    <row r="3" spans="1:2">
      <c r="A3" s="5" t="s">
        <v>260</v>
      </c>
    </row>
    <row r="4" spans="1:2">
      <c r="A4" s="3" t="s">
        <v>428</v>
      </c>
      <c r="B4" s="3"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2</v>
      </c>
    </row>
    <row r="3" spans="1:2">
      <c r="A3" s="5" t="s">
        <v>266</v>
      </c>
    </row>
    <row r="4" spans="1:2">
      <c r="A4" s="3" t="s">
        <v>431</v>
      </c>
      <c r="B4" s="3" t="s">
        <v>432</v>
      </c>
    </row>
    <row r="5" spans="1:2">
      <c r="A5" s="3" t="s">
        <v>433</v>
      </c>
      <c r="B5" s="3" t="s">
        <v>434</v>
      </c>
    </row>
    <row r="6" spans="1:2">
      <c r="A6" s="3" t="s">
        <v>435</v>
      </c>
      <c r="B6" s="3" t="s">
        <v>436</v>
      </c>
    </row>
    <row r="7" spans="1:2">
      <c r="A7" s="3" t="s">
        <v>437</v>
      </c>
      <c r="B7" s="3" t="s">
        <v>438</v>
      </c>
    </row>
    <row r="8" spans="1:2">
      <c r="A8" s="3" t="s">
        <v>439</v>
      </c>
      <c r="B8" s="3" t="s">
        <v>440</v>
      </c>
    </row>
    <row r="9" spans="1:2">
      <c r="A9" s="3" t="s">
        <v>441</v>
      </c>
    </row>
    <row r="10" spans="1:2">
      <c r="A10" s="5" t="s">
        <v>266</v>
      </c>
    </row>
    <row r="11" spans="1:2">
      <c r="A11" s="3" t="s">
        <v>442</v>
      </c>
      <c r="B11" s="3"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32</v>
      </c>
      <c r="C2" s="2" t="s">
        <v>33</v>
      </c>
      <c r="D2" s="2" t="s">
        <v>34</v>
      </c>
    </row>
    <row r="3" spans="1:4">
      <c r="A3" s="5" t="s">
        <v>131</v>
      </c>
    </row>
    <row r="4" spans="1:4">
      <c r="A4" s="3" t="s">
        <v>122</v>
      </c>
      <c r="B4" s="6" t="n">
        <v>-430268</v>
      </c>
      <c r="C4" s="6" t="n">
        <v>-326900</v>
      </c>
      <c r="D4" s="6" t="n">
        <v>-276412</v>
      </c>
    </row>
    <row r="5" spans="1:4">
      <c r="A5" s="5" t="s">
        <v>132</v>
      </c>
    </row>
    <row r="6" spans="1:4">
      <c r="A6" s="3" t="s">
        <v>133</v>
      </c>
      <c r="B6" s="4" t="n">
        <v>61434</v>
      </c>
      <c r="C6" s="4" t="n">
        <v>-8608</v>
      </c>
      <c r="D6" s="4" t="n">
        <v>-130131</v>
      </c>
    </row>
    <row r="7" spans="1:4">
      <c r="A7" s="3" t="s">
        <v>134</v>
      </c>
      <c r="B7" s="6" t="n">
        <v>-368834</v>
      </c>
      <c r="C7" s="6" t="n">
        <v>-335508</v>
      </c>
      <c r="D7" s="6" t="n">
        <v>-406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4</v>
      </c>
      <c r="B1" s="2" t="s">
        <v>1</v>
      </c>
    </row>
    <row r="2" spans="1:2">
      <c r="B2" s="2" t="s">
        <v>32</v>
      </c>
    </row>
    <row r="3" spans="1:2">
      <c r="A3" s="5" t="s">
        <v>268</v>
      </c>
    </row>
    <row r="4" spans="1:2">
      <c r="A4" s="3" t="s">
        <v>445</v>
      </c>
      <c r="B4" s="3"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2</v>
      </c>
    </row>
    <row r="3" spans="1:2">
      <c r="A3" s="5" t="s">
        <v>270</v>
      </c>
    </row>
    <row r="4" spans="1:2">
      <c r="A4" s="3" t="s">
        <v>448</v>
      </c>
      <c r="B4" s="3" t="s">
        <v>449</v>
      </c>
    </row>
    <row r="5" spans="1:2">
      <c r="A5" s="3" t="s">
        <v>450</v>
      </c>
      <c r="B5" s="3" t="s">
        <v>451</v>
      </c>
    </row>
    <row r="6" spans="1:2">
      <c r="A6" s="3" t="s">
        <v>452</v>
      </c>
      <c r="B6" s="3" t="s">
        <v>453</v>
      </c>
    </row>
    <row r="7" spans="1:2">
      <c r="A7" s="3" t="s">
        <v>454</v>
      </c>
      <c r="B7" s="3"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6</v>
      </c>
      <c r="B1" s="2" t="s">
        <v>1</v>
      </c>
    </row>
    <row r="2" spans="1:2">
      <c r="B2" s="2" t="s">
        <v>32</v>
      </c>
    </row>
    <row r="3" spans="1:2">
      <c r="A3" s="5" t="s">
        <v>274</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2</v>
      </c>
    </row>
    <row r="3" spans="1:2">
      <c r="A3" s="5" t="s">
        <v>280</v>
      </c>
    </row>
    <row r="4" spans="1:2">
      <c r="A4" s="3" t="s">
        <v>462</v>
      </c>
      <c r="B4" s="3"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4</v>
      </c>
      <c r="B1" s="2" t="s">
        <v>1</v>
      </c>
    </row>
    <row r="2" spans="1:2">
      <c r="B2" s="2" t="s">
        <v>32</v>
      </c>
    </row>
    <row r="3" spans="1:2">
      <c r="A3" s="5" t="s">
        <v>282</v>
      </c>
    </row>
    <row r="4" spans="1:2">
      <c r="A4" s="3" t="s">
        <v>465</v>
      </c>
      <c r="B4" s="3" t="s">
        <v>466</v>
      </c>
    </row>
    <row r="5" spans="1:2">
      <c r="A5" s="3" t="s">
        <v>467</v>
      </c>
      <c r="B5" s="3"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9</v>
      </c>
      <c r="B1" s="2" t="s">
        <v>1</v>
      </c>
    </row>
    <row r="2" spans="1:2">
      <c r="B2" s="2" t="s">
        <v>32</v>
      </c>
    </row>
    <row r="3" spans="1:2">
      <c r="A3" s="5" t="s">
        <v>284</v>
      </c>
    </row>
    <row r="4" spans="1:2">
      <c r="A4" s="3" t="s">
        <v>470</v>
      </c>
      <c r="B4" s="3"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32</v>
      </c>
      <c r="C2" s="2" t="s">
        <v>33</v>
      </c>
      <c r="D2" s="2" t="s">
        <v>34</v>
      </c>
    </row>
    <row r="3" spans="1:4">
      <c r="A3" s="5" t="s">
        <v>473</v>
      </c>
    </row>
    <row r="4" spans="1:4">
      <c r="A4" s="3" t="s">
        <v>106</v>
      </c>
      <c r="B4" s="6" t="n">
        <v>2792077</v>
      </c>
      <c r="C4" s="6" t="n">
        <v>1616166</v>
      </c>
      <c r="D4" s="6" t="n">
        <v>1055960</v>
      </c>
    </row>
    <row r="5" spans="1:4">
      <c r="A5" s="3" t="s">
        <v>474</v>
      </c>
      <c r="B5" s="4" t="n">
        <v>-430268</v>
      </c>
      <c r="C5" s="4" t="n">
        <v>-326900</v>
      </c>
      <c r="D5" s="4" t="n">
        <v>-276412</v>
      </c>
    </row>
    <row r="6" spans="1:4">
      <c r="A6" s="3" t="s">
        <v>475</v>
      </c>
      <c r="B6" s="4" t="n">
        <v>-12910</v>
      </c>
      <c r="C6" s="4" t="n">
        <v>-167816</v>
      </c>
      <c r="D6" s="4" t="n">
        <v>-128980</v>
      </c>
    </row>
    <row r="7" spans="1:4">
      <c r="A7" s="3" t="s">
        <v>207</v>
      </c>
      <c r="B7" s="4" t="n">
        <v>-4733050</v>
      </c>
      <c r="C7" s="4" t="n">
        <v>-2005054</v>
      </c>
      <c r="D7" s="4" t="n">
        <v>-1147064</v>
      </c>
    </row>
    <row r="8" spans="1:4">
      <c r="A8" s="3" t="s">
        <v>476</v>
      </c>
      <c r="B8" s="4" t="n">
        <v>4876806</v>
      </c>
      <c r="C8" s="4" t="n">
        <v>2355728</v>
      </c>
      <c r="D8" s="4" t="n">
        <v>2128614</v>
      </c>
    </row>
    <row r="9" spans="1:4">
      <c r="A9" s="3" t="s">
        <v>103</v>
      </c>
    </row>
    <row r="10" spans="1:4">
      <c r="A10" s="5" t="s">
        <v>473</v>
      </c>
    </row>
    <row r="11" spans="1:4">
      <c r="A11" s="3" t="s">
        <v>477</v>
      </c>
      <c r="B11" s="6" t="n">
        <v>310100</v>
      </c>
    </row>
    <row r="12" spans="1:4">
      <c r="A12" s="3" t="s">
        <v>478</v>
      </c>
      <c r="B12" s="3" t="s">
        <v>479</v>
      </c>
    </row>
    <row r="13" spans="1:4">
      <c r="A13" s="3" t="s">
        <v>106</v>
      </c>
      <c r="B13" s="6" t="n">
        <v>2712875</v>
      </c>
      <c r="C13" s="4" t="n">
        <v>1469929</v>
      </c>
      <c r="D13" s="4" t="n">
        <v>846168</v>
      </c>
    </row>
    <row r="14" spans="1:4">
      <c r="A14" s="3" t="s">
        <v>474</v>
      </c>
      <c r="B14" s="4" t="n">
        <v>-59757</v>
      </c>
      <c r="C14" s="4" t="n">
        <v>44541</v>
      </c>
      <c r="D14" s="4" t="n">
        <v>22246</v>
      </c>
    </row>
    <row r="15" spans="1:4">
      <c r="A15" s="3" t="s">
        <v>475</v>
      </c>
      <c r="B15" s="4" t="n">
        <v>739848</v>
      </c>
      <c r="C15" s="4" t="n">
        <v>186843</v>
      </c>
      <c r="D15" s="4" t="n">
        <v>249715</v>
      </c>
    </row>
    <row r="16" spans="1:4">
      <c r="A16" s="3" t="s">
        <v>207</v>
      </c>
      <c r="B16" s="4" t="n">
        <v>-1063826</v>
      </c>
      <c r="C16" s="4" t="n">
        <v>-286476</v>
      </c>
      <c r="D16" s="4" t="n">
        <v>-158681</v>
      </c>
    </row>
    <row r="17" spans="1:4">
      <c r="A17" s="3" t="s">
        <v>476</v>
      </c>
      <c r="B17" s="4" t="n">
        <v>614575</v>
      </c>
      <c r="C17" s="4" t="n">
        <v>-7417</v>
      </c>
      <c r="D17" s="4" t="n">
        <v>304973</v>
      </c>
    </row>
    <row r="18" spans="1:4">
      <c r="A18" s="3" t="s">
        <v>480</v>
      </c>
      <c r="B18" s="6" t="n">
        <v>1260481</v>
      </c>
      <c r="C18" s="4" t="n">
        <v>658617</v>
      </c>
      <c r="D18" s="4" t="n">
        <v>343271</v>
      </c>
    </row>
    <row r="19" spans="1:4">
      <c r="A19" s="3" t="s">
        <v>481</v>
      </c>
    </row>
    <row r="20" spans="1:4">
      <c r="A20" s="5" t="s">
        <v>473</v>
      </c>
    </row>
    <row r="21" spans="1:4">
      <c r="A21" s="3" t="s">
        <v>475</v>
      </c>
      <c r="C21" s="4" t="n">
        <v>3663</v>
      </c>
      <c r="D21" s="6" t="n">
        <v>10091</v>
      </c>
    </row>
    <row r="22" spans="1:4">
      <c r="A22" s="3" t="s">
        <v>476</v>
      </c>
      <c r="C22" s="6" t="n">
        <v>20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2</v>
      </c>
      <c r="C2" s="2" t="s">
        <v>33</v>
      </c>
      <c r="D2" s="2" t="s">
        <v>34</v>
      </c>
    </row>
    <row r="3" spans="1:4">
      <c r="A3" s="5" t="s">
        <v>300</v>
      </c>
    </row>
    <row r="4" spans="1:4">
      <c r="A4" s="3" t="s">
        <v>483</v>
      </c>
      <c r="B4" s="6" t="n">
        <v>682451</v>
      </c>
      <c r="C4" s="6" t="n">
        <v>352480</v>
      </c>
      <c r="D4" s="6" t="n">
        <v>212873</v>
      </c>
    </row>
    <row r="5" spans="1:4">
      <c r="A5" s="3" t="s">
        <v>484</v>
      </c>
    </row>
    <row r="6" spans="1:4">
      <c r="A6" s="5" t="s">
        <v>300</v>
      </c>
    </row>
    <row r="7" spans="1:4">
      <c r="A7" s="3" t="s">
        <v>485</v>
      </c>
      <c r="B7" s="3" t="s">
        <v>486</v>
      </c>
    </row>
    <row r="8" spans="1:4">
      <c r="A8" s="3" t="s">
        <v>487</v>
      </c>
    </row>
    <row r="9" spans="1:4">
      <c r="A9" s="5" t="s">
        <v>300</v>
      </c>
    </row>
    <row r="10" spans="1:4">
      <c r="A10" s="3" t="s">
        <v>485</v>
      </c>
      <c r="B10" s="3" t="s">
        <v>488</v>
      </c>
    </row>
    <row r="11" spans="1:4">
      <c r="A11" s="3" t="s">
        <v>489</v>
      </c>
    </row>
    <row r="12" spans="1:4">
      <c r="A12" s="5" t="s">
        <v>300</v>
      </c>
    </row>
    <row r="13" spans="1:4">
      <c r="A13" s="3" t="s">
        <v>485</v>
      </c>
      <c r="B13" s="3" t="s">
        <v>490</v>
      </c>
    </row>
    <row r="14" spans="1:4">
      <c r="A14" s="3" t="s">
        <v>491</v>
      </c>
    </row>
    <row r="15" spans="1:4">
      <c r="A15" s="5" t="s">
        <v>300</v>
      </c>
    </row>
    <row r="16" spans="1:4">
      <c r="A16" s="3" t="s">
        <v>485</v>
      </c>
      <c r="B16" s="3" t="s">
        <v>486</v>
      </c>
    </row>
    <row r="17" spans="1:4">
      <c r="A17" s="3" t="s">
        <v>492</v>
      </c>
    </row>
    <row r="18" spans="1:4">
      <c r="A18" s="5" t="s">
        <v>300</v>
      </c>
    </row>
    <row r="19" spans="1:4">
      <c r="A19" s="3" t="s">
        <v>485</v>
      </c>
      <c r="B19" s="3" t="s">
        <v>493</v>
      </c>
    </row>
    <row r="20" spans="1:4">
      <c r="A20" s="3" t="s">
        <v>494</v>
      </c>
    </row>
    <row r="21" spans="1:4">
      <c r="A21" s="5" t="s">
        <v>300</v>
      </c>
    </row>
    <row r="22" spans="1:4">
      <c r="A22" s="3" t="s">
        <v>485</v>
      </c>
      <c r="B22" s="3" t="s">
        <v>495</v>
      </c>
    </row>
    <row r="23" spans="1:4">
      <c r="A23" s="3" t="s">
        <v>496</v>
      </c>
    </row>
    <row r="24" spans="1:4">
      <c r="A24" s="5" t="s">
        <v>300</v>
      </c>
    </row>
    <row r="25" spans="1:4">
      <c r="A25" s="3" t="s">
        <v>485</v>
      </c>
      <c r="B25" s="3" t="s">
        <v>493</v>
      </c>
    </row>
    <row r="26" spans="1:4">
      <c r="A26" s="3" t="s">
        <v>497</v>
      </c>
    </row>
    <row r="27" spans="1:4">
      <c r="A27" s="5" t="s">
        <v>300</v>
      </c>
    </row>
    <row r="28" spans="1:4">
      <c r="A28" s="3" t="s">
        <v>485</v>
      </c>
      <c r="B28" s="3" t="s">
        <v>495</v>
      </c>
    </row>
    <row r="29" spans="1:4">
      <c r="A29" s="3" t="s">
        <v>498</v>
      </c>
    </row>
    <row r="30" spans="1:4">
      <c r="A30" s="5" t="s">
        <v>300</v>
      </c>
    </row>
    <row r="31" spans="1:4">
      <c r="A31" s="3" t="s">
        <v>485</v>
      </c>
      <c r="B31" s="3" t="s">
        <v>495</v>
      </c>
    </row>
    <row r="32" spans="1:4">
      <c r="A32" s="3" t="s">
        <v>499</v>
      </c>
    </row>
    <row r="33" spans="1:4">
      <c r="A33" s="5" t="s">
        <v>300</v>
      </c>
    </row>
    <row r="34" spans="1:4">
      <c r="A34" s="3" t="s">
        <v>483</v>
      </c>
      <c r="B3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2</v>
      </c>
      <c r="C2" s="2" t="s">
        <v>33</v>
      </c>
      <c r="D2" s="2" t="s">
        <v>34</v>
      </c>
    </row>
    <row r="3" spans="1:4">
      <c r="A3" s="5" t="s">
        <v>501</v>
      </c>
    </row>
    <row r="4" spans="1:4">
      <c r="A4" s="3" t="s">
        <v>502</v>
      </c>
      <c r="B4" s="6" t="n">
        <v>17648</v>
      </c>
      <c r="C4" s="6" t="n">
        <v>9305</v>
      </c>
      <c r="D4" s="6" t="n">
        <v>5775</v>
      </c>
    </row>
    <row r="5" spans="1:4">
      <c r="A5" s="3" t="s">
        <v>503</v>
      </c>
      <c r="B5" s="4" t="n">
        <v>16391</v>
      </c>
      <c r="C5" s="4" t="n">
        <v>7394</v>
      </c>
      <c r="D5" s="4" t="n">
        <v>2942</v>
      </c>
    </row>
    <row r="6" spans="1:4">
      <c r="A6" s="3" t="s">
        <v>504</v>
      </c>
      <c r="B6" s="4" t="n">
        <v>1840</v>
      </c>
      <c r="C6" s="4" t="n">
        <v>949</v>
      </c>
      <c r="D6" s="4" t="n">
        <v>588</v>
      </c>
    </row>
    <row r="7" spans="1:4">
      <c r="A7" s="3" t="s">
        <v>505</v>
      </c>
      <c r="B7" s="6" t="n">
        <v>35879</v>
      </c>
      <c r="C7" s="6" t="n">
        <v>17648</v>
      </c>
      <c r="D7" s="6" t="n">
        <v>93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506</v>
      </c>
      <c r="B1" s="2" t="s">
        <v>1</v>
      </c>
    </row>
    <row r="2" spans="1:2">
      <c r="B2" s="2" t="s">
        <v>32</v>
      </c>
    </row>
    <row r="3" spans="1:2">
      <c r="A3" s="3" t="s">
        <v>507</v>
      </c>
    </row>
    <row r="4" spans="1:2">
      <c r="A4" s="5" t="s">
        <v>308</v>
      </c>
    </row>
    <row r="5" spans="1:2">
      <c r="A5" s="3" t="s">
        <v>508</v>
      </c>
      <c r="B5" s="3" t="s">
        <v>495</v>
      </c>
    </row>
    <row r="6" spans="1:2">
      <c r="A6" s="3" t="s">
        <v>509</v>
      </c>
    </row>
    <row r="7" spans="1:2">
      <c r="A7" s="5" t="s">
        <v>308</v>
      </c>
    </row>
    <row r="8" spans="1:2">
      <c r="A8" s="3" t="s">
        <v>508</v>
      </c>
      <c r="B8" s="3" t="s">
        <v>510</v>
      </c>
    </row>
    <row r="9" spans="1:2">
      <c r="A9" s="3" t="s">
        <v>511</v>
      </c>
    </row>
    <row r="10" spans="1:2">
      <c r="A10" s="5" t="s">
        <v>308</v>
      </c>
    </row>
    <row r="11" spans="1:2">
      <c r="A11" s="3" t="s">
        <v>508</v>
      </c>
      <c r="B11" s="3" t="s">
        <v>512</v>
      </c>
    </row>
    <row r="12" spans="1:2">
      <c r="A12" s="3" t="s">
        <v>513</v>
      </c>
    </row>
    <row r="13" spans="1:2">
      <c r="A13" s="5" t="s">
        <v>308</v>
      </c>
    </row>
    <row r="14" spans="1:2">
      <c r="A14" s="3" t="s">
        <v>508</v>
      </c>
      <c r="B14" s="3" t="s">
        <v>486</v>
      </c>
    </row>
    <row r="15" spans="1:2">
      <c r="A15" s="3" t="s">
        <v>514</v>
      </c>
    </row>
    <row r="16" spans="1:2">
      <c r="A16" s="5" t="s">
        <v>308</v>
      </c>
    </row>
    <row r="17" spans="1:2">
      <c r="A17" s="3" t="s">
        <v>508</v>
      </c>
      <c r="B17" s="3"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2</v>
      </c>
      <c r="C2" s="2" t="s">
        <v>33</v>
      </c>
      <c r="D2" s="2" t="s">
        <v>34</v>
      </c>
    </row>
    <row r="3" spans="1:4">
      <c r="A3" s="5" t="s">
        <v>131</v>
      </c>
    </row>
    <row r="4" spans="1:4">
      <c r="A4" s="3" t="s">
        <v>136</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32</v>
      </c>
    </row>
    <row r="3" spans="1:2">
      <c r="A3" s="3" t="s">
        <v>516</v>
      </c>
    </row>
    <row r="4" spans="1:2">
      <c r="A4" s="5" t="s">
        <v>310</v>
      </c>
    </row>
    <row r="5" spans="1:2">
      <c r="A5" s="3" t="s">
        <v>517</v>
      </c>
      <c r="B5" s="3" t="s">
        <v>518</v>
      </c>
    </row>
    <row r="6" spans="1:2">
      <c r="A6" s="3" t="s">
        <v>519</v>
      </c>
    </row>
    <row r="7" spans="1:2">
      <c r="A7" s="5" t="s">
        <v>310</v>
      </c>
    </row>
    <row r="8" spans="1:2">
      <c r="A8" s="3" t="s">
        <v>517</v>
      </c>
      <c r="B8" s="3" t="s">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2</v>
      </c>
      <c r="C2" s="2" t="s">
        <v>33</v>
      </c>
      <c r="D2" s="2" t="s">
        <v>34</v>
      </c>
    </row>
    <row r="3" spans="1:4">
      <c r="A3" s="5" t="s">
        <v>236</v>
      </c>
    </row>
    <row r="4" spans="1:4">
      <c r="A4" s="3" t="s">
        <v>522</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32</v>
      </c>
      <c r="C2" s="2" t="s">
        <v>33</v>
      </c>
      <c r="D2" s="2" t="s">
        <v>34</v>
      </c>
    </row>
    <row r="3" spans="1:4">
      <c r="A3" s="5" t="s">
        <v>236</v>
      </c>
    </row>
    <row r="4" spans="1:4">
      <c r="A4" s="3" t="s">
        <v>524</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2</v>
      </c>
      <c r="C1" s="2" t="s">
        <v>33</v>
      </c>
    </row>
    <row r="2" spans="1:3">
      <c r="A2" s="5" t="s">
        <v>315</v>
      </c>
    </row>
    <row r="3" spans="1:3">
      <c r="A3" s="3" t="s">
        <v>82</v>
      </c>
      <c r="B3" s="6" t="n">
        <v>163476</v>
      </c>
      <c r="C3" s="6" t="n">
        <v>112067</v>
      </c>
    </row>
    <row r="4" spans="1:3">
      <c r="A4" s="3" t="s">
        <v>82</v>
      </c>
      <c r="B4" s="4" t="n">
        <v>488526</v>
      </c>
      <c r="C4" s="4" t="n">
        <v>290065</v>
      </c>
    </row>
    <row r="5" spans="1:3">
      <c r="A5" s="3" t="s">
        <v>36</v>
      </c>
    </row>
    <row r="6" spans="1:3">
      <c r="A6" s="5" t="s">
        <v>315</v>
      </c>
    </row>
    <row r="7" spans="1:3">
      <c r="A7" s="3" t="s">
        <v>82</v>
      </c>
      <c r="B7" s="4" t="n">
        <v>163476</v>
      </c>
      <c r="C7" s="4" t="n">
        <v>112067</v>
      </c>
    </row>
    <row r="8" spans="1:3">
      <c r="A8" s="3" t="s">
        <v>526</v>
      </c>
    </row>
    <row r="9" spans="1:3">
      <c r="A9" s="5" t="s">
        <v>315</v>
      </c>
    </row>
    <row r="10" spans="1:3">
      <c r="A10" s="3" t="s">
        <v>82</v>
      </c>
      <c r="B10" s="4" t="n">
        <v>488526</v>
      </c>
      <c r="C10" s="4" t="n">
        <v>290065</v>
      </c>
    </row>
    <row r="11" spans="1:3">
      <c r="A11" s="3" t="s">
        <v>92</v>
      </c>
    </row>
    <row r="12" spans="1:3">
      <c r="A12" s="5" t="s">
        <v>315</v>
      </c>
    </row>
    <row r="13" spans="1:3">
      <c r="A13" s="3" t="s">
        <v>527</v>
      </c>
      <c r="B13" s="6" t="n">
        <v>11350</v>
      </c>
      <c r="C13" s="6" t="n">
        <v>11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6"/>
  </cols>
  <sheetData>
    <row r="1" spans="1:2">
      <c r="A1" s="1" t="s">
        <v>528</v>
      </c>
      <c r="B1" s="2" t="s">
        <v>1</v>
      </c>
    </row>
    <row r="2" spans="1:2">
      <c r="B2" s="2" t="s">
        <v>32</v>
      </c>
    </row>
    <row r="3" spans="1:2">
      <c r="A3" s="3" t="s">
        <v>529</v>
      </c>
    </row>
    <row r="4" spans="1:2">
      <c r="A4" s="5" t="s">
        <v>321</v>
      </c>
    </row>
    <row r="5" spans="1:2">
      <c r="A5" s="3" t="s">
        <v>530</v>
      </c>
      <c r="B5" s="3" t="s">
        <v>531</v>
      </c>
    </row>
    <row r="6" spans="1:2">
      <c r="A6" s="3" t="s">
        <v>532</v>
      </c>
    </row>
    <row r="7" spans="1:2">
      <c r="A7" s="5" t="s">
        <v>321</v>
      </c>
    </row>
    <row r="8" spans="1:2">
      <c r="A8" s="3" t="s">
        <v>530</v>
      </c>
      <c r="B8" s="3" t="s">
        <v>495</v>
      </c>
    </row>
    <row r="9" spans="1:2">
      <c r="A9" s="3" t="s">
        <v>533</v>
      </c>
    </row>
    <row r="10" spans="1:2">
      <c r="A10" s="5" t="s">
        <v>321</v>
      </c>
    </row>
    <row r="11" spans="1:2">
      <c r="A11" s="3" t="s">
        <v>530</v>
      </c>
      <c r="B11" s="3"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32</v>
      </c>
      <c r="C2" s="2" t="s">
        <v>33</v>
      </c>
      <c r="D2" s="2" t="s">
        <v>34</v>
      </c>
    </row>
    <row r="3" spans="1:4">
      <c r="A3" s="5" t="s">
        <v>325</v>
      </c>
    </row>
    <row r="4" spans="1:4">
      <c r="A4" s="3" t="s">
        <v>112</v>
      </c>
      <c r="B4" s="6" t="n">
        <v>13915</v>
      </c>
      <c r="C4" s="6" t="n">
        <v>7261</v>
      </c>
      <c r="D4" s="6" t="n">
        <v>9100</v>
      </c>
    </row>
    <row r="5" spans="1:4">
      <c r="A5" s="3" t="s">
        <v>535</v>
      </c>
      <c r="B5" s="4" t="n">
        <v>6332</v>
      </c>
      <c r="C5" s="4" t="n">
        <v>10189</v>
      </c>
      <c r="D5" s="4" t="n">
        <v>8942</v>
      </c>
    </row>
    <row r="6" spans="1:4">
      <c r="A6" s="5" t="s">
        <v>118</v>
      </c>
    </row>
    <row r="7" spans="1:4">
      <c r="A7" s="3" t="s">
        <v>536</v>
      </c>
      <c r="B7" s="4" t="n">
        <v>9771</v>
      </c>
      <c r="C7" s="4" t="n">
        <v>16789</v>
      </c>
    </row>
    <row r="8" spans="1:4">
      <c r="A8" s="3" t="s">
        <v>537</v>
      </c>
      <c r="B8" s="4" t="n">
        <v>4800</v>
      </c>
    </row>
    <row r="9" spans="1:4">
      <c r="A9" s="5" t="s">
        <v>330</v>
      </c>
    </row>
    <row r="10" spans="1:4">
      <c r="A10" s="3" t="s">
        <v>538</v>
      </c>
      <c r="B10" s="4" t="n">
        <v>749730</v>
      </c>
      <c r="C10" s="4" t="n">
        <v>466460</v>
      </c>
      <c r="D10" s="4" t="n">
        <v>324085</v>
      </c>
    </row>
    <row r="11" spans="1:4">
      <c r="A11" s="3" t="s">
        <v>539</v>
      </c>
      <c r="B11" s="4" t="n">
        <v>-93544</v>
      </c>
      <c r="C11" s="4" t="n">
        <v>-54457</v>
      </c>
      <c r="D11" s="4" t="n">
        <v>-58851</v>
      </c>
    </row>
    <row r="12" spans="1:4">
      <c r="A12" s="3" t="s">
        <v>116</v>
      </c>
      <c r="B12" s="4" t="n">
        <v>656186</v>
      </c>
      <c r="C12" s="4" t="n">
        <v>412003</v>
      </c>
      <c r="D12" s="4" t="n">
        <v>265234</v>
      </c>
    </row>
    <row r="13" spans="1:4">
      <c r="A13" s="5" t="s">
        <v>540</v>
      </c>
    </row>
    <row r="14" spans="1:4">
      <c r="A14" s="3" t="s">
        <v>541</v>
      </c>
      <c r="B14" s="4" t="n">
        <v>203779</v>
      </c>
      <c r="C14" s="4" t="n">
        <v>134395</v>
      </c>
    </row>
    <row r="15" spans="1:4">
      <c r="A15" s="3" t="s">
        <v>100</v>
      </c>
    </row>
    <row r="16" spans="1:4">
      <c r="A16" s="5" t="s">
        <v>118</v>
      </c>
    </row>
    <row r="17" spans="1:4">
      <c r="A17" s="3" t="s">
        <v>536</v>
      </c>
      <c r="B17" s="4" t="n">
        <v>9771</v>
      </c>
      <c r="C17" s="4" t="n">
        <v>16789</v>
      </c>
    </row>
    <row r="18" spans="1:4">
      <c r="A18" s="3" t="s">
        <v>92</v>
      </c>
    </row>
    <row r="19" spans="1:4">
      <c r="A19" s="5" t="s">
        <v>118</v>
      </c>
    </row>
    <row r="20" spans="1:4">
      <c r="A20" s="3" t="s">
        <v>537</v>
      </c>
      <c r="B20" s="4" t="n">
        <v>4800</v>
      </c>
    </row>
    <row r="21" spans="1:4">
      <c r="A21" s="3" t="s">
        <v>111</v>
      </c>
    </row>
    <row r="22" spans="1:4">
      <c r="A22" s="5" t="s">
        <v>327</v>
      </c>
    </row>
    <row r="23" spans="1:4">
      <c r="A23" s="3" t="s">
        <v>542</v>
      </c>
      <c r="B23" s="6" t="n">
        <v>0</v>
      </c>
      <c r="C23" s="6" t="n">
        <v>7469</v>
      </c>
      <c r="D23" s="6" t="n">
        <v>129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43</v>
      </c>
      <c r="B1" s="2" t="s">
        <v>1</v>
      </c>
    </row>
    <row r="2" spans="1:2">
      <c r="B2" s="2" t="s">
        <v>32</v>
      </c>
    </row>
    <row r="3" spans="1:2">
      <c r="A3" s="3" t="s">
        <v>516</v>
      </c>
    </row>
    <row r="4" spans="1:2">
      <c r="A4" s="5" t="s">
        <v>337</v>
      </c>
    </row>
    <row r="5" spans="1:2">
      <c r="A5" s="3" t="s">
        <v>544</v>
      </c>
      <c r="B5" s="3" t="s">
        <v>545</v>
      </c>
    </row>
    <row r="6" spans="1:2">
      <c r="A6" s="3" t="s">
        <v>519</v>
      </c>
    </row>
    <row r="7" spans="1:2">
      <c r="A7" s="5" t="s">
        <v>337</v>
      </c>
    </row>
    <row r="8" spans="1:2">
      <c r="A8" s="3" t="s">
        <v>544</v>
      </c>
      <c r="B8" s="3" t="s">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7</v>
      </c>
      <c r="B1" s="2" t="s">
        <v>548</v>
      </c>
      <c r="C1" s="2" t="s">
        <v>549</v>
      </c>
      <c r="D1" s="2" t="s">
        <v>550</v>
      </c>
      <c r="E1" s="2" t="s">
        <v>551</v>
      </c>
      <c r="F1" s="2" t="s">
        <v>552</v>
      </c>
      <c r="G1" s="2" t="s">
        <v>174</v>
      </c>
      <c r="H1" s="2" t="s">
        <v>175</v>
      </c>
    </row>
    <row r="2" spans="1:8">
      <c r="A2" s="3" t="s">
        <v>553</v>
      </c>
    </row>
    <row r="3" spans="1:8">
      <c r="A3" s="3" t="s">
        <v>554</v>
      </c>
      <c r="G3" s="6" t="n">
        <v>1134694</v>
      </c>
      <c r="H3" s="6" t="n">
        <v>458971</v>
      </c>
    </row>
    <row r="4" spans="1:8">
      <c r="A4" s="3" t="s">
        <v>555</v>
      </c>
    </row>
    <row r="5" spans="1:8">
      <c r="A5" s="3" t="s">
        <v>556</v>
      </c>
      <c r="B5" s="8" t="n">
        <v>166197</v>
      </c>
      <c r="G5" s="4" t="n">
        <v>1140645</v>
      </c>
    </row>
    <row r="6" spans="1:8">
      <c r="A6" s="3" t="s">
        <v>557</v>
      </c>
    </row>
    <row r="7" spans="1:8">
      <c r="A7" s="3" t="s">
        <v>556</v>
      </c>
      <c r="E7" s="8" t="n">
        <v>7948</v>
      </c>
      <c r="G7" s="4" t="n">
        <v>6964</v>
      </c>
    </row>
    <row r="8" spans="1:8">
      <c r="A8" s="3" t="s">
        <v>558</v>
      </c>
    </row>
    <row r="9" spans="1:8">
      <c r="A9" s="3" t="s">
        <v>556</v>
      </c>
      <c r="D9" s="6" t="n">
        <v>19098</v>
      </c>
      <c r="G9" s="4" t="n">
        <v>1182</v>
      </c>
    </row>
    <row r="10" spans="1:8">
      <c r="A10" s="3" t="s">
        <v>559</v>
      </c>
    </row>
    <row r="11" spans="1:8">
      <c r="A11" s="3" t="s">
        <v>556</v>
      </c>
      <c r="F11" s="9" t="n">
        <v>153</v>
      </c>
      <c r="G11" s="4" t="n">
        <v>1204</v>
      </c>
    </row>
    <row r="12" spans="1:8">
      <c r="A12" s="3" t="s">
        <v>560</v>
      </c>
    </row>
    <row r="13" spans="1:8">
      <c r="A13" s="3" t="s">
        <v>556</v>
      </c>
      <c r="C13" s="8" t="n">
        <v>12</v>
      </c>
      <c r="G13" s="4" t="n">
        <v>59</v>
      </c>
    </row>
    <row r="14" spans="1:8">
      <c r="A14" s="3" t="s">
        <v>561</v>
      </c>
    </row>
    <row r="15" spans="1:8">
      <c r="A15" s="3" t="s">
        <v>554</v>
      </c>
      <c r="G15" s="4" t="n">
        <v>1102939</v>
      </c>
    </row>
    <row r="16" spans="1:8">
      <c r="A16" s="3" t="s">
        <v>562</v>
      </c>
    </row>
    <row r="17" spans="1:8">
      <c r="A17" s="3" t="s">
        <v>556</v>
      </c>
      <c r="B17" s="4" t="n">
        <v>37988</v>
      </c>
    </row>
    <row r="18" spans="1:8">
      <c r="A18" s="3" t="s">
        <v>563</v>
      </c>
    </row>
    <row r="19" spans="1:8">
      <c r="A19" s="3" t="s">
        <v>554</v>
      </c>
      <c r="G19" s="6" t="n">
        <v>31755</v>
      </c>
    </row>
    <row r="20" spans="1:8">
      <c r="A20" s="3" t="s">
        <v>564</v>
      </c>
    </row>
    <row r="21" spans="1:8">
      <c r="A21" s="3" t="s">
        <v>556</v>
      </c>
      <c r="B21" s="4" t="n">
        <v>44195</v>
      </c>
    </row>
    <row r="22" spans="1:8">
      <c r="A22" s="3" t="s">
        <v>565</v>
      </c>
    </row>
    <row r="23" spans="1:8">
      <c r="A23" s="3" t="s">
        <v>556</v>
      </c>
      <c r="E23" s="8" t="n">
        <v>7948</v>
      </c>
    </row>
    <row r="24" spans="1:8">
      <c r="A24" s="3" t="s">
        <v>566</v>
      </c>
    </row>
    <row r="25" spans="1:8">
      <c r="A25" s="3" t="s">
        <v>554</v>
      </c>
      <c r="D25" s="6" t="n">
        <v>19098</v>
      </c>
    </row>
    <row r="26" spans="1:8">
      <c r="A26" s="3" t="s">
        <v>567</v>
      </c>
    </row>
    <row r="27" spans="1:8">
      <c r="A27" s="3" t="s">
        <v>568</v>
      </c>
      <c r="F27" s="9" t="n">
        <v>153</v>
      </c>
    </row>
    <row r="28" spans="1:8">
      <c r="A28" s="3" t="s">
        <v>569</v>
      </c>
    </row>
    <row r="29" spans="1:8">
      <c r="A29" s="3" t="s">
        <v>556</v>
      </c>
      <c r="B29" s="4" t="n">
        <v>81483</v>
      </c>
    </row>
    <row r="30" spans="1:8">
      <c r="A30" s="3" t="s">
        <v>570</v>
      </c>
    </row>
    <row r="31" spans="1:8">
      <c r="A31" s="3" t="s">
        <v>556</v>
      </c>
      <c r="B31" s="8" t="n">
        <v>2531</v>
      </c>
    </row>
    <row r="32" spans="1:8">
      <c r="A32" s="3" t="s">
        <v>571</v>
      </c>
    </row>
    <row r="33" spans="1:8">
      <c r="A33" s="3" t="s">
        <v>556</v>
      </c>
      <c r="C33" s="8"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32</v>
      </c>
      <c r="C2" s="2" t="s">
        <v>33</v>
      </c>
      <c r="D2" s="2" t="s">
        <v>34</v>
      </c>
    </row>
    <row r="3" spans="1:4">
      <c r="A3" s="5" t="s">
        <v>573</v>
      </c>
    </row>
    <row r="4" spans="1:4">
      <c r="A4" s="3" t="s">
        <v>106</v>
      </c>
      <c r="B4" s="6" t="n">
        <v>2792077</v>
      </c>
      <c r="C4" s="6" t="n">
        <v>1616166</v>
      </c>
      <c r="D4" s="6" t="n">
        <v>1055960</v>
      </c>
    </row>
    <row r="5" spans="1:4">
      <c r="A5" s="3" t="s">
        <v>107</v>
      </c>
      <c r="B5" s="4" t="n">
        <v>-2169636</v>
      </c>
      <c r="C5" s="4" t="n">
        <v>-1207694</v>
      </c>
      <c r="D5" s="4" t="n">
        <v>-790286</v>
      </c>
    </row>
    <row r="6" spans="1:4">
      <c r="A6" s="3" t="s">
        <v>574</v>
      </c>
      <c r="B6" s="4" t="n">
        <v>168355</v>
      </c>
      <c r="C6" s="4" t="n">
        <v>82229</v>
      </c>
      <c r="D6" s="4" t="n">
        <v>-42374</v>
      </c>
    </row>
    <row r="7" spans="1:4">
      <c r="A7" s="3" t="s">
        <v>122</v>
      </c>
      <c r="B7" s="6" t="n">
        <v>-430268</v>
      </c>
      <c r="C7" s="6" t="n">
        <v>-326900</v>
      </c>
      <c r="D7" s="6" t="n">
        <v>-276412</v>
      </c>
    </row>
    <row r="8" spans="1:4">
      <c r="A8" s="5" t="s">
        <v>126</v>
      </c>
    </row>
    <row r="9" spans="1:4">
      <c r="A9" s="3" t="s">
        <v>127</v>
      </c>
      <c r="B9" s="7" t="n">
        <v>-0.43</v>
      </c>
      <c r="C9" s="7" t="n">
        <v>-0.42</v>
      </c>
      <c r="D9" s="7" t="n">
        <v>-1.35</v>
      </c>
    </row>
    <row r="10" spans="1:4">
      <c r="A10" s="5" t="s">
        <v>575</v>
      </c>
    </row>
    <row r="11" spans="1:4">
      <c r="A11" s="3" t="s">
        <v>576</v>
      </c>
      <c r="B11" s="6" t="n">
        <v>-12910</v>
      </c>
      <c r="C11" s="6" t="n">
        <v>-167816</v>
      </c>
      <c r="D11" s="6" t="n">
        <v>-128980</v>
      </c>
    </row>
    <row r="12" spans="1:4">
      <c r="A12" s="3" t="s">
        <v>577</v>
      </c>
      <c r="B12" s="4" t="n">
        <v>4876806</v>
      </c>
      <c r="C12" s="4" t="n">
        <v>2355728</v>
      </c>
      <c r="D12" s="4" t="n">
        <v>2128614</v>
      </c>
    </row>
    <row r="13" spans="1:4">
      <c r="A13" s="3" t="s">
        <v>197</v>
      </c>
      <c r="B13" s="4" t="n">
        <v>-4733050</v>
      </c>
      <c r="C13" s="4" t="n">
        <v>-2005054</v>
      </c>
      <c r="D13" s="4" t="n">
        <v>-1147064</v>
      </c>
    </row>
    <row r="14" spans="1:4">
      <c r="A14" s="3" t="s">
        <v>578</v>
      </c>
    </row>
    <row r="15" spans="1:4">
      <c r="A15" s="5" t="s">
        <v>573</v>
      </c>
    </row>
    <row r="16" spans="1:4">
      <c r="A16" s="3" t="s">
        <v>106</v>
      </c>
      <c r="B16" s="4" t="n">
        <v>1569</v>
      </c>
    </row>
    <row r="17" spans="1:4">
      <c r="A17" s="3" t="s">
        <v>107</v>
      </c>
      <c r="B17" s="4" t="n">
        <v>-843</v>
      </c>
    </row>
    <row r="18" spans="1:4">
      <c r="A18" s="3" t="s">
        <v>574</v>
      </c>
      <c r="B18" s="4" t="n">
        <v>726</v>
      </c>
    </row>
    <row r="19" spans="1:4">
      <c r="A19" s="3" t="s">
        <v>122</v>
      </c>
      <c r="B19" s="6" t="n">
        <v>726</v>
      </c>
    </row>
    <row r="20" spans="1:4">
      <c r="A20" s="5" t="s">
        <v>126</v>
      </c>
    </row>
    <row r="21" spans="1:4">
      <c r="A21" s="3" t="s">
        <v>127</v>
      </c>
      <c r="B21" s="6" t="n">
        <v>0</v>
      </c>
    </row>
    <row r="22" spans="1:4">
      <c r="A22" s="3" t="s">
        <v>579</v>
      </c>
    </row>
    <row r="23" spans="1:4">
      <c r="A23" s="5" t="s">
        <v>573</v>
      </c>
    </row>
    <row r="24" spans="1:4">
      <c r="A24" s="3" t="s">
        <v>106</v>
      </c>
      <c r="B24" s="6" t="n">
        <v>2793646</v>
      </c>
    </row>
    <row r="25" spans="1:4">
      <c r="A25" s="3" t="s">
        <v>107</v>
      </c>
      <c r="B25" s="4" t="n">
        <v>-2170479</v>
      </c>
    </row>
    <row r="26" spans="1:4">
      <c r="A26" s="3" t="s">
        <v>574</v>
      </c>
      <c r="B26" s="4" t="n">
        <v>169081</v>
      </c>
    </row>
    <row r="27" spans="1:4">
      <c r="A27" s="3" t="s">
        <v>122</v>
      </c>
      <c r="B27" s="6" t="n">
        <v>-429542</v>
      </c>
    </row>
    <row r="28" spans="1:4">
      <c r="A28" s="5" t="s">
        <v>126</v>
      </c>
    </row>
    <row r="29" spans="1:4">
      <c r="A29" s="3" t="s">
        <v>127</v>
      </c>
      <c r="B29" s="7" t="n">
        <v>-0.43</v>
      </c>
    </row>
    <row r="30" spans="1:4">
      <c r="A30" s="3" t="s">
        <v>580</v>
      </c>
    </row>
    <row r="31" spans="1:4">
      <c r="A31" s="5" t="s">
        <v>575</v>
      </c>
    </row>
    <row r="32" spans="1:4">
      <c r="A32" s="3" t="s">
        <v>576</v>
      </c>
      <c r="C32" s="4" t="n">
        <v>-9762</v>
      </c>
      <c r="D32" s="6" t="n">
        <v>-21248</v>
      </c>
    </row>
    <row r="33" spans="1:4">
      <c r="A33" s="3" t="s">
        <v>577</v>
      </c>
      <c r="C33" s="4" t="n">
        <v>-33100</v>
      </c>
    </row>
    <row r="34" spans="1:4">
      <c r="A34" s="3" t="s">
        <v>197</v>
      </c>
      <c r="C34" s="4" t="n">
        <v>-3619</v>
      </c>
    </row>
    <row r="35" spans="1:4">
      <c r="A35" s="3" t="s">
        <v>581</v>
      </c>
    </row>
    <row r="36" spans="1:4">
      <c r="A36" s="5" t="s">
        <v>575</v>
      </c>
    </row>
    <row r="37" spans="1:4">
      <c r="A37" s="3" t="s">
        <v>576</v>
      </c>
      <c r="C37" s="4" t="n">
        <v>2966</v>
      </c>
    </row>
    <row r="38" spans="1:4">
      <c r="A38" s="3" t="s">
        <v>577</v>
      </c>
      <c r="C38" s="4" t="n">
        <v>24139</v>
      </c>
    </row>
    <row r="39" spans="1:4">
      <c r="A39" s="3" t="s">
        <v>197</v>
      </c>
      <c r="C39" s="6" t="n">
        <v>271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32</v>
      </c>
      <c r="D1" s="2" t="s">
        <v>33</v>
      </c>
    </row>
    <row r="2" spans="1:4">
      <c r="A2" s="5" t="s">
        <v>347</v>
      </c>
    </row>
    <row r="3" spans="1:4">
      <c r="A3" s="3" t="s">
        <v>308</v>
      </c>
      <c r="C3" s="6" t="n">
        <v>482492</v>
      </c>
      <c r="D3" s="6" t="n">
        <v>348466</v>
      </c>
    </row>
    <row r="4" spans="1:4">
      <c r="A4" s="3" t="s">
        <v>584</v>
      </c>
      <c r="C4" s="4" t="n">
        <v>1007690</v>
      </c>
      <c r="D4" s="4" t="n">
        <v>673853</v>
      </c>
    </row>
    <row r="5" spans="1:4">
      <c r="A5" s="3" t="s">
        <v>499</v>
      </c>
      <c r="C5" s="4" t="n">
        <v>2632137</v>
      </c>
      <c r="D5" s="6" t="n">
        <v>1951844</v>
      </c>
    </row>
    <row r="6" spans="1:4">
      <c r="A6" s="3" t="s">
        <v>585</v>
      </c>
      <c r="C6" s="6" t="n">
        <v>702475</v>
      </c>
    </row>
    <row r="7" spans="1:4">
      <c r="A7" s="3" t="s">
        <v>586</v>
      </c>
    </row>
    <row r="8" spans="1:4">
      <c r="A8" s="5" t="s">
        <v>347</v>
      </c>
    </row>
    <row r="9" spans="1:4">
      <c r="A9" s="3" t="s">
        <v>587</v>
      </c>
      <c r="B9" s="6" t="n">
        <v>483607</v>
      </c>
    </row>
    <row r="10" spans="1:4">
      <c r="A10" s="3" t="s">
        <v>588</v>
      </c>
      <c r="B10" s="4" t="n">
        <v>513961</v>
      </c>
    </row>
    <row r="11" spans="1:4">
      <c r="A11" s="3" t="s">
        <v>308</v>
      </c>
      <c r="B11" s="4" t="n">
        <v>-44552</v>
      </c>
    </row>
    <row r="12" spans="1:4">
      <c r="A12" s="3" t="s">
        <v>584</v>
      </c>
      <c r="B12" s="4" t="n">
        <v>-331917</v>
      </c>
    </row>
    <row r="13" spans="1:4">
      <c r="A13" s="3" t="s">
        <v>499</v>
      </c>
      <c r="B13" s="4" t="n">
        <v>-336719</v>
      </c>
    </row>
    <row r="14" spans="1:4">
      <c r="A14" s="3" t="s">
        <v>83</v>
      </c>
      <c r="B14" s="6" t="n">
        <v>48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2"/>
  </cols>
  <sheetData>
    <row r="1" spans="1:6">
      <c r="A1" s="1" t="s">
        <v>137</v>
      </c>
      <c r="B1" s="2" t="s">
        <v>138</v>
      </c>
      <c r="C1" s="2" t="s">
        <v>68</v>
      </c>
      <c r="D1" s="2" t="s">
        <v>139</v>
      </c>
      <c r="E1" s="2" t="s">
        <v>70</v>
      </c>
      <c r="F1" s="2" t="s">
        <v>140</v>
      </c>
    </row>
    <row r="2" spans="1:6">
      <c r="A2" s="3" t="s">
        <v>141</v>
      </c>
      <c r="B2" s="6" t="n">
        <v>76</v>
      </c>
      <c r="C2" s="6" t="n">
        <v>303621</v>
      </c>
      <c r="D2" s="6" t="n">
        <v>-61949</v>
      </c>
      <c r="E2" s="6" t="n">
        <v>-582253</v>
      </c>
      <c r="F2" s="6" t="n">
        <v>-340505</v>
      </c>
    </row>
    <row r="3" spans="1:6">
      <c r="A3" s="3" t="s">
        <v>142</v>
      </c>
      <c r="B3" s="4" t="n">
        <v>217987922</v>
      </c>
    </row>
    <row r="4" spans="1:6">
      <c r="A4" s="5" t="s">
        <v>143</v>
      </c>
    </row>
    <row r="5" spans="1:6">
      <c r="A5" s="3" t="s">
        <v>144</v>
      </c>
      <c r="E5" s="4" t="n">
        <v>-276412</v>
      </c>
      <c r="F5" s="4" t="n">
        <v>-276412</v>
      </c>
    </row>
    <row r="6" spans="1:6">
      <c r="A6" s="3" t="s">
        <v>132</v>
      </c>
      <c r="D6" s="4" t="n">
        <v>-130131</v>
      </c>
      <c r="F6" s="4" t="n">
        <v>-130131</v>
      </c>
    </row>
    <row r="7" spans="1:6">
      <c r="A7" s="3" t="s">
        <v>134</v>
      </c>
      <c r="D7" s="4" t="n">
        <v>-130131</v>
      </c>
      <c r="E7" s="4" t="n">
        <v>-276412</v>
      </c>
      <c r="F7" s="4" t="n">
        <v>-406543</v>
      </c>
    </row>
    <row r="8" spans="1:6">
      <c r="A8" s="3" t="s">
        <v>123</v>
      </c>
      <c r="C8" s="4" t="n">
        <v>205670</v>
      </c>
      <c r="F8" s="4" t="n">
        <v>205670</v>
      </c>
    </row>
    <row r="9" spans="1:6">
      <c r="A9" s="3" t="s">
        <v>145</v>
      </c>
      <c r="C9" s="4" t="n">
        <v>64165</v>
      </c>
      <c r="F9" s="4" t="n">
        <v>64165</v>
      </c>
    </row>
    <row r="10" spans="1:6">
      <c r="A10" s="3" t="s">
        <v>146</v>
      </c>
      <c r="B10" s="6" t="n">
        <v>54</v>
      </c>
      <c r="C10" s="4" t="n">
        <v>1221464</v>
      </c>
      <c r="F10" s="4" t="n">
        <v>1221518</v>
      </c>
    </row>
    <row r="11" spans="1:6">
      <c r="A11" s="3" t="s">
        <v>147</v>
      </c>
      <c r="B11" s="4" t="n">
        <v>160565880</v>
      </c>
    </row>
    <row r="12" spans="1:6">
      <c r="A12" s="3" t="s">
        <v>148</v>
      </c>
      <c r="C12" s="4" t="n">
        <v>-343296</v>
      </c>
      <c r="F12" s="4" t="n">
        <v>-343296</v>
      </c>
    </row>
    <row r="13" spans="1:6">
      <c r="A13" s="3" t="s">
        <v>149</v>
      </c>
      <c r="B13" s="6" t="n">
        <v>11</v>
      </c>
      <c r="C13" s="4" t="n">
        <v>266783</v>
      </c>
      <c r="F13" s="4" t="n">
        <v>266794</v>
      </c>
    </row>
    <row r="14" spans="1:6">
      <c r="A14" s="3" t="s">
        <v>150</v>
      </c>
      <c r="B14" s="4" t="n">
        <v>31490164</v>
      </c>
    </row>
    <row r="15" spans="1:6">
      <c r="A15" s="3" t="s">
        <v>151</v>
      </c>
      <c r="B15" s="6" t="n">
        <v>118</v>
      </c>
      <c r="C15" s="4" t="n">
        <v>2311014</v>
      </c>
      <c r="F15" s="4" t="n">
        <v>2311132</v>
      </c>
    </row>
    <row r="16" spans="1:6">
      <c r="A16" s="3" t="s">
        <v>152</v>
      </c>
      <c r="B16" s="4" t="n">
        <v>349087677</v>
      </c>
    </row>
    <row r="17" spans="1:6">
      <c r="A17" s="3" t="s">
        <v>153</v>
      </c>
      <c r="B17" s="6" t="n">
        <v>1</v>
      </c>
      <c r="C17" s="4" t="n">
        <v>7538</v>
      </c>
      <c r="F17" s="4" t="n">
        <v>7539</v>
      </c>
    </row>
    <row r="18" spans="1:6">
      <c r="A18" s="3" t="s">
        <v>154</v>
      </c>
      <c r="B18" s="4" t="n">
        <v>877400</v>
      </c>
    </row>
    <row r="19" spans="1:6">
      <c r="A19" s="3" t="s">
        <v>155</v>
      </c>
      <c r="B19" s="6" t="n">
        <v>260</v>
      </c>
      <c r="C19" s="4" t="n">
        <v>4036959</v>
      </c>
      <c r="D19" s="4" t="n">
        <v>-192080</v>
      </c>
      <c r="E19" s="4" t="n">
        <v>-858665</v>
      </c>
      <c r="F19" s="4" t="n">
        <v>2986474</v>
      </c>
    </row>
    <row r="20" spans="1:6">
      <c r="A20" s="3" t="s">
        <v>156</v>
      </c>
      <c r="B20" s="4" t="n">
        <v>760009043</v>
      </c>
    </row>
    <row r="21" spans="1:6">
      <c r="A21" s="5" t="s">
        <v>143</v>
      </c>
    </row>
    <row r="22" spans="1:6">
      <c r="A22" s="3" t="s">
        <v>144</v>
      </c>
      <c r="E22" s="4" t="n">
        <v>-326900</v>
      </c>
      <c r="F22" s="4" t="n">
        <v>-326900</v>
      </c>
    </row>
    <row r="23" spans="1:6">
      <c r="A23" s="3" t="s">
        <v>132</v>
      </c>
      <c r="D23" s="4" t="n">
        <v>-8608</v>
      </c>
      <c r="F23" s="4" t="n">
        <v>-8608</v>
      </c>
    </row>
    <row r="24" spans="1:6">
      <c r="A24" s="3" t="s">
        <v>134</v>
      </c>
      <c r="D24" s="4" t="n">
        <v>-8608</v>
      </c>
      <c r="E24" s="4" t="n">
        <v>-326900</v>
      </c>
      <c r="F24" s="4" t="n">
        <v>-335508</v>
      </c>
    </row>
    <row r="25" spans="1:6">
      <c r="A25" s="3" t="s">
        <v>145</v>
      </c>
      <c r="C25" s="4" t="n">
        <v>59843</v>
      </c>
      <c r="F25" s="4" t="n">
        <v>59843</v>
      </c>
    </row>
    <row r="26" spans="1:6">
      <c r="A26" s="3" t="s">
        <v>146</v>
      </c>
      <c r="B26" s="6" t="n">
        <v>21</v>
      </c>
      <c r="C26" s="4" t="n">
        <v>649813</v>
      </c>
      <c r="F26" s="4" t="n">
        <v>649834</v>
      </c>
    </row>
    <row r="27" spans="1:6">
      <c r="A27" s="3" t="s">
        <v>147</v>
      </c>
      <c r="B27" s="4" t="n">
        <v>64257028</v>
      </c>
    </row>
    <row r="28" spans="1:6">
      <c r="A28" s="3" t="s">
        <v>157</v>
      </c>
      <c r="B28" s="6" t="n">
        <v>32</v>
      </c>
      <c r="C28" s="4" t="n">
        <v>1106195</v>
      </c>
      <c r="F28" s="4" t="n">
        <v>1106227</v>
      </c>
    </row>
    <row r="29" spans="1:6">
      <c r="A29" s="3" t="s">
        <v>158</v>
      </c>
      <c r="B29" s="4" t="n">
        <v>97870263</v>
      </c>
    </row>
    <row r="30" spans="1:6">
      <c r="A30" s="3" t="s">
        <v>153</v>
      </c>
      <c r="C30" s="4" t="n">
        <v>4462</v>
      </c>
      <c r="F30" s="4" t="n">
        <v>4462</v>
      </c>
    </row>
    <row r="31" spans="1:6">
      <c r="A31" s="3" t="s">
        <v>154</v>
      </c>
      <c r="B31" s="4" t="n">
        <v>502000</v>
      </c>
    </row>
    <row r="32" spans="1:6">
      <c r="A32" s="3" t="s">
        <v>159</v>
      </c>
      <c r="B32" s="4" t="n">
        <v>-866655</v>
      </c>
    </row>
    <row r="33" spans="1:6">
      <c r="A33" s="3" t="s">
        <v>160</v>
      </c>
      <c r="B33" s="6" t="n">
        <v>7</v>
      </c>
      <c r="C33" s="4" t="n">
        <v>-7</v>
      </c>
    </row>
    <row r="34" spans="1:6">
      <c r="A34" s="3" t="s">
        <v>161</v>
      </c>
      <c r="B34" s="4" t="n">
        <v>20000000</v>
      </c>
    </row>
    <row r="35" spans="1:6">
      <c r="A35" s="3" t="s">
        <v>162</v>
      </c>
      <c r="C35" s="4" t="n">
        <v>4180</v>
      </c>
      <c r="F35" s="6" t="n">
        <v>4180</v>
      </c>
    </row>
    <row r="36" spans="1:6">
      <c r="A36" s="3" t="s">
        <v>163</v>
      </c>
      <c r="B36" s="4" t="n">
        <v>816880</v>
      </c>
      <c r="F36" s="4" t="n">
        <v>816880</v>
      </c>
    </row>
    <row r="37" spans="1:6">
      <c r="A37" s="3" t="s">
        <v>164</v>
      </c>
      <c r="B37" s="4" t="n">
        <v>1621120</v>
      </c>
    </row>
    <row r="38" spans="1:6">
      <c r="A38" s="3" t="s">
        <v>165</v>
      </c>
      <c r="B38" s="4" t="n">
        <v>-2940000</v>
      </c>
    </row>
    <row r="39" spans="1:6">
      <c r="A39" s="3" t="s">
        <v>166</v>
      </c>
      <c r="B39" s="6" t="n">
        <v>320</v>
      </c>
      <c r="C39" s="4" t="n">
        <v>5861445</v>
      </c>
      <c r="D39" s="4" t="n">
        <v>-200688</v>
      </c>
      <c r="E39" s="4" t="n">
        <v>-1185565</v>
      </c>
      <c r="F39" s="6" t="n">
        <v>4475512</v>
      </c>
    </row>
    <row r="40" spans="1:6">
      <c r="A40" s="3" t="s">
        <v>167</v>
      </c>
      <c r="B40" s="4" t="n">
        <v>941269679</v>
      </c>
    </row>
    <row r="41" spans="1:6">
      <c r="A41" s="3" t="s">
        <v>168</v>
      </c>
      <c r="B41" s="6" t="n">
        <v>320</v>
      </c>
      <c r="C41" s="4" t="n">
        <v>5861445</v>
      </c>
      <c r="D41" s="4" t="n">
        <v>-200688</v>
      </c>
      <c r="E41" s="4" t="n">
        <v>-1184839</v>
      </c>
      <c r="F41" s="4" t="n">
        <v>4476238</v>
      </c>
    </row>
    <row r="42" spans="1:6">
      <c r="A42" s="3" t="s">
        <v>169</v>
      </c>
      <c r="B42" s="4" t="n">
        <v>941269679</v>
      </c>
    </row>
    <row r="43" spans="1:6">
      <c r="A43" s="5" t="s">
        <v>143</v>
      </c>
    </row>
    <row r="44" spans="1:6">
      <c r="A44" s="3" t="s">
        <v>170</v>
      </c>
      <c r="E44" s="4" t="n">
        <v>726</v>
      </c>
      <c r="F44" s="4" t="n">
        <v>726</v>
      </c>
    </row>
    <row r="45" spans="1:6">
      <c r="A45" s="3" t="s">
        <v>144</v>
      </c>
      <c r="E45" s="4" t="n">
        <v>-430268</v>
      </c>
      <c r="F45" s="4" t="n">
        <v>-430268</v>
      </c>
    </row>
    <row r="46" spans="1:6">
      <c r="A46" s="3" t="s">
        <v>132</v>
      </c>
      <c r="D46" s="4" t="n">
        <v>61434</v>
      </c>
      <c r="F46" s="4" t="n">
        <v>61434</v>
      </c>
    </row>
    <row r="47" spans="1:6">
      <c r="A47" s="3" t="s">
        <v>134</v>
      </c>
      <c r="D47" s="4" t="n">
        <v>61434</v>
      </c>
      <c r="E47" s="4" t="n">
        <v>-430268</v>
      </c>
      <c r="F47" s="4" t="n">
        <v>-368834</v>
      </c>
    </row>
    <row r="48" spans="1:6">
      <c r="A48" s="3" t="s">
        <v>145</v>
      </c>
      <c r="C48" s="4" t="n">
        <v>105877</v>
      </c>
      <c r="F48" s="4" t="n">
        <v>105877</v>
      </c>
    </row>
    <row r="49" spans="1:6">
      <c r="A49" s="3" t="s">
        <v>146</v>
      </c>
      <c r="B49" s="6" t="n">
        <v>21</v>
      </c>
      <c r="C49" s="4" t="n">
        <v>1283287</v>
      </c>
      <c r="F49" s="4" t="n">
        <v>1283308</v>
      </c>
    </row>
    <row r="50" spans="1:6">
      <c r="A50" s="3" t="s">
        <v>147</v>
      </c>
      <c r="B50" s="4" t="n">
        <v>65800000</v>
      </c>
    </row>
    <row r="51" spans="1:6">
      <c r="A51" s="3" t="s">
        <v>153</v>
      </c>
      <c r="C51" s="4" t="n">
        <v>6357</v>
      </c>
      <c r="F51" s="4" t="n">
        <v>6357</v>
      </c>
    </row>
    <row r="52" spans="1:6">
      <c r="A52" s="3" t="s">
        <v>154</v>
      </c>
      <c r="B52" s="4" t="n">
        <v>260560</v>
      </c>
    </row>
    <row r="53" spans="1:6">
      <c r="A53" s="3" t="s">
        <v>159</v>
      </c>
      <c r="B53" s="4" t="n">
        <v>-36</v>
      </c>
    </row>
    <row r="54" spans="1:6">
      <c r="A54" s="3" t="s">
        <v>162</v>
      </c>
      <c r="C54" s="4" t="n">
        <v>18979</v>
      </c>
      <c r="F54" s="6" t="n">
        <v>18979</v>
      </c>
    </row>
    <row r="55" spans="1:6">
      <c r="A55" s="3" t="s">
        <v>163</v>
      </c>
      <c r="B55" s="4" t="n">
        <v>3614464</v>
      </c>
      <c r="F55" s="4" t="n">
        <v>3614464</v>
      </c>
    </row>
    <row r="56" spans="1:6">
      <c r="A56" s="3" t="s">
        <v>164</v>
      </c>
      <c r="B56" s="4" t="n">
        <v>7066060</v>
      </c>
    </row>
    <row r="57" spans="1:6">
      <c r="A57" s="3" t="s">
        <v>165</v>
      </c>
      <c r="B57" s="4" t="n">
        <v>-10941084</v>
      </c>
    </row>
    <row r="58" spans="1:6">
      <c r="A58" s="3" t="s">
        <v>171</v>
      </c>
      <c r="B58" s="6" t="n">
        <v>341</v>
      </c>
      <c r="C58" s="6" t="n">
        <v>7275945</v>
      </c>
      <c r="D58" s="6" t="n">
        <v>-139254</v>
      </c>
      <c r="E58" s="6" t="n">
        <v>-1615107</v>
      </c>
      <c r="F58" s="6" t="n">
        <v>5521925</v>
      </c>
    </row>
    <row r="59" spans="1:6">
      <c r="A59" s="3" t="s">
        <v>172</v>
      </c>
      <c r="B59" s="4" t="n">
        <v>10070696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32</v>
      </c>
      <c r="C1" s="2" t="s">
        <v>33</v>
      </c>
      <c r="D1" s="2" t="s">
        <v>34</v>
      </c>
      <c r="E1" s="2" t="s">
        <v>35</v>
      </c>
    </row>
    <row r="2" spans="1:5">
      <c r="A2" s="5" t="s">
        <v>238</v>
      </c>
    </row>
    <row r="3" spans="1:5">
      <c r="A3" s="3" t="s">
        <v>79</v>
      </c>
      <c r="B3" s="6" t="n">
        <v>2161622</v>
      </c>
      <c r="C3" s="6" t="n">
        <v>1873446</v>
      </c>
    </row>
    <row r="4" spans="1:5">
      <c r="A4" s="3" t="s">
        <v>590</v>
      </c>
      <c r="B4" s="4" t="n">
        <v>87</v>
      </c>
      <c r="C4" s="4" t="n">
        <v>10837</v>
      </c>
    </row>
    <row r="5" spans="1:5">
      <c r="A5" s="3" t="s">
        <v>591</v>
      </c>
      <c r="B5" s="4" t="n">
        <v>123039</v>
      </c>
      <c r="C5" s="4" t="n">
        <v>63317</v>
      </c>
    </row>
    <row r="6" spans="1:5">
      <c r="A6" s="3" t="s">
        <v>592</v>
      </c>
      <c r="B6" s="6" t="n">
        <v>2284748</v>
      </c>
      <c r="C6" s="6" t="n">
        <v>1947600</v>
      </c>
      <c r="D6" s="6" t="n">
        <v>1838992</v>
      </c>
      <c r="E6" s="6" t="n">
        <v>9309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32</v>
      </c>
      <c r="C2" s="2" t="s">
        <v>34</v>
      </c>
      <c r="D2" s="2" t="s">
        <v>32</v>
      </c>
      <c r="E2" s="2" t="s">
        <v>33</v>
      </c>
    </row>
    <row r="3" spans="1:5">
      <c r="A3" s="5" t="s">
        <v>594</v>
      </c>
    </row>
    <row r="4" spans="1:5">
      <c r="A4" s="3" t="s">
        <v>595</v>
      </c>
      <c r="D4" s="6" t="n">
        <v>541355</v>
      </c>
      <c r="E4" s="6" t="n">
        <v>364654</v>
      </c>
    </row>
    <row r="5" spans="1:5">
      <c r="A5" s="3" t="s">
        <v>596</v>
      </c>
      <c r="B5" s="6" t="n">
        <v>-241</v>
      </c>
      <c r="C5" s="6" t="n">
        <v>-2156</v>
      </c>
      <c r="D5" s="4" t="n">
        <v>-241</v>
      </c>
    </row>
    <row r="6" spans="1:5">
      <c r="A6" s="3" t="s">
        <v>594</v>
      </c>
      <c r="D6" s="4" t="n">
        <v>541114</v>
      </c>
      <c r="E6" s="4" t="n">
        <v>364654</v>
      </c>
    </row>
    <row r="7" spans="1:5">
      <c r="A7" s="3" t="s">
        <v>597</v>
      </c>
      <c r="D7" s="4" t="n">
        <v>536842</v>
      </c>
      <c r="E7" s="4" t="n">
        <v>364654</v>
      </c>
    </row>
    <row r="8" spans="1:5">
      <c r="A8" s="3" t="s">
        <v>598</v>
      </c>
      <c r="D8" s="4" t="n">
        <v>4272</v>
      </c>
    </row>
    <row r="9" spans="1:5">
      <c r="A9" s="3" t="s">
        <v>599</v>
      </c>
      <c r="D9" s="4" t="n">
        <v>384640</v>
      </c>
      <c r="E9" s="4" t="n">
        <v>253724</v>
      </c>
    </row>
    <row r="10" spans="1:5">
      <c r="A10" s="5" t="s">
        <v>600</v>
      </c>
    </row>
    <row r="11" spans="1:5">
      <c r="A11" s="3" t="s">
        <v>601</v>
      </c>
      <c r="C11" s="4" t="n">
        <v>2156</v>
      </c>
    </row>
    <row r="12" spans="1:5">
      <c r="A12" s="3" t="s">
        <v>602</v>
      </c>
      <c r="B12" s="4" t="n">
        <v>241</v>
      </c>
    </row>
    <row r="13" spans="1:5">
      <c r="A13" s="3" t="s">
        <v>603</v>
      </c>
      <c r="C13" s="6" t="n">
        <v>-2156</v>
      </c>
    </row>
    <row r="14" spans="1:5">
      <c r="A14" s="3" t="s">
        <v>604</v>
      </c>
      <c r="B14" s="4" t="n">
        <v>241</v>
      </c>
    </row>
    <row r="15" spans="1:5">
      <c r="A15" s="5" t="s">
        <v>605</v>
      </c>
    </row>
    <row r="16" spans="1:5">
      <c r="A16" s="3" t="s">
        <v>606</v>
      </c>
      <c r="B16" s="4" t="n">
        <v>55609</v>
      </c>
    </row>
    <row r="17" spans="1:5">
      <c r="A17" s="3" t="s">
        <v>607</v>
      </c>
      <c r="B17" s="4" t="n">
        <v>73077</v>
      </c>
    </row>
    <row r="18" spans="1:5">
      <c r="A18" s="3" t="s">
        <v>608</v>
      </c>
      <c r="B18" s="4" t="n">
        <v>17468</v>
      </c>
    </row>
    <row r="19" spans="1:5">
      <c r="A19" s="3" t="s">
        <v>609</v>
      </c>
      <c r="B19" s="6" t="n">
        <v>43192</v>
      </c>
    </row>
    <row r="20" spans="1:5">
      <c r="A20" s="3" t="s">
        <v>595</v>
      </c>
    </row>
    <row r="21" spans="1:5">
      <c r="A21" s="5" t="s">
        <v>594</v>
      </c>
    </row>
    <row r="22" spans="1:5">
      <c r="A22" s="3" t="s">
        <v>610</v>
      </c>
      <c r="D22" s="6" t="n">
        <v>365938</v>
      </c>
      <c r="E22" s="6" t="n">
        <v>1360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74</v>
      </c>
    </row>
    <row r="2" spans="1:2">
      <c r="A2" s="5" t="s">
        <v>612</v>
      </c>
    </row>
    <row r="3" spans="1:2">
      <c r="A3" s="3" t="s">
        <v>612</v>
      </c>
      <c r="B3" s="6" t="n">
        <v>1631208</v>
      </c>
    </row>
    <row r="4" spans="1:2">
      <c r="A4" s="3" t="s">
        <v>613</v>
      </c>
      <c r="B4" s="3" t="s">
        <v>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32</v>
      </c>
      <c r="C1" s="2" t="s">
        <v>33</v>
      </c>
    </row>
    <row r="2" spans="1:3">
      <c r="A2" s="5" t="s">
        <v>615</v>
      </c>
    </row>
    <row r="3" spans="1:3">
      <c r="A3" s="3" t="s">
        <v>616</v>
      </c>
      <c r="B3" s="6" t="n">
        <v>12897176</v>
      </c>
      <c r="C3" s="6" t="n">
        <v>7179515</v>
      </c>
    </row>
    <row r="4" spans="1:3">
      <c r="A4" s="3" t="s">
        <v>617</v>
      </c>
      <c r="B4" s="4" t="n">
        <v>-1534368</v>
      </c>
      <c r="C4" s="4" t="n">
        <v>-965758</v>
      </c>
    </row>
    <row r="5" spans="1:3">
      <c r="A5" s="3" t="s">
        <v>618</v>
      </c>
      <c r="B5" s="4" t="n">
        <v>11362808</v>
      </c>
      <c r="C5" s="4" t="n">
        <v>6213757</v>
      </c>
    </row>
    <row r="6" spans="1:3">
      <c r="A6" s="3" t="s">
        <v>499</v>
      </c>
      <c r="B6" s="4" t="n">
        <v>2632137</v>
      </c>
      <c r="C6" s="4" t="n">
        <v>1951844</v>
      </c>
    </row>
    <row r="7" spans="1:3">
      <c r="A7" s="3" t="s">
        <v>85</v>
      </c>
      <c r="B7" s="4" t="n">
        <v>13994945</v>
      </c>
      <c r="C7" s="4" t="n">
        <v>8165601</v>
      </c>
    </row>
    <row r="8" spans="1:3">
      <c r="A8" s="3" t="s">
        <v>619</v>
      </c>
    </row>
    <row r="9" spans="1:3">
      <c r="A9" s="5" t="s">
        <v>615</v>
      </c>
    </row>
    <row r="10" spans="1:3">
      <c r="A10" s="3" t="s">
        <v>616</v>
      </c>
      <c r="B10" s="4" t="n">
        <v>4382469</v>
      </c>
      <c r="C10" s="4" t="n">
        <v>2693843</v>
      </c>
    </row>
    <row r="11" spans="1:3">
      <c r="A11" s="3" t="s">
        <v>620</v>
      </c>
    </row>
    <row r="12" spans="1:3">
      <c r="A12" s="5" t="s">
        <v>615</v>
      </c>
    </row>
    <row r="13" spans="1:3">
      <c r="A13" s="3" t="s">
        <v>616</v>
      </c>
      <c r="B13" s="4" t="n">
        <v>4225963</v>
      </c>
      <c r="C13" s="4" t="n">
        <v>2202247</v>
      </c>
    </row>
    <row r="14" spans="1:3">
      <c r="A14" s="3" t="s">
        <v>621</v>
      </c>
    </row>
    <row r="15" spans="1:3">
      <c r="A15" s="5" t="s">
        <v>615</v>
      </c>
    </row>
    <row r="16" spans="1:3">
      <c r="A16" s="3" t="s">
        <v>616</v>
      </c>
      <c r="B16" s="4" t="n">
        <v>4239601</v>
      </c>
      <c r="C16" s="4" t="n">
        <v>2243691</v>
      </c>
    </row>
    <row r="17" spans="1:3">
      <c r="A17" s="3" t="s">
        <v>622</v>
      </c>
    </row>
    <row r="18" spans="1:3">
      <c r="A18" s="5" t="s">
        <v>615</v>
      </c>
    </row>
    <row r="19" spans="1:3">
      <c r="A19" s="3" t="s">
        <v>616</v>
      </c>
      <c r="B19" s="4" t="n">
        <v>45057</v>
      </c>
      <c r="C19" s="4" t="n">
        <v>36762</v>
      </c>
    </row>
    <row r="20" spans="1:3">
      <c r="A20" s="3" t="s">
        <v>498</v>
      </c>
    </row>
    <row r="21" spans="1:3">
      <c r="A21" s="5" t="s">
        <v>615</v>
      </c>
    </row>
    <row r="22" spans="1:3">
      <c r="A22" s="3" t="s">
        <v>616</v>
      </c>
      <c r="B22" s="6" t="n">
        <v>4086</v>
      </c>
      <c r="C22" s="6" t="n">
        <v>29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2</v>
      </c>
      <c r="C1" s="2" t="s">
        <v>33</v>
      </c>
    </row>
    <row r="2" spans="1:3">
      <c r="A2" s="5" t="s">
        <v>615</v>
      </c>
    </row>
    <row r="3" spans="1:3">
      <c r="A3" s="3" t="s">
        <v>624</v>
      </c>
      <c r="B3" s="6" t="n">
        <v>4858041</v>
      </c>
      <c r="C3" s="6" t="n">
        <v>2681468</v>
      </c>
    </row>
    <row r="4" spans="1:3">
      <c r="A4" s="3" t="s">
        <v>617</v>
      </c>
      <c r="B4" s="4" t="n">
        <v>-287375</v>
      </c>
      <c r="C4" s="4" t="n">
        <v>-141948</v>
      </c>
    </row>
    <row r="5" spans="1:3">
      <c r="A5" s="3" t="s">
        <v>625</v>
      </c>
      <c r="B5" s="4" t="n">
        <v>4570666</v>
      </c>
      <c r="C5" s="4" t="n">
        <v>2539520</v>
      </c>
    </row>
    <row r="6" spans="1:3">
      <c r="A6" s="3" t="s">
        <v>619</v>
      </c>
    </row>
    <row r="7" spans="1:3">
      <c r="A7" s="5" t="s">
        <v>615</v>
      </c>
    </row>
    <row r="8" spans="1:3">
      <c r="A8" s="3" t="s">
        <v>624</v>
      </c>
      <c r="B8" s="4" t="n">
        <v>4557081</v>
      </c>
      <c r="C8" s="4" t="n">
        <v>2488522</v>
      </c>
    </row>
    <row r="9" spans="1:3">
      <c r="A9" s="3" t="s">
        <v>626</v>
      </c>
    </row>
    <row r="10" spans="1:3">
      <c r="A10" s="5" t="s">
        <v>615</v>
      </c>
    </row>
    <row r="11" spans="1:3">
      <c r="A11" s="3" t="s">
        <v>624</v>
      </c>
      <c r="B11" s="4" t="n">
        <v>1478612</v>
      </c>
      <c r="C11" s="4" t="n">
        <v>476489</v>
      </c>
    </row>
    <row r="12" spans="1:3">
      <c r="A12" s="3" t="s">
        <v>620</v>
      </c>
    </row>
    <row r="13" spans="1:3">
      <c r="A13" s="5" t="s">
        <v>615</v>
      </c>
    </row>
    <row r="14" spans="1:3">
      <c r="A14" s="3" t="s">
        <v>624</v>
      </c>
      <c r="B14" s="4" t="n">
        <v>300960</v>
      </c>
      <c r="C14" s="4" t="n">
        <v>192946</v>
      </c>
    </row>
    <row r="15" spans="1:3">
      <c r="A15" s="3" t="s">
        <v>627</v>
      </c>
    </row>
    <row r="16" spans="1:3">
      <c r="A16" s="5" t="s">
        <v>615</v>
      </c>
    </row>
    <row r="17" spans="1:3">
      <c r="A17" s="3" t="s">
        <v>624</v>
      </c>
      <c r="B17" s="6" t="n">
        <v>0</v>
      </c>
      <c r="C17" s="6" t="n">
        <v>1802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8</v>
      </c>
      <c r="B1" s="2" t="s">
        <v>1</v>
      </c>
    </row>
    <row r="2" spans="1:4">
      <c r="B2" s="2" t="s">
        <v>32</v>
      </c>
      <c r="C2" s="2" t="s">
        <v>33</v>
      </c>
      <c r="D2" s="2" t="s">
        <v>34</v>
      </c>
    </row>
    <row r="3" spans="1:4">
      <c r="A3" s="5" t="s">
        <v>629</v>
      </c>
    </row>
    <row r="4" spans="1:4">
      <c r="A4" s="3" t="s">
        <v>630</v>
      </c>
      <c r="B4" s="6" t="n">
        <v>682451</v>
      </c>
      <c r="C4" s="6" t="n">
        <v>352480</v>
      </c>
      <c r="D4" s="6" t="n">
        <v>212873</v>
      </c>
    </row>
    <row r="5" spans="1:4">
      <c r="A5" s="3" t="s">
        <v>107</v>
      </c>
    </row>
    <row r="6" spans="1:4">
      <c r="A6" s="5" t="s">
        <v>629</v>
      </c>
    </row>
    <row r="7" spans="1:4">
      <c r="A7" s="3" t="s">
        <v>630</v>
      </c>
      <c r="B7" s="4" t="n">
        <v>674560</v>
      </c>
      <c r="C7" s="4" t="n">
        <v>345025</v>
      </c>
      <c r="D7" s="4" t="n">
        <v>206724</v>
      </c>
    </row>
    <row r="8" spans="1:4">
      <c r="A8" s="3" t="s">
        <v>111</v>
      </c>
    </row>
    <row r="9" spans="1:4">
      <c r="A9" s="5" t="s">
        <v>629</v>
      </c>
    </row>
    <row r="10" spans="1:4">
      <c r="A10" s="3" t="s">
        <v>630</v>
      </c>
      <c r="B10" s="4" t="n">
        <v>7319</v>
      </c>
      <c r="C10" s="4" t="n">
        <v>6902</v>
      </c>
      <c r="D10" s="4" t="n">
        <v>5425</v>
      </c>
    </row>
    <row r="11" spans="1:4">
      <c r="A11" s="3" t="s">
        <v>112</v>
      </c>
    </row>
    <row r="12" spans="1:4">
      <c r="A12" s="5" t="s">
        <v>629</v>
      </c>
    </row>
    <row r="13" spans="1:4">
      <c r="A13" s="3" t="s">
        <v>630</v>
      </c>
      <c r="B13" s="6" t="n">
        <v>572</v>
      </c>
      <c r="C13" s="6" t="n">
        <v>553</v>
      </c>
      <c r="D13" s="6" t="n">
        <v>7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2</v>
      </c>
      <c r="C1" s="2" t="s">
        <v>33</v>
      </c>
    </row>
    <row r="2" spans="1:3">
      <c r="A2" s="5" t="s">
        <v>242</v>
      </c>
    </row>
    <row r="3" spans="1:3">
      <c r="A3" s="3" t="s">
        <v>632</v>
      </c>
      <c r="B3" s="6" t="n">
        <v>206591</v>
      </c>
      <c r="C3" s="6" t="n">
        <v>195749</v>
      </c>
    </row>
    <row r="4" spans="1:3">
      <c r="A4" s="3" t="s">
        <v>85</v>
      </c>
    </row>
    <row r="5" spans="1:3">
      <c r="A5" s="5" t="s">
        <v>242</v>
      </c>
    </row>
    <row r="6" spans="1:3">
      <c r="A6" s="3" t="s">
        <v>633</v>
      </c>
      <c r="B6" s="6" t="n">
        <v>1716736</v>
      </c>
      <c r="C6" s="6" t="n">
        <v>6989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4</v>
      </c>
      <c r="B1" s="2" t="s">
        <v>1</v>
      </c>
    </row>
    <row r="2" spans="1:4">
      <c r="B2" s="2" t="s">
        <v>32</v>
      </c>
      <c r="C2" s="2" t="s">
        <v>33</v>
      </c>
      <c r="D2" s="2" t="s">
        <v>34</v>
      </c>
    </row>
    <row r="3" spans="1:4">
      <c r="A3" s="5" t="s">
        <v>308</v>
      </c>
    </row>
    <row r="4" spans="1:4">
      <c r="A4" s="3" t="s">
        <v>635</v>
      </c>
      <c r="B4" s="6" t="n">
        <v>587822</v>
      </c>
      <c r="C4" s="6" t="n">
        <v>400822</v>
      </c>
    </row>
    <row r="5" spans="1:4">
      <c r="A5" s="3" t="s">
        <v>636</v>
      </c>
      <c r="B5" s="4" t="n">
        <v>-105330</v>
      </c>
      <c r="C5" s="4" t="n">
        <v>-52356</v>
      </c>
    </row>
    <row r="6" spans="1:4">
      <c r="A6" s="3" t="s">
        <v>86</v>
      </c>
      <c r="B6" s="4" t="n">
        <v>482492</v>
      </c>
      <c r="C6" s="4" t="n">
        <v>348466</v>
      </c>
    </row>
    <row r="7" spans="1:4">
      <c r="A7" s="3" t="s">
        <v>637</v>
      </c>
      <c r="B7" s="4" t="n">
        <v>52974</v>
      </c>
      <c r="C7" s="4" t="n">
        <v>25103</v>
      </c>
      <c r="D7" s="6" t="n">
        <v>13866</v>
      </c>
    </row>
    <row r="8" spans="1:4">
      <c r="A8" s="5" t="s">
        <v>638</v>
      </c>
    </row>
    <row r="9" spans="1:4">
      <c r="A9" s="3" t="s">
        <v>639</v>
      </c>
      <c r="B9" s="4" t="n">
        <v>61204</v>
      </c>
    </row>
    <row r="10" spans="1:4">
      <c r="A10" s="3" t="s">
        <v>640</v>
      </c>
      <c r="B10" s="4" t="n">
        <v>53054</v>
      </c>
    </row>
    <row r="11" spans="1:4">
      <c r="A11" s="3" t="s">
        <v>641</v>
      </c>
      <c r="B11" s="4" t="n">
        <v>53054</v>
      </c>
    </row>
    <row r="12" spans="1:4">
      <c r="A12" s="3" t="s">
        <v>642</v>
      </c>
      <c r="B12" s="4" t="n">
        <v>53054</v>
      </c>
    </row>
    <row r="13" spans="1:4">
      <c r="A13" s="3" t="s">
        <v>643</v>
      </c>
      <c r="B13" s="4" t="n">
        <v>51512</v>
      </c>
    </row>
    <row r="14" spans="1:4">
      <c r="A14" s="3" t="s">
        <v>644</v>
      </c>
      <c r="B14" s="4" t="n">
        <v>210614</v>
      </c>
    </row>
    <row r="15" spans="1:4">
      <c r="A15" s="3" t="s">
        <v>86</v>
      </c>
      <c r="B15" s="4" t="n">
        <v>482492</v>
      </c>
      <c r="C15" s="4" t="n">
        <v>348466</v>
      </c>
    </row>
    <row r="16" spans="1:4">
      <c r="A16" s="3" t="s">
        <v>645</v>
      </c>
    </row>
    <row r="17" spans="1:4">
      <c r="A17" s="5" t="s">
        <v>308</v>
      </c>
    </row>
    <row r="18" spans="1:4">
      <c r="A18" s="3" t="s">
        <v>635</v>
      </c>
      <c r="B18" s="4" t="n">
        <v>532322</v>
      </c>
      <c r="C18" s="4" t="n">
        <v>379322</v>
      </c>
    </row>
    <row r="19" spans="1:4">
      <c r="A19" s="3" t="s">
        <v>646</v>
      </c>
    </row>
    <row r="20" spans="1:4">
      <c r="A20" s="5" t="s">
        <v>308</v>
      </c>
    </row>
    <row r="21" spans="1:4">
      <c r="A21" s="3" t="s">
        <v>635</v>
      </c>
      <c r="B21" s="4" t="n">
        <v>49500</v>
      </c>
      <c r="C21" s="4" t="n">
        <v>15500</v>
      </c>
    </row>
    <row r="22" spans="1:4">
      <c r="A22" s="3" t="s">
        <v>514</v>
      </c>
    </row>
    <row r="23" spans="1:4">
      <c r="A23" s="5" t="s">
        <v>308</v>
      </c>
    </row>
    <row r="24" spans="1:4">
      <c r="A24" s="3" t="s">
        <v>635</v>
      </c>
      <c r="B24" s="6" t="n">
        <v>6000</v>
      </c>
      <c r="C24" s="6" t="n">
        <v>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7</v>
      </c>
      <c r="B1" s="2" t="s">
        <v>1</v>
      </c>
    </row>
    <row r="2" spans="1:4">
      <c r="B2" s="2" t="s">
        <v>32</v>
      </c>
      <c r="C2" s="2" t="s">
        <v>33</v>
      </c>
      <c r="D2" s="2" t="s">
        <v>34</v>
      </c>
    </row>
    <row r="3" spans="1:4">
      <c r="A3" s="3" t="s">
        <v>310</v>
      </c>
      <c r="B3" s="6" t="n">
        <v>765114</v>
      </c>
      <c r="C3" s="6" t="n">
        <v>28370</v>
      </c>
    </row>
    <row r="4" spans="1:4">
      <c r="A4" s="3" t="s">
        <v>648</v>
      </c>
      <c r="B4" s="4" t="n">
        <v>-8157</v>
      </c>
      <c r="C4" s="4" t="n">
        <v>-2125</v>
      </c>
    </row>
    <row r="5" spans="1:4">
      <c r="A5" s="3" t="s">
        <v>46</v>
      </c>
      <c r="B5" s="4" t="n">
        <v>756957</v>
      </c>
      <c r="C5" s="4" t="n">
        <v>26245</v>
      </c>
    </row>
    <row r="6" spans="1:4">
      <c r="A6" s="3" t="s">
        <v>649</v>
      </c>
      <c r="B6" s="4" t="n">
        <v>6082</v>
      </c>
      <c r="C6" s="4" t="n">
        <v>547</v>
      </c>
      <c r="D6" s="6" t="n">
        <v>616</v>
      </c>
    </row>
    <row r="7" spans="1:4">
      <c r="A7" s="3" t="s">
        <v>310</v>
      </c>
    </row>
    <row r="8" spans="1:4">
      <c r="A8" s="3" t="s">
        <v>633</v>
      </c>
      <c r="B8" s="6" t="n">
        <v>13241</v>
      </c>
      <c r="C8" s="6" t="n">
        <v>60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2</v>
      </c>
      <c r="C2" s="2" t="s">
        <v>33</v>
      </c>
    </row>
    <row r="3" spans="1:3">
      <c r="A3" s="5" t="s">
        <v>651</v>
      </c>
    </row>
    <row r="4" spans="1:3">
      <c r="A4" s="3" t="s">
        <v>601</v>
      </c>
      <c r="B4" s="6" t="n">
        <v>1570755</v>
      </c>
      <c r="C4" s="6" t="n">
        <v>1341087</v>
      </c>
    </row>
    <row r="5" spans="1:3">
      <c r="A5" s="3" t="s">
        <v>652</v>
      </c>
      <c r="B5" s="4" t="n">
        <v>181215</v>
      </c>
      <c r="C5" s="4" t="n">
        <v>229668</v>
      </c>
    </row>
    <row r="6" spans="1:3">
      <c r="A6" s="3" t="s">
        <v>653</v>
      </c>
      <c r="B6" s="6" t="n">
        <v>1751970</v>
      </c>
      <c r="C6" s="6" t="n">
        <v>1570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5" t="s">
        <v>177</v>
      </c>
    </row>
    <row r="4" spans="1:4">
      <c r="A4" s="3" t="s">
        <v>122</v>
      </c>
      <c r="B4" s="6" t="n">
        <v>-430268</v>
      </c>
      <c r="C4" s="6" t="n">
        <v>-326900</v>
      </c>
      <c r="D4" s="6" t="n">
        <v>-276412</v>
      </c>
    </row>
    <row r="5" spans="1:4">
      <c r="A5" s="5" t="s">
        <v>178</v>
      </c>
    </row>
    <row r="6" spans="1:4">
      <c r="A6" s="3" t="s">
        <v>179</v>
      </c>
      <c r="B6" s="4" t="n">
        <v>61373</v>
      </c>
      <c r="C6" s="4" t="n">
        <v>48100</v>
      </c>
      <c r="D6" s="4" t="n">
        <v>5917</v>
      </c>
    </row>
    <row r="7" spans="1:4">
      <c r="A7" s="3" t="s">
        <v>180</v>
      </c>
      <c r="B7" s="4" t="n">
        <v>741507</v>
      </c>
      <c r="C7" s="4" t="n">
        <v>378130</v>
      </c>
      <c r="D7" s="4" t="n">
        <v>227355</v>
      </c>
    </row>
    <row r="8" spans="1:4">
      <c r="A8" s="3" t="s">
        <v>181</v>
      </c>
      <c r="B8" s="4" t="n">
        <v>2212</v>
      </c>
      <c r="D8" s="4" t="n">
        <v>-62</v>
      </c>
    </row>
    <row r="9" spans="1:4">
      <c r="A9" s="3" t="s">
        <v>182</v>
      </c>
      <c r="B9" s="4" t="n">
        <v>105877</v>
      </c>
      <c r="C9" s="4" t="n">
        <v>59843</v>
      </c>
      <c r="D9" s="4" t="n">
        <v>64165</v>
      </c>
    </row>
    <row r="10" spans="1:4">
      <c r="A10" s="3" t="s">
        <v>183</v>
      </c>
      <c r="B10" s="4" t="n">
        <v>241</v>
      </c>
      <c r="D10" s="4" t="n">
        <v>-2156</v>
      </c>
    </row>
    <row r="11" spans="1:4">
      <c r="A11" s="3" t="s">
        <v>184</v>
      </c>
      <c r="B11" s="4" t="n">
        <v>-36597</v>
      </c>
      <c r="C11" s="4" t="n">
        <v>-11622</v>
      </c>
      <c r="D11" s="4" t="n">
        <v>-10624</v>
      </c>
    </row>
    <row r="12" spans="1:4">
      <c r="A12" s="5" t="s">
        <v>185</v>
      </c>
    </row>
    <row r="13" spans="1:4">
      <c r="A13" s="3" t="s">
        <v>186</v>
      </c>
      <c r="B13" s="4" t="n">
        <v>-157708</v>
      </c>
      <c r="C13" s="4" t="n">
        <v>-134631</v>
      </c>
      <c r="D13" s="4" t="n">
        <v>-79383</v>
      </c>
    </row>
    <row r="14" spans="1:4">
      <c r="A14" s="3" t="s">
        <v>187</v>
      </c>
      <c r="B14" s="4" t="n">
        <v>-221390</v>
      </c>
      <c r="C14" s="4" t="n">
        <v>-194335</v>
      </c>
      <c r="D14" s="4" t="n">
        <v>-94588</v>
      </c>
    </row>
    <row r="15" spans="1:4">
      <c r="A15" s="3" t="s">
        <v>188</v>
      </c>
      <c r="B15" s="4" t="n">
        <v>-14153</v>
      </c>
      <c r="C15" s="4" t="n">
        <v>520</v>
      </c>
      <c r="D15" s="4" t="n">
        <v>1034</v>
      </c>
    </row>
    <row r="16" spans="1:4">
      <c r="A16" s="3" t="s">
        <v>189</v>
      </c>
      <c r="B16" s="4" t="n">
        <v>-11477</v>
      </c>
      <c r="C16" s="4" t="n">
        <v>11500</v>
      </c>
      <c r="D16" s="4" t="n">
        <v>-20534</v>
      </c>
    </row>
    <row r="17" spans="1:4">
      <c r="A17" s="3" t="s">
        <v>190</v>
      </c>
      <c r="B17" s="4" t="n">
        <v>-37035</v>
      </c>
      <c r="C17" s="4" t="n">
        <v>-23111</v>
      </c>
      <c r="D17" s="4" t="n">
        <v>-24820</v>
      </c>
    </row>
    <row r="18" spans="1:4">
      <c r="A18" s="3" t="s">
        <v>191</v>
      </c>
      <c r="B18" s="4" t="n">
        <v>25292</v>
      </c>
      <c r="C18" s="4" t="n">
        <v>33903</v>
      </c>
      <c r="D18" s="4" t="n">
        <v>43844</v>
      </c>
    </row>
    <row r="19" spans="1:4">
      <c r="A19" s="3" t="s">
        <v>192</v>
      </c>
      <c r="D19" s="4" t="n">
        <v>-2668</v>
      </c>
    </row>
    <row r="20" spans="1:4">
      <c r="A20" s="3" t="s">
        <v>193</v>
      </c>
      <c r="B20" s="4" t="n">
        <v>17468</v>
      </c>
      <c r="C20" s="4" t="n">
        <v>14952</v>
      </c>
      <c r="D20" s="4" t="n">
        <v>-5851</v>
      </c>
    </row>
    <row r="21" spans="1:4">
      <c r="A21" s="3" t="s">
        <v>194</v>
      </c>
      <c r="B21" s="4" t="n">
        <v>-56693</v>
      </c>
      <c r="C21" s="4" t="n">
        <v>-83260</v>
      </c>
      <c r="D21" s="4" t="n">
        <v>22018</v>
      </c>
    </row>
    <row r="22" spans="1:4">
      <c r="A22" s="3" t="s">
        <v>195</v>
      </c>
      <c r="B22" s="4" t="n">
        <v>-1559</v>
      </c>
      <c r="C22" s="4" t="n">
        <v>59095</v>
      </c>
      <c r="D22" s="4" t="n">
        <v>23785</v>
      </c>
    </row>
    <row r="23" spans="1:4">
      <c r="A23" s="3" t="s">
        <v>196</v>
      </c>
      <c r="B23" s="4" t="n">
        <v>-12910</v>
      </c>
      <c r="C23" s="4" t="n">
        <v>-167816</v>
      </c>
      <c r="D23" s="4" t="n">
        <v>-128980</v>
      </c>
    </row>
    <row r="24" spans="1:4">
      <c r="A24" s="5" t="s">
        <v>197</v>
      </c>
    </row>
    <row r="25" spans="1:4">
      <c r="A25" s="3" t="s">
        <v>198</v>
      </c>
      <c r="B25" s="4" t="n">
        <v>-4260977</v>
      </c>
      <c r="C25" s="4" t="n">
        <v>-1720165</v>
      </c>
      <c r="D25" s="4" t="n">
        <v>-987763</v>
      </c>
    </row>
    <row r="26" spans="1:4">
      <c r="A26" s="3" t="s">
        <v>199</v>
      </c>
      <c r="C26" s="4" t="n">
        <v>-6000</v>
      </c>
    </row>
    <row r="27" spans="1:4">
      <c r="A27" s="3" t="s">
        <v>200</v>
      </c>
      <c r="C27" s="4" t="n">
        <v>-6025</v>
      </c>
      <c r="D27" s="4" t="n">
        <v>-42000</v>
      </c>
    </row>
    <row r="28" spans="1:4">
      <c r="A28" s="3" t="s">
        <v>201</v>
      </c>
      <c r="B28" s="4" t="n">
        <v>466</v>
      </c>
      <c r="C28" s="4" t="n">
        <v>24916</v>
      </c>
      <c r="D28" s="4" t="n">
        <v>1237</v>
      </c>
    </row>
    <row r="29" spans="1:4">
      <c r="A29" s="3" t="s">
        <v>202</v>
      </c>
      <c r="B29" s="4" t="n">
        <v>-359372</v>
      </c>
      <c r="C29" s="4" t="n">
        <v>-252780</v>
      </c>
      <c r="D29" s="4" t="n">
        <v>-103600</v>
      </c>
    </row>
    <row r="30" spans="1:4">
      <c r="A30" s="3" t="s">
        <v>203</v>
      </c>
      <c r="B30" s="4" t="n">
        <v>-115167</v>
      </c>
    </row>
    <row r="31" spans="1:4">
      <c r="A31" s="3" t="s">
        <v>204</v>
      </c>
      <c r="B31" s="4" t="n">
        <v>-1000</v>
      </c>
      <c r="C31" s="4" t="n">
        <v>-5000</v>
      </c>
      <c r="D31" s="4" t="n">
        <v>-15000</v>
      </c>
    </row>
    <row r="32" spans="1:4">
      <c r="A32" s="3" t="s">
        <v>205</v>
      </c>
      <c r="B32" s="4" t="n">
        <v>13896</v>
      </c>
      <c r="D32" s="4" t="n">
        <v>62</v>
      </c>
    </row>
    <row r="33" spans="1:4">
      <c r="A33" s="3" t="s">
        <v>206</v>
      </c>
      <c r="B33" s="4" t="n">
        <v>-10896</v>
      </c>
      <c r="C33" s="4" t="n">
        <v>-40000</v>
      </c>
    </row>
    <row r="34" spans="1:4">
      <c r="A34" s="3" t="s">
        <v>207</v>
      </c>
      <c r="B34" s="4" t="n">
        <v>-4733050</v>
      </c>
      <c r="C34" s="4" t="n">
        <v>-2005054</v>
      </c>
      <c r="D34" s="4" t="n">
        <v>-1147064</v>
      </c>
    </row>
    <row r="35" spans="1:4">
      <c r="A35" s="5" t="s">
        <v>208</v>
      </c>
    </row>
    <row r="36" spans="1:4">
      <c r="A36" s="3" t="s">
        <v>209</v>
      </c>
      <c r="B36" s="4" t="n">
        <v>943088</v>
      </c>
      <c r="C36" s="4" t="n">
        <v>553490</v>
      </c>
      <c r="D36" s="4" t="n">
        <v>339777</v>
      </c>
    </row>
    <row r="37" spans="1:4">
      <c r="A37" s="3" t="s">
        <v>210</v>
      </c>
      <c r="B37" s="4" t="n">
        <v>2814197</v>
      </c>
      <c r="C37" s="4" t="n">
        <v>3086390</v>
      </c>
      <c r="D37" s="4" t="n">
        <v>1269996</v>
      </c>
    </row>
    <row r="38" spans="1:4">
      <c r="A38" s="3" t="s">
        <v>211</v>
      </c>
      <c r="B38" s="4" t="n">
        <v>-776224</v>
      </c>
      <c r="C38" s="4" t="n">
        <v>-381071</v>
      </c>
      <c r="D38" s="4" t="n">
        <v>-433000</v>
      </c>
    </row>
    <row r="39" spans="1:4">
      <c r="A39" s="3" t="s">
        <v>212</v>
      </c>
      <c r="B39" s="4" t="n">
        <v>-834154</v>
      </c>
      <c r="C39" s="4" t="n">
        <v>-1401023</v>
      </c>
      <c r="D39" s="4" t="n">
        <v>-373946</v>
      </c>
    </row>
    <row r="40" spans="1:4">
      <c r="A40" s="3" t="s">
        <v>213</v>
      </c>
      <c r="B40" s="4" t="n">
        <v>-91124</v>
      </c>
      <c r="C40" s="4" t="n">
        <v>-62460</v>
      </c>
      <c r="D40" s="4" t="n">
        <v>-57438</v>
      </c>
    </row>
    <row r="41" spans="1:4">
      <c r="A41" s="3" t="s">
        <v>214</v>
      </c>
      <c r="B41" s="4" t="n">
        <v>16866</v>
      </c>
      <c r="C41" s="4" t="n">
        <v>3377</v>
      </c>
    </row>
    <row r="42" spans="1:4">
      <c r="A42" s="3" t="s">
        <v>215</v>
      </c>
      <c r="B42" s="4" t="n">
        <v>1867304</v>
      </c>
      <c r="D42" s="4" t="n">
        <v>327580</v>
      </c>
    </row>
    <row r="43" spans="1:4">
      <c r="A43" s="3" t="s">
        <v>216</v>
      </c>
      <c r="D43" s="4" t="n">
        <v>-65474</v>
      </c>
    </row>
    <row r="44" spans="1:4">
      <c r="A44" s="3" t="s">
        <v>217</v>
      </c>
      <c r="B44" s="4" t="n">
        <v>1283308</v>
      </c>
      <c r="C44" s="4" t="n">
        <v>649834</v>
      </c>
      <c r="D44" s="4" t="n">
        <v>1221518</v>
      </c>
    </row>
    <row r="45" spans="1:4">
      <c r="A45" s="3" t="s">
        <v>218</v>
      </c>
      <c r="D45" s="4" t="n">
        <v>-76502</v>
      </c>
    </row>
    <row r="46" spans="1:4">
      <c r="A46" s="3" t="s">
        <v>219</v>
      </c>
      <c r="B46" s="4" t="n">
        <v>-190718</v>
      </c>
      <c r="C46" s="4" t="n">
        <v>-68670</v>
      </c>
      <c r="D46" s="4" t="n">
        <v>-23897</v>
      </c>
    </row>
    <row r="47" spans="1:4">
      <c r="A47" s="3" t="s">
        <v>220</v>
      </c>
      <c r="B47" s="4" t="n">
        <v>-155737</v>
      </c>
      <c r="C47" s="4" t="n">
        <v>-24139</v>
      </c>
    </row>
    <row r="48" spans="1:4">
      <c r="A48" s="3" t="s">
        <v>221</v>
      </c>
      <c r="B48" s="4" t="n">
        <v>4876806</v>
      </c>
      <c r="C48" s="4" t="n">
        <v>2355728</v>
      </c>
      <c r="D48" s="4" t="n">
        <v>2128614</v>
      </c>
    </row>
    <row r="49" spans="1:4">
      <c r="A49" s="3" t="s">
        <v>222</v>
      </c>
      <c r="B49" s="4" t="n">
        <v>206302</v>
      </c>
      <c r="C49" s="4" t="n">
        <v>-74250</v>
      </c>
      <c r="D49" s="4" t="n">
        <v>55499</v>
      </c>
    </row>
    <row r="50" spans="1:4">
      <c r="A50" s="3" t="s">
        <v>223</v>
      </c>
      <c r="B50" s="4" t="n">
        <v>337148</v>
      </c>
      <c r="C50" s="4" t="n">
        <v>108608</v>
      </c>
      <c r="D50" s="4" t="n">
        <v>908069</v>
      </c>
    </row>
    <row r="51" spans="1:4">
      <c r="A51" s="3" t="s">
        <v>224</v>
      </c>
      <c r="B51" s="4" t="n">
        <v>1947600</v>
      </c>
      <c r="C51" s="4" t="n">
        <v>1838992</v>
      </c>
      <c r="D51" s="4" t="n">
        <v>930923</v>
      </c>
    </row>
    <row r="52" spans="1:4">
      <c r="A52" s="3" t="s">
        <v>225</v>
      </c>
      <c r="B52" s="4" t="n">
        <v>2284748</v>
      </c>
      <c r="C52" s="4" t="n">
        <v>1947600</v>
      </c>
      <c r="D52" s="4" t="n">
        <v>1838992</v>
      </c>
    </row>
    <row r="53" spans="1:4">
      <c r="A53" s="5" t="s">
        <v>226</v>
      </c>
    </row>
    <row r="54" spans="1:4">
      <c r="A54" s="3" t="s">
        <v>227</v>
      </c>
      <c r="B54" s="4" t="n">
        <v>633063</v>
      </c>
      <c r="C54" s="4" t="n">
        <v>358748</v>
      </c>
      <c r="D54" s="4" t="n">
        <v>228678</v>
      </c>
    </row>
    <row r="55" spans="1:4">
      <c r="A55" s="3" t="s">
        <v>228</v>
      </c>
      <c r="B55" s="4" t="n">
        <v>3371</v>
      </c>
      <c r="C55" s="4" t="n">
        <v>1369</v>
      </c>
      <c r="D55" s="4" t="n">
        <v>5645</v>
      </c>
    </row>
    <row r="56" spans="1:4">
      <c r="A56" s="5" t="s">
        <v>229</v>
      </c>
    </row>
    <row r="57" spans="1:4">
      <c r="A57" s="3" t="s">
        <v>230</v>
      </c>
      <c r="B57" s="4" t="n">
        <v>-190351</v>
      </c>
      <c r="C57" s="4" t="n">
        <v>-287327</v>
      </c>
      <c r="D57" s="4" t="n">
        <v>128901</v>
      </c>
    </row>
    <row r="58" spans="1:4">
      <c r="A58" s="3" t="s">
        <v>231</v>
      </c>
      <c r="B58" s="4" t="n">
        <v>720753</v>
      </c>
      <c r="C58" s="4" t="n">
        <v>828452</v>
      </c>
      <c r="D58" s="4" t="n">
        <v>568984</v>
      </c>
    </row>
    <row r="59" spans="1:4">
      <c r="A59" s="3" t="s">
        <v>232</v>
      </c>
      <c r="B59" s="4" t="n">
        <v>-8920</v>
      </c>
      <c r="C59" s="4" t="n">
        <v>254470</v>
      </c>
      <c r="D59" s="4" t="n">
        <v>25900</v>
      </c>
    </row>
    <row r="60" spans="1:4">
      <c r="A60" s="3" t="s">
        <v>153</v>
      </c>
      <c r="B60" s="6" t="n">
        <v>6357</v>
      </c>
      <c r="C60" s="4" t="n">
        <v>4462</v>
      </c>
      <c r="D60" s="4" t="n">
        <v>7539</v>
      </c>
    </row>
    <row r="61" spans="1:4">
      <c r="A61" s="3" t="s">
        <v>233</v>
      </c>
      <c r="D61" s="6" t="n">
        <v>266794</v>
      </c>
    </row>
    <row r="62" spans="1:4">
      <c r="A62" s="3" t="s">
        <v>157</v>
      </c>
      <c r="C62" s="6" t="n">
        <v>11062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6"/>
    <col customWidth="1" max="5" min="5" width="26"/>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54</v>
      </c>
      <c r="B1" s="2" t="s">
        <v>655</v>
      </c>
      <c r="C1" s="2" t="s">
        <v>656</v>
      </c>
      <c r="D1" s="2" t="s">
        <v>657</v>
      </c>
      <c r="E1" s="2" t="s">
        <v>658</v>
      </c>
      <c r="F1" s="2" t="s">
        <v>659</v>
      </c>
      <c r="G1" s="2" t="s">
        <v>660</v>
      </c>
      <c r="H1" s="2" t="s">
        <v>661</v>
      </c>
      <c r="I1" s="2" t="s">
        <v>33</v>
      </c>
      <c r="J1" s="2" t="s">
        <v>33</v>
      </c>
      <c r="K1" s="2" t="s">
        <v>32</v>
      </c>
      <c r="L1" s="2" t="s">
        <v>34</v>
      </c>
      <c r="M1" s="2" t="s">
        <v>32</v>
      </c>
      <c r="N1" s="2" t="s">
        <v>32</v>
      </c>
      <c r="O1" s="2" t="s">
        <v>33</v>
      </c>
      <c r="P1" s="2" t="s">
        <v>34</v>
      </c>
    </row>
    <row r="2" spans="1:16">
      <c r="A2" s="5" t="s">
        <v>662</v>
      </c>
    </row>
    <row r="3" spans="1:16">
      <c r="A3" s="3" t="s">
        <v>47</v>
      </c>
      <c r="I3" s="6" t="n">
        <v>1570755</v>
      </c>
      <c r="J3" s="6" t="n">
        <v>1570755</v>
      </c>
      <c r="K3" s="6" t="n">
        <v>1751970</v>
      </c>
      <c r="L3" s="6" t="n">
        <v>1341087</v>
      </c>
      <c r="M3" s="6" t="n">
        <v>1751970</v>
      </c>
      <c r="N3" s="6" t="n">
        <v>1751970</v>
      </c>
      <c r="O3" s="6" t="n">
        <v>1570755</v>
      </c>
      <c r="P3" s="6" t="n">
        <v>1341087</v>
      </c>
    </row>
    <row r="4" spans="1:16">
      <c r="A4" s="3" t="s">
        <v>474</v>
      </c>
      <c r="N4" s="4" t="n">
        <v>-430268</v>
      </c>
      <c r="O4" s="4" t="n">
        <v>-326900</v>
      </c>
      <c r="P4" s="4" t="n">
        <v>-276412</v>
      </c>
    </row>
    <row r="5" spans="1:16">
      <c r="A5" s="3" t="s">
        <v>663</v>
      </c>
      <c r="N5" s="4" t="n">
        <v>359372</v>
      </c>
      <c r="O5" s="4" t="n">
        <v>252780</v>
      </c>
      <c r="P5" s="6" t="n">
        <v>103600</v>
      </c>
    </row>
    <row r="6" spans="1:16">
      <c r="A6" s="3" t="s">
        <v>664</v>
      </c>
      <c r="I6" s="4" t="n">
        <v>159489</v>
      </c>
      <c r="J6" s="4" t="n">
        <v>159489</v>
      </c>
      <c r="K6" s="4" t="n">
        <v>192367</v>
      </c>
      <c r="M6" s="4" t="n">
        <v>192367</v>
      </c>
      <c r="N6" s="4" t="n">
        <v>192367</v>
      </c>
      <c r="O6" s="6" t="n">
        <v>159489</v>
      </c>
    </row>
    <row r="7" spans="1:16">
      <c r="A7" s="3" t="s">
        <v>392</v>
      </c>
    </row>
    <row r="8" spans="1:16">
      <c r="A8" s="5" t="s">
        <v>665</v>
      </c>
    </row>
    <row r="9" spans="1:16">
      <c r="A9" s="3" t="s">
        <v>666</v>
      </c>
      <c r="F9" s="6" t="n">
        <v>129500</v>
      </c>
    </row>
    <row r="10" spans="1:16">
      <c r="A10" s="3" t="s">
        <v>667</v>
      </c>
      <c r="F10" s="4" t="n">
        <v>43161</v>
      </c>
    </row>
    <row r="11" spans="1:16">
      <c r="A11" s="5" t="s">
        <v>662</v>
      </c>
    </row>
    <row r="12" spans="1:16">
      <c r="A12" s="3" t="s">
        <v>79</v>
      </c>
      <c r="F12" s="4" t="n">
        <v>-1237</v>
      </c>
    </row>
    <row r="13" spans="1:16">
      <c r="A13" s="3" t="s">
        <v>300</v>
      </c>
      <c r="F13" s="4" t="n">
        <v>-281437</v>
      </c>
    </row>
    <row r="14" spans="1:16">
      <c r="A14" s="3" t="s">
        <v>668</v>
      </c>
      <c r="F14" s="4" t="n">
        <v>-59500</v>
      </c>
    </row>
    <row r="15" spans="1:16">
      <c r="A15" s="3" t="s">
        <v>669</v>
      </c>
      <c r="F15" s="4" t="n">
        <v>-25363</v>
      </c>
    </row>
    <row r="16" spans="1:16">
      <c r="A16" s="3" t="s">
        <v>91</v>
      </c>
      <c r="F16" s="4" t="n">
        <v>131114</v>
      </c>
    </row>
    <row r="17" spans="1:16">
      <c r="A17" s="3" t="s">
        <v>94</v>
      </c>
      <c r="F17" s="4" t="n">
        <v>12097</v>
      </c>
    </row>
    <row r="18" spans="1:16">
      <c r="A18" s="3" t="s">
        <v>98</v>
      </c>
      <c r="F18" s="4" t="n">
        <v>68584</v>
      </c>
    </row>
    <row r="19" spans="1:16">
      <c r="A19" s="3" t="s">
        <v>99</v>
      </c>
      <c r="F19" s="4" t="n">
        <v>21143</v>
      </c>
    </row>
    <row r="20" spans="1:16">
      <c r="A20" s="3" t="s">
        <v>670</v>
      </c>
      <c r="F20" s="4" t="n">
        <v>8361</v>
      </c>
    </row>
    <row r="21" spans="1:16">
      <c r="A21" s="3" t="s">
        <v>671</v>
      </c>
      <c r="F21" s="4" t="n">
        <v>-126238</v>
      </c>
    </row>
    <row r="22" spans="1:16">
      <c r="A22" s="3" t="s">
        <v>47</v>
      </c>
      <c r="F22" s="4" t="n">
        <v>46423</v>
      </c>
    </row>
    <row r="23" spans="1:16">
      <c r="A23" s="3" t="s">
        <v>672</v>
      </c>
      <c r="F23" s="4" t="n">
        <v>42000</v>
      </c>
      <c r="G23" s="6" t="n">
        <v>2000</v>
      </c>
      <c r="H23" s="6" t="n">
        <v>40000</v>
      </c>
    </row>
    <row r="24" spans="1:16">
      <c r="A24" s="3" t="s">
        <v>673</v>
      </c>
      <c r="G24" s="3" t="s">
        <v>674</v>
      </c>
      <c r="H24" s="3" t="s">
        <v>674</v>
      </c>
    </row>
    <row r="25" spans="1:16">
      <c r="A25" s="3" t="s">
        <v>675</v>
      </c>
      <c r="F25" s="4" t="n">
        <v>0</v>
      </c>
    </row>
    <row r="26" spans="1:16">
      <c r="A26" s="3" t="s">
        <v>676</v>
      </c>
      <c r="F26" s="4" t="n">
        <v>43161</v>
      </c>
    </row>
    <row r="27" spans="1:16">
      <c r="A27" s="3" t="s">
        <v>677</v>
      </c>
      <c r="F27" s="4" t="n">
        <v>1161</v>
      </c>
    </row>
    <row r="28" spans="1:16">
      <c r="A28" s="3" t="s">
        <v>106</v>
      </c>
      <c r="L28" s="4" t="n">
        <v>36924</v>
      </c>
    </row>
    <row r="29" spans="1:16">
      <c r="A29" s="3" t="s">
        <v>474</v>
      </c>
      <c r="L29" s="6" t="n">
        <v>-2861</v>
      </c>
    </row>
    <row r="30" spans="1:16">
      <c r="A30" s="3" t="s">
        <v>678</v>
      </c>
    </row>
    <row r="31" spans="1:16">
      <c r="A31" s="5" t="s">
        <v>662</v>
      </c>
    </row>
    <row r="32" spans="1:16">
      <c r="A32" s="3" t="s">
        <v>300</v>
      </c>
      <c r="F32" s="4" t="n">
        <v>-102785</v>
      </c>
    </row>
    <row r="33" spans="1:16">
      <c r="A33" s="3" t="s">
        <v>679</v>
      </c>
    </row>
    <row r="34" spans="1:16">
      <c r="A34" s="5" t="s">
        <v>662</v>
      </c>
    </row>
    <row r="35" spans="1:16">
      <c r="A35" s="3" t="s">
        <v>300</v>
      </c>
      <c r="F35" s="4" t="n">
        <v>-19895</v>
      </c>
    </row>
    <row r="36" spans="1:16">
      <c r="A36" s="3" t="s">
        <v>680</v>
      </c>
    </row>
    <row r="37" spans="1:16">
      <c r="A37" s="5" t="s">
        <v>662</v>
      </c>
    </row>
    <row r="38" spans="1:16">
      <c r="A38" s="3" t="s">
        <v>300</v>
      </c>
      <c r="F38" s="4" t="n">
        <v>-132462</v>
      </c>
    </row>
    <row r="39" spans="1:16">
      <c r="A39" s="3" t="s">
        <v>681</v>
      </c>
    </row>
    <row r="40" spans="1:16">
      <c r="A40" s="5" t="s">
        <v>662</v>
      </c>
    </row>
    <row r="41" spans="1:16">
      <c r="A41" s="3" t="s">
        <v>300</v>
      </c>
      <c r="F41" s="4" t="n">
        <v>-26295</v>
      </c>
    </row>
    <row r="42" spans="1:16">
      <c r="A42" s="3" t="s">
        <v>395</v>
      </c>
    </row>
    <row r="43" spans="1:16">
      <c r="A43" s="5" t="s">
        <v>665</v>
      </c>
    </row>
    <row r="44" spans="1:16">
      <c r="A44" s="3" t="s">
        <v>666</v>
      </c>
      <c r="E44" s="6" t="n">
        <v>294491</v>
      </c>
    </row>
    <row r="45" spans="1:16">
      <c r="A45" s="3" t="s">
        <v>682</v>
      </c>
      <c r="E45" s="4" t="n">
        <v>312000</v>
      </c>
    </row>
    <row r="46" spans="1:16">
      <c r="A46" s="3" t="s">
        <v>667</v>
      </c>
      <c r="E46" s="4" t="n">
        <v>6025</v>
      </c>
    </row>
    <row r="47" spans="1:16">
      <c r="A47" s="5" t="s">
        <v>662</v>
      </c>
    </row>
    <row r="48" spans="1:16">
      <c r="A48" s="3" t="s">
        <v>79</v>
      </c>
      <c r="E48" s="4" t="n">
        <v>-11153</v>
      </c>
    </row>
    <row r="49" spans="1:16">
      <c r="A49" s="3" t="s">
        <v>300</v>
      </c>
      <c r="E49" s="4" t="n">
        <v>-821405</v>
      </c>
    </row>
    <row r="50" spans="1:16">
      <c r="A50" s="3" t="s">
        <v>668</v>
      </c>
      <c r="E50" s="4" t="n">
        <v>-176500</v>
      </c>
    </row>
    <row r="51" spans="1:16">
      <c r="A51" s="3" t="s">
        <v>669</v>
      </c>
      <c r="E51" s="4" t="n">
        <v>-59520</v>
      </c>
    </row>
    <row r="52" spans="1:16">
      <c r="A52" s="3" t="s">
        <v>91</v>
      </c>
      <c r="E52" s="4" t="n">
        <v>219207</v>
      </c>
    </row>
    <row r="53" spans="1:16">
      <c r="A53" s="3" t="s">
        <v>94</v>
      </c>
      <c r="E53" s="4" t="n">
        <v>23156</v>
      </c>
    </row>
    <row r="54" spans="1:16">
      <c r="A54" s="3" t="s">
        <v>98</v>
      </c>
      <c r="E54" s="4" t="n">
        <v>363380</v>
      </c>
    </row>
    <row r="55" spans="1:16">
      <c r="A55" s="3" t="s">
        <v>683</v>
      </c>
      <c r="E55" s="4" t="n">
        <v>217790</v>
      </c>
    </row>
    <row r="56" spans="1:16">
      <c r="A56" s="3" t="s">
        <v>99</v>
      </c>
      <c r="E56" s="4" t="n">
        <v>45931</v>
      </c>
    </row>
    <row r="57" spans="1:16">
      <c r="A57" s="3" t="s">
        <v>670</v>
      </c>
      <c r="E57" s="4" t="n">
        <v>55299</v>
      </c>
    </row>
    <row r="58" spans="1:16">
      <c r="A58" s="3" t="s">
        <v>671</v>
      </c>
      <c r="E58" s="4" t="n">
        <v>-143815</v>
      </c>
    </row>
    <row r="59" spans="1:16">
      <c r="A59" s="3" t="s">
        <v>47</v>
      </c>
      <c r="E59" s="4" t="n">
        <v>156701</v>
      </c>
    </row>
    <row r="60" spans="1:16">
      <c r="A60" s="3" t="s">
        <v>106</v>
      </c>
      <c r="J60" s="4" t="n">
        <v>42072</v>
      </c>
    </row>
    <row r="61" spans="1:16">
      <c r="A61" s="3" t="s">
        <v>474</v>
      </c>
      <c r="J61" s="6" t="n">
        <v>-23859</v>
      </c>
    </row>
    <row r="62" spans="1:16">
      <c r="A62" s="3" t="s">
        <v>684</v>
      </c>
    </row>
    <row r="63" spans="1:16">
      <c r="A63" s="5" t="s">
        <v>665</v>
      </c>
    </row>
    <row r="64" spans="1:16">
      <c r="A64" s="3" t="s">
        <v>682</v>
      </c>
      <c r="K64" s="4" t="n">
        <v>123098</v>
      </c>
      <c r="M64" s="4" t="n">
        <v>123098</v>
      </c>
      <c r="N64" s="4" t="n">
        <v>123098</v>
      </c>
    </row>
    <row r="65" spans="1:16">
      <c r="A65" s="3" t="s">
        <v>685</v>
      </c>
    </row>
    <row r="66" spans="1:16">
      <c r="A66" s="5" t="s">
        <v>662</v>
      </c>
    </row>
    <row r="67" spans="1:16">
      <c r="A67" s="3" t="s">
        <v>300</v>
      </c>
      <c r="E67" s="4" t="n">
        <v>-416000</v>
      </c>
    </row>
    <row r="68" spans="1:16">
      <c r="A68" s="3" t="s">
        <v>686</v>
      </c>
    </row>
    <row r="69" spans="1:16">
      <c r="A69" s="5" t="s">
        <v>662</v>
      </c>
    </row>
    <row r="70" spans="1:16">
      <c r="A70" s="3" t="s">
        <v>300</v>
      </c>
      <c r="E70" s="4" t="n">
        <v>-174292</v>
      </c>
    </row>
    <row r="71" spans="1:16">
      <c r="A71" s="3" t="s">
        <v>687</v>
      </c>
    </row>
    <row r="72" spans="1:16">
      <c r="A72" s="5" t="s">
        <v>662</v>
      </c>
    </row>
    <row r="73" spans="1:16">
      <c r="A73" s="3" t="s">
        <v>300</v>
      </c>
      <c r="E73" s="4" t="n">
        <v>-118368</v>
      </c>
    </row>
    <row r="74" spans="1:16">
      <c r="A74" s="3" t="s">
        <v>688</v>
      </c>
    </row>
    <row r="75" spans="1:16">
      <c r="A75" s="5" t="s">
        <v>662</v>
      </c>
    </row>
    <row r="76" spans="1:16">
      <c r="A76" s="3" t="s">
        <v>300</v>
      </c>
      <c r="E76" s="4" t="n">
        <v>-112745</v>
      </c>
    </row>
    <row r="77" spans="1:16">
      <c r="A77" s="3" t="s">
        <v>397</v>
      </c>
    </row>
    <row r="78" spans="1:16">
      <c r="A78" s="5" t="s">
        <v>665</v>
      </c>
    </row>
    <row r="79" spans="1:16">
      <c r="A79" s="3" t="s">
        <v>666</v>
      </c>
      <c r="D79" s="6" t="n">
        <v>233984</v>
      </c>
    </row>
    <row r="80" spans="1:16">
      <c r="A80" s="3" t="s">
        <v>667</v>
      </c>
      <c r="D80" s="4" t="n">
        <v>-1807</v>
      </c>
    </row>
    <row r="81" spans="1:16">
      <c r="A81" s="5" t="s">
        <v>662</v>
      </c>
    </row>
    <row r="82" spans="1:16">
      <c r="A82" s="3" t="s">
        <v>79</v>
      </c>
      <c r="D82" s="4" t="n">
        <v>-10144</v>
      </c>
    </row>
    <row r="83" spans="1:16">
      <c r="A83" s="3" t="s">
        <v>595</v>
      </c>
      <c r="D83" s="4" t="n">
        <v>-25177</v>
      </c>
    </row>
    <row r="84" spans="1:16">
      <c r="A84" s="3" t="s">
        <v>300</v>
      </c>
      <c r="D84" s="4" t="n">
        <v>-319943</v>
      </c>
    </row>
    <row r="85" spans="1:16">
      <c r="A85" s="3" t="s">
        <v>668</v>
      </c>
      <c r="D85" s="4" t="n">
        <v>-98500</v>
      </c>
    </row>
    <row r="86" spans="1:16">
      <c r="A86" s="3" t="s">
        <v>669</v>
      </c>
      <c r="D86" s="4" t="n">
        <v>-14135</v>
      </c>
    </row>
    <row r="87" spans="1:16">
      <c r="A87" s="3" t="s">
        <v>91</v>
      </c>
      <c r="D87" s="4" t="n">
        <v>56431</v>
      </c>
    </row>
    <row r="88" spans="1:16">
      <c r="A88" s="3" t="s">
        <v>94</v>
      </c>
      <c r="D88" s="4" t="n">
        <v>5958</v>
      </c>
    </row>
    <row r="89" spans="1:16">
      <c r="A89" s="3" t="s">
        <v>98</v>
      </c>
      <c r="D89" s="4" t="n">
        <v>101875</v>
      </c>
    </row>
    <row r="90" spans="1:16">
      <c r="A90" s="3" t="s">
        <v>689</v>
      </c>
      <c r="D90" s="4" t="n">
        <v>50750</v>
      </c>
    </row>
    <row r="91" spans="1:16">
      <c r="A91" s="3" t="s">
        <v>683</v>
      </c>
      <c r="D91" s="4" t="n">
        <v>52999</v>
      </c>
    </row>
    <row r="92" spans="1:16">
      <c r="A92" s="3" t="s">
        <v>99</v>
      </c>
      <c r="D92" s="4" t="n">
        <v>35097</v>
      </c>
    </row>
    <row r="93" spans="1:16">
      <c r="A93" s="3" t="s">
        <v>670</v>
      </c>
      <c r="D93" s="4" t="n">
        <v>5579</v>
      </c>
    </row>
    <row r="94" spans="1:16">
      <c r="A94" s="3" t="s">
        <v>671</v>
      </c>
      <c r="D94" s="4" t="n">
        <v>-159210</v>
      </c>
    </row>
    <row r="95" spans="1:16">
      <c r="A95" s="3" t="s">
        <v>47</v>
      </c>
      <c r="D95" s="4" t="n">
        <v>72967</v>
      </c>
    </row>
    <row r="96" spans="1:16">
      <c r="A96" s="3" t="s">
        <v>106</v>
      </c>
      <c r="I96" s="4" t="n">
        <v>26573</v>
      </c>
    </row>
    <row r="97" spans="1:16">
      <c r="A97" s="3" t="s">
        <v>474</v>
      </c>
      <c r="I97" s="6" t="n">
        <v>2734</v>
      </c>
    </row>
    <row r="98" spans="1:16">
      <c r="A98" s="3" t="s">
        <v>690</v>
      </c>
    </row>
    <row r="99" spans="1:16">
      <c r="A99" s="5" t="s">
        <v>662</v>
      </c>
    </row>
    <row r="100" spans="1:16">
      <c r="A100" s="3" t="s">
        <v>300</v>
      </c>
      <c r="D100" s="4" t="n">
        <v>-106000</v>
      </c>
    </row>
    <row r="101" spans="1:16">
      <c r="A101" s="3" t="s">
        <v>691</v>
      </c>
    </row>
    <row r="102" spans="1:16">
      <c r="A102" s="5" t="s">
        <v>662</v>
      </c>
    </row>
    <row r="103" spans="1:16">
      <c r="A103" s="3" t="s">
        <v>300</v>
      </c>
      <c r="D103" s="4" t="n">
        <v>-57932</v>
      </c>
    </row>
    <row r="104" spans="1:16">
      <c r="A104" s="3" t="s">
        <v>692</v>
      </c>
    </row>
    <row r="105" spans="1:16">
      <c r="A105" s="5" t="s">
        <v>662</v>
      </c>
    </row>
    <row r="106" spans="1:16">
      <c r="A106" s="3" t="s">
        <v>300</v>
      </c>
      <c r="D106" s="4" t="n">
        <v>-155149</v>
      </c>
    </row>
    <row r="107" spans="1:16">
      <c r="A107" s="3" t="s">
        <v>693</v>
      </c>
    </row>
    <row r="108" spans="1:16">
      <c r="A108" s="5" t="s">
        <v>662</v>
      </c>
    </row>
    <row r="109" spans="1:16">
      <c r="A109" s="3" t="s">
        <v>300</v>
      </c>
      <c r="D109" s="4" t="n">
        <v>-862</v>
      </c>
    </row>
    <row r="110" spans="1:16">
      <c r="A110" s="3" t="s">
        <v>399</v>
      </c>
    </row>
    <row r="111" spans="1:16">
      <c r="A111" s="5" t="s">
        <v>665</v>
      </c>
    </row>
    <row r="112" spans="1:16">
      <c r="A112" s="3" t="s">
        <v>666</v>
      </c>
      <c r="C112" s="6" t="n">
        <v>247937</v>
      </c>
    </row>
    <row r="113" spans="1:16">
      <c r="A113" s="3" t="s">
        <v>694</v>
      </c>
      <c r="C113" s="4" t="n">
        <v>262244</v>
      </c>
      <c r="K113" s="4" t="n">
        <v>262244</v>
      </c>
      <c r="M113" s="4" t="n">
        <v>262244</v>
      </c>
      <c r="N113" s="4" t="n">
        <v>262244</v>
      </c>
    </row>
    <row r="114" spans="1:16">
      <c r="A114" s="3" t="s">
        <v>682</v>
      </c>
      <c r="C114" s="4" t="n">
        <v>245244</v>
      </c>
      <c r="K114" s="4" t="n">
        <v>124921</v>
      </c>
      <c r="M114" s="4" t="n">
        <v>124921</v>
      </c>
      <c r="N114" s="4" t="n">
        <v>124921</v>
      </c>
    </row>
    <row r="115" spans="1:16">
      <c r="A115" s="5" t="s">
        <v>662</v>
      </c>
    </row>
    <row r="116" spans="1:16">
      <c r="A116" s="3" t="s">
        <v>79</v>
      </c>
      <c r="C116" s="4" t="n">
        <v>-62</v>
      </c>
    </row>
    <row r="117" spans="1:16">
      <c r="A117" s="3" t="s">
        <v>595</v>
      </c>
      <c r="C117" s="4" t="n">
        <v>-13995</v>
      </c>
    </row>
    <row r="118" spans="1:16">
      <c r="A118" s="3" t="s">
        <v>300</v>
      </c>
      <c r="C118" s="4" t="n">
        <v>-780312</v>
      </c>
    </row>
    <row r="119" spans="1:16">
      <c r="A119" s="3" t="s">
        <v>668</v>
      </c>
      <c r="C119" s="4" t="n">
        <v>-130000</v>
      </c>
    </row>
    <row r="120" spans="1:16">
      <c r="A120" s="3" t="s">
        <v>669</v>
      </c>
      <c r="C120" s="4" t="n">
        <v>-43039</v>
      </c>
    </row>
    <row r="121" spans="1:16">
      <c r="A121" s="3" t="s">
        <v>91</v>
      </c>
      <c r="C121" s="4" t="n">
        <v>471532</v>
      </c>
    </row>
    <row r="122" spans="1:16">
      <c r="A122" s="3" t="s">
        <v>98</v>
      </c>
      <c r="C122" s="4" t="n">
        <v>282051</v>
      </c>
    </row>
    <row r="123" spans="1:16">
      <c r="A123" s="3" t="s">
        <v>689</v>
      </c>
      <c r="C123" s="4" t="n">
        <v>47580</v>
      </c>
    </row>
    <row r="124" spans="1:16">
      <c r="A124" s="3" t="s">
        <v>683</v>
      </c>
      <c r="C124" s="4" t="n">
        <v>30000</v>
      </c>
    </row>
    <row r="125" spans="1:16">
      <c r="A125" s="3" t="s">
        <v>99</v>
      </c>
      <c r="C125" s="4" t="n">
        <v>26503</v>
      </c>
    </row>
    <row r="126" spans="1:16">
      <c r="A126" s="3" t="s">
        <v>670</v>
      </c>
      <c r="C126" s="4" t="n">
        <v>2849</v>
      </c>
    </row>
    <row r="127" spans="1:16">
      <c r="A127" s="3" t="s">
        <v>671</v>
      </c>
      <c r="C127" s="4" t="n">
        <v>-106893</v>
      </c>
    </row>
    <row r="128" spans="1:16">
      <c r="A128" s="3" t="s">
        <v>47</v>
      </c>
      <c r="C128" s="4" t="n">
        <v>141044</v>
      </c>
    </row>
    <row r="129" spans="1:16">
      <c r="A129" s="3" t="s">
        <v>106</v>
      </c>
      <c r="M129" s="4" t="n">
        <v>85298</v>
      </c>
    </row>
    <row r="130" spans="1:16">
      <c r="A130" s="3" t="s">
        <v>474</v>
      </c>
      <c r="M130" s="4" t="n">
        <v>-11727</v>
      </c>
    </row>
    <row r="131" spans="1:16">
      <c r="A131" s="3" t="s">
        <v>695</v>
      </c>
    </row>
    <row r="132" spans="1:16">
      <c r="A132" s="5" t="s">
        <v>665</v>
      </c>
    </row>
    <row r="133" spans="1:16">
      <c r="A133" s="3" t="s">
        <v>682</v>
      </c>
      <c r="K133" s="4" t="n">
        <v>45838</v>
      </c>
      <c r="M133" s="4" t="n">
        <v>45838</v>
      </c>
      <c r="N133" s="4" t="n">
        <v>45838</v>
      </c>
    </row>
    <row r="134" spans="1:16">
      <c r="A134" s="3" t="s">
        <v>696</v>
      </c>
    </row>
    <row r="135" spans="1:16">
      <c r="A135" s="5" t="s">
        <v>665</v>
      </c>
    </row>
    <row r="136" spans="1:16">
      <c r="A136" s="3" t="s">
        <v>682</v>
      </c>
      <c r="K136" s="4" t="n">
        <v>79083</v>
      </c>
      <c r="M136" s="4" t="n">
        <v>79083</v>
      </c>
      <c r="N136" s="4" t="n">
        <v>79083</v>
      </c>
    </row>
    <row r="137" spans="1:16">
      <c r="A137" s="3" t="s">
        <v>697</v>
      </c>
    </row>
    <row r="138" spans="1:16">
      <c r="A138" s="5" t="s">
        <v>662</v>
      </c>
    </row>
    <row r="139" spans="1:16">
      <c r="A139" s="3" t="s">
        <v>300</v>
      </c>
      <c r="C139" s="4" t="n">
        <v>-291000</v>
      </c>
    </row>
    <row r="140" spans="1:16">
      <c r="A140" s="3" t="s">
        <v>698</v>
      </c>
    </row>
    <row r="141" spans="1:16">
      <c r="A141" s="5" t="s">
        <v>662</v>
      </c>
    </row>
    <row r="142" spans="1:16">
      <c r="A142" s="3" t="s">
        <v>300</v>
      </c>
      <c r="C142" s="4" t="n">
        <v>-254241</v>
      </c>
    </row>
    <row r="143" spans="1:16">
      <c r="A143" s="3" t="s">
        <v>699</v>
      </c>
    </row>
    <row r="144" spans="1:16">
      <c r="A144" s="5" t="s">
        <v>662</v>
      </c>
    </row>
    <row r="145" spans="1:16">
      <c r="A145" s="3" t="s">
        <v>300</v>
      </c>
      <c r="C145" s="4" t="n">
        <v>-235071</v>
      </c>
    </row>
    <row r="146" spans="1:16">
      <c r="A146" s="3" t="s">
        <v>401</v>
      </c>
    </row>
    <row r="147" spans="1:16">
      <c r="A147" s="5" t="s">
        <v>665</v>
      </c>
    </row>
    <row r="148" spans="1:16">
      <c r="A148" s="3" t="s">
        <v>666</v>
      </c>
      <c r="B148" s="6" t="n">
        <v>319119</v>
      </c>
    </row>
    <row r="149" spans="1:16">
      <c r="A149" s="3" t="s">
        <v>694</v>
      </c>
      <c r="B149" s="4" t="n">
        <v>320000</v>
      </c>
    </row>
    <row r="150" spans="1:16">
      <c r="A150" s="3" t="s">
        <v>682</v>
      </c>
      <c r="B150" s="4" t="n">
        <v>70000</v>
      </c>
    </row>
    <row r="151" spans="1:16">
      <c r="A151" s="5" t="s">
        <v>662</v>
      </c>
    </row>
    <row r="152" spans="1:16">
      <c r="A152" s="3" t="s">
        <v>79</v>
      </c>
      <c r="B152" s="4" t="n">
        <v>-404</v>
      </c>
    </row>
    <row r="153" spans="1:16">
      <c r="A153" s="3" t="s">
        <v>300</v>
      </c>
      <c r="B153" s="4" t="n">
        <v>-233405</v>
      </c>
    </row>
    <row r="154" spans="1:16">
      <c r="A154" s="3" t="s">
        <v>668</v>
      </c>
      <c r="B154" s="4" t="n">
        <v>-57000</v>
      </c>
    </row>
    <row r="155" spans="1:16">
      <c r="A155" s="3" t="s">
        <v>669</v>
      </c>
      <c r="B155" s="4" t="n">
        <v>-94647</v>
      </c>
    </row>
    <row r="156" spans="1:16">
      <c r="A156" s="3" t="s">
        <v>91</v>
      </c>
      <c r="B156" s="4" t="n">
        <v>91136</v>
      </c>
    </row>
    <row r="157" spans="1:16">
      <c r="A157" s="3" t="s">
        <v>99</v>
      </c>
      <c r="B157" s="4" t="n">
        <v>9995</v>
      </c>
    </row>
    <row r="158" spans="1:16">
      <c r="A158" s="3" t="s">
        <v>670</v>
      </c>
      <c r="B158" s="4" t="n">
        <v>5377</v>
      </c>
    </row>
    <row r="159" spans="1:16">
      <c r="A159" s="3" t="s">
        <v>671</v>
      </c>
      <c r="B159" s="4" t="n">
        <v>-278948</v>
      </c>
    </row>
    <row r="160" spans="1:16">
      <c r="A160" s="3" t="s">
        <v>47</v>
      </c>
      <c r="B160" s="4" t="n">
        <v>40171</v>
      </c>
    </row>
    <row r="161" spans="1:16">
      <c r="A161" s="3" t="s">
        <v>106</v>
      </c>
      <c r="K161" s="4" t="n">
        <v>35489</v>
      </c>
    </row>
    <row r="162" spans="1:16">
      <c r="A162" s="3" t="s">
        <v>474</v>
      </c>
      <c r="K162" s="4" t="n">
        <v>-2924</v>
      </c>
    </row>
    <row r="163" spans="1:16">
      <c r="A163" s="3" t="s">
        <v>700</v>
      </c>
    </row>
    <row r="164" spans="1:16">
      <c r="A164" s="5" t="s">
        <v>665</v>
      </c>
    </row>
    <row r="165" spans="1:16">
      <c r="A165" s="3" t="s">
        <v>682</v>
      </c>
      <c r="K165" s="4" t="n">
        <v>13931</v>
      </c>
      <c r="M165" s="4" t="n">
        <v>13931</v>
      </c>
      <c r="N165" s="4" t="n">
        <v>13931</v>
      </c>
    </row>
    <row r="166" spans="1:16">
      <c r="A166" s="3" t="s">
        <v>701</v>
      </c>
    </row>
    <row r="167" spans="1:16">
      <c r="A167" s="5" t="s">
        <v>662</v>
      </c>
    </row>
    <row r="168" spans="1:16">
      <c r="A168" s="3" t="s">
        <v>300</v>
      </c>
      <c r="B168" s="4" t="n">
        <v>-70241</v>
      </c>
    </row>
    <row r="169" spans="1:16">
      <c r="A169" s="3" t="s">
        <v>702</v>
      </c>
    </row>
    <row r="170" spans="1:16">
      <c r="A170" s="5" t="s">
        <v>662</v>
      </c>
    </row>
    <row r="171" spans="1:16">
      <c r="A171" s="3" t="s">
        <v>300</v>
      </c>
      <c r="B171" s="4" t="n">
        <v>-163164</v>
      </c>
    </row>
    <row r="172" spans="1:16">
      <c r="A172" s="3" t="s">
        <v>703</v>
      </c>
    </row>
    <row r="173" spans="1:16">
      <c r="A173" s="5" t="s">
        <v>665</v>
      </c>
    </row>
    <row r="174" spans="1:16">
      <c r="A174" s="3" t="s">
        <v>694</v>
      </c>
      <c r="K174" s="4" t="n">
        <v>124667</v>
      </c>
      <c r="M174" s="4" t="n">
        <v>124667</v>
      </c>
      <c r="N174" s="4" t="n">
        <v>124667</v>
      </c>
    </row>
    <row r="175" spans="1:16">
      <c r="A175" s="5" t="s">
        <v>662</v>
      </c>
    </row>
    <row r="176" spans="1:16">
      <c r="A176" s="3" t="s">
        <v>663</v>
      </c>
      <c r="N176" s="4" t="n">
        <v>115167</v>
      </c>
    </row>
    <row r="177" spans="1:16">
      <c r="A177" s="3" t="s">
        <v>704</v>
      </c>
    </row>
    <row r="178" spans="1:16">
      <c r="A178" s="5" t="s">
        <v>662</v>
      </c>
    </row>
    <row r="179" spans="1:16">
      <c r="A179" s="3" t="s">
        <v>664</v>
      </c>
      <c r="K179" s="6" t="n">
        <v>9500</v>
      </c>
      <c r="M179" s="6" t="n">
        <v>9500</v>
      </c>
      <c r="N179" s="6" t="n">
        <v>9500</v>
      </c>
    </row>
    <row r="180" spans="1:16">
      <c r="A180" s="3" t="s">
        <v>705</v>
      </c>
    </row>
    <row r="181" spans="1:16">
      <c r="A181" s="5" t="s">
        <v>662</v>
      </c>
    </row>
    <row r="182" spans="1:16">
      <c r="A182" s="3" t="s">
        <v>668</v>
      </c>
      <c r="F182" s="6" t="n">
        <v>-59500</v>
      </c>
    </row>
    <row r="183" spans="1:16">
      <c r="A183" s="3" t="s">
        <v>706</v>
      </c>
    </row>
    <row r="184" spans="1:16">
      <c r="A184" s="5" t="s">
        <v>662</v>
      </c>
    </row>
    <row r="185" spans="1:16">
      <c r="A185" s="3" t="s">
        <v>668</v>
      </c>
      <c r="E185" s="6" t="n">
        <v>-176500</v>
      </c>
    </row>
    <row r="186" spans="1:16">
      <c r="A186" s="3" t="s">
        <v>485</v>
      </c>
      <c r="E186" s="3" t="s">
        <v>707</v>
      </c>
    </row>
    <row r="187" spans="1:16">
      <c r="A187" s="3" t="s">
        <v>708</v>
      </c>
    </row>
    <row r="188" spans="1:16">
      <c r="A188" s="5" t="s">
        <v>662</v>
      </c>
    </row>
    <row r="189" spans="1:16">
      <c r="A189" s="3" t="s">
        <v>668</v>
      </c>
      <c r="D189" s="6" t="n">
        <v>-98500</v>
      </c>
    </row>
    <row r="190" spans="1:16">
      <c r="A190" s="3" t="s">
        <v>485</v>
      </c>
      <c r="D190" s="3" t="s">
        <v>709</v>
      </c>
    </row>
    <row r="191" spans="1:16">
      <c r="A191" s="3" t="s">
        <v>710</v>
      </c>
    </row>
    <row r="192" spans="1:16">
      <c r="A192" s="5" t="s">
        <v>662</v>
      </c>
    </row>
    <row r="193" spans="1:16">
      <c r="A193" s="3" t="s">
        <v>668</v>
      </c>
      <c r="C193" s="6" t="n">
        <v>-130000</v>
      </c>
    </row>
    <row r="194" spans="1:16">
      <c r="A194" s="3" t="s">
        <v>485</v>
      </c>
      <c r="C194" s="3" t="s">
        <v>711</v>
      </c>
    </row>
    <row r="195" spans="1:16">
      <c r="A195" s="3" t="s">
        <v>712</v>
      </c>
    </row>
    <row r="196" spans="1:16">
      <c r="A196" s="5" t="s">
        <v>662</v>
      </c>
    </row>
    <row r="197" spans="1:16">
      <c r="A197" s="3" t="s">
        <v>668</v>
      </c>
      <c r="B197" s="6" t="n">
        <v>-23000</v>
      </c>
    </row>
    <row r="198" spans="1:16">
      <c r="A198" s="3" t="s">
        <v>485</v>
      </c>
      <c r="B198" s="3" t="s">
        <v>490</v>
      </c>
    </row>
    <row r="199" spans="1:16">
      <c r="A199" s="3" t="s">
        <v>713</v>
      </c>
    </row>
    <row r="200" spans="1:16">
      <c r="A200" s="5" t="s">
        <v>662</v>
      </c>
    </row>
    <row r="201" spans="1:16">
      <c r="A201" s="3" t="s">
        <v>668</v>
      </c>
      <c r="B201" s="6" t="n">
        <v>-34000</v>
      </c>
    </row>
    <row r="202" spans="1:16">
      <c r="A202" s="3" t="s">
        <v>485</v>
      </c>
      <c r="B202" s="3" t="s">
        <v>714</v>
      </c>
    </row>
    <row r="203" spans="1:16">
      <c r="A203" s="3" t="s">
        <v>715</v>
      </c>
    </row>
    <row r="204" spans="1:16">
      <c r="A204" s="5" t="s">
        <v>662</v>
      </c>
    </row>
    <row r="205" spans="1:16">
      <c r="A205" s="3" t="s">
        <v>485</v>
      </c>
      <c r="F205" s="3" t="s">
        <v>711</v>
      </c>
    </row>
    <row r="206" spans="1:16">
      <c r="A206" s="3" t="s">
        <v>716</v>
      </c>
    </row>
    <row r="207" spans="1:16">
      <c r="A207" s="5" t="s">
        <v>662</v>
      </c>
    </row>
    <row r="208" spans="1:16">
      <c r="A208" s="3" t="s">
        <v>485</v>
      </c>
      <c r="F208" s="3" t="s">
        <v>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32</v>
      </c>
      <c r="C1" s="2" t="s">
        <v>33</v>
      </c>
    </row>
    <row r="2" spans="1:3">
      <c r="A2" s="5" t="s">
        <v>719</v>
      </c>
    </row>
    <row r="3" spans="1:3">
      <c r="A3" s="3" t="s">
        <v>689</v>
      </c>
      <c r="B3" s="6" t="n">
        <v>684788</v>
      </c>
      <c r="C3" s="6" t="n">
        <v>462946</v>
      </c>
    </row>
    <row r="4" spans="1:3">
      <c r="A4" s="3" t="s">
        <v>720</v>
      </c>
      <c r="B4" s="4" t="n">
        <v>598532</v>
      </c>
      <c r="C4" s="4" t="n">
        <v>327538</v>
      </c>
    </row>
    <row r="5" spans="1:3">
      <c r="A5" s="3" t="s">
        <v>721</v>
      </c>
      <c r="B5" s="4" t="n">
        <v>1283320</v>
      </c>
      <c r="C5" s="4" t="n">
        <v>790484</v>
      </c>
    </row>
    <row r="6" spans="1:3">
      <c r="A6" s="3" t="s">
        <v>97</v>
      </c>
      <c r="B6" s="4" t="n">
        <v>5203708</v>
      </c>
      <c r="C6" s="4" t="n">
        <v>3459765</v>
      </c>
    </row>
    <row r="7" spans="1:3">
      <c r="A7" s="3" t="s">
        <v>722</v>
      </c>
      <c r="B7" s="6" t="n">
        <v>6487028</v>
      </c>
      <c r="C7" s="6" t="n">
        <v>42502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32</v>
      </c>
      <c r="C1" s="2" t="s">
        <v>33</v>
      </c>
    </row>
    <row r="2" spans="1:3">
      <c r="A2" s="5" t="s">
        <v>724</v>
      </c>
    </row>
    <row r="3" spans="1:3">
      <c r="A3" s="3" t="s">
        <v>725</v>
      </c>
      <c r="B3" s="6" t="n">
        <v>30000</v>
      </c>
      <c r="C3" s="6" t="n">
        <v>230000</v>
      </c>
    </row>
    <row r="4" spans="1:3">
      <c r="A4" s="3" t="s">
        <v>726</v>
      </c>
      <c r="B4" s="4" t="n">
        <v>654788</v>
      </c>
      <c r="C4" s="4" t="n">
        <v>232946</v>
      </c>
    </row>
    <row r="5" spans="1:3">
      <c r="A5" s="3" t="s">
        <v>689</v>
      </c>
      <c r="B5" s="6" t="n">
        <v>684788</v>
      </c>
      <c r="C5" s="6" t="n">
        <v>4629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32</v>
      </c>
      <c r="C1" s="2" t="s">
        <v>33</v>
      </c>
    </row>
    <row r="2" spans="1:3">
      <c r="A2" s="5" t="s">
        <v>689</v>
      </c>
    </row>
    <row r="3" spans="1:3">
      <c r="A3" s="3" t="s">
        <v>728</v>
      </c>
      <c r="B3" s="6" t="n">
        <v>222086</v>
      </c>
      <c r="C3" s="6" t="n">
        <v>11615</v>
      </c>
    </row>
    <row r="4" spans="1:3">
      <c r="A4" s="3" t="s">
        <v>85</v>
      </c>
      <c r="B4" s="6" t="n">
        <v>13994945</v>
      </c>
      <c r="C4" s="6" t="n">
        <v>8165601</v>
      </c>
    </row>
    <row r="5" spans="1:3">
      <c r="A5" s="3" t="s">
        <v>729</v>
      </c>
      <c r="B5" s="3" t="s">
        <v>730</v>
      </c>
      <c r="C5" s="3" t="s">
        <v>731</v>
      </c>
    </row>
    <row r="6" spans="1:3">
      <c r="A6" s="3" t="s">
        <v>595</v>
      </c>
    </row>
    <row r="7" spans="1:3">
      <c r="A7" s="5" t="s">
        <v>689</v>
      </c>
    </row>
    <row r="8" spans="1:3">
      <c r="A8" s="3" t="s">
        <v>728</v>
      </c>
      <c r="B8" s="6" t="n">
        <v>18796</v>
      </c>
      <c r="C8" s="6" t="n">
        <v>11615</v>
      </c>
    </row>
    <row r="9" spans="1:3">
      <c r="A9" s="3" t="s">
        <v>85</v>
      </c>
    </row>
    <row r="10" spans="1:3">
      <c r="A10" s="5" t="s">
        <v>689</v>
      </c>
    </row>
    <row r="11" spans="1:3">
      <c r="A11" s="3" t="s">
        <v>728</v>
      </c>
      <c r="B11" s="6" t="n">
        <v>2032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2</v>
      </c>
      <c r="B1" s="2" t="s">
        <v>32</v>
      </c>
      <c r="C1" s="2" t="s">
        <v>33</v>
      </c>
    </row>
    <row r="2" spans="1:3">
      <c r="A2" s="5" t="s">
        <v>733</v>
      </c>
    </row>
    <row r="3" spans="1:3">
      <c r="A3" s="3" t="s">
        <v>734</v>
      </c>
      <c r="B3" s="6" t="n">
        <v>85250</v>
      </c>
      <c r="C3" s="6" t="n">
        <v>167250</v>
      </c>
    </row>
    <row r="4" spans="1:3">
      <c r="A4" s="3" t="s">
        <v>735</v>
      </c>
      <c r="B4" s="4" t="n">
        <v>5716990</v>
      </c>
      <c r="C4" s="4" t="n">
        <v>3620053</v>
      </c>
    </row>
    <row r="5" spans="1:3">
      <c r="A5" s="3" t="s">
        <v>683</v>
      </c>
      <c r="B5" s="6" t="n">
        <v>5802240</v>
      </c>
      <c r="C5" s="6" t="n">
        <v>3787303</v>
      </c>
    </row>
    <row r="6" spans="1:3">
      <c r="A6" s="3" t="s">
        <v>736</v>
      </c>
      <c r="B6" s="3" t="s">
        <v>737</v>
      </c>
      <c r="C6" s="3" t="s">
        <v>7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2</v>
      </c>
      <c r="C1" s="2" t="s">
        <v>33</v>
      </c>
    </row>
    <row r="2" spans="1:3">
      <c r="A2" s="5" t="s">
        <v>740</v>
      </c>
    </row>
    <row r="3" spans="1:3">
      <c r="A3" s="3" t="s">
        <v>741</v>
      </c>
      <c r="B3" s="6" t="n">
        <v>1873829</v>
      </c>
      <c r="C3" s="6" t="n">
        <v>829441</v>
      </c>
    </row>
    <row r="4" spans="1:3">
      <c r="A4" s="3" t="s">
        <v>595</v>
      </c>
    </row>
    <row r="5" spans="1:3">
      <c r="A5" s="5" t="s">
        <v>740</v>
      </c>
    </row>
    <row r="6" spans="1:3">
      <c r="A6" s="3" t="s">
        <v>741</v>
      </c>
      <c r="B6" s="4" t="n">
        <v>347142</v>
      </c>
      <c r="C6" s="4" t="n">
        <v>124428</v>
      </c>
    </row>
    <row r="7" spans="1:3">
      <c r="A7" s="3" t="s">
        <v>85</v>
      </c>
    </row>
    <row r="8" spans="1:3">
      <c r="A8" s="5" t="s">
        <v>740</v>
      </c>
    </row>
    <row r="9" spans="1:3">
      <c r="A9" s="3" t="s">
        <v>741</v>
      </c>
      <c r="B9" s="4" t="n">
        <v>1513446</v>
      </c>
      <c r="C9" s="4" t="n">
        <v>698922</v>
      </c>
    </row>
    <row r="10" spans="1:3">
      <c r="A10" s="3" t="s">
        <v>310</v>
      </c>
    </row>
    <row r="11" spans="1:3">
      <c r="A11" s="5" t="s">
        <v>740</v>
      </c>
    </row>
    <row r="12" spans="1:3">
      <c r="A12" s="3" t="s">
        <v>741</v>
      </c>
      <c r="B12" s="6" t="n">
        <v>13241</v>
      </c>
      <c r="C12" s="6" t="n">
        <v>60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2</v>
      </c>
      <c r="B1" s="2" t="s">
        <v>32</v>
      </c>
      <c r="C1" s="2" t="s">
        <v>33</v>
      </c>
    </row>
    <row r="2" spans="1:3">
      <c r="A2" s="5" t="s">
        <v>743</v>
      </c>
    </row>
    <row r="3" spans="1:3">
      <c r="A3" s="3" t="s">
        <v>639</v>
      </c>
      <c r="B3" s="6" t="n">
        <v>598532</v>
      </c>
    </row>
    <row r="4" spans="1:3">
      <c r="A4" s="3" t="s">
        <v>640</v>
      </c>
      <c r="B4" s="4" t="n">
        <v>725727</v>
      </c>
    </row>
    <row r="5" spans="1:3">
      <c r="A5" s="3" t="s">
        <v>641</v>
      </c>
      <c r="B5" s="4" t="n">
        <v>1759695</v>
      </c>
    </row>
    <row r="6" spans="1:3">
      <c r="A6" s="3" t="s">
        <v>642</v>
      </c>
      <c r="B6" s="4" t="n">
        <v>1087955</v>
      </c>
    </row>
    <row r="7" spans="1:3">
      <c r="A7" s="3" t="s">
        <v>643</v>
      </c>
      <c r="B7" s="4" t="n">
        <v>1235936</v>
      </c>
    </row>
    <row r="8" spans="1:3">
      <c r="A8" s="3" t="s">
        <v>644</v>
      </c>
      <c r="B8" s="4" t="n">
        <v>394395</v>
      </c>
    </row>
    <row r="9" spans="1:3">
      <c r="A9" s="3" t="s">
        <v>683</v>
      </c>
      <c r="B9" s="6" t="n">
        <v>5802240</v>
      </c>
      <c r="C9" s="6" t="n">
        <v>37873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4</v>
      </c>
      <c r="B1" s="2" t="s">
        <v>1</v>
      </c>
    </row>
    <row r="2" spans="1:3">
      <c r="B2" s="2" t="s">
        <v>548</v>
      </c>
      <c r="C2" s="2" t="s">
        <v>174</v>
      </c>
    </row>
    <row r="3" spans="1:3">
      <c r="A3" s="5" t="s">
        <v>735</v>
      </c>
    </row>
    <row r="4" spans="1:3">
      <c r="A4" s="3" t="s">
        <v>745</v>
      </c>
      <c r="B4" s="3" t="s">
        <v>746</v>
      </c>
      <c r="C4" s="3" t="s">
        <v>746</v>
      </c>
    </row>
    <row r="5" spans="1:3">
      <c r="A5" s="3" t="s">
        <v>747</v>
      </c>
      <c r="B5" s="3" t="s">
        <v>748</v>
      </c>
      <c r="C5" s="3" t="s">
        <v>748</v>
      </c>
    </row>
    <row r="6" spans="1:3">
      <c r="A6" s="3" t="s">
        <v>749</v>
      </c>
      <c r="B6" s="3" t="s">
        <v>750</v>
      </c>
      <c r="C6" s="3" t="s">
        <v>750</v>
      </c>
    </row>
    <row r="7" spans="1:3">
      <c r="A7" s="3" t="s">
        <v>751</v>
      </c>
      <c r="B7" s="3" t="s">
        <v>748</v>
      </c>
      <c r="C7" s="3" t="s">
        <v>748</v>
      </c>
    </row>
    <row r="8" spans="1:3">
      <c r="A8" s="3" t="s">
        <v>752</v>
      </c>
      <c r="B8" s="3" t="s">
        <v>750</v>
      </c>
      <c r="C8" s="3" t="s">
        <v>750</v>
      </c>
    </row>
    <row r="9" spans="1:3">
      <c r="A9" s="3" t="s">
        <v>753</v>
      </c>
      <c r="B9" s="8" t="n">
        <v>4500</v>
      </c>
      <c r="C9" s="6" t="n">
        <v>50000</v>
      </c>
    </row>
    <row r="10" spans="1:3">
      <c r="A10" s="3" t="s">
        <v>516</v>
      </c>
    </row>
    <row r="11" spans="1:3">
      <c r="A11" s="5" t="s">
        <v>735</v>
      </c>
    </row>
    <row r="12" spans="1:3">
      <c r="A12" s="3" t="s">
        <v>754</v>
      </c>
      <c r="B12" s="3" t="s">
        <v>531</v>
      </c>
    </row>
    <row r="13" spans="1:3">
      <c r="A13" s="3" t="s">
        <v>519</v>
      </c>
    </row>
    <row r="14" spans="1:3">
      <c r="A14" s="5" t="s">
        <v>735</v>
      </c>
    </row>
    <row r="15" spans="1:3">
      <c r="A15" s="3" t="s">
        <v>754</v>
      </c>
      <c r="B15" s="3" t="s">
        <v>512</v>
      </c>
    </row>
    <row r="16" spans="1:3">
      <c r="A16" s="3" t="s">
        <v>755</v>
      </c>
    </row>
    <row r="17" spans="1:3">
      <c r="A17" s="5" t="s">
        <v>735</v>
      </c>
    </row>
    <row r="18" spans="1:3">
      <c r="A18" s="3" t="s">
        <v>756</v>
      </c>
      <c r="B18" s="3" t="s">
        <v>757</v>
      </c>
      <c r="C18" s="3" t="s">
        <v>757</v>
      </c>
    </row>
    <row r="19" spans="1:3">
      <c r="A19" s="3" t="s">
        <v>758</v>
      </c>
    </row>
    <row r="20" spans="1:3">
      <c r="A20" s="5" t="s">
        <v>735</v>
      </c>
    </row>
    <row r="21" spans="1:3">
      <c r="A21" s="3" t="s">
        <v>756</v>
      </c>
      <c r="B21" s="3" t="s">
        <v>759</v>
      </c>
      <c r="C21" s="3" t="s">
        <v>759</v>
      </c>
    </row>
    <row r="22" spans="1:3">
      <c r="A22" s="3" t="s">
        <v>760</v>
      </c>
    </row>
    <row r="23" spans="1:3">
      <c r="A23" s="5" t="s">
        <v>735</v>
      </c>
    </row>
    <row r="24" spans="1:3">
      <c r="A24" s="3" t="s">
        <v>761</v>
      </c>
      <c r="B24" s="3" t="s">
        <v>757</v>
      </c>
      <c r="C24" s="3" t="s">
        <v>7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32</v>
      </c>
      <c r="C2" s="2" t="s">
        <v>33</v>
      </c>
    </row>
    <row r="3" spans="1:3">
      <c r="A3" s="5" t="s">
        <v>740</v>
      </c>
    </row>
    <row r="4" spans="1:3">
      <c r="A4" s="3" t="s">
        <v>763</v>
      </c>
      <c r="B4" s="6" t="n">
        <v>5802240</v>
      </c>
      <c r="C4" s="6" t="n">
        <v>3787303</v>
      </c>
    </row>
    <row r="5" spans="1:3">
      <c r="A5" s="3" t="s">
        <v>332</v>
      </c>
      <c r="B5" s="4" t="n">
        <v>203779</v>
      </c>
      <c r="C5" s="6" t="n">
        <v>134395</v>
      </c>
    </row>
    <row r="6" spans="1:3">
      <c r="A6" s="3" t="s">
        <v>764</v>
      </c>
    </row>
    <row r="7" spans="1:3">
      <c r="A7" s="5" t="s">
        <v>740</v>
      </c>
    </row>
    <row r="8" spans="1:3">
      <c r="A8" s="3" t="s">
        <v>765</v>
      </c>
      <c r="B8" s="4" t="n">
        <v>8134013</v>
      </c>
    </row>
    <row r="9" spans="1:3">
      <c r="A9" s="3" t="s">
        <v>766</v>
      </c>
      <c r="B9" s="4" t="n">
        <v>1497452</v>
      </c>
    </row>
    <row r="10" spans="1:3">
      <c r="A10" s="3" t="s">
        <v>767</v>
      </c>
      <c r="B10" s="4" t="n">
        <v>6636561</v>
      </c>
    </row>
    <row r="11" spans="1:3">
      <c r="A11" s="3" t="s">
        <v>768</v>
      </c>
    </row>
    <row r="12" spans="1:3">
      <c r="A12" s="5" t="s">
        <v>740</v>
      </c>
    </row>
    <row r="13" spans="1:3">
      <c r="A13" s="3" t="s">
        <v>763</v>
      </c>
      <c r="B13" s="4" t="n">
        <v>684788</v>
      </c>
    </row>
    <row r="14" spans="1:3">
      <c r="A14" s="3" t="s">
        <v>332</v>
      </c>
      <c r="B14" s="4" t="n">
        <v>2102</v>
      </c>
    </row>
    <row r="15" spans="1:3">
      <c r="A15" s="3" t="s">
        <v>769</v>
      </c>
    </row>
    <row r="16" spans="1:3">
      <c r="A16" s="5" t="s">
        <v>740</v>
      </c>
    </row>
    <row r="17" spans="1:3">
      <c r="A17" s="3" t="s">
        <v>763</v>
      </c>
      <c r="B17" s="4" t="n">
        <v>5802240</v>
      </c>
    </row>
    <row r="18" spans="1:3">
      <c r="A18" s="3" t="s">
        <v>332</v>
      </c>
      <c r="B18" s="6" t="n">
        <v>1474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6"/>
    <col customWidth="1" max="6" min="6" width="27"/>
    <col customWidth="1" max="7" min="7" width="21"/>
    <col customWidth="1" max="8" min="8" width="21"/>
    <col customWidth="1" max="9" min="9" width="31"/>
    <col customWidth="1" max="10" min="10" width="21"/>
    <col customWidth="1" max="11" min="11" width="21"/>
    <col customWidth="1" max="12" min="12" width="21"/>
    <col customWidth="1" max="13" min="13" width="24"/>
    <col customWidth="1" max="14" min="14" width="14"/>
    <col customWidth="1" max="15" min="15" width="28"/>
  </cols>
  <sheetData>
    <row r="1" spans="1:15">
      <c r="A1" s="1" t="s">
        <v>770</v>
      </c>
      <c r="B1" s="2" t="s">
        <v>771</v>
      </c>
      <c r="C1" s="2" t="s">
        <v>772</v>
      </c>
      <c r="D1" s="2" t="s">
        <v>773</v>
      </c>
      <c r="E1" s="2" t="s">
        <v>774</v>
      </c>
      <c r="F1" s="2" t="s">
        <v>775</v>
      </c>
      <c r="G1" s="2" t="s">
        <v>174</v>
      </c>
      <c r="H1" s="2" t="s">
        <v>176</v>
      </c>
      <c r="I1" s="2" t="s">
        <v>776</v>
      </c>
      <c r="J1" s="2" t="s">
        <v>174</v>
      </c>
      <c r="K1" s="2" t="s">
        <v>777</v>
      </c>
      <c r="L1" s="2" t="s">
        <v>175</v>
      </c>
      <c r="M1" s="2" t="s">
        <v>778</v>
      </c>
      <c r="N1" s="2" t="s">
        <v>35</v>
      </c>
      <c r="O1" s="2" t="s">
        <v>779</v>
      </c>
    </row>
    <row r="2" spans="1:15">
      <c r="A2" s="5" t="s">
        <v>252</v>
      </c>
    </row>
    <row r="3" spans="1:15">
      <c r="A3" s="3" t="s">
        <v>332</v>
      </c>
      <c r="J3" s="6" t="n">
        <v>203779</v>
      </c>
      <c r="L3" s="6" t="n">
        <v>134395</v>
      </c>
    </row>
    <row r="4" spans="1:15">
      <c r="A4" s="3" t="s">
        <v>780</v>
      </c>
      <c r="G4" s="6" t="n">
        <v>1867304</v>
      </c>
      <c r="H4" s="6" t="n">
        <v>327580</v>
      </c>
    </row>
    <row r="5" spans="1:15">
      <c r="A5" s="3" t="s">
        <v>781</v>
      </c>
      <c r="G5" s="6" t="n">
        <v>0</v>
      </c>
    </row>
    <row r="6" spans="1:15">
      <c r="A6" s="3" t="s">
        <v>151</v>
      </c>
      <c r="H6" s="6" t="n">
        <v>2311132</v>
      </c>
    </row>
    <row r="7" spans="1:15">
      <c r="A7" s="3" t="s">
        <v>782</v>
      </c>
      <c r="I7" s="8" t="n">
        <v>1</v>
      </c>
    </row>
    <row r="8" spans="1:15">
      <c r="A8" s="3" t="s">
        <v>783</v>
      </c>
    </row>
    <row r="9" spans="1:15">
      <c r="A9" s="5" t="s">
        <v>252</v>
      </c>
    </row>
    <row r="10" spans="1:15">
      <c r="A10" s="3" t="s">
        <v>784</v>
      </c>
      <c r="J10" s="6" t="n">
        <v>3432</v>
      </c>
    </row>
    <row r="11" spans="1:15">
      <c r="A11" s="3" t="s">
        <v>785</v>
      </c>
    </row>
    <row r="12" spans="1:15">
      <c r="A12" s="5" t="s">
        <v>252</v>
      </c>
    </row>
    <row r="13" spans="1:15">
      <c r="A13" s="3" t="s">
        <v>786</v>
      </c>
      <c r="I13" s="10" t="n">
        <v>51.58</v>
      </c>
    </row>
    <row r="14" spans="1:15">
      <c r="A14" s="3" t="s">
        <v>787</v>
      </c>
      <c r="G14" s="11" t="n">
        <v>19.3865</v>
      </c>
    </row>
    <row r="15" spans="1:15">
      <c r="A15" s="3" t="s">
        <v>788</v>
      </c>
    </row>
    <row r="16" spans="1:15">
      <c r="A16" s="5" t="s">
        <v>252</v>
      </c>
    </row>
    <row r="17" spans="1:15">
      <c r="A17" s="3" t="s">
        <v>789</v>
      </c>
      <c r="D17" s="4" t="n">
        <v>2</v>
      </c>
      <c r="E17" s="4" t="n">
        <v>2</v>
      </c>
    </row>
    <row r="18" spans="1:15">
      <c r="A18" s="3" t="s">
        <v>790</v>
      </c>
      <c r="D18" s="8" t="n">
        <v>250000000</v>
      </c>
    </row>
    <row r="19" spans="1:15">
      <c r="A19" s="3" t="s">
        <v>791</v>
      </c>
      <c r="D19" s="4" t="n">
        <v>4</v>
      </c>
      <c r="O19" s="4" t="n">
        <v>4</v>
      </c>
    </row>
    <row r="20" spans="1:15">
      <c r="A20" s="3" t="s">
        <v>780</v>
      </c>
      <c r="B20" s="8" t="n">
        <v>50000000</v>
      </c>
      <c r="C20" s="6" t="n">
        <v>324475</v>
      </c>
      <c r="D20" s="8" t="n">
        <v>100000000</v>
      </c>
      <c r="E20" s="6" t="n">
        <v>648950</v>
      </c>
    </row>
    <row r="21" spans="1:15">
      <c r="A21" s="3" t="s">
        <v>792</v>
      </c>
      <c r="D21" s="8" t="n">
        <v>100000000</v>
      </c>
      <c r="O21" s="6" t="n">
        <v>648950</v>
      </c>
    </row>
    <row r="22" spans="1:15">
      <c r="A22" s="3" t="s">
        <v>793</v>
      </c>
      <c r="N22" s="3" t="s">
        <v>794</v>
      </c>
    </row>
    <row r="23" spans="1:15">
      <c r="A23" s="3" t="s">
        <v>795</v>
      </c>
      <c r="N23" s="3" t="s">
        <v>794</v>
      </c>
    </row>
    <row r="24" spans="1:15">
      <c r="A24" s="3" t="s">
        <v>796</v>
      </c>
      <c r="D24" s="3" t="s">
        <v>757</v>
      </c>
      <c r="O24" s="3" t="s">
        <v>757</v>
      </c>
    </row>
    <row r="25" spans="1:15">
      <c r="A25" s="3" t="s">
        <v>797</v>
      </c>
      <c r="D25" s="8" t="n">
        <v>10000000</v>
      </c>
    </row>
    <row r="26" spans="1:15">
      <c r="A26" s="3" t="s">
        <v>786</v>
      </c>
      <c r="D26" s="12" t="n">
        <v>1.675262</v>
      </c>
    </row>
    <row r="27" spans="1:15">
      <c r="A27" s="3" t="s">
        <v>798</v>
      </c>
      <c r="D27" s="3" t="s">
        <v>799</v>
      </c>
      <c r="E27" s="3" t="s">
        <v>799</v>
      </c>
    </row>
    <row r="28" spans="1:15">
      <c r="A28" s="3" t="s">
        <v>800</v>
      </c>
      <c r="D28" s="3" t="s">
        <v>750</v>
      </c>
      <c r="O28" s="3" t="s">
        <v>750</v>
      </c>
    </row>
    <row r="29" spans="1:15">
      <c r="A29" s="3" t="s">
        <v>801</v>
      </c>
      <c r="M29" s="3" t="s">
        <v>757</v>
      </c>
    </row>
    <row r="30" spans="1:15">
      <c r="A30" s="3" t="s">
        <v>802</v>
      </c>
      <c r="F30" s="6" t="n">
        <v>32</v>
      </c>
    </row>
    <row r="31" spans="1:15">
      <c r="A31" s="3" t="s">
        <v>151</v>
      </c>
      <c r="F31" s="6" t="n">
        <v>1106195</v>
      </c>
    </row>
    <row r="32" spans="1:15">
      <c r="A32" s="3" t="s">
        <v>803</v>
      </c>
    </row>
    <row r="33" spans="1:15">
      <c r="A33" s="5" t="s">
        <v>252</v>
      </c>
    </row>
    <row r="34" spans="1:15">
      <c r="A34" s="3" t="s">
        <v>804</v>
      </c>
      <c r="D34" s="4" t="n">
        <v>10</v>
      </c>
      <c r="E34" s="4" t="n">
        <v>10</v>
      </c>
    </row>
    <row r="35" spans="1:15">
      <c r="A35" s="3" t="s">
        <v>805</v>
      </c>
    </row>
    <row r="36" spans="1:15">
      <c r="A36" s="5" t="s">
        <v>252</v>
      </c>
    </row>
    <row r="37" spans="1:15">
      <c r="A37" s="3" t="s">
        <v>786</v>
      </c>
      <c r="M37" s="12" t="n">
        <v>1.675262</v>
      </c>
    </row>
    <row r="38" spans="1:15">
      <c r="A38" s="3" t="s">
        <v>806</v>
      </c>
      <c r="F38" s="4" t="n">
        <v>97870263</v>
      </c>
    </row>
    <row r="39" spans="1:15">
      <c r="A39" s="3" t="s">
        <v>807</v>
      </c>
    </row>
    <row r="40" spans="1:15">
      <c r="A40" s="5" t="s">
        <v>252</v>
      </c>
    </row>
    <row r="41" spans="1:15">
      <c r="A41" s="3" t="s">
        <v>790</v>
      </c>
      <c r="K41" s="8" t="n">
        <v>300000000</v>
      </c>
    </row>
    <row r="42" spans="1:15">
      <c r="A42" s="3" t="s">
        <v>808</v>
      </c>
      <c r="K42" s="8" t="n">
        <v>8948000</v>
      </c>
    </row>
    <row r="43" spans="1:15">
      <c r="A43" s="3" t="s">
        <v>809</v>
      </c>
      <c r="K43" s="3" t="s">
        <v>810</v>
      </c>
    </row>
    <row r="44" spans="1:15">
      <c r="A44" s="3" t="s">
        <v>811</v>
      </c>
    </row>
    <row r="45" spans="1:15">
      <c r="A45" s="5" t="s">
        <v>252</v>
      </c>
    </row>
    <row r="46" spans="1:15">
      <c r="A46" s="3" t="s">
        <v>812</v>
      </c>
      <c r="H46" s="3" t="s">
        <v>757</v>
      </c>
      <c r="N46" s="3" t="s">
        <v>7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32</v>
      </c>
    </row>
    <row r="3" spans="1:2">
      <c r="A3" s="5" t="s">
        <v>234</v>
      </c>
    </row>
    <row r="4" spans="1:2">
      <c r="A4" s="3" t="s">
        <v>234</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3</v>
      </c>
      <c r="B1" s="2" t="s">
        <v>32</v>
      </c>
      <c r="C1" s="2" t="s">
        <v>33</v>
      </c>
    </row>
    <row r="2" spans="1:3">
      <c r="A2" s="5" t="s">
        <v>254</v>
      </c>
    </row>
    <row r="3" spans="1:3">
      <c r="A3" s="3" t="s">
        <v>814</v>
      </c>
      <c r="B3" s="6" t="n">
        <v>32902</v>
      </c>
      <c r="C3" s="6" t="n">
        <v>21114</v>
      </c>
    </row>
    <row r="4" spans="1:3">
      <c r="A4" s="3" t="s">
        <v>815</v>
      </c>
      <c r="B4" s="4" t="n">
        <v>618</v>
      </c>
      <c r="C4" s="4" t="n">
        <v>34194</v>
      </c>
    </row>
    <row r="5" spans="1:3">
      <c r="A5" s="3" t="s">
        <v>816</v>
      </c>
      <c r="B5" s="4" t="n">
        <v>43898</v>
      </c>
      <c r="C5" s="4" t="n">
        <v>20122</v>
      </c>
    </row>
    <row r="6" spans="1:3">
      <c r="A6" s="3" t="s">
        <v>817</v>
      </c>
      <c r="B6" s="4" t="n">
        <v>192367</v>
      </c>
      <c r="C6" s="4" t="n">
        <v>159489</v>
      </c>
    </row>
    <row r="7" spans="1:3">
      <c r="A7" s="3" t="s">
        <v>536</v>
      </c>
      <c r="B7" s="4" t="n">
        <v>4800</v>
      </c>
    </row>
    <row r="8" spans="1:3">
      <c r="A8" s="3" t="s">
        <v>818</v>
      </c>
      <c r="B8" s="4" t="n">
        <v>77134</v>
      </c>
      <c r="C8" s="4" t="n">
        <v>47432</v>
      </c>
    </row>
    <row r="9" spans="1:3">
      <c r="A9" s="3" t="s">
        <v>819</v>
      </c>
      <c r="B9" s="4" t="n">
        <v>32076</v>
      </c>
      <c r="C9" s="4" t="n">
        <v>15725</v>
      </c>
    </row>
    <row r="10" spans="1:3">
      <c r="A10" s="3" t="s">
        <v>820</v>
      </c>
      <c r="B10" s="4" t="n">
        <v>52618</v>
      </c>
      <c r="C10" s="4" t="n">
        <v>38118</v>
      </c>
    </row>
    <row r="11" spans="1:3">
      <c r="A11" s="3" t="s">
        <v>821</v>
      </c>
      <c r="B11" s="4" t="n">
        <v>40151</v>
      </c>
      <c r="C11" s="4" t="n">
        <v>32430</v>
      </c>
    </row>
    <row r="12" spans="1:3">
      <c r="A12" s="3" t="s">
        <v>822</v>
      </c>
      <c r="B12" s="6" t="n">
        <v>476564</v>
      </c>
      <c r="C12" s="6" t="n">
        <v>3686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2</v>
      </c>
      <c r="C1" s="2" t="s">
        <v>33</v>
      </c>
    </row>
    <row r="2" spans="1:3">
      <c r="A2" s="5" t="s">
        <v>824</v>
      </c>
    </row>
    <row r="3" spans="1:3">
      <c r="A3" s="3" t="s">
        <v>825</v>
      </c>
      <c r="B3" s="6" t="n">
        <v>352524</v>
      </c>
      <c r="C3" s="6" t="n">
        <v>212780</v>
      </c>
    </row>
    <row r="4" spans="1:3">
      <c r="A4" s="3" t="s">
        <v>826</v>
      </c>
      <c r="B4" s="4" t="n">
        <v>453891</v>
      </c>
      <c r="C4" s="4" t="n">
        <v>220293</v>
      </c>
    </row>
    <row r="5" spans="1:3">
      <c r="A5" s="3" t="s">
        <v>827</v>
      </c>
      <c r="B5" s="4" t="n">
        <v>286468</v>
      </c>
      <c r="C5" s="4" t="n">
        <v>316475</v>
      </c>
    </row>
    <row r="6" spans="1:3">
      <c r="A6" s="3" t="s">
        <v>828</v>
      </c>
      <c r="B6" s="4" t="n">
        <v>282627</v>
      </c>
      <c r="C6" s="4" t="n">
        <v>144052</v>
      </c>
    </row>
    <row r="7" spans="1:3">
      <c r="A7" s="3" t="s">
        <v>829</v>
      </c>
      <c r="B7" s="4" t="n">
        <v>292481</v>
      </c>
      <c r="C7" s="4" t="n">
        <v>141910</v>
      </c>
    </row>
    <row r="8" spans="1:3">
      <c r="A8" s="3" t="s">
        <v>830</v>
      </c>
      <c r="B8" s="4" t="n">
        <v>3926028</v>
      </c>
      <c r="C8" s="4" t="n">
        <v>1900744</v>
      </c>
    </row>
    <row r="9" spans="1:3">
      <c r="A9" s="3" t="s">
        <v>831</v>
      </c>
      <c r="B9" s="4" t="n">
        <v>5594019</v>
      </c>
      <c r="C9" s="4" t="n">
        <v>2936254</v>
      </c>
    </row>
    <row r="10" spans="1:3">
      <c r="A10" s="3" t="s">
        <v>832</v>
      </c>
      <c r="B10" s="4" t="n">
        <v>-2300484</v>
      </c>
      <c r="C10" s="4" t="n">
        <v>-1209120</v>
      </c>
    </row>
    <row r="11" spans="1:3">
      <c r="A11" s="3" t="s">
        <v>833</v>
      </c>
      <c r="B11" s="4" t="n">
        <v>3293535</v>
      </c>
      <c r="C11" s="4" t="n">
        <v>1727134</v>
      </c>
    </row>
    <row r="12" spans="1:3">
      <c r="A12" s="5" t="s">
        <v>584</v>
      </c>
    </row>
    <row r="13" spans="1:3">
      <c r="A13" s="3" t="s">
        <v>825</v>
      </c>
      <c r="B13" s="4" t="n">
        <v>37150</v>
      </c>
      <c r="C13" s="4" t="n">
        <v>45007</v>
      </c>
    </row>
    <row r="14" spans="1:3">
      <c r="A14" s="3" t="s">
        <v>826</v>
      </c>
      <c r="B14" s="4" t="n">
        <v>80276</v>
      </c>
      <c r="C14" s="4" t="n">
        <v>63151</v>
      </c>
    </row>
    <row r="15" spans="1:3">
      <c r="A15" s="3" t="s">
        <v>827</v>
      </c>
      <c r="B15" s="4" t="n">
        <v>107497</v>
      </c>
      <c r="C15" s="4" t="n">
        <v>75685</v>
      </c>
    </row>
    <row r="16" spans="1:3">
      <c r="A16" s="3" t="s">
        <v>828</v>
      </c>
      <c r="B16" s="4" t="n">
        <v>111616</v>
      </c>
      <c r="C16" s="4" t="n">
        <v>76678</v>
      </c>
    </row>
    <row r="17" spans="1:3">
      <c r="A17" s="3" t="s">
        <v>829</v>
      </c>
      <c r="B17" s="4" t="n">
        <v>113667</v>
      </c>
      <c r="C17" s="4" t="n">
        <v>80832</v>
      </c>
    </row>
    <row r="18" spans="1:3">
      <c r="A18" s="3" t="s">
        <v>830</v>
      </c>
      <c r="B18" s="4" t="n">
        <v>1878098</v>
      </c>
      <c r="C18" s="4" t="n">
        <v>1469318</v>
      </c>
    </row>
    <row r="19" spans="1:3">
      <c r="A19" s="3" t="s">
        <v>834</v>
      </c>
      <c r="B19" s="4" t="n">
        <v>2328304</v>
      </c>
      <c r="C19" s="4" t="n">
        <v>1810671</v>
      </c>
    </row>
    <row r="20" spans="1:3">
      <c r="A20" s="3" t="s">
        <v>832</v>
      </c>
      <c r="B20" s="4" t="n">
        <v>-1160108</v>
      </c>
      <c r="C20" s="4" t="n">
        <v>-905590</v>
      </c>
    </row>
    <row r="21" spans="1:3">
      <c r="A21" s="3" t="s">
        <v>835</v>
      </c>
      <c r="B21" s="4" t="n">
        <v>-160506</v>
      </c>
      <c r="C21" s="4" t="n">
        <v>-231228</v>
      </c>
    </row>
    <row r="22" spans="1:3">
      <c r="A22" s="3" t="s">
        <v>836</v>
      </c>
      <c r="B22" s="4" t="n">
        <v>1007690</v>
      </c>
      <c r="C22" s="4" t="n">
        <v>673853</v>
      </c>
    </row>
    <row r="23" spans="1:3">
      <c r="A23" s="5" t="s">
        <v>140</v>
      </c>
    </row>
    <row r="24" spans="1:3">
      <c r="A24" s="3" t="s">
        <v>825</v>
      </c>
      <c r="B24" s="4" t="n">
        <v>389674</v>
      </c>
      <c r="C24" s="4" t="n">
        <v>257787</v>
      </c>
    </row>
    <row r="25" spans="1:3">
      <c r="A25" s="3" t="s">
        <v>826</v>
      </c>
      <c r="B25" s="4" t="n">
        <v>534167</v>
      </c>
      <c r="C25" s="4" t="n">
        <v>283444</v>
      </c>
    </row>
    <row r="26" spans="1:3">
      <c r="A26" s="3" t="s">
        <v>827</v>
      </c>
      <c r="B26" s="4" t="n">
        <v>393965</v>
      </c>
      <c r="C26" s="4" t="n">
        <v>392160</v>
      </c>
    </row>
    <row r="27" spans="1:3">
      <c r="A27" s="3" t="s">
        <v>828</v>
      </c>
      <c r="B27" s="4" t="n">
        <v>394243</v>
      </c>
      <c r="C27" s="4" t="n">
        <v>220730</v>
      </c>
    </row>
    <row r="28" spans="1:3">
      <c r="A28" s="3" t="s">
        <v>829</v>
      </c>
      <c r="B28" s="4" t="n">
        <v>406148</v>
      </c>
      <c r="C28" s="4" t="n">
        <v>222742</v>
      </c>
    </row>
    <row r="29" spans="1:3">
      <c r="A29" s="3" t="s">
        <v>830</v>
      </c>
      <c r="B29" s="4" t="n">
        <v>5804126</v>
      </c>
      <c r="C29" s="4" t="n">
        <v>3370062</v>
      </c>
    </row>
    <row r="30" spans="1:3">
      <c r="A30" s="3" t="s">
        <v>140</v>
      </c>
      <c r="B30" s="4" t="n">
        <v>7922323</v>
      </c>
      <c r="C30" s="4" t="n">
        <v>4746925</v>
      </c>
    </row>
    <row r="31" spans="1:3">
      <c r="A31" s="3" t="s">
        <v>832</v>
      </c>
      <c r="B31" s="4" t="n">
        <v>-3460592</v>
      </c>
      <c r="C31" s="4" t="n">
        <v>-2114710</v>
      </c>
    </row>
    <row r="32" spans="1:3">
      <c r="A32" s="3" t="s">
        <v>835</v>
      </c>
      <c r="B32" s="4" t="n">
        <v>-160506</v>
      </c>
      <c r="C32" s="4" t="n">
        <v>-231228</v>
      </c>
    </row>
    <row r="33" spans="1:3">
      <c r="A33" s="3" t="s">
        <v>837</v>
      </c>
      <c r="B33" s="4" t="n">
        <v>4301225</v>
      </c>
      <c r="C33" s="4" t="n">
        <v>2400987</v>
      </c>
    </row>
    <row r="34" spans="1:3">
      <c r="A34" s="5" t="s">
        <v>838</v>
      </c>
    </row>
    <row r="35" spans="1:3">
      <c r="A35" s="3" t="s">
        <v>839</v>
      </c>
      <c r="B35" s="4" t="n">
        <v>166898</v>
      </c>
      <c r="C35" s="4" t="n">
        <v>97943</v>
      </c>
    </row>
    <row r="36" spans="1:3">
      <c r="A36" s="3" t="s">
        <v>840</v>
      </c>
      <c r="B36" s="6" t="n">
        <v>4134327</v>
      </c>
      <c r="C36" s="6" t="n">
        <v>2303044</v>
      </c>
    </row>
    <row r="37" spans="1:3">
      <c r="A37" s="3" t="s">
        <v>841</v>
      </c>
      <c r="B37" s="3" t="s">
        <v>842</v>
      </c>
      <c r="C37" s="3" t="s">
        <v>8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44</v>
      </c>
      <c r="B1" s="2" t="s">
        <v>845</v>
      </c>
      <c r="C1" s="2" t="s">
        <v>175</v>
      </c>
    </row>
    <row r="2" spans="1:3">
      <c r="A2" s="5" t="s">
        <v>846</v>
      </c>
    </row>
    <row r="3" spans="1:3">
      <c r="A3" s="3" t="s">
        <v>847</v>
      </c>
      <c r="B3" s="6" t="n">
        <v>4570666</v>
      </c>
      <c r="C3" s="6" t="n">
        <v>2539520</v>
      </c>
    </row>
    <row r="4" spans="1:3">
      <c r="A4" s="3" t="s">
        <v>848</v>
      </c>
      <c r="B4" s="4" t="n">
        <v>3293535</v>
      </c>
      <c r="C4" s="4" t="n">
        <v>1727134</v>
      </c>
    </row>
    <row r="5" spans="1:3">
      <c r="A5" s="3" t="s">
        <v>848</v>
      </c>
      <c r="B5" s="6" t="n">
        <v>1007690</v>
      </c>
      <c r="C5" s="6" t="n">
        <v>673853</v>
      </c>
    </row>
    <row r="6" spans="1:3">
      <c r="A6" s="3" t="s">
        <v>849</v>
      </c>
    </row>
    <row r="7" spans="1:3">
      <c r="A7" s="5" t="s">
        <v>846</v>
      </c>
    </row>
    <row r="8" spans="1:3">
      <c r="A8" s="3" t="s">
        <v>850</v>
      </c>
      <c r="B8" s="4" t="n">
        <v>7</v>
      </c>
    </row>
    <row r="9" spans="1:3">
      <c r="A9" s="3" t="s">
        <v>851</v>
      </c>
      <c r="B9" s="6" t="n">
        <v>1300453</v>
      </c>
    </row>
    <row r="10" spans="1:3">
      <c r="A10" s="3" t="s">
        <v>852</v>
      </c>
    </row>
    <row r="11" spans="1:3">
      <c r="A11" s="5" t="s">
        <v>846</v>
      </c>
    </row>
    <row r="12" spans="1:3">
      <c r="A12" s="3" t="s">
        <v>853</v>
      </c>
      <c r="B12" s="3" t="s">
        <v>510</v>
      </c>
    </row>
    <row r="13" spans="1:3">
      <c r="A13" s="3" t="s">
        <v>854</v>
      </c>
    </row>
    <row r="14" spans="1:3">
      <c r="A14" s="5" t="s">
        <v>846</v>
      </c>
    </row>
    <row r="15" spans="1:3">
      <c r="A15" s="3" t="s">
        <v>853</v>
      </c>
      <c r="B15" s="3" t="s">
        <v>486</v>
      </c>
    </row>
    <row r="16" spans="1:3">
      <c r="A16" s="3" t="s">
        <v>855</v>
      </c>
    </row>
    <row r="17" spans="1:3">
      <c r="A17" s="5" t="s">
        <v>846</v>
      </c>
    </row>
    <row r="18" spans="1:3">
      <c r="A18" s="3" t="s">
        <v>856</v>
      </c>
      <c r="B18" s="4" t="n">
        <v>5</v>
      </c>
    </row>
    <row r="19" spans="1:3">
      <c r="A19" s="3" t="s">
        <v>853</v>
      </c>
      <c r="B19" s="3" t="s">
        <v>493</v>
      </c>
    </row>
    <row r="20" spans="1:3">
      <c r="A20" s="3" t="s">
        <v>848</v>
      </c>
      <c r="B20" s="6" t="n">
        <v>1086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6"/>
  </cols>
  <sheetData>
    <row r="1" spans="1:2">
      <c r="A1" s="1" t="s">
        <v>857</v>
      </c>
      <c r="B1" s="2" t="s">
        <v>858</v>
      </c>
    </row>
    <row r="2" spans="1:2">
      <c r="B2" s="2" t="s">
        <v>859</v>
      </c>
    </row>
    <row r="3" spans="1:2">
      <c r="A3" s="3" t="s">
        <v>860</v>
      </c>
    </row>
    <row r="4" spans="1:2">
      <c r="A4" s="5" t="s">
        <v>861</v>
      </c>
    </row>
    <row r="5" spans="1:2">
      <c r="A5" s="3" t="s">
        <v>862</v>
      </c>
      <c r="B5" s="4" t="n">
        <v>2</v>
      </c>
    </row>
    <row r="6" spans="1:2">
      <c r="A6" s="3" t="s">
        <v>863</v>
      </c>
      <c r="B6" s="6" t="n">
        <v>0</v>
      </c>
    </row>
    <row r="7" spans="1:2">
      <c r="A7" s="3" t="s">
        <v>864</v>
      </c>
    </row>
    <row r="8" spans="1:2">
      <c r="A8" s="5" t="s">
        <v>861</v>
      </c>
    </row>
    <row r="9" spans="1:2">
      <c r="A9" s="3" t="s">
        <v>853</v>
      </c>
      <c r="B9" s="3" t="s">
        <v>865</v>
      </c>
    </row>
    <row r="10" spans="1:2">
      <c r="A10" s="3" t="s">
        <v>866</v>
      </c>
    </row>
    <row r="11" spans="1:2">
      <c r="A11" s="5" t="s">
        <v>861</v>
      </c>
    </row>
    <row r="12" spans="1:2">
      <c r="A12" s="3" t="s">
        <v>853</v>
      </c>
      <c r="B12" s="3" t="s">
        <v>48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7</v>
      </c>
      <c r="B1" s="2" t="s">
        <v>1</v>
      </c>
    </row>
    <row r="2" spans="1:4">
      <c r="B2" s="2" t="s">
        <v>32</v>
      </c>
      <c r="C2" s="2" t="s">
        <v>33</v>
      </c>
      <c r="D2" s="2" t="s">
        <v>34</v>
      </c>
    </row>
    <row r="3" spans="1:4">
      <c r="A3" s="5" t="s">
        <v>868</v>
      </c>
    </row>
    <row r="4" spans="1:4">
      <c r="A4" s="3" t="s">
        <v>639</v>
      </c>
      <c r="B4" s="6" t="n">
        <v>95082</v>
      </c>
    </row>
    <row r="5" spans="1:4">
      <c r="A5" s="3" t="s">
        <v>640</v>
      </c>
      <c r="B5" s="4" t="n">
        <v>69541</v>
      </c>
    </row>
    <row r="6" spans="1:4">
      <c r="A6" s="3" t="s">
        <v>641</v>
      </c>
      <c r="B6" s="4" t="n">
        <v>48072</v>
      </c>
    </row>
    <row r="7" spans="1:4">
      <c r="A7" s="3" t="s">
        <v>642</v>
      </c>
      <c r="B7" s="4" t="n">
        <v>41758</v>
      </c>
    </row>
    <row r="8" spans="1:4">
      <c r="A8" s="3" t="s">
        <v>643</v>
      </c>
      <c r="B8" s="4" t="n">
        <v>40952</v>
      </c>
    </row>
    <row r="9" spans="1:4">
      <c r="A9" s="3" t="s">
        <v>644</v>
      </c>
      <c r="B9" s="4" t="n">
        <v>407070</v>
      </c>
    </row>
    <row r="10" spans="1:4">
      <c r="A10" s="3" t="s">
        <v>140</v>
      </c>
      <c r="B10" s="4" t="n">
        <v>702475</v>
      </c>
    </row>
    <row r="11" spans="1:4">
      <c r="A11" s="3" t="s">
        <v>869</v>
      </c>
      <c r="B11" s="6" t="n">
        <v>108550</v>
      </c>
      <c r="C11" s="6" t="n">
        <v>155148</v>
      </c>
      <c r="D11" s="6" t="n">
        <v>1247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0</v>
      </c>
      <c r="B1" s="2" t="s">
        <v>32</v>
      </c>
      <c r="C1" s="2" t="s">
        <v>33</v>
      </c>
    </row>
    <row r="2" spans="1:3">
      <c r="A2" s="5" t="s">
        <v>100</v>
      </c>
    </row>
    <row r="3" spans="1:3">
      <c r="A3" s="3" t="s">
        <v>871</v>
      </c>
      <c r="B3" s="6" t="n">
        <v>79083</v>
      </c>
      <c r="C3" s="6" t="n">
        <v>120881</v>
      </c>
    </row>
    <row r="4" spans="1:3">
      <c r="A4" s="3" t="s">
        <v>872</v>
      </c>
      <c r="B4" s="4" t="n">
        <v>206591</v>
      </c>
      <c r="C4" s="4" t="n">
        <v>195749</v>
      </c>
    </row>
    <row r="5" spans="1:3">
      <c r="A5" s="3" t="s">
        <v>536</v>
      </c>
      <c r="B5" s="4" t="n">
        <v>9771</v>
      </c>
      <c r="C5" s="4" t="n">
        <v>16789</v>
      </c>
    </row>
    <row r="6" spans="1:3">
      <c r="A6" s="3" t="s">
        <v>873</v>
      </c>
      <c r="B6" s="4" t="n">
        <v>35879</v>
      </c>
      <c r="C6" s="4" t="n">
        <v>17648</v>
      </c>
    </row>
    <row r="7" spans="1:3">
      <c r="A7" s="3" t="s">
        <v>874</v>
      </c>
      <c r="B7" s="4" t="n">
        <v>9488</v>
      </c>
      <c r="C7" s="4" t="n">
        <v>7831</v>
      </c>
    </row>
    <row r="8" spans="1:3">
      <c r="A8" s="3" t="s">
        <v>875</v>
      </c>
      <c r="B8" s="6" t="n">
        <v>340812</v>
      </c>
      <c r="C8" s="6" t="n">
        <v>3588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6</v>
      </c>
      <c r="B1" s="2" t="s">
        <v>1</v>
      </c>
    </row>
    <row r="2" spans="1:4">
      <c r="B2" s="2" t="s">
        <v>34</v>
      </c>
      <c r="C2" s="2" t="s">
        <v>35</v>
      </c>
      <c r="D2" s="2" t="s">
        <v>877</v>
      </c>
    </row>
    <row r="3" spans="1:4">
      <c r="A3" s="5" t="s">
        <v>878</v>
      </c>
    </row>
    <row r="4" spans="1:4">
      <c r="A4" s="3" t="s">
        <v>879</v>
      </c>
      <c r="B4" s="6" t="n">
        <v>205670</v>
      </c>
    </row>
    <row r="5" spans="1:4">
      <c r="A5" s="3" t="s">
        <v>880</v>
      </c>
      <c r="B5" s="4" t="n">
        <v>2311132</v>
      </c>
    </row>
    <row r="6" spans="1:4">
      <c r="A6" s="3" t="s">
        <v>881</v>
      </c>
    </row>
    <row r="7" spans="1:4">
      <c r="A7" s="5" t="s">
        <v>878</v>
      </c>
    </row>
    <row r="8" spans="1:4">
      <c r="A8" s="3" t="s">
        <v>882</v>
      </c>
      <c r="B8" s="6" t="n">
        <v>2395314</v>
      </c>
    </row>
    <row r="9" spans="1:4">
      <c r="A9" s="3" t="s">
        <v>883</v>
      </c>
      <c r="B9" s="4" t="n">
        <v>349087677</v>
      </c>
    </row>
    <row r="10" spans="1:4">
      <c r="A10" s="3" t="s">
        <v>879</v>
      </c>
      <c r="B10" s="6" t="n">
        <v>-205670</v>
      </c>
      <c r="C10" s="6" t="n">
        <v>110926</v>
      </c>
      <c r="D10" s="6" t="n">
        <v>69116</v>
      </c>
    </row>
    <row r="11" spans="1:4">
      <c r="A11" s="3" t="s">
        <v>880</v>
      </c>
      <c r="B11" s="6" t="n">
        <v>-2311132</v>
      </c>
    </row>
    <row r="12" spans="1:4">
      <c r="A12" s="3" t="s">
        <v>884</v>
      </c>
      <c r="B12" s="4" t="n">
        <v>-349087677</v>
      </c>
    </row>
    <row r="13" spans="1:4">
      <c r="A13" s="3" t="s">
        <v>885</v>
      </c>
      <c r="B13" s="6" t="n">
        <v>121488</v>
      </c>
    </row>
    <row r="14" spans="1:4">
      <c r="A14" s="3" t="s">
        <v>653</v>
      </c>
      <c r="C14" s="6" t="n">
        <v>2395314</v>
      </c>
    </row>
    <row r="15" spans="1:4">
      <c r="A15" s="3" t="s">
        <v>886</v>
      </c>
      <c r="C15" s="4" t="n">
        <v>349087677</v>
      </c>
    </row>
    <row r="16" spans="1:4">
      <c r="A16" s="3" t="s">
        <v>887</v>
      </c>
    </row>
    <row r="17" spans="1:4">
      <c r="A17" s="5" t="s">
        <v>878</v>
      </c>
    </row>
    <row r="18" spans="1:4">
      <c r="A18" s="3" t="s">
        <v>882</v>
      </c>
      <c r="B18" s="6" t="n">
        <v>107428</v>
      </c>
    </row>
    <row r="19" spans="1:4">
      <c r="A19" s="3" t="s">
        <v>883</v>
      </c>
      <c r="B19" s="4" t="n">
        <v>29635045</v>
      </c>
    </row>
    <row r="20" spans="1:4">
      <c r="A20" s="3" t="s">
        <v>879</v>
      </c>
      <c r="B20" s="6" t="n">
        <v>-39098</v>
      </c>
    </row>
    <row r="21" spans="1:4">
      <c r="A21" s="3" t="s">
        <v>880</v>
      </c>
      <c r="B21" s="6" t="n">
        <v>-72965</v>
      </c>
    </row>
    <row r="22" spans="1:4">
      <c r="A22" s="3" t="s">
        <v>884</v>
      </c>
      <c r="B22" s="4" t="n">
        <v>-29635045</v>
      </c>
    </row>
    <row r="23" spans="1:4">
      <c r="A23" s="3" t="s">
        <v>885</v>
      </c>
      <c r="B23" s="6" t="n">
        <v>4635</v>
      </c>
    </row>
    <row r="24" spans="1:4">
      <c r="A24" s="3" t="s">
        <v>653</v>
      </c>
      <c r="C24" s="6" t="n">
        <v>107428</v>
      </c>
    </row>
    <row r="25" spans="1:4">
      <c r="A25" s="3" t="s">
        <v>886</v>
      </c>
      <c r="C25" s="4" t="n">
        <v>29635045</v>
      </c>
    </row>
    <row r="26" spans="1:4">
      <c r="A26" s="3" t="s">
        <v>888</v>
      </c>
    </row>
    <row r="27" spans="1:4">
      <c r="A27" s="5" t="s">
        <v>878</v>
      </c>
    </row>
    <row r="28" spans="1:4">
      <c r="A28" s="3" t="s">
        <v>882</v>
      </c>
      <c r="B28" s="6" t="n">
        <v>39575</v>
      </c>
    </row>
    <row r="29" spans="1:4">
      <c r="A29" s="3" t="s">
        <v>883</v>
      </c>
      <c r="B29" s="4" t="n">
        <v>6916645</v>
      </c>
    </row>
    <row r="30" spans="1:4">
      <c r="A30" s="3" t="s">
        <v>880</v>
      </c>
      <c r="B30" s="6" t="n">
        <v>-43564</v>
      </c>
    </row>
    <row r="31" spans="1:4">
      <c r="A31" s="3" t="s">
        <v>884</v>
      </c>
      <c r="B31" s="4" t="n">
        <v>-6916645</v>
      </c>
    </row>
    <row r="32" spans="1:4">
      <c r="A32" s="3" t="s">
        <v>885</v>
      </c>
      <c r="B32" s="6" t="n">
        <v>3989</v>
      </c>
    </row>
    <row r="33" spans="1:4">
      <c r="A33" s="3" t="s">
        <v>653</v>
      </c>
      <c r="C33" s="6" t="n">
        <v>39575</v>
      </c>
    </row>
    <row r="34" spans="1:4">
      <c r="A34" s="3" t="s">
        <v>886</v>
      </c>
      <c r="C34" s="4" t="n">
        <v>6916645</v>
      </c>
    </row>
    <row r="35" spans="1:4">
      <c r="A35" s="3" t="s">
        <v>889</v>
      </c>
    </row>
    <row r="36" spans="1:4">
      <c r="A36" s="5" t="s">
        <v>878</v>
      </c>
    </row>
    <row r="37" spans="1:4">
      <c r="A37" s="3" t="s">
        <v>882</v>
      </c>
      <c r="B37" s="6" t="n">
        <v>16789</v>
      </c>
    </row>
    <row r="38" spans="1:4">
      <c r="A38" s="3" t="s">
        <v>883</v>
      </c>
      <c r="B38" s="4" t="n">
        <v>2576483</v>
      </c>
    </row>
    <row r="39" spans="1:4">
      <c r="A39" s="3" t="s">
        <v>879</v>
      </c>
      <c r="B39" s="6" t="n">
        <v>-3921</v>
      </c>
    </row>
    <row r="40" spans="1:4">
      <c r="A40" s="3" t="s">
        <v>880</v>
      </c>
      <c r="B40" s="6" t="n">
        <v>-13600</v>
      </c>
    </row>
    <row r="41" spans="1:4">
      <c r="A41" s="3" t="s">
        <v>884</v>
      </c>
      <c r="B41" s="4" t="n">
        <v>-2576483</v>
      </c>
    </row>
    <row r="42" spans="1:4">
      <c r="A42" s="3" t="s">
        <v>885</v>
      </c>
      <c r="B42" s="6" t="n">
        <v>732</v>
      </c>
    </row>
    <row r="43" spans="1:4">
      <c r="A43" s="3" t="s">
        <v>653</v>
      </c>
      <c r="C43" s="6" t="n">
        <v>16789</v>
      </c>
    </row>
    <row r="44" spans="1:4">
      <c r="A44" s="3" t="s">
        <v>886</v>
      </c>
      <c r="C44" s="4" t="n">
        <v>2576483</v>
      </c>
    </row>
    <row r="45" spans="1:4">
      <c r="A45" s="3" t="s">
        <v>890</v>
      </c>
    </row>
    <row r="46" spans="1:4">
      <c r="A46" s="5" t="s">
        <v>878</v>
      </c>
    </row>
    <row r="47" spans="1:4">
      <c r="A47" s="3" t="s">
        <v>882</v>
      </c>
      <c r="B47" s="6" t="n">
        <v>80148</v>
      </c>
    </row>
    <row r="48" spans="1:4">
      <c r="A48" s="3" t="s">
        <v>883</v>
      </c>
      <c r="B48" s="4" t="n">
        <v>11527742</v>
      </c>
    </row>
    <row r="49" spans="1:4">
      <c r="A49" s="3" t="s">
        <v>880</v>
      </c>
      <c r="B49" s="6" t="n">
        <v>-88221</v>
      </c>
    </row>
    <row r="50" spans="1:4">
      <c r="A50" s="3" t="s">
        <v>884</v>
      </c>
      <c r="B50" s="4" t="n">
        <v>-11527742</v>
      </c>
    </row>
    <row r="51" spans="1:4">
      <c r="A51" s="3" t="s">
        <v>885</v>
      </c>
      <c r="B51" s="6" t="n">
        <v>8073</v>
      </c>
    </row>
    <row r="52" spans="1:4">
      <c r="A52" s="3" t="s">
        <v>653</v>
      </c>
      <c r="C52" s="6" t="n">
        <v>80148</v>
      </c>
    </row>
    <row r="53" spans="1:4">
      <c r="A53" s="3" t="s">
        <v>886</v>
      </c>
      <c r="C53" s="4" t="n">
        <v>11527742</v>
      </c>
    </row>
    <row r="54" spans="1:4">
      <c r="A54" s="3" t="s">
        <v>891</v>
      </c>
    </row>
    <row r="55" spans="1:4">
      <c r="A55" s="5" t="s">
        <v>878</v>
      </c>
    </row>
    <row r="56" spans="1:4">
      <c r="A56" s="3" t="s">
        <v>882</v>
      </c>
      <c r="B56" s="6" t="n">
        <v>67419</v>
      </c>
    </row>
    <row r="57" spans="1:4">
      <c r="A57" s="3" t="s">
        <v>883</v>
      </c>
      <c r="B57" s="4" t="n">
        <v>10435639</v>
      </c>
    </row>
    <row r="58" spans="1:4">
      <c r="A58" s="3" t="s">
        <v>880</v>
      </c>
      <c r="B58" s="6" t="n">
        <v>-74209</v>
      </c>
    </row>
    <row r="59" spans="1:4">
      <c r="A59" s="3" t="s">
        <v>884</v>
      </c>
      <c r="B59" s="4" t="n">
        <v>-10435639</v>
      </c>
    </row>
    <row r="60" spans="1:4">
      <c r="A60" s="3" t="s">
        <v>885</v>
      </c>
      <c r="B60" s="6" t="n">
        <v>6790</v>
      </c>
    </row>
    <row r="61" spans="1:4">
      <c r="A61" s="3" t="s">
        <v>653</v>
      </c>
      <c r="C61" s="6" t="n">
        <v>67419</v>
      </c>
    </row>
    <row r="62" spans="1:4">
      <c r="A62" s="3" t="s">
        <v>886</v>
      </c>
      <c r="C62" s="4" t="n">
        <v>10435639</v>
      </c>
    </row>
    <row r="63" spans="1:4">
      <c r="A63" s="3" t="s">
        <v>892</v>
      </c>
    </row>
    <row r="64" spans="1:4">
      <c r="A64" s="5" t="s">
        <v>878</v>
      </c>
    </row>
    <row r="65" spans="1:4">
      <c r="A65" s="3" t="s">
        <v>882</v>
      </c>
      <c r="B65" s="6" t="n">
        <v>87477</v>
      </c>
    </row>
    <row r="66" spans="1:4">
      <c r="A66" s="3" t="s">
        <v>883</v>
      </c>
      <c r="B66" s="4" t="n">
        <v>14076620</v>
      </c>
    </row>
    <row r="67" spans="1:4">
      <c r="A67" s="3" t="s">
        <v>880</v>
      </c>
      <c r="B67" s="6" t="n">
        <v>-96287</v>
      </c>
    </row>
    <row r="68" spans="1:4">
      <c r="A68" s="3" t="s">
        <v>884</v>
      </c>
      <c r="B68" s="4" t="n">
        <v>-14076620</v>
      </c>
    </row>
    <row r="69" spans="1:4">
      <c r="A69" s="3" t="s">
        <v>885</v>
      </c>
      <c r="B69" s="6" t="n">
        <v>8810</v>
      </c>
    </row>
    <row r="70" spans="1:4">
      <c r="A70" s="3" t="s">
        <v>653</v>
      </c>
      <c r="C70" s="6" t="n">
        <v>87477</v>
      </c>
    </row>
    <row r="71" spans="1:4">
      <c r="A71" s="3" t="s">
        <v>886</v>
      </c>
      <c r="C71" s="4" t="n">
        <v>14076620</v>
      </c>
    </row>
    <row r="72" spans="1:4">
      <c r="A72" s="3" t="s">
        <v>893</v>
      </c>
    </row>
    <row r="73" spans="1:4">
      <c r="A73" s="5" t="s">
        <v>878</v>
      </c>
    </row>
    <row r="74" spans="1:4">
      <c r="A74" s="3" t="s">
        <v>882</v>
      </c>
      <c r="B74" s="6" t="n">
        <v>258038</v>
      </c>
    </row>
    <row r="75" spans="1:4">
      <c r="A75" s="3" t="s">
        <v>883</v>
      </c>
      <c r="B75" s="4" t="n">
        <v>35393262</v>
      </c>
    </row>
    <row r="76" spans="1:4">
      <c r="A76" s="3" t="s">
        <v>879</v>
      </c>
      <c r="B76" s="6" t="n">
        <v>-21016</v>
      </c>
    </row>
    <row r="77" spans="1:4">
      <c r="A77" s="3" t="s">
        <v>880</v>
      </c>
      <c r="B77" s="6" t="n">
        <v>-248455</v>
      </c>
    </row>
    <row r="78" spans="1:4">
      <c r="A78" s="3" t="s">
        <v>884</v>
      </c>
      <c r="B78" s="4" t="n">
        <v>-35393262</v>
      </c>
    </row>
    <row r="79" spans="1:4">
      <c r="A79" s="3" t="s">
        <v>885</v>
      </c>
      <c r="B79" s="6" t="n">
        <v>11433</v>
      </c>
    </row>
    <row r="80" spans="1:4">
      <c r="A80" s="3" t="s">
        <v>653</v>
      </c>
      <c r="C80" s="6" t="n">
        <v>258038</v>
      </c>
    </row>
    <row r="81" spans="1:4">
      <c r="A81" s="3" t="s">
        <v>886</v>
      </c>
      <c r="C81" s="4" t="n">
        <v>35393262</v>
      </c>
    </row>
    <row r="82" spans="1:4">
      <c r="A82" s="3" t="s">
        <v>894</v>
      </c>
    </row>
    <row r="83" spans="1:4">
      <c r="A83" s="5" t="s">
        <v>878</v>
      </c>
    </row>
    <row r="84" spans="1:4">
      <c r="A84" s="3" t="s">
        <v>882</v>
      </c>
      <c r="B84" s="6" t="n">
        <v>1738440</v>
      </c>
    </row>
    <row r="85" spans="1:4">
      <c r="A85" s="3" t="s">
        <v>883</v>
      </c>
      <c r="B85" s="4" t="n">
        <v>238526241</v>
      </c>
    </row>
    <row r="86" spans="1:4">
      <c r="A86" s="3" t="s">
        <v>879</v>
      </c>
      <c r="B86" s="6" t="n">
        <v>-141635</v>
      </c>
    </row>
    <row r="87" spans="1:4">
      <c r="A87" s="3" t="s">
        <v>880</v>
      </c>
      <c r="B87" s="6" t="n">
        <v>-1673831</v>
      </c>
    </row>
    <row r="88" spans="1:4">
      <c r="A88" s="3" t="s">
        <v>884</v>
      </c>
      <c r="B88" s="4" t="n">
        <v>-238526241</v>
      </c>
    </row>
    <row r="89" spans="1:4">
      <c r="A89" s="3" t="s">
        <v>885</v>
      </c>
      <c r="B89" s="6" t="n">
        <v>77026</v>
      </c>
    </row>
    <row r="90" spans="1:4">
      <c r="A90" s="3" t="s">
        <v>653</v>
      </c>
      <c r="C90" s="6" t="n">
        <v>1738440</v>
      </c>
    </row>
    <row r="91" spans="1:4">
      <c r="A91" s="3" t="s">
        <v>886</v>
      </c>
      <c r="C91" s="4" t="n">
        <v>2385262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0"/>
    <col customWidth="1" max="6" min="6" width="30"/>
    <col customWidth="1" max="7" min="7" width="37"/>
    <col customWidth="1" max="8" min="8" width="37"/>
    <col customWidth="1" max="9" min="9" width="37"/>
    <col customWidth="1" max="10" min="10" width="37"/>
    <col customWidth="1" max="11" min="11" width="21"/>
    <col customWidth="1" max="12" min="12" width="21"/>
    <col customWidth="1" max="13" min="13" width="21"/>
    <col customWidth="1" max="14" min="14" width="21"/>
  </cols>
  <sheetData>
    <row r="1" spans="1:14">
      <c r="A1" s="1" t="s">
        <v>895</v>
      </c>
      <c r="B1" s="2" t="s">
        <v>896</v>
      </c>
      <c r="C1" s="2" t="s">
        <v>897</v>
      </c>
      <c r="D1" s="2" t="s">
        <v>898</v>
      </c>
      <c r="E1" s="2" t="s">
        <v>899</v>
      </c>
      <c r="F1" s="2" t="s">
        <v>900</v>
      </c>
      <c r="G1" s="2" t="s">
        <v>901</v>
      </c>
      <c r="H1" s="2" t="s">
        <v>902</v>
      </c>
      <c r="I1" s="2" t="s">
        <v>903</v>
      </c>
      <c r="J1" s="2" t="s">
        <v>904</v>
      </c>
      <c r="K1" s="2" t="s">
        <v>175</v>
      </c>
      <c r="L1" s="2" t="s">
        <v>176</v>
      </c>
      <c r="M1" s="2" t="s">
        <v>905</v>
      </c>
      <c r="N1" s="2" t="s">
        <v>906</v>
      </c>
    </row>
    <row r="2" spans="1:14">
      <c r="A2" s="5" t="s">
        <v>260</v>
      </c>
    </row>
    <row r="3" spans="1:14">
      <c r="A3" s="3" t="s">
        <v>907</v>
      </c>
      <c r="K3" s="6" t="n">
        <v>1106227</v>
      </c>
    </row>
    <row r="4" spans="1:14">
      <c r="A4" s="3" t="s">
        <v>908</v>
      </c>
      <c r="L4" s="6" t="n">
        <v>205670</v>
      </c>
    </row>
    <row r="5" spans="1:14">
      <c r="A5" s="3" t="s">
        <v>138</v>
      </c>
    </row>
    <row r="6" spans="1:14">
      <c r="A6" s="5" t="s">
        <v>260</v>
      </c>
    </row>
    <row r="7" spans="1:14">
      <c r="A7" s="3" t="s">
        <v>909</v>
      </c>
      <c r="D7" s="4" t="n">
        <v>88352558</v>
      </c>
    </row>
    <row r="8" spans="1:14">
      <c r="A8" s="3" t="s">
        <v>881</v>
      </c>
    </row>
    <row r="9" spans="1:14">
      <c r="A9" s="5" t="s">
        <v>260</v>
      </c>
    </row>
    <row r="10" spans="1:14">
      <c r="A10" s="3" t="s">
        <v>908</v>
      </c>
      <c r="L10" s="4" t="n">
        <v>-205670</v>
      </c>
      <c r="M10" s="6" t="n">
        <v>110926</v>
      </c>
      <c r="N10" s="6" t="n">
        <v>69116</v>
      </c>
    </row>
    <row r="11" spans="1:14">
      <c r="A11" s="3" t="s">
        <v>887</v>
      </c>
    </row>
    <row r="12" spans="1:14">
      <c r="A12" s="5" t="s">
        <v>260</v>
      </c>
    </row>
    <row r="13" spans="1:14">
      <c r="A13" s="3" t="s">
        <v>910</v>
      </c>
      <c r="G13" s="4" t="n">
        <v>53625000</v>
      </c>
      <c r="H13" s="4" t="n">
        <v>53625000</v>
      </c>
    </row>
    <row r="14" spans="1:14">
      <c r="A14" s="3" t="s">
        <v>911</v>
      </c>
      <c r="G14" s="13" t="n">
        <v>0.3636</v>
      </c>
      <c r="H14" s="14" t="n">
        <v>2.8279</v>
      </c>
    </row>
    <row r="15" spans="1:14">
      <c r="A15" s="3" t="s">
        <v>912</v>
      </c>
      <c r="G15" s="8" t="n">
        <v>3500</v>
      </c>
      <c r="H15" s="6" t="n">
        <v>27222</v>
      </c>
    </row>
    <row r="16" spans="1:14">
      <c r="A16" s="3" t="s">
        <v>913</v>
      </c>
      <c r="G16" s="4" t="n">
        <v>9625000</v>
      </c>
      <c r="H16" s="4" t="n">
        <v>9625000</v>
      </c>
    </row>
    <row r="17" spans="1:14">
      <c r="A17" s="3" t="s">
        <v>908</v>
      </c>
      <c r="L17" s="4" t="n">
        <v>-39098</v>
      </c>
    </row>
    <row r="18" spans="1:14">
      <c r="A18" s="3" t="s">
        <v>888</v>
      </c>
    </row>
    <row r="19" spans="1:14">
      <c r="A19" s="5" t="s">
        <v>260</v>
      </c>
    </row>
    <row r="20" spans="1:14">
      <c r="A20" s="3" t="s">
        <v>914</v>
      </c>
      <c r="D20" s="4" t="n">
        <v>14149705</v>
      </c>
    </row>
    <row r="21" spans="1:14">
      <c r="A21" s="3" t="s">
        <v>889</v>
      </c>
    </row>
    <row r="22" spans="1:14">
      <c r="A22" s="5" t="s">
        <v>260</v>
      </c>
    </row>
    <row r="23" spans="1:14">
      <c r="A23" s="3" t="s">
        <v>910</v>
      </c>
      <c r="E23" s="4" t="n">
        <v>11550000</v>
      </c>
      <c r="F23" s="4" t="n">
        <v>11550000</v>
      </c>
    </row>
    <row r="24" spans="1:14">
      <c r="A24" s="3" t="s">
        <v>911</v>
      </c>
      <c r="E24" s="13" t="n">
        <v>0.7792</v>
      </c>
      <c r="F24" s="14" t="n">
        <v>5.1087</v>
      </c>
    </row>
    <row r="25" spans="1:14">
      <c r="A25" s="3" t="s">
        <v>908</v>
      </c>
      <c r="L25" s="4" t="n">
        <v>-3921</v>
      </c>
    </row>
    <row r="26" spans="1:14">
      <c r="A26" s="3" t="s">
        <v>890</v>
      </c>
    </row>
    <row r="27" spans="1:14">
      <c r="A27" s="5" t="s">
        <v>260</v>
      </c>
    </row>
    <row r="28" spans="1:14">
      <c r="A28" s="3" t="s">
        <v>914</v>
      </c>
      <c r="D28" s="4" t="n">
        <v>33959293</v>
      </c>
    </row>
    <row r="29" spans="1:14">
      <c r="A29" s="3" t="s">
        <v>891</v>
      </c>
    </row>
    <row r="30" spans="1:14">
      <c r="A30" s="5" t="s">
        <v>260</v>
      </c>
    </row>
    <row r="31" spans="1:14">
      <c r="A31" s="3" t="s">
        <v>914</v>
      </c>
      <c r="D31" s="4" t="n">
        <v>25618413</v>
      </c>
    </row>
    <row r="32" spans="1:14">
      <c r="A32" s="3" t="s">
        <v>915</v>
      </c>
    </row>
    <row r="33" spans="1:14">
      <c r="A33" s="5" t="s">
        <v>260</v>
      </c>
    </row>
    <row r="34" spans="1:14">
      <c r="A34" s="3" t="s">
        <v>914</v>
      </c>
      <c r="D34" s="4" t="n">
        <v>14045432</v>
      </c>
    </row>
    <row r="35" spans="1:14">
      <c r="A35" s="3" t="s">
        <v>892</v>
      </c>
    </row>
    <row r="36" spans="1:14">
      <c r="A36" s="5" t="s">
        <v>260</v>
      </c>
    </row>
    <row r="37" spans="1:14">
      <c r="A37" s="3" t="s">
        <v>914</v>
      </c>
      <c r="D37" s="4" t="n">
        <v>23037763</v>
      </c>
    </row>
    <row r="38" spans="1:14">
      <c r="A38" s="3" t="s">
        <v>893</v>
      </c>
    </row>
    <row r="39" spans="1:14">
      <c r="A39" s="5" t="s">
        <v>260</v>
      </c>
    </row>
    <row r="40" spans="1:14">
      <c r="A40" s="3" t="s">
        <v>910</v>
      </c>
      <c r="I40" s="4" t="n">
        <v>35393262</v>
      </c>
      <c r="J40" s="4" t="n">
        <v>35393262</v>
      </c>
    </row>
    <row r="41" spans="1:14">
      <c r="A41" s="3" t="s">
        <v>911</v>
      </c>
      <c r="I41" s="13" t="n">
        <v>1.0365</v>
      </c>
      <c r="J41" s="14" t="n">
        <v>6.3779</v>
      </c>
    </row>
    <row r="42" spans="1:14">
      <c r="A42" s="3" t="s">
        <v>916</v>
      </c>
      <c r="I42" s="8" t="n">
        <v>36685</v>
      </c>
      <c r="J42" s="6" t="n">
        <v>225198</v>
      </c>
    </row>
    <row r="43" spans="1:14">
      <c r="A43" s="3" t="s">
        <v>908</v>
      </c>
      <c r="L43" s="4" t="n">
        <v>-21016</v>
      </c>
    </row>
    <row r="44" spans="1:14">
      <c r="A44" s="3" t="s">
        <v>894</v>
      </c>
    </row>
    <row r="45" spans="1:14">
      <c r="A45" s="5" t="s">
        <v>260</v>
      </c>
    </row>
    <row r="46" spans="1:14">
      <c r="A46" s="3" t="s">
        <v>910</v>
      </c>
      <c r="B46" s="4" t="n">
        <v>238526241</v>
      </c>
      <c r="C46" s="4" t="n">
        <v>238526241</v>
      </c>
    </row>
    <row r="47" spans="1:14">
      <c r="A47" s="3" t="s">
        <v>911</v>
      </c>
      <c r="B47" s="13" t="n">
        <v>1.0365</v>
      </c>
      <c r="C47" s="14" t="n">
        <v>6.3779</v>
      </c>
    </row>
    <row r="48" spans="1:14">
      <c r="A48" s="3" t="s">
        <v>916</v>
      </c>
      <c r="B48" s="8" t="n">
        <v>247238</v>
      </c>
      <c r="C48" s="6" t="n">
        <v>1521295</v>
      </c>
    </row>
    <row r="49" spans="1:14">
      <c r="A49" s="3" t="s">
        <v>917</v>
      </c>
      <c r="B49" s="8" t="n">
        <v>3271</v>
      </c>
      <c r="C49" s="6" t="n">
        <v>20128</v>
      </c>
    </row>
    <row r="50" spans="1:14">
      <c r="A50" s="3" t="s">
        <v>908</v>
      </c>
      <c r="L50" s="6" t="n">
        <v>-1416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4"/>
    <col customWidth="1" max="6" min="6" width="24"/>
    <col customWidth="1" max="7" min="7" width="24"/>
    <col customWidth="1" max="8" min="8" width="41"/>
    <col customWidth="1" max="9" min="9" width="41"/>
    <col customWidth="1" max="10" min="10" width="21"/>
    <col customWidth="1" max="11" min="11" width="21"/>
    <col customWidth="1" max="12" min="12" width="21"/>
    <col customWidth="1" max="13" min="13" width="21"/>
  </cols>
  <sheetData>
    <row r="1" spans="1:13">
      <c r="A1" s="1" t="s">
        <v>918</v>
      </c>
      <c r="B1" s="2" t="s">
        <v>896</v>
      </c>
      <c r="C1" s="2" t="s">
        <v>897</v>
      </c>
      <c r="D1" s="2" t="s">
        <v>919</v>
      </c>
      <c r="E1" s="2" t="s">
        <v>920</v>
      </c>
      <c r="F1" s="2" t="s">
        <v>921</v>
      </c>
      <c r="G1" s="2" t="s">
        <v>922</v>
      </c>
      <c r="H1" s="2" t="s">
        <v>923</v>
      </c>
      <c r="I1" s="2" t="s">
        <v>924</v>
      </c>
      <c r="J1" s="2" t="s">
        <v>905</v>
      </c>
      <c r="K1" s="2" t="s">
        <v>906</v>
      </c>
      <c r="L1" s="2" t="s">
        <v>925</v>
      </c>
      <c r="M1" s="2" t="s">
        <v>926</v>
      </c>
    </row>
    <row r="2" spans="1:13">
      <c r="A2" s="3" t="s">
        <v>881</v>
      </c>
    </row>
    <row r="3" spans="1:13">
      <c r="A3" s="5" t="s">
        <v>260</v>
      </c>
    </row>
    <row r="4" spans="1:13">
      <c r="A4" s="3" t="s">
        <v>927</v>
      </c>
      <c r="J4" s="6" t="n">
        <v>2395314</v>
      </c>
    </row>
    <row r="5" spans="1:13">
      <c r="A5" s="3" t="s">
        <v>928</v>
      </c>
      <c r="H5" s="4" t="n">
        <v>35393262</v>
      </c>
      <c r="I5" s="4" t="n">
        <v>35393262</v>
      </c>
    </row>
    <row r="6" spans="1:13">
      <c r="A6" s="3" t="s">
        <v>887</v>
      </c>
    </row>
    <row r="7" spans="1:13">
      <c r="A7" s="5" t="s">
        <v>260</v>
      </c>
    </row>
    <row r="8" spans="1:13">
      <c r="A8" s="3" t="s">
        <v>929</v>
      </c>
      <c r="B8" s="4" t="n">
        <v>23533064</v>
      </c>
      <c r="C8" s="4" t="n">
        <v>23533064</v>
      </c>
    </row>
    <row r="9" spans="1:13">
      <c r="A9" s="3" t="s">
        <v>927</v>
      </c>
      <c r="J9" s="4" t="n">
        <v>107428</v>
      </c>
    </row>
    <row r="10" spans="1:13">
      <c r="A10" s="3" t="s">
        <v>928</v>
      </c>
      <c r="H10" s="4" t="n">
        <v>10081891</v>
      </c>
      <c r="I10" s="4" t="n">
        <v>10081891</v>
      </c>
    </row>
    <row r="11" spans="1:13">
      <c r="A11" s="3" t="s">
        <v>930</v>
      </c>
      <c r="F11" s="13" t="n">
        <v>0.3636</v>
      </c>
      <c r="G11" s="14" t="n">
        <v>2.8279</v>
      </c>
    </row>
    <row r="12" spans="1:13">
      <c r="A12" s="3" t="s">
        <v>888</v>
      </c>
    </row>
    <row r="13" spans="1:13">
      <c r="A13" s="5" t="s">
        <v>260</v>
      </c>
    </row>
    <row r="14" spans="1:13">
      <c r="A14" s="3" t="s">
        <v>929</v>
      </c>
      <c r="B14" s="4" t="n">
        <v>5503899</v>
      </c>
      <c r="C14" s="4" t="n">
        <v>5503899</v>
      </c>
    </row>
    <row r="15" spans="1:13">
      <c r="A15" s="3" t="s">
        <v>927</v>
      </c>
      <c r="J15" s="4" t="n">
        <v>39575</v>
      </c>
    </row>
    <row r="16" spans="1:13">
      <c r="A16" s="3" t="s">
        <v>928</v>
      </c>
      <c r="H16" s="4" t="n">
        <v>1729161</v>
      </c>
      <c r="I16" s="4" t="n">
        <v>1729161</v>
      </c>
    </row>
    <row r="17" spans="1:13">
      <c r="A17" s="3" t="s">
        <v>889</v>
      </c>
    </row>
    <row r="18" spans="1:13">
      <c r="A18" s="5" t="s">
        <v>260</v>
      </c>
    </row>
    <row r="19" spans="1:13">
      <c r="A19" s="3" t="s">
        <v>929</v>
      </c>
      <c r="B19" s="4" t="n">
        <v>8413412</v>
      </c>
      <c r="C19" s="4" t="n">
        <v>8413412</v>
      </c>
    </row>
    <row r="20" spans="1:13">
      <c r="A20" s="3" t="s">
        <v>927</v>
      </c>
      <c r="J20" s="4" t="n">
        <v>16789</v>
      </c>
    </row>
    <row r="21" spans="1:13">
      <c r="A21" s="3" t="s">
        <v>928</v>
      </c>
      <c r="H21" s="4" t="n">
        <v>560105</v>
      </c>
      <c r="I21" s="4" t="n">
        <v>560105</v>
      </c>
    </row>
    <row r="22" spans="1:13">
      <c r="A22" s="3" t="s">
        <v>930</v>
      </c>
      <c r="D22" s="13" t="n">
        <v>0.7792</v>
      </c>
      <c r="E22" s="14" t="n">
        <v>5.1087</v>
      </c>
    </row>
    <row r="23" spans="1:13">
      <c r="A23" s="3" t="s">
        <v>890</v>
      </c>
    </row>
    <row r="24" spans="1:13">
      <c r="A24" s="5" t="s">
        <v>260</v>
      </c>
    </row>
    <row r="25" spans="1:13">
      <c r="A25" s="3" t="s">
        <v>929</v>
      </c>
      <c r="B25" s="4" t="n">
        <v>13209358</v>
      </c>
      <c r="C25" s="4" t="n">
        <v>13209358</v>
      </c>
    </row>
    <row r="26" spans="1:13">
      <c r="A26" s="3" t="s">
        <v>927</v>
      </c>
      <c r="J26" s="4" t="n">
        <v>80148</v>
      </c>
    </row>
    <row r="27" spans="1:13">
      <c r="A27" s="3" t="s">
        <v>891</v>
      </c>
    </row>
    <row r="28" spans="1:13">
      <c r="A28" s="5" t="s">
        <v>260</v>
      </c>
    </row>
    <row r="29" spans="1:13">
      <c r="A29" s="3" t="s">
        <v>929</v>
      </c>
      <c r="B29" s="4" t="n">
        <v>9964954</v>
      </c>
      <c r="C29" s="4" t="n">
        <v>9964954</v>
      </c>
    </row>
    <row r="30" spans="1:13">
      <c r="A30" s="3" t="s">
        <v>927</v>
      </c>
      <c r="J30" s="4" t="n">
        <v>67419</v>
      </c>
    </row>
    <row r="31" spans="1:13">
      <c r="A31" s="3" t="s">
        <v>915</v>
      </c>
    </row>
    <row r="32" spans="1:13">
      <c r="A32" s="5" t="s">
        <v>260</v>
      </c>
    </row>
    <row r="33" spans="1:13">
      <c r="A33" s="3" t="s">
        <v>929</v>
      </c>
      <c r="B33" s="4" t="n">
        <v>5463340</v>
      </c>
      <c r="C33" s="4" t="n">
        <v>5463340</v>
      </c>
    </row>
    <row r="34" spans="1:13">
      <c r="A34" s="3" t="s">
        <v>892</v>
      </c>
    </row>
    <row r="35" spans="1:13">
      <c r="A35" s="5" t="s">
        <v>260</v>
      </c>
    </row>
    <row r="36" spans="1:13">
      <c r="A36" s="3" t="s">
        <v>929</v>
      </c>
      <c r="B36" s="4" t="n">
        <v>8961143</v>
      </c>
      <c r="C36" s="4" t="n">
        <v>8961143</v>
      </c>
    </row>
    <row r="37" spans="1:13">
      <c r="A37" s="3" t="s">
        <v>927</v>
      </c>
      <c r="J37" s="4" t="n">
        <v>87477</v>
      </c>
    </row>
    <row r="38" spans="1:13">
      <c r="A38" s="3" t="s">
        <v>893</v>
      </c>
    </row>
    <row r="39" spans="1:13">
      <c r="A39" s="5" t="s">
        <v>260</v>
      </c>
    </row>
    <row r="40" spans="1:13">
      <c r="A40" s="3" t="s">
        <v>931</v>
      </c>
      <c r="H40" s="8" t="n">
        <v>4812</v>
      </c>
      <c r="I40" s="6" t="n">
        <v>29615</v>
      </c>
    </row>
    <row r="41" spans="1:13">
      <c r="A41" s="3" t="s">
        <v>927</v>
      </c>
      <c r="J41" s="4" t="n">
        <v>258038</v>
      </c>
    </row>
    <row r="42" spans="1:13">
      <c r="A42" s="3" t="s">
        <v>932</v>
      </c>
      <c r="H42" s="4" t="n">
        <v>35393262</v>
      </c>
      <c r="I42" s="4" t="n">
        <v>35393262</v>
      </c>
    </row>
    <row r="43" spans="1:13">
      <c r="A43" s="3" t="s">
        <v>930</v>
      </c>
      <c r="H43" s="13" t="n">
        <v>1.0365</v>
      </c>
      <c r="I43" s="14" t="n">
        <v>6.3779</v>
      </c>
    </row>
    <row r="44" spans="1:13">
      <c r="A44" s="3" t="s">
        <v>933</v>
      </c>
      <c r="H44" s="8" t="n">
        <v>36685</v>
      </c>
      <c r="I44" s="6" t="n">
        <v>225198</v>
      </c>
    </row>
    <row r="45" spans="1:13">
      <c r="A45" s="3" t="s">
        <v>934</v>
      </c>
      <c r="H45" s="4" t="n">
        <v>1</v>
      </c>
      <c r="I45" s="4" t="n">
        <v>1</v>
      </c>
    </row>
    <row r="46" spans="1:13">
      <c r="A46" s="3" t="s">
        <v>894</v>
      </c>
    </row>
    <row r="47" spans="1:13">
      <c r="A47" s="5" t="s">
        <v>260</v>
      </c>
    </row>
    <row r="48" spans="1:13">
      <c r="A48" s="3" t="s">
        <v>935</v>
      </c>
      <c r="B48" s="3" t="s">
        <v>936</v>
      </c>
      <c r="C48" s="3" t="s">
        <v>936</v>
      </c>
    </row>
    <row r="49" spans="1:13">
      <c r="A49" s="3" t="s">
        <v>927</v>
      </c>
      <c r="J49" s="4" t="n">
        <v>1738440</v>
      </c>
    </row>
    <row r="50" spans="1:13">
      <c r="A50" s="3" t="s">
        <v>930</v>
      </c>
      <c r="B50" s="13" t="n">
        <v>1.0365</v>
      </c>
      <c r="C50" s="14" t="n">
        <v>6.3779</v>
      </c>
    </row>
    <row r="51" spans="1:13">
      <c r="A51" s="3" t="s">
        <v>933</v>
      </c>
      <c r="B51" s="8" t="n">
        <v>247238</v>
      </c>
      <c r="C51" s="6" t="n">
        <v>1521295</v>
      </c>
    </row>
    <row r="52" spans="1:13">
      <c r="A52" s="3" t="s">
        <v>937</v>
      </c>
    </row>
    <row r="53" spans="1:13">
      <c r="A53" s="5" t="s">
        <v>260</v>
      </c>
    </row>
    <row r="54" spans="1:13">
      <c r="A54" s="3" t="s">
        <v>938</v>
      </c>
      <c r="H54" s="8" t="n">
        <v>31873</v>
      </c>
      <c r="L54" s="6" t="n">
        <v>195583</v>
      </c>
    </row>
    <row r="55" spans="1:13">
      <c r="A55" s="3" t="s">
        <v>939</v>
      </c>
    </row>
    <row r="56" spans="1:13">
      <c r="A56" s="5" t="s">
        <v>260</v>
      </c>
    </row>
    <row r="57" spans="1:13">
      <c r="A57" s="3" t="s">
        <v>940</v>
      </c>
      <c r="B57" s="13" t="n">
        <v>1.0365</v>
      </c>
      <c r="C57" s="14" t="n">
        <v>6.3779</v>
      </c>
    </row>
    <row r="58" spans="1:13">
      <c r="A58" s="3" t="s">
        <v>941</v>
      </c>
      <c r="B58" s="8" t="n">
        <v>77790</v>
      </c>
      <c r="C58" s="6" t="n">
        <v>478666</v>
      </c>
    </row>
    <row r="59" spans="1:13">
      <c r="A59" s="3" t="s">
        <v>942</v>
      </c>
      <c r="J59" s="6" t="n">
        <v>23300</v>
      </c>
      <c r="K59" s="6" t="n">
        <v>455366</v>
      </c>
    </row>
    <row r="60" spans="1:13">
      <c r="A60" s="3" t="s">
        <v>931</v>
      </c>
      <c r="B60" s="4" t="n">
        <v>12497</v>
      </c>
      <c r="C60" s="6" t="n">
        <v>76900</v>
      </c>
    </row>
    <row r="61" spans="1:13">
      <c r="A61" s="3" t="s">
        <v>938</v>
      </c>
      <c r="B61" s="8" t="n">
        <v>65293</v>
      </c>
      <c r="M61" s="6" t="n">
        <v>401766</v>
      </c>
    </row>
    <row r="62" spans="1:13">
      <c r="A62" s="3" t="s">
        <v>943</v>
      </c>
    </row>
    <row r="63" spans="1:13">
      <c r="A63" s="5" t="s">
        <v>260</v>
      </c>
    </row>
    <row r="64" spans="1:13">
      <c r="A64" s="3" t="s">
        <v>928</v>
      </c>
      <c r="H64" s="4" t="n">
        <v>23022105</v>
      </c>
      <c r="I64" s="4" t="n">
        <v>230221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21"/>
  </cols>
  <sheetData>
    <row r="1" spans="1:5">
      <c r="A1" s="1" t="s">
        <v>944</v>
      </c>
      <c r="B1" s="2" t="s">
        <v>945</v>
      </c>
      <c r="C1" s="2" t="s">
        <v>946</v>
      </c>
      <c r="D1" s="2" t="s">
        <v>947</v>
      </c>
      <c r="E1" s="2" t="s">
        <v>176</v>
      </c>
    </row>
    <row r="2" spans="1:5">
      <c r="A2" s="5" t="s">
        <v>948</v>
      </c>
    </row>
    <row r="3" spans="1:5">
      <c r="A3" s="3" t="s">
        <v>949</v>
      </c>
      <c r="D3" s="3" t="s">
        <v>950</v>
      </c>
    </row>
    <row r="4" spans="1:5">
      <c r="A4" s="3" t="s">
        <v>951</v>
      </c>
      <c r="B4" s="8" t="n">
        <v>50812</v>
      </c>
      <c r="C4" s="6" t="n">
        <v>343296</v>
      </c>
      <c r="E4" s="6" t="n">
        <v>343296</v>
      </c>
    </row>
    <row r="5" spans="1:5">
      <c r="A5" s="3" t="s">
        <v>952</v>
      </c>
      <c r="B5" s="4" t="n">
        <v>11449</v>
      </c>
      <c r="C5" s="4" t="n">
        <v>76502</v>
      </c>
    </row>
    <row r="6" spans="1:5">
      <c r="A6" s="3" t="s">
        <v>233</v>
      </c>
      <c r="B6" s="8" t="n">
        <v>39363</v>
      </c>
      <c r="C6" s="6" t="n">
        <v>266794</v>
      </c>
      <c r="E6" s="6" t="n">
        <v>266794</v>
      </c>
    </row>
    <row r="7" spans="1:5">
      <c r="A7" s="3" t="s">
        <v>953</v>
      </c>
      <c r="B7" s="4" t="n">
        <v>31490164</v>
      </c>
      <c r="C7" s="4" t="n">
        <v>31490164</v>
      </c>
    </row>
    <row r="8" spans="1:5">
      <c r="A8" s="3" t="s">
        <v>785</v>
      </c>
    </row>
    <row r="9" spans="1:5">
      <c r="A9" s="5" t="s">
        <v>948</v>
      </c>
    </row>
    <row r="10" spans="1:5">
      <c r="A10" s="3" t="s">
        <v>954</v>
      </c>
      <c r="B10" s="8" t="n">
        <v>10</v>
      </c>
    </row>
    <row r="11" spans="1:5">
      <c r="A11" s="3" t="s">
        <v>138</v>
      </c>
    </row>
    <row r="12" spans="1:5">
      <c r="A12" s="5" t="s">
        <v>948</v>
      </c>
    </row>
    <row r="13" spans="1:5">
      <c r="A13" s="3" t="s">
        <v>954</v>
      </c>
      <c r="B13" s="10" t="n">
        <v>1.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32:02Z</dcterms:created>
  <dcterms:modified xmlns:dcterms="http://purl.org/dc/terms/" xmlns:xsi="http://www.w3.org/2001/XMLSchema-instance" xsi:type="dcterms:W3CDTF">2019-03-13T16:32:02Z</dcterms:modified>
</cp:coreProperties>
</file>